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Other Intangible Asset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Noncontrolling Interests" sheetId="25" state="visible" r:id="rId25"/>
    <sheet xmlns:r="http://schemas.openxmlformats.org/officeDocument/2006/relationships" name="Segment Information" sheetId="26" state="visible" r:id="rId26"/>
    <sheet xmlns:r="http://schemas.openxmlformats.org/officeDocument/2006/relationships" name="Employee Benefit Plans" sheetId="27" state="visible" r:id="rId27"/>
    <sheet xmlns:r="http://schemas.openxmlformats.org/officeDocument/2006/relationships" name="Accumulated Other Comprehensive" sheetId="28" state="visible" r:id="rId28"/>
    <sheet xmlns:r="http://schemas.openxmlformats.org/officeDocument/2006/relationships" name="Quarterly Information (Unaudite" sheetId="29" state="visible" r:id="rId29"/>
    <sheet xmlns:r="http://schemas.openxmlformats.org/officeDocument/2006/relationships" name="Financial Information for the C"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Acquisitions (Tables)" sheetId="35" state="visible" r:id="rId35"/>
    <sheet xmlns:r="http://schemas.openxmlformats.org/officeDocument/2006/relationships" name="Property and Equipment (Tables)" sheetId="36" state="visible" r:id="rId36"/>
    <sheet xmlns:r="http://schemas.openxmlformats.org/officeDocument/2006/relationships" name="Other Intangible Assets (Tables"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Noncontrolling Interests (Table" sheetId="43" state="visible" r:id="rId43"/>
    <sheet xmlns:r="http://schemas.openxmlformats.org/officeDocument/2006/relationships" name="Segment Information (Tables)" sheetId="44" state="visible" r:id="rId44"/>
    <sheet xmlns:r="http://schemas.openxmlformats.org/officeDocument/2006/relationships" name="Employee Benefit Plans (Tables)" sheetId="45" state="visible" r:id="rId45"/>
    <sheet xmlns:r="http://schemas.openxmlformats.org/officeDocument/2006/relationships" name="Accumulated Other Comprehensi_2" sheetId="46" state="visible" r:id="rId46"/>
    <sheet xmlns:r="http://schemas.openxmlformats.org/officeDocument/2006/relationships" name="Quarterly Information (Unaudi_2" sheetId="47" state="visible" r:id="rId47"/>
    <sheet xmlns:r="http://schemas.openxmlformats.org/officeDocument/2006/relationships" name="Financial Information for the_2"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 Additional Informatio" sheetId="53" state="visible" r:id="rId53"/>
    <sheet xmlns:r="http://schemas.openxmlformats.org/officeDocument/2006/relationships" name="Revenue - Schedule of U.S. Reve" sheetId="54" state="visible" r:id="rId54"/>
    <sheet xmlns:r="http://schemas.openxmlformats.org/officeDocument/2006/relationships" name="Revenue - Schedule of U.S. Re_2" sheetId="55" state="visible" r:id="rId55"/>
    <sheet xmlns:r="http://schemas.openxmlformats.org/officeDocument/2006/relationships" name="Revenue - Schedule of U.K. Reve" sheetId="56" state="visible" r:id="rId56"/>
    <sheet xmlns:r="http://schemas.openxmlformats.org/officeDocument/2006/relationships" name="Revenue - Schedule of U.K. Re_2" sheetId="57" state="visible" r:id="rId57"/>
    <sheet xmlns:r="http://schemas.openxmlformats.org/officeDocument/2006/relationships" name="Revenue - Summary of the Activi" sheetId="58" state="visible" r:id="rId58"/>
    <sheet xmlns:r="http://schemas.openxmlformats.org/officeDocument/2006/relationships" name="Earnings Per Share - Computatio" sheetId="59" state="visible" r:id="rId59"/>
    <sheet xmlns:r="http://schemas.openxmlformats.org/officeDocument/2006/relationships" name="Earnings Per Share - Additional" sheetId="60" state="visible" r:id="rId60"/>
    <sheet xmlns:r="http://schemas.openxmlformats.org/officeDocument/2006/relationships" name="Acquisitions - Additional Infor" sheetId="61" state="visible" r:id="rId61"/>
    <sheet xmlns:r="http://schemas.openxmlformats.org/officeDocument/2006/relationships" name="Acquisitions - Transaction Rela" sheetId="62" state="visible" r:id="rId62"/>
    <sheet xmlns:r="http://schemas.openxmlformats.org/officeDocument/2006/relationships" name="Property and Equipment - Summar" sheetId="63" state="visible" r:id="rId63"/>
    <sheet xmlns:r="http://schemas.openxmlformats.org/officeDocument/2006/relationships" name="Property and Equipment - Additi" sheetId="64" state="visible" r:id="rId64"/>
    <sheet xmlns:r="http://schemas.openxmlformats.org/officeDocument/2006/relationships" name="Other Intangible Assets - Other" sheetId="65" state="visible" r:id="rId65"/>
    <sheet xmlns:r="http://schemas.openxmlformats.org/officeDocument/2006/relationships" name="Leases - Additional Information" sheetId="66" state="visible" r:id="rId66"/>
    <sheet xmlns:r="http://schemas.openxmlformats.org/officeDocument/2006/relationships" name="Leases - Schedule Of Leases On " sheetId="67" state="visible" r:id="rId67"/>
    <sheet xmlns:r="http://schemas.openxmlformats.org/officeDocument/2006/relationships" name="Leases - Schedule of Weighted-a" sheetId="68" state="visible" r:id="rId68"/>
    <sheet xmlns:r="http://schemas.openxmlformats.org/officeDocument/2006/relationships" name="Leases - Schedule of Lease Cost" sheetId="69" state="visible" r:id="rId69"/>
    <sheet xmlns:r="http://schemas.openxmlformats.org/officeDocument/2006/relationships" name="Leases - Schedule of Undiscount" sheetId="70" state="visible" r:id="rId70"/>
    <sheet xmlns:r="http://schemas.openxmlformats.org/officeDocument/2006/relationships" name="Leases - Schedule of Supplement" sheetId="71" state="visible" r:id="rId71"/>
    <sheet xmlns:r="http://schemas.openxmlformats.org/officeDocument/2006/relationships" name="Long-Term Debt - Components of " sheetId="72" state="visible" r:id="rId72"/>
    <sheet xmlns:r="http://schemas.openxmlformats.org/officeDocument/2006/relationships" name="Long-Term Debt - Components o_2" sheetId="73" state="visible" r:id="rId73"/>
    <sheet xmlns:r="http://schemas.openxmlformats.org/officeDocument/2006/relationships" name="Long-Term Debt (Amended and Res" sheetId="74" state="visible" r:id="rId74"/>
    <sheet xmlns:r="http://schemas.openxmlformats.org/officeDocument/2006/relationships" name="Long-Term Debt (6.125% Senior N" sheetId="75" state="visible" r:id="rId75"/>
    <sheet xmlns:r="http://schemas.openxmlformats.org/officeDocument/2006/relationships" name="Long-Term Debt (5.125% Senior N" sheetId="76" state="visible" r:id="rId76"/>
    <sheet xmlns:r="http://schemas.openxmlformats.org/officeDocument/2006/relationships" name="Long-Term Debt (5.625% Senior N" sheetId="77" state="visible" r:id="rId77"/>
    <sheet xmlns:r="http://schemas.openxmlformats.org/officeDocument/2006/relationships" name="Long-Term Debt (6.500% Senior N" sheetId="78" state="visible" r:id="rId78"/>
    <sheet xmlns:r="http://schemas.openxmlformats.org/officeDocument/2006/relationships" name="Long-Term Debt (9.0% and 9.5% R" sheetId="79" state="visible" r:id="rId79"/>
    <sheet xmlns:r="http://schemas.openxmlformats.org/officeDocument/2006/relationships" name="Long-Term Debt (Debt Issuance C" sheetId="80" state="visible" r:id="rId80"/>
    <sheet xmlns:r="http://schemas.openxmlformats.org/officeDocument/2006/relationships" name="Long-Term Debt (Other) - Summar" sheetId="81" state="visible" r:id="rId81"/>
    <sheet xmlns:r="http://schemas.openxmlformats.org/officeDocument/2006/relationships" name="Equity - Additional Information" sheetId="82" state="visible" r:id="rId82"/>
    <sheet xmlns:r="http://schemas.openxmlformats.org/officeDocument/2006/relationships" name="Equity-Based Compensation - Add" sheetId="83" state="visible" r:id="rId83"/>
    <sheet xmlns:r="http://schemas.openxmlformats.org/officeDocument/2006/relationships" name="Equity-Based Compensation - Sto" sheetId="84" state="visible" r:id="rId84"/>
    <sheet xmlns:r="http://schemas.openxmlformats.org/officeDocument/2006/relationships" name="Equity-Based Compensation - Sch" sheetId="85" state="visible" r:id="rId85"/>
    <sheet xmlns:r="http://schemas.openxmlformats.org/officeDocument/2006/relationships" name="Equity-Based Compensation - Res" sheetId="86" state="visible" r:id="rId86"/>
    <sheet xmlns:r="http://schemas.openxmlformats.org/officeDocument/2006/relationships" name="Equity-Based Compensation - R_2" sheetId="87" state="visible" r:id="rId87"/>
    <sheet xmlns:r="http://schemas.openxmlformats.org/officeDocument/2006/relationships" name="Income Taxes - Components of Pr" sheetId="88" state="visible" r:id="rId88"/>
    <sheet xmlns:r="http://schemas.openxmlformats.org/officeDocument/2006/relationships" name="Income Taxes - Effective Income" sheetId="89" state="visible" r:id="rId89"/>
    <sheet xmlns:r="http://schemas.openxmlformats.org/officeDocument/2006/relationships" name="Income Taxes - Summary of Domes" sheetId="90" state="visible" r:id="rId90"/>
    <sheet xmlns:r="http://schemas.openxmlformats.org/officeDocument/2006/relationships" name="Income Taxes - Deferred Tax Ass" sheetId="91" state="visible" r:id="rId91"/>
    <sheet xmlns:r="http://schemas.openxmlformats.org/officeDocument/2006/relationships" name="Income Taxes - Additional Infor" sheetId="92" state="visible" r:id="rId92"/>
    <sheet xmlns:r="http://schemas.openxmlformats.org/officeDocument/2006/relationships" name="Income Taxes - Unrecognized Inc" sheetId="93" state="visible" r:id="rId93"/>
    <sheet xmlns:r="http://schemas.openxmlformats.org/officeDocument/2006/relationships" name="Derivatives - Additional Inform" sheetId="94" state="visible" r:id="rId94"/>
    <sheet xmlns:r="http://schemas.openxmlformats.org/officeDocument/2006/relationships" name="Fair Value Measurements - Carry" sheetId="95" state="visible" r:id="rId95"/>
    <sheet xmlns:r="http://schemas.openxmlformats.org/officeDocument/2006/relationships" name="Fair Value Measurements - Addit" sheetId="96" state="visible" r:id="rId96"/>
    <sheet xmlns:r="http://schemas.openxmlformats.org/officeDocument/2006/relationships" name="Commitments and Contingencies -" sheetId="97" state="visible" r:id="rId97"/>
    <sheet xmlns:r="http://schemas.openxmlformats.org/officeDocument/2006/relationships" name="Noncontrolling Interests - Addi" sheetId="98" state="visible" r:id="rId98"/>
    <sheet xmlns:r="http://schemas.openxmlformats.org/officeDocument/2006/relationships" name="Noncontrolling Interests - Summ" sheetId="99" state="visible" r:id="rId99"/>
    <sheet xmlns:r="http://schemas.openxmlformats.org/officeDocument/2006/relationships" name="Segment Information - Additiona" sheetId="100" state="visible" r:id="rId100"/>
    <sheet xmlns:r="http://schemas.openxmlformats.org/officeDocument/2006/relationships" name="Segment Information - Summary o" sheetId="101" state="visible" r:id="rId101"/>
    <sheet xmlns:r="http://schemas.openxmlformats.org/officeDocument/2006/relationships" name="Segment Information - Summary_2" sheetId="102" state="visible" r:id="rId102"/>
    <sheet xmlns:r="http://schemas.openxmlformats.org/officeDocument/2006/relationships" name="Segment Information - Summary_3" sheetId="103" state="visible" r:id="rId103"/>
    <sheet xmlns:r="http://schemas.openxmlformats.org/officeDocument/2006/relationships" name="Segment Information - Summary_4" sheetId="104" state="visible" r:id="rId104"/>
    <sheet xmlns:r="http://schemas.openxmlformats.org/officeDocument/2006/relationships" name="Employee Benefit Plans - Additi" sheetId="105" state="visible" r:id="rId105"/>
    <sheet xmlns:r="http://schemas.openxmlformats.org/officeDocument/2006/relationships" name="Employee Benefit Plans - Summar" sheetId="106" state="visible" r:id="rId106"/>
    <sheet xmlns:r="http://schemas.openxmlformats.org/officeDocument/2006/relationships" name="Employee Benefit Plans - Summ_2" sheetId="107" state="visible" r:id="rId107"/>
    <sheet xmlns:r="http://schemas.openxmlformats.org/officeDocument/2006/relationships" name="Employee Benefit Plans - Summ_3" sheetId="108" state="visible" r:id="rId108"/>
    <sheet xmlns:r="http://schemas.openxmlformats.org/officeDocument/2006/relationships" name="Employee Benefit Plans - Summ_4" sheetId="109" state="visible" r:id="rId109"/>
    <sheet xmlns:r="http://schemas.openxmlformats.org/officeDocument/2006/relationships" name="Employee Benefit Plans - Summ_5" sheetId="110" state="visible" r:id="rId110"/>
    <sheet xmlns:r="http://schemas.openxmlformats.org/officeDocument/2006/relationships" name="Employee Benefit Plans - Schedu"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Quarterly Information (Unaudi_3" sheetId="114" state="visible" r:id="rId114"/>
    <sheet xmlns:r="http://schemas.openxmlformats.org/officeDocument/2006/relationships" name="Quarterly Information (Unaudi_4" sheetId="115" state="visible" r:id="rId115"/>
    <sheet xmlns:r="http://schemas.openxmlformats.org/officeDocument/2006/relationships" name="Financial Information for the_3" sheetId="116" state="visible" r:id="rId116"/>
    <sheet xmlns:r="http://schemas.openxmlformats.org/officeDocument/2006/relationships" name="Financial Information for the_4" sheetId="117" state="visible" r:id="rId117"/>
    <sheet xmlns:r="http://schemas.openxmlformats.org/officeDocument/2006/relationships" name="Financial Information for the_5" sheetId="118" state="visible" r:id="rId118"/>
    <sheet xmlns:r="http://schemas.openxmlformats.org/officeDocument/2006/relationships" name="Financial Information for the_6" sheetId="119" state="visible" r:id="rId119"/>
  </sheets>
  <definedNames/>
  <calcPr calcId="124519" fullCalcOnLoad="1"/>
</workbook>
</file>

<file path=xl/sharedStrings.xml><?xml version="1.0" encoding="utf-8"?>
<sst xmlns="http://schemas.openxmlformats.org/spreadsheetml/2006/main" uniqueCount="1119">
  <si>
    <t>Document and Entity Information - USD ($) $ in Billions</t>
  </si>
  <si>
    <t>12 Months Ended</t>
  </si>
  <si>
    <t>Dec. 31, 2019</t>
  </si>
  <si>
    <t>Feb. 28,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CHC</t>
  </si>
  <si>
    <t>Entity Registrant Name</t>
  </si>
  <si>
    <t>ACADIA HEALTHCARE COMPANY, INC.</t>
  </si>
  <si>
    <t>Entity Central Index Key</t>
  </si>
  <si>
    <t>0001520697</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1 par value</t>
  </si>
  <si>
    <t>Security Exchange Name</t>
  </si>
  <si>
    <t>NASDAQ</t>
  </si>
  <si>
    <t>Entity File Number</t>
  </si>
  <si>
    <t>001-35331</t>
  </si>
  <si>
    <t>Entity Incorporation, State or Country Code</t>
  </si>
  <si>
    <t>DE</t>
  </si>
  <si>
    <t>Entity Tax Identification Number</t>
  </si>
  <si>
    <t>45-2492228</t>
  </si>
  <si>
    <t>Entity Address, Address Line One</t>
  </si>
  <si>
    <t>6100 Tower Circle</t>
  </si>
  <si>
    <t>Entity Address, Address Line Two</t>
  </si>
  <si>
    <t>Suite 1000</t>
  </si>
  <si>
    <t>Entity Address, City or Town</t>
  </si>
  <si>
    <t>Franklin</t>
  </si>
  <si>
    <t>Entity Address, State or Province</t>
  </si>
  <si>
    <t>TN</t>
  </si>
  <si>
    <t>Entity Address, Postal Zip Code</t>
  </si>
  <si>
    <t>37067</t>
  </si>
  <si>
    <t>City Area Code</t>
  </si>
  <si>
    <t>615</t>
  </si>
  <si>
    <t>Local Phone Number</t>
  </si>
  <si>
    <t>861-6000</t>
  </si>
  <si>
    <t>Document Annual Report</t>
  </si>
  <si>
    <t>true</t>
  </si>
  <si>
    <t>Document Transition Report</t>
  </si>
  <si>
    <t>Entity Common Stock, Shares Outstanding</t>
  </si>
  <si>
    <t>Entity Public Float</t>
  </si>
  <si>
    <t>Entity Well-known Seasoned Issuer</t>
  </si>
  <si>
    <t>Entity Voluntary Filers</t>
  </si>
  <si>
    <t>No</t>
  </si>
  <si>
    <t>Documents Incorporated by Reference</t>
  </si>
  <si>
    <t>Portions of the registrant’s definitive proxy statement for its 2020 annual meeting of stockholders to be held on May 7, 2020 are incorporated by reference into Part III of this Form 10-K.</t>
  </si>
  <si>
    <t>Consolidated Balance Sheets - USD ($) $ in Thousands</t>
  </si>
  <si>
    <t>Dec. 31, 2018</t>
  </si>
  <si>
    <t>Current assets:</t>
  </si>
  <si>
    <t>Cash and cash equivalents</t>
  </si>
  <si>
    <t>Accounts receivable, net</t>
  </si>
  <si>
    <t>Other current assets</t>
  </si>
  <si>
    <t>Total current assets</t>
  </si>
  <si>
    <t>Property and equipment, net</t>
  </si>
  <si>
    <t>Goodwill</t>
  </si>
  <si>
    <t>Intangible assets, net</t>
  </si>
  <si>
    <t>Deferred tax assets</t>
  </si>
  <si>
    <t>Derivative instrument assets</t>
  </si>
  <si>
    <t>Operating lease right-of-use assets</t>
  </si>
  <si>
    <t>Other assets</t>
  </si>
  <si>
    <t>Total assets</t>
  </si>
  <si>
    <t>Current liabilities:</t>
  </si>
  <si>
    <t>Current portion of long-term debt</t>
  </si>
  <si>
    <t>Accounts payable</t>
  </si>
  <si>
    <t>Accrued salaries and benefits</t>
  </si>
  <si>
    <t>Current portion of operating lease liabilities</t>
  </si>
  <si>
    <t>Other accrued liabilities</t>
  </si>
  <si>
    <t>Total current liabilities</t>
  </si>
  <si>
    <t>Long-term debt</t>
  </si>
  <si>
    <t>Deferred tax liabilities</t>
  </si>
  <si>
    <t>Operating lease liabilities</t>
  </si>
  <si>
    <t>Derivative instrument liabilities</t>
  </si>
  <si>
    <t>Other liabilities</t>
  </si>
  <si>
    <t>Total liabilities</t>
  </si>
  <si>
    <t>Redeemable noncontrolling interests</t>
  </si>
  <si>
    <t>Equity:</t>
  </si>
  <si>
    <t>Preferred stock, $0.01 par value; 10,000,000 shares authorized, no shares issued</t>
  </si>
  <si>
    <t xml:space="preserve"> </t>
  </si>
  <si>
    <t>Common stock, $0.01 par value; 180,000,000 shares authorized; 87,715,591 and 87,444,473 issued and outstanding as of December 31, 2019 and 2018, respectively</t>
  </si>
  <si>
    <t>Additional paid-in capital</t>
  </si>
  <si>
    <t>Accumulated other comprehensive loss</t>
  </si>
  <si>
    <t>Retained earnings</t>
  </si>
  <si>
    <t>Total equity</t>
  </si>
  <si>
    <t>Total liabilities and equity</t>
  </si>
  <si>
    <t>Consolidated Balance Sheets (Parenthetical) - $ / shares</t>
  </si>
  <si>
    <t>Statement Of Financial Position [Abstract]</t>
  </si>
  <si>
    <t>Preferred stock, par value</t>
  </si>
  <si>
    <t>Preferred stock, authorized</t>
  </si>
  <si>
    <t>Preferred stock,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9</t>
  </si>
  <si>
    <t>Jun. 30, 2019</t>
  </si>
  <si>
    <t>Mar. 31, 2019</t>
  </si>
  <si>
    <t>Sep. 30, 2018</t>
  </si>
  <si>
    <t>Jun. 30, 2018</t>
  </si>
  <si>
    <t>Mar. 31, 2018</t>
  </si>
  <si>
    <t>Dec. 31, 2017</t>
  </si>
  <si>
    <t>Income Statement [Abstract]</t>
  </si>
  <si>
    <t>Revenue before provision for doubtful accounts</t>
  </si>
  <si>
    <t>Provision for doubtful accounts</t>
  </si>
  <si>
    <t>Revenue</t>
  </si>
  <si>
    <t>Salaries, wages and benefits (including equity-based compensation expense of $17,307, $22,001 and $23,467, respectively)</t>
  </si>
  <si>
    <t>Professional fees</t>
  </si>
  <si>
    <t>Supplies</t>
  </si>
  <si>
    <t>Rents and leases</t>
  </si>
  <si>
    <t>Other operating expenses</t>
  </si>
  <si>
    <t>Depreciation and amortization</t>
  </si>
  <si>
    <t>Interest expense, net</t>
  </si>
  <si>
    <t>Debt extinguishment costs</t>
  </si>
  <si>
    <t>Legal settlements expense</t>
  </si>
  <si>
    <t>Loss on impairment</t>
  </si>
  <si>
    <t>Transaction-related expenses</t>
  </si>
  <si>
    <t>Total expenses</t>
  </si>
  <si>
    <t>Income (loss) before income taxes</t>
  </si>
  <si>
    <t>Provision for income taxes</t>
  </si>
  <si>
    <t>Net income (loss)</t>
  </si>
  <si>
    <t>Net (income) loss attributable to noncontrolling interests</t>
  </si>
  <si>
    <t>Net income (loss) attributable to Acadia Healthcare Company, Inc.</t>
  </si>
  <si>
    <t>Earnings per share attributable to Acadia Healthcare Company, Inc. stockholders:</t>
  </si>
  <si>
    <t>Basic</t>
  </si>
  <si>
    <t>Diluted</t>
  </si>
  <si>
    <t>Weighted-average shares outstanding:</t>
  </si>
  <si>
    <t>Consolidated Statements of Operations (Parenthetical) - USD ($) $ in Thousands</t>
  </si>
  <si>
    <t>Equity-based compensation expense</t>
  </si>
  <si>
    <t>Consolidated Statements of Comprehensive Income (Loss) - USD ($) $ in Thousands</t>
  </si>
  <si>
    <t>Statement Of Income And Comprehensive Income [Abstract]</t>
  </si>
  <si>
    <t>Other comprehensive income (loss):</t>
  </si>
  <si>
    <t>Foreign currency translation gain (loss)</t>
  </si>
  <si>
    <t>(Loss) gain on derivative instruments, net of tax of $(3.6) million, $12.7 million and $(22.9) million, respectively</t>
  </si>
  <si>
    <t>Pension liability adjustment, net of tax of $(0.6) million, $0.3 million and $0.4 million, respectively</t>
  </si>
  <si>
    <t>Other comprehensive income (loss)</t>
  </si>
  <si>
    <t>Comprehensive income (loss)</t>
  </si>
  <si>
    <t>Comprehensive (income) loss attributable to noncontrolling interests</t>
  </si>
  <si>
    <t>Comprehensive income (loss) attributable to Acadia Healthcare Company, Inc.</t>
  </si>
  <si>
    <t>Consolidated Statements of Comprehensive Income (Loss) (Parenthetical) - USD ($) $ in Millions</t>
  </si>
  <si>
    <t>(Loss) gain on derivative instruments, tax</t>
  </si>
  <si>
    <t>Pension liability adjustment, tax</t>
  </si>
  <si>
    <t>Consolidated Statements of Equity - USD ($) $ in Thousands</t>
  </si>
  <si>
    <t>Total</t>
  </si>
  <si>
    <t>Common Stock [Member]</t>
  </si>
  <si>
    <t>Additional Paid-in Capital [Member]</t>
  </si>
  <si>
    <t>Accumulated Other Comprehensive Loss [Member]</t>
  </si>
  <si>
    <t>Earnings (Accumulated Deficit) [Member]</t>
  </si>
  <si>
    <t>Balance at Dec. 31, 2016</t>
  </si>
  <si>
    <t>Balance, shares at Dec. 31, 2016</t>
  </si>
  <si>
    <t>Common stock issued under stock incentive plans</t>
  </si>
  <si>
    <t>Common stock issued under stock incentive plans, shares</t>
  </si>
  <si>
    <t>Common stock withheld for minimum statutory taxes</t>
  </si>
  <si>
    <t>Cumulative effect of change in accounting principle</t>
  </si>
  <si>
    <t>Other</t>
  </si>
  <si>
    <t>Net income (Loss) attributable to Acadia Healthcare Company, Inc. stockholders</t>
  </si>
  <si>
    <t>Balance at Dec. 31, 2017</t>
  </si>
  <si>
    <t>Balance, shares at Dec. 31, 2017</t>
  </si>
  <si>
    <t>Balance at Dec. 31, 2018</t>
  </si>
  <si>
    <t>Balance, shares at Dec. 31, 2018</t>
  </si>
  <si>
    <t>Balance at Dec. 31, 2019</t>
  </si>
  <si>
    <t>Balance, shares at Dec. 31, 2019</t>
  </si>
  <si>
    <t>Consolidated Statements of Cash Flows - USD ($) $ in Thousands</t>
  </si>
  <si>
    <t>Operating activities:</t>
  </si>
  <si>
    <t>Adjustments to reconcile net income (loss) to net cash provided by continuing operating activities:</t>
  </si>
  <si>
    <t>Amortization of debt issuance costs</t>
  </si>
  <si>
    <t>Deferred income taxes</t>
  </si>
  <si>
    <t>Change in operating assets and liabilities, net of effect of acquisitions:</t>
  </si>
  <si>
    <t>Accounts payable and other accrued liabilities</t>
  </si>
  <si>
    <t>Net cash provided by continuing operating activities</t>
  </si>
  <si>
    <t>Net cash used in discontinued operating activities</t>
  </si>
  <si>
    <t>Net cash provided by operating activities</t>
  </si>
  <si>
    <t>Investing activities:</t>
  </si>
  <si>
    <t>Cash paid for acquisitions, net of cash acquired</t>
  </si>
  <si>
    <t>Cash paid for capital expenditures</t>
  </si>
  <si>
    <t>Cash paid for real estate acquisitions</t>
  </si>
  <si>
    <t>Settlement of foreign currency derivatives</t>
  </si>
  <si>
    <t>Proceeds from sale of property and equipment</t>
  </si>
  <si>
    <t>Net cash used in investing activities</t>
  </si>
  <si>
    <t>Financing activities:</t>
  </si>
  <si>
    <t>Borrowings on revolving credit facility</t>
  </si>
  <si>
    <t>Principal payments on revolving credit facility</t>
  </si>
  <si>
    <t>Principal payments on long-term debt</t>
  </si>
  <si>
    <t>Repayment of long-term debt</t>
  </si>
  <si>
    <t>Common stock withheld for minimum statutory taxes, net</t>
  </si>
  <si>
    <t>Distributions to noncontrolling interests</t>
  </si>
  <si>
    <t>Net cash used in financing activities</t>
  </si>
  <si>
    <t>Effect of exchange rate changes on cash</t>
  </si>
  <si>
    <t>Net increase (decrease) in cash and cash equivalents</t>
  </si>
  <si>
    <t>Cash and cash equivalents at beginning of the period</t>
  </si>
  <si>
    <t>Cash and cash equivalents at end of the period</t>
  </si>
  <si>
    <t>Supplemental Cash Flow Information:</t>
  </si>
  <si>
    <t>Cash paid for interest</t>
  </si>
  <si>
    <t>Cash paid for income taxes</t>
  </si>
  <si>
    <t>Effect of acquisitions:</t>
  </si>
  <si>
    <t>Assets acquired, excluding cash</t>
  </si>
  <si>
    <t>Liabilities assumed</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the United Kingdom (“U.K.”) and Puerto Rico. At December 31, 2019, the Company operated 585 behavioral healthcare facilities with approximately 18,200 beds in 40 states, the U.K. and Puerto Rico. During 2019, the Company commenced a review of strategic alternatives including those related to its U.K. operations and a potential sale of such operations. In January 2020, the Company launched a formal process regarding the sale of its U.K. business. Consistent with market practice for U.K. transactions of this nature, and in conjunction with its advisors, the Company solicited and has received initial, non-binding offers to acquire its U.K. business from multiple bidders. The Company is now in the second phase of the sale process, during which interested bidders will receive proposed transaction documents and complete their confirmatory due diligence.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he majority of the Company’s expenses are “cost of revenue” items. Costs that could be classified as general and administrative expenses include the Company’s corporate office costs, which were $90.4 million, $86.6 million and $76.4 million for the years ended December 31, 2019, 2018 and 2017, respectively. Certain reclassifications have been made to prior years to conform to the current year presentation.</t>
  </si>
  <si>
    <t>Summary of Significant Accounting Policies</t>
  </si>
  <si>
    <t>2. Summary of Significant Accounting Policies 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 Insurance The Company is subject to medical malpractice and other lawsuits due to the nature of the services the Company provides.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The reserve for professional and general liability risks was estimated based on historical claim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52.6 million at December 31, 2019, of which $4.7 million was included in other accrued liabilities and $47.9 million was included in other long-term liabilities. The professional and general liability reserve was $42.8 million at December 31, 2018, of which $5.0 million was included in other accrued liabilities and $37.8 million was included in other long-term liabilities. The Company estimates receivables for the portion of professional and general liability reserves that are recoverable under the Company’s insurance policies. Such receivable was $ 8.5 million a t December 31, 2019 , of which $ 3.0 million was included in other current assets and $ 5.5 million was included in other assets, and such receivable was $ 8.2 million a t December 31, 2018 , of which $ 2.1 million was included in other current assets and $ 6.1 million was included in other assets. The Company’s statutory workers’ compensation program is fully insured with a $0.5 million deductible per accident. The workers’ compensation liability was $20.8 million at December 31, 2019, of which $10.0 million was included in accrued salaries and benefits and $10.8 million was included in other long-term liabilities, and such liability was $19.3 million at December 31, 2018, of which $10.0 million was included in accrued salaries and benefits and $9.3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 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164.0 million, $158.8 million and $143.0 million for the years ended years ended December 31, 2019, 2018 and 2017,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 The Company performed an impairment review of long-lived assets in the fourth quarter of 2019, which indicated the carrying amounts of certain long-lived assets in the Company’s facilities in the U.S. (the “U.S. Facilities”) and its facilities in the U.K. (the “U.K. Facilities”) may not be recoverable. This created a non-cash loss on impairment of $54.4 million for the year ended December 31, 2019. A 2018 impairment review resulted in a non-cash impairment of $12.0 million for the year ended December 31, 2018 related to certain U.K. Facilities. These items were recorded in loss on impairment on our consolidated statements of operations. No impairment was recorded for the year ended December 31, 2017. Goodwill and Indefinite-Lived Intangible Assets The Company’s goodwill and other indefinite-lived intangible assets, which consist of license and accreditations, trade names and certificates of need intangible assets that are not amortized, are evaluated for impairment annually during the fourth quarter or more frequently if events indicate the carrying value of a reporting unit may not be recoverable. The Company has two operating segments for segment reporting purpose, U.S. Facilities and U.K. Facilities, each of which represents a reporting unit for purposes of the Company’s goodwill impairment test. Our annual goodwill impairment and other indefinite-lived intangible assets test performed as of October 1, 2019 resulted in no impairment charges. The Company’s annual goodwill impairment test performed as of October 1, 2018 considered the recent financial performance, including the labor market pressures faced by the U.K. Facilities. The 2018 impairment test for the U.S. Facilities indicated estimated fair value exceeded carrying value, and therefore no impairment was recorded. The 2018 impairment test for the U.K. Facilities indicated carrying value exceeded the estimated fair value. The difference was recorded as a non-cash loss on impairment of $325.9 million for the year ended December 31, 2018 within loss on impairment in the consolidated statements of operations. The Company’s annual impairment tests of goodwill and other indefinite-lived intangible assets in 2017 resulted in no impairment charges. In performing the goodwill impairment test, the Company used a combination of the income and market approaches to estimate fair value of our reporting units. Determining fair value requires substantial judgement and use of significant unobservable inputs, which are categorized as Level 3 fair value measurements. For the income approach, the Company used a discounted cash flow model in which cash flows are projected using internal forecasts over future periods, plus a terminal value, and are discounted to present value using a risk-adjusted rate of return. The Company’s internal forecasts include estimates of growth rates and profitability based on our current views of the long-term outlook of each reporting unit and may materially differ from actual results. Discount rate assumptions are based on an assessment of the risk inherent in the future cash flows of each reporting unit. The discount rates used in its analysis range from 10.0% to 10.5% and correspond to the risks inherent in each reporting unit. For the market approach, we compared our reporting units to guideline companies actively traded in public markets and included a control premium, which was based on acquisition premiums of selected companies similar to our reporting units. Estimating fair values of our reporting units includes substantial judgement and significant estimates and may materially differ from actual results. Changes in assumptions, industry or peer groups could negatively impact estimated fair value. Other Current Assets Other current assets consisted of the following (in thousands):
December 31,
2019
2018
Prepaid expenses
$
23,708
$
30,802
Other receivables
16,097
19,205
Cost report receivable
13,723
10,340
Workers’ compensation deposits – current portion
10,000
10,000
Income taxes receivable
5,579
2,380
Inventory
4,759
5,055
Insurance receivable – current portion
3,030
2,049
Other
1,348
1,989
Other current assets
$
78,244
$
81,820
Other Accrued Liabilities Other accrued liabilities consisted of the following (in thousands):
December 31,
2019
2018
Accrued expenses
$
50,614
$
44,938
Accrued interest
33,323
32,838
Unearned income
38,475
32,154
Finance lease liabilities
6,819
—
Insurance liability – current portion
4,731
4,956
Accrued property taxes
4,755
4,136
Income taxes payable
—
3,041
Accrued legal settlements
—
22,076
Other
2,443
7,087
Other accrued liabilities
$
141,160
$
151,226
Stock Compensation The Company measures and recognizes the cost of employee services received in exchange for awards of equity instruments based on the grant-date fair value in accordance with Financial Accounting Standards Board (“FASB”) Accounting Standards Codification (“ASC”) 718, “ Compensation—Stock Compensation Earnings Per Share Basic and diluted earnings per share are calculated in accordance with FASB ASC 260, “ Earnings Per Share 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Company has accruals for taxes and associated interest that may become payable in future years as a result of audits by tax authorities. The Company accrues for tax contingencies when it is more likely than not that a liability to a taxing authority has been incurred and the amount of the contingency can be reasonably estimated. Although Management believes that the positions taken on previously filed tax returns are reasonable, we nevertheless have established tax and interest reserves in recognition that various taxing authorities may challenge the positions taken by us resulting in additional liabilities for taxes and interest. These amounts are reviewed as circumstances warrant and adjusted as events occur that affect our potential liability for additional taxes, such as lapsing of applicable statutes of limitations, conclusion of tax audits, additional exposure based on current calculations, identification of new issues, release of administrative guidance, or rendering of a court decision affecting a particular tax issue. The Tax Act was enacted on December 22, 2017. The Tax Act reduced the U.S. federal corporate tax rate from 35% to 21% and included certain other changes. See additional disclosure described in Note 12 – Income Taxes. Recent Accounting Pronouncements In August 2018, the FASB issued Accounting Standards Update (“ASU”) 2018-15, “ Intangibles—Goodwill and Other—Internal-Use Software (Subtopic 350-40): Customer’s Accounting for Implementation Costs Incurred in a Cloud Computing Arrangement That Is a Service Contract In August 2017, FASB issued ASU 2017-12, “Derivatives and Hedging (Topic 815): Targeted Improvements to Accounting for Hedging Activities” In June 2016, the FASB issued ASU 2016-13, “ Financial Instruments – Credit Losses (Topic 326): Measurement of Credit Losses on Financial Instruments In March 2016, the FASB issued ASU 2016-02, “ Leases</t>
  </si>
  <si>
    <t>Revenue From Contract With Customer [Abstract]</t>
  </si>
  <si>
    <t>3. Revenue In May 2014, the FASB and the International Accounting Standards Board issued ASU 2014-09, “Revenue from Contracts with Customers (Topic 606)” As a result of certain changes required by ASU 2014-09, the majority of the Company’s provision for doubtful accounts are recorded as a direct reduction to revenue instead of being presented as a separate line item on the consolidated statements of operations. The adoption of ASU 2014-09 has no impact on the Company’s accounts receivable as it was historically recorded net of allowance for doubtful accounts and contractual adjustments, and the Company has eliminated the presentation of allowance for doubtful accounts on the consolidated balance sheets. At December 31, 2019 and 2018, estimated implicit price concessions of $47.4 million and $47.0 million, respectively, had been recorded as reductions to our accounts receivable balances to enable us to record our revenues and accounts receivable at the estimated amounts we expected to collect. The adoption of ASU 2014-09 did not have a significant impact on the Company’s consolidated statements of operations. The Company evaluated the nature, amount, timing and uncertainty of revenue and cash flows using the five-step process provided within ASU 2014-09.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Services ordered by a healthcare provider in an episode of care are not separately identifiable and therefore have been combined into a single performance obligation for each contract. The Company recognizes revenue as its performance obligations are completed. The performance obligation is satisfied over time as the customer simultaneously receives and consumes the benefits of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disaggregates revenue from contracts with customers by service type and by payor within each of the Company’s segments. U.S. Facilities The Company’s U.S. Facilities and services provided by the U.S. Facilities can generally be classified into the following categories: acute inpatient psychiatric facilities; specialty treatment facilities; residential treatment centers; and outpatient community-based facilitie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eating disorder facilities and comprehensive treatment center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Residential treatment centers . Residential treatment centers treat patients with behavioral disorders in a non-hospital setting, including outdoor programs. The facilities balance therapy activities with social, academic and other activities. Outpatient community-based facilities . Outpatient community-based programs are designed to provide therapeutic treatment to children and adolescents who have a clinically-defined emotional, psychiatric or chemical dependency disorder while enabling the youth to remain at home and within their community. The table below presents total U.S. revenue attributed to each category (in thousands):
Year Ended December 31,
2019
2018
2017
Acute inpatient psychiatric facilities
$
912,097
$
814,124
$
757,211
Specialty treatment facilities
788,232
761,017
725,151
Residential treatment centers
286,959
293,053
284,637
Outpatient community-based facilities
21,093
36,501
42,845
Revenue
$
2,008,381
$
1,904,695
$
1,809,844
The Company receives payments from the following sources for services rendered in our U.S. Facilities: (i) state governments under their respective Medicaid and other programs; (ii) commercial insurers; (iii) the federal government under the Medicare program administered by the Centers for Medicare and Medicaid Services (“CMS”); and (iv) individual patients and clients. As the period between the time of service and time of payment is typically one year or less, the Company elected the practical expedient under ASC 606-10-32-18 and did not adjust for the effects of a significant financing component.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our U.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solidated statements of operations. Bad debt expense for the years ended December 31, 2019 and 2018 was not significant. The Company derives a significant portion of its revenue from Medicare, Medicaid and other payors that receive discounts from established billing rates. The Medicare and Medicaid regulations and various managed care contracts under which these discounts must be estimated are complex, subject to interpretation and adjustment, and may include multiple reimbursement mechanisms for different types of services provided in the Company’s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13.7 million and $10.3 million for the years ended December 31, 2019 and 2018, respectively, and were included in other current assets in the consolidated balance sheets. Management believes that these receivables are properly stated and are not likely to be settled for a significantly different amount. The net adjustments to estimated cost report settlements resulted in a decreases to revenue of $0.4 million for the year ended December 31, 2019 and increases to revenue of $0.5 million and $0.2 million for the years ended December 31, 2018 and 2017, respectively. The Company provides care without charge to patients who are financially unable to pay for the healthcare services they receive based on Company policies and federal and state poverty thresholds. Such amounts determined to qualify as charity care are not reported as revenue. The cost of providing charity care services were $4.3 million, $4.7 million and $5.3 million for the years ended December 31, 2019, 2018 and 2017, respectively. The estimated cost of charity care services was determined using a ratio of cost to gross charges determined from our most recently filed Medicare cost reports and applying that ratio to the gross charges associated with providing charity care for the period. The following table presents revenue by payor type and as a percentage of revenue in our U.S. Facilities for the years ended December 31, 2019, 2018 and 2017 (in thousands):
Year Ended December 31,
2019
2018
2017
Amount
%
Amount
%
Amount
%
Commercial
$
565,350
28.2
%
$
573,089
30.1
%
$
569,242
30.8
%
Medicare
294,691
14.7
%
280,340
14.7
%
281,270
15.2
%
Medicaid
1,007,102
50.1
%
893,644
46.9
%
796,375
43.0
%
Self-Pay
118,716
5.9
%
134,054
7.1
%
169,727
9.2
%
Other
22,522
1.1
%
23,568
1.2
%
33,942
1.8
%
Revenue before provision for doubtful accounts
2,008,381
100.0
%
1,904,695
100.0
%
1,850,556
100.0
%
Provision for doubtful accounts
—
—
(40,712
)
Revenue
$
2,008,381
$
1,904,695
$
1,809,844
U.K. Facilities The Company’s U.K. Facilities and services provided by the U.K. Facilities can generally be classified into the following categories: healthcare facilities, education and children’s services; and adult care facilities. Healthcare facilities . Healthcare facilities provide psychiatric treatment and nursing for sufferers of mental disorders, including for patients whose risk of harm to others and risk of escape from hospitals cannot be managed safely within other mental health settings. In order to manage the risks involved with treating patients, the facility is managed through the application of a range of security measures depending on the level of dependency and risk exhibited by the patient. Education and children’s services. Education and children’s services provide specialist education for children and young people with special educational needs, including autism, Asperger’s Syndrome, social, emotional and mental health, and specific learning difficulties, such as dyslexia. The division also offers standalone children’s homes for children that require 52-week residential care to support complex and challenging behavior and fostering services. Adult care facilities . Adult care focuses on care of individuals with a variety of learning difficulties, mental health illnesses and adult autism spectrum disorders. It also includes long-term, short-term and respite nursing care to high-dependency elderly individuals who are physically frail or suffering from dementia. Care is provided in a number of settings, including in residential care homes and through supported living. The table below presents total U.K. revenue attributed to each category (in thousands):
Year Ended December 31,
2019
2018
2017
Healthcare facilities
$
607,053
$
614,994
$
566,482
Education and Children’s Services
183,195
187,306
165,874
Adult Care facilities
308,833
305,447
294,116
Revenue
$
1,099,081
$
1,107,747
$
1,026,472
The Company receives payments from approximately 500 public funded sources in the U.K. (including the National Health Service (“NHS”), Clinical Commissioning Groups (“CCGs”) and local authorities in England, Scotland and Wales) and individual patients and clients. The Company determines the transaction price based on established billing rates by payor and is reduced by implicit price concessions. Implicit price concessions are insignificant in our U.K. Facilities. There is no significant variable consideration in our U.K. Facilities’ contracts. As the period between the time of service and time of payment is typically one year or less, the Company elected the practical expedient under ASC 606-10-32-18 and did not adjust for the effects of a significant financing component. The following table presents revenue by payor type and as a percentage of revenue in our U.K. Facilities for the years ended December 31, 2019, 2018 and 2017 (in thousands):
Year Ended December 31,
2019
2018
2017
Amount
%
Amount
%
Amount
%
U.K. public funded sources
$
991,353
90.2
%
$
1,000,828
90.3
%
$
922,159
89.8
%
Self-Pay
105,430
9.6
%
104,824
9.5
%
95,687
9.3
%
Other
2,298
0.2
%
2,095
0.2
%
8,832
0.9
%
Revenue before provision for doubtful accounts
1,099,081
100.0
%
1,107,747
100.0
%
1,026,678
100.0
%
Provision for doubtful accounts
—
—
(206
)
Revenue
$
1,099,081
$
1,107,747
$
1,026,472
The Company’s contract liabilities primarily consist of unearned revenue in our U.K. Facilities due to the timing of payments received mainly in our education and children’s services and healthcare facilities. Contract liabilities are included in other accrued liabilities on the consolidated balance sheets. A summary of the activity in unearned revenue in the U.K. Facilities is as follows (in thousands):
Balance at December 31, 2018
$
31,239
Payments received
172,666
Revenue recognized
(167,811
)
Foreign currency translation loss
485
Balance at December 31, 2019
$
36,579</t>
  </si>
  <si>
    <t>Earnings Per Share</t>
  </si>
  <si>
    <t>Earnings Per Share [Abstract]</t>
  </si>
  <si>
    <t>4. Earnings Per Share The following table sets forth the computation of basic and diluted earnings per share for the years ended December 31, 2019, 2018 and 2017 (in thousands, except per share amounts):
Year Ended December 31,
2019
2018
2017
Numerator:
Net income (loss) attributable to Acadia Healthcare Company, Inc.
$
108,923
$
(175,750
)
$
199,835
Denominator:
Weighted average shares outstanding for basic earnings per share
87,612
87,288
86,948
Effects of dilutive instruments
204
—
112
Shares used in computing diluted earnings per common share
87,816
87,288
87,060
Earnings per share attributable to Acadia Healthcare Company, Inc. stockholders:
Basic
$
1.24
$
(2.01
)
$
2.30
Diluted
$
1.24
$
(2.01
)
$
2.30
Approximately 2.2 million, 1.9 million and 1.4 million shares of common stock issuable upon exercise of outstanding stock options were excluded from the calculation of diluted earnings per share for the years ended December 31, 2019, 2018 and 2017, respectively, because their effect would have been anti-dilutive. For the year ended December 31, 2018, approximately 0.1 million of the outstanding restricted stock and shares of common stock issuable upon exercise of outstanding stock option awards have been excluded from the calculation of diluted earnings per share because the net loss for the year ended December 31, 2018 causes such securities to be anti-dilutive.</t>
  </si>
  <si>
    <t>Acquisitions</t>
  </si>
  <si>
    <t>Business Combinations [Abstract]</t>
  </si>
  <si>
    <t>5. Acquisitions The Company’s strategy is to acquire and develop behavioral healthcare facilities and improve operating results within its facilities and its other behavioral healthcare operations. On April 1, 2019, the Company completed the acquisition of Bradford Recovery Center (“Bradford”), a specialty treatment facility with 46 beds located in Millerton, Pennsylvania, for cash consideration of approximately $4.5 million. On February 15, 2019, the Company completed the acquisition of Whittier Pavilion (“Whittier”), an inpatient psychiatric facility with 71 beds located in Haverhill, Massachusetts, for cash consideration of approximately $17.9 million. Also on February 15, 2019, the Company completed the acquisition of Mission Treatment (“Mission Treatment”) for cash consideration of approximately $22.5 million and a working capital settlement. Mission Treatment operates nine comprehensive treatment centers in California, Nevada, Arizona and Oklahoma. On November 13, 2017, the Company completed the acquisition of Aspire Scotland, an education facility with 36 beds located in Scotland, for cash consideration of approximately $21.3 million. Transaction-related expenses Transaction-related expenses represent costs primarily related to termination, restructuring, strategic review, management transition and other acquisition-related costs. Transaction-related expenses comprised the following costs for the years ended years ended December 31, 2019, 2018 and 2017 (in thousands):
Year Ended December 31,
2019
2018
2017
Termination, restructuring and strategic review costs
$
18,233
$
16,785
$
19,469
Management transition costs
5,529
14,033
—
Legal, accounting and other acquisition-related costs
3,302
3,689
4,798
$
27,064
$
34,507
$
24,267</t>
  </si>
  <si>
    <t>Property and Equipment</t>
  </si>
  <si>
    <t>Property Plant And Equipment [Abstract]</t>
  </si>
  <si>
    <t>6. Property and Equipment Property and equipment consisted of the following at December 31, 2019 and 2018 (in thousands):
December 31,
2019
2018
Land
$
448,716
$
430,771
Building and improvements
2,746,111
2,423,594
Equipment
516,769
444,538
Construction in progress
254,213
294,848
3,965,809
3,593,751
Less: accumulated depreciation
(741,775
)
(485,985
)
Property and equipment, net
$
3,224,034
$
3,107,766
During the first quarter of 2019, the Company closed a 168-bed residential treatment center in Albuquerque, New Mexico. During the third quarter of 2019, the Company closed a 108-bed residential treatment center in Butte, Montana. During the fourth quarter of 2019, the Company determined the carrying amounts of these properties may not be recoverable, and a loss on impairment of $27.2 million was recorded related to these closed U.S. Facilities. Additionally, the Company recorded a loss on impairment of $27.2 million in the fourth quarter of 2019 related to certain closed U.K. Facilities. The closed properties are being actively marketed and are included in assets held for sale within other assets on the consolidated balance sheets at December 31, 2019. The Company has recorded assets held for sale of $31.1 million and $17.0 million at December 31, 2019 and December 31, 2018, respectively.</t>
  </si>
  <si>
    <t>Other Intangible Assets</t>
  </si>
  <si>
    <t>Goodwill And Intangible Assets Disclosure [Abstract]</t>
  </si>
  <si>
    <t>7. Other Intangible Assets Other identifiable intangible assets and related accumulated amortization consisted of the following at December 31, 2019 and 2018 (in thousands):
Gross Carrying Amount
Accumulated Amortization
December 31, 2019
December 31, 2018
December 31, 2019
December 31, 2018
Intangible assets subject to amortization:
Contract intangible assets
$
2,100
$
2,100
$
(2,100
)
$
(2,100
)
Non-compete agreements
1,131
1,147
(1,131
)
(1,147
)
3,231
3,247
(3,231
)
(3,247
)
Intangible assets not subject to amortization:
Licenses and accreditations
12,455
12,343
—
—
Trade names
60,831
60,109
—
—
Certificates of need
17,071
16,538
—
—
90,357
88,990
—
—
Total
$
93,588
$
92,237
$
(3,231
)
$
(3,247
) All the Company’s definite-lived intangible assets are fully amortized. The Company’s licenses and accreditations, trade names and certificate of need intangible assets have indefinite lives and are, therefore, not subject to amortization.</t>
  </si>
  <si>
    <t>Leases</t>
  </si>
  <si>
    <t>Leases [Abstract]</t>
  </si>
  <si>
    <t>8. Leases The Company’s lease portfolio primarily consists of finance and operating real estate leases integral for facility operations. The original terms of the leases typically range from five to 30 years with optional renewal periods. A minimal portion of the Company’s lease portfolio consists of non-real estate leases, including copiers and equipment, which generally have lease terms of one to three years and have insignificant lease obligations. In March 2016, the FASB issued ASU 2016-02. ASU 2016-02’s core principle is to increase transparency and comparability among organizations by recognizing lease assets and liabilities on the balance sheet and disclosing key information. The Company adopted ASU 2016-02 retrospectively at the beginning of the period of adoption. Prior periods have not been adjusted. The Company has elected the package of practical expedients offered in the transition guidance which allows management not to reassess lease identification, lease classification and initial direct costs. The Company also elected the accounting policy practical expedients by class of underlying asset to: (i) combine associated lease and non-lease components into a single lease component; and (ii) exclude recording short-term leases as right-of-use assets and liabilities on the consolidated balance sheets. Non-lease components, which are not significant overall, are combined with lease components. On January 1, 2019, the Company recorded right-of-use assets and lease liabilities on the consolidated balance sheet of $500.3 million and $526.6 million, respectively, for non-cancelable real estate operating leases with original lease terms in excess of one year. Finance leases remained on the consolidated balance sheets as required by previous accounting guidance. The Company reviews service agreements for embedded leases and records right-of-use assets and liabilities as necessary. Operating lease liabilities were recorded as the present value of remaining lease payments not yet paid for the lease term discounted using the incremental borrowing rate associated with each lease. Operating lease right-of-use assets represent operating lease liabilities adjusted for prepayments, accrued lease payments, lease incentives and initial direct costs. Certain of the Company’s leases include renewal or termination options. Calculation of operating lease right-of-use assets and liabilities include the initial lease term unless it is reasonably certain a renewal or termination option will be exercised. Variable components of lease payments fluctuating with a future index or rate, as well as those related to common area maintenance costs, are not included in determining lease payments and are expensed as incurred. Most of the Company’s leases do not contain implicit borrowing rates, and therefore, incremental borrowing rates were calculated based on information available at the later of the lease commencement date or January 1, 2019. Incremental borrowing rates reflect the Company’s estimated interest rates for collateralized borrowings over similar lease terms. Lease Position At December 31, 2019, the Company recorded the following on the consolidated balance sheet (in thousands):
Right-of-Use Assets
Balance Sheet Classification
December 31, 2019
Finance lease right-of-use assets
Property and equipment, net
$
44,370
Operating lease right-of-use assets
Operating lease right-of-use assets
501,837
Total
$
546,207
Lease Liabilities
Balance Sheet Classification
December 31, 2019
Current:
Finance lease liabilities
Other accrued liabilities
$
6,819
Operating lease liabilities
Current portion of operating lease liabilities
29,140
Noncurrent:
Finance lease liabilities
Other liabilities
43,662
Operating lease liabilities
Operating lease liabilities
502,252
Total
$
581,873
Weighted-average remaining lease terms and discount rates at December 31, 2019 were as follows:
Weighted-average remaining lease term (in years):
Finance
6.9
Operating
19.4
Weighted-average discount rate:
Finance
6.4
%
Operating
6.3
% Lease Costs The Company recorded the following lease costs for the year ended December 31, 2019 (in thousands):
Finance lease costs:
Depreciation of leased assets
4,526
Interest of lease liabilities
3,991
Total finance lease costs
$
8,517
Operating lease costs
64,958
Variable lease costs
5,407
Short term lease costs
5,497
Other lease costs
6,367
Total rents and leases
$
82,229
Total lease costs
$
90,746
Other Undiscounted cash flows for finance and operating leases recorded on the consolidated balance sheet were as follows at December 31, 2019 (in thousands):
Finance Leases
Operating Leases
2020
$
7,494
$
61,857
2021
35,624
58,279
2022
2,681
53,395
2023
1,369
49,714
2024
1,007
47,505
Thereafter
25,088
689,931
Total minimum lease payments
73,263
960,681
Less: amount of lease payments representing interest
22,782
429,289
Present value of future minimum lease payments
50,481
531,392
Less: Current portion of lease liabilities
6,819
29,140
Noncurrent lease liabilities
$
43,662
$
502,252
Supplemental data for the year ended December 31, 2019 was as follows (in thousands):
Cash paid for amounts included in the measurement of lease liabilities:
Operating cash flows for operating leases
$
62,122
Operating cash flows for finance leases
$
3,991
Financing cash flows for finance leases
$
3,270
Right-of-use assets obtained in exchange for lease obligations:
Operating leases
$
21,809
Finance leases
$
3,234</t>
  </si>
  <si>
    <t>Long-Term Debt</t>
  </si>
  <si>
    <t>Debt Disclosure [Abstract]</t>
  </si>
  <si>
    <t>9. Long-Term Debt Long-term debt consisted of the following (in thousands):
December 31, 2019
December 31, 2018
Amended and Restated Senior Credit Facility:
Senior Secured Term A Loan
$
346,750
$
365,750
Senior Secured Term B Loans
1,338,928
1,372,912
Senior Secured Revolving Line of Credit
—
—
6.125% Senior Notes due 2021
150,000
150,000
5.125% Senior Notes due 2022
300,000
300,000
5.625% Senior Notes due 2023
650,000
650,000
6.500% Senior Notes due 2024
390,000
390,000
Other long-term debt
4,821
5,953
Less: unamortized debt issuance costs, discount and premium
(31,400
)
(41,128
)
3,149,099
3,193,487
Less: current portion
(43,679
)
(34,112
)
Long-term debt
$
3,105,420
$
3,159,375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 On May 10, 2017, the Company entered into a Third Repricing Amendment (the “Third Repricing Amendment”) to the Amended and Restated Credit Agreement. The Third Repricing Amendment reduced the Applicable Rate with respect to the Term Loan B facility Tranche B-1 (the “Tranche B-1 Facility”) and the Term Loan B facility Tranche B-2 (the “Tranche B-2 Facility”) from 3.00% to 2.75% in the case of Eurodollar Rate loans and from 2.00% to 1.75% in the case of Base Rate Loans. In connection with the Third Repricing Amendment, the Company recorded a debt extinguishment charge of $0.8 million, including the discount and write-off of deferred financing costs, which was recorded in debt extinguishment costs in the consolidated statements of operations. On March 22, 2018, the Company entered into a Second Repricing Facilities Amendment (the “Second Repricing Facilities Amendment”) to the Amended and Restated Credit Agreement. The Second Repricing Facilities Amendment (i) replaced the Tranche B-1 Facility and the Tranche B-2 Facility with a new Term Loan B facility Tranche B-3 (the “Tranche B-3 Facility”) and a new Term Loan B facility Tranche B-4 (the “Tranche B-4 Facility”), respectively, and (ii) reduced the Applicable Rate from 2.75% to 2.50% in the case of Eurodollar Rate loans and reduced the Applicable Rate from 1.75% to 1.50% in the case of Base Rate Loans. On March 29, 2018, the Company entered into a Third Repricing Facilities Amendment to the Amended and Restated Credit Agreement (the “Third Repricing Facilities Amendment”, and together with the Second Repricing Facilities Amendment, the “Repricing Facilities Amendments”). The Third Repricing Facilities Amendment replaced the existing revolving credit facility and Term Loan A facility (“TLA Facility”) with a new revolving credit facility and TLA Facility, respectively. The Company’s line of In connection with the Repricing Facilities Amendments, the Company recorded a debt extinguishment charge of $0.9 million, including the discount and write-off of deferred financing costs, which was recorded in debt extinguishment costs in the consolidated statements of operations. On February 6, 2019, the Company entered into the Eleventh Amendment (the “Eleventh Amendment”) to the Amended and Restated Credit Agreement. The Eleventh Amendment, among other things, amended the definition of “Consolidated EBITDA” to remove the cap on non-cash charges, losses and expenses related to the impairment of goodwill, which in turn provided increased flexibility to the Company in terms of the Company’s financial covenants. On February 27, 2019, the Company entered into the Twelfth Amendment (the “Twelfth Amendment”) to the Amended and Restated Credit Agreement. The Twelfth Amendment, among other things, modified certain definitions, including “Consolidated EBITDA”, and increased our permitted Maximum Consolidated Leverage Ratio, thereby providing increased flexibility to the Company in terms of the Company’s financial covenants. The Company had $485.1 million of availability under the revolving line of credit and had standby letters of credit outstanding of $14.9 million related to security for the payment of claims required by its workers’ compensation insurance program at December 31, 2019. Borrowings under the revolving line of credit are subject to customary conditions precedent to borrowing. The Amended and Restated Credit Agreement requires quarterly term loan principal repayments of our TLA Facility of $7.1 million for March 31, 2020 to December 31, 2020, and $9.5 million for March 31, 2021 to September 30, 2021, with the remaining principal balance of the TLA Facility due on the maturity date of November 30, 2021. The Company is required to repay the Tranche B-3 Facility in equal quarterly installments of $1.2 million on the last business day of each March, June, September and December, with the outstanding principal balance of the Tranche B-3 Facility due on February 11, 2022. The Company is required to repay the Tranche B-4 Facility in equal quarterly installments of approximately $2.3 million on the last business day of each March, June, September and December, with the outstanding principal balance of the Tranche B-4 Facility due on February 16, 2023. On December 29, 2017, the Company made an additional payment of $22.5 million, including $7.7 million on the Tranche B-1 Facility and $14.8 million on the Tranche B-2 Facility. On April 17, 2018, the Company made an additional payment of $15.0 million, including $5.1 million on the Tranche B-3 Facility and $9.9 million on the Tranche B-4 Facility. On November 15, 2019, the Company made an additional payment of $20.0 million, including $7.0 million on the Tranche B-3 Facility and $13.0 million on the Tranche B-4 Facility.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 million of unrestricted and unencumbered cash to consolidated EBITDA, in each case as defined in the Amended and Restated Credit Agreement). The Applicable Rate (as defined in the Amended and Restated Credit Agreement) for the Pro Rata Facilities was 2.5 % for Eurodollar Rate Loans (as defined in the Amended and Restated Credit Agreement) and 1.5 % for Base Rate Loans (as defined in the Amended and Restated Credit Agreement) at December 31, 2019 .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 (ii) the prime rate and (iii) the Eurodollar Rate plus 1.0 %. A t December 31, 2019 , the Pro Rata Facilities bore inte rest at a rate of LIBOR plus %.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December 31, 2019,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5.625% Senior Notes due 2023 On February 11, 2015, the Company issued $375.0 million of 5.625% Senior Notes due 2023 (the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 9.0% and 9.5% Revenue Bonds On November 11, 2012, in connection with the acquisition of The Pavilion at HealthPark, LLC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On December 1, 2018, the Company exercised the option to redeem in whole the 9.0% and 9.5% Revenue Bonds at a redemption price equal to the sum of 104% Debt Issuance Costs Debt issuance costs are deferred and amortized to interest expense over the term of the related debt. Debt issuance costs at December 31, 2019 were $29.0 million, net of accumulated amortization of $46.2 million. Debt issuance costs at December 31, 2018 were $37.8 million, net of accumulated amortization of $36.5 million. Amortization expense related to debt issuance costs, which is included in interest expense on the consolidated statements of operations, was $9.7 million, $9.0 million and $8.6 million, respectively, for the years ended December 31, 2019, 2018 and 2017. Other The aggregate maturities of long-term debt at December 31, 2019 were as follows (in thousands):
2020
$
43,675
2021
483,501
2022
757,855
2023
1,505,468
2024
390,000
Thereafter
—
Total
$
3,180,499</t>
  </si>
  <si>
    <t>Equity</t>
  </si>
  <si>
    <t>Equity [Abstract]</t>
  </si>
  <si>
    <t>10. Equity Preferred Stock 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 Common Stock The Company’s amended and restated certificate of incorporation provides that up to 180,000,000 shares of common stock may be issued.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Amended and Restated Senior Credit Facility imposes restrictions on the Company’s ability to pay dividends.</t>
  </si>
  <si>
    <t>Equity-Based Compensation</t>
  </si>
  <si>
    <t>Disclosure Of Compensation Related Costs Sharebased Payments [Abstract]</t>
  </si>
  <si>
    <t>11.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December 31, 2019, a maximum of 8,200,000 shares of the Company’s common stock were authorized for issuance as stock options, restricted stock and restricted stock units or other share-based compensation under the Equity Incentive Plan, of which 2,903,059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closing price of the Company’s common stock on the most recent trading date prior to the date of grant. The Company recognized $17.3 million, $22.0 million and $23.5 million in equity-based compensation expense for the years ended December 31, 2019, 2018 and 2017, respectively. Stock compensation expense for the years ended December 31, 2019, 2018 and 2017 included forfeiture adjustments and restricted stock unit adjustments based on actual performance compared to vesting targets of $(6.4) million, $(5.5) million and $(5.7) million, respectively. At December 31, 2019, there was $34.3 million of unrecognized compensation expense related to unvested options, restricted stock and restricted stock units, which is expected to be recognized over the remaining weighted average vesting period of 1.2 years. At December 31, 2019, there were no warrants outstanding and exercisable. The Company recognized a deferred income tax benefit of $4.2 million and $7.0 million for the years ended December 31, 2019 and 2018, respectively, related to equity-based compensation expense. Stock Options Stock option activity during 2017, 2018 and 2019 was as follows (aggregate intrinsic value in thousands):
Number of Options
Weighted Average Exercise Price
Weighted Average Remaining Contractual Term (in years)
Aggregate Intrinsic Value
Options outstanding at January 1, 2017
1,000,946
$
48.42
7.46
$
8,166
Options granted
259,300
42.25
9.30
205
Options exercised
(87,367
)
25.92
N/A
1,636
Options cancelled
(198,313
)
54.71
N/A
N/A
Options outstanding at December 31, 2017
974,566
47.89
7.46
3,802
Options granted
374,700
37.54
9.21
246
Options exercised
(20,989
)
17.83
N/A
383
Options cancelled
(128,737
)
50.83
N/A
N/A
Options outstanding at December 31, 2018
1,199,540
44.64
7.26
2,717
Options granted
605,200
28.50
9.21
1,343
Options exercised
(55,671
)
19.05
N/A
658
Options cancelled
(389,001
)
40.84
N/A
N/A
Options outstanding at December 31, 2019
1,360,068
$
39.40
7.57
$
1,650
Options exercisable at December 31, 2018
534,164
$
44.98
5.73
$
2,386
Options exercisable at December 31, 2019
513,290
$
48.08
5.88
$
512
Fair values are estimated using the Black-Scholes option pricing model. The following table summarizes the grant-date fair value of options and the assumptions used to develop the fair value estimates for options granted during the years ended December 31, 2019, 2018 and 2017:
Year Ended December 31,
2019
2018
2017
Weighted average grant-date fair value of options
$
17.59
$
13.67
$
14.39
Risk-free interest rate
2.4
%
2.2
%
2.0
%
Expected volatility
38
%
37
%
33
%
Expected life (in years)
5.0
5.1
5.5
The Company’s estimate of expected volatility for stock options is based upon the volatility of our stock price over the expected life of the award. The risk-free interest rate is the approximate yield on U. S. Treasury Strips having a life equal to the expected option life on the date of grant. The expected life is an estimate of the number of years an option will be held before it is exercised. Other Stock-Based Awards Restricted stock activity during 2017, 2018 and 2019 was as follows:
Number of Shares
Weighted Average Grant-Date Fair Value
Unvested at January 1, 2017
844,419
$
55.76
Granted
404,224
42.38
Cancelled
(145,981
)
55.03
Vested
(292,794
)
53.07
Unvested at December 31, 2017
809,868
$
50.19
Granted
480,137
36.84
Cancelled
(88,989
)
47.57
Vested
(395,959
)
50.41
Unvested at December 31, 2018
805,057
$
42.40
Granted
700,937
28.77
Cancelled
(389,684
)
33.50
Vested
(311,174
)
44.23
Unvested at December 31, 2019
805,136
$
34.14
Restricted stock unit activity during 2017, 2018 and 2019 was as follows:
Number of Units
Weighted Average Grant-Date Fair Value
Unvested at January 1, 2017
273,599
$
59.68
Granted
219,840
43.23
Cancelled
—
—
Vested
(132,530
)
58.67
Unvested at December 31, 2017
360,909
$
50.04
Granted
285,358
42.26
Cancelled
(89,173
)
55.44
Vested
(72,983
)
49.64
Unvested at December 31, 2018
484,111
$
44.52
Granted
234,408
34.54
Cancelled
(271,162
)
45.17
Vested
—
—
Unvested at December 31, 2019
447,357
$
38.89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and Company performance compared to peers. In addition to Company performance, these performance-based restricted stock units are subject to the continuing service of the employee during the two- or three-year the targeted units based on the Company’s actual performance compared to the targets and, for 2019 and 2018 awards, performance compared to peers. The fair values of restricted stock units were determined based on the closing price of the Company’s common stock on the trading date immediately prior to the grant date for units subject to performance conditions, or at its Monte-Carlo simulation value for units subject to market conditions.</t>
  </si>
  <si>
    <t>Income Taxes</t>
  </si>
  <si>
    <t>Income Tax Disclosure [Abstract]</t>
  </si>
  <si>
    <t>12. Income Taxes Provision for income taxes consists of the following for the periods presented (in thousands):
Year Ended December 31,
2019
2018
2017
Current:
Federal
$
18,954
$
13,961
$
3,325
State
3,440
1,113
680
Foreign
1,692
1,172
1,832
Total current
24,086
16,246
5,837
Deferred:
Federal
(1,573
)
(7,176
)
27,179
State
2,509
(10
)
4,408
Foreign
844
(2,528
)
(215
)
Total deferred provision
1,780
(9,714
)
31,372
Provision for income taxes
$
25,866
$
6,532
$
37,209
A reconciliation of the U.S. federal statutory rate to the effective tax rate is as follows for the periods presented:
Year Ended December 31,
2019
2018
2017
U.S. federal statutory rate on income before income taxes
21.0
%
21.0
%
35.0
%
Impact of foreign operations
(15.3
)
9.5
(14.1
)
Impacts of SAB 118
—
6.7
—
Effects of statutory rate change
—
—
(8.5
)
State income taxes, net of federal tax effect
3.3
(1.4
)
2.1
Permanent differences
2.4
(4.1
)
1.8
Goodwill impairment
—
(36.6
)
—
Change in valuation allowance
2.9
(1.4
)
1.6
Unrecognized tax benefit release
0.3
3.1
(0.8
)
Interest disallowance
4.2
(2.2
)
—
Federal tax credits
(1.3
)
1.0
—
Other
1.5
0.5
(1.4
)
Effective income tax rate
19.0
%
(3.9
)%
15.7
% The domestic and foreign components of income (loss) before income taxes are as follows (in thousands):
Year Ended December 31,
2019
2018
2017
Foreign
$
61,921
$
(228,350
)
$
120,905
Domestic
74,067
59,396
115,893
Total
$
135,988
$
(168,954
)
$
236,798
The tax effects of temporary differences that give rise to significant portions of the deferred tax assets and liabilities of the Company at December 31, 2019 and December 31, 2018 were as follows (in thousands):
December 31,
2019
2018
Deferred tax assets:
Net operating losses and tax credit carryforwards – federal and state
$
25,118
$
27,294
Bad debt allowance
996
898
Accrued compensation and severance
14,645
15,229
Pension reserves
724
595
Insurance reserves
16,485
13,994
Leases
3,436
5,374
Accrued expenses
1,496
4,231
Interest carryforwards
59,413
32,272
Lease liabilities
98,419
—
Other assets
2,562
2,284
Total gross deferred tax assets
223,294
102,171
Less: valuation allowance
(28,648
)
(24,079
)
Deferred tax assets
194,646
78,092
Deferred tax liabilities:
Fixed asset basis difference
(43,992
)
(48,698
)
Prepaid items
(2,163
)
(1,728
)
Intangible assets
(104,542
)
(87,628
)
Lease right-of-use assets
(99,677
)
—
Other liabilities
(12,793
)
(16,942
)
Total deferred tax liabilities
(263,167
)
(154,996
)
Total net deferred tax liability
$
(68,521
)
$
(76,904
) The Company records a valuation allowance to reduce its net deferred tax assets to the amount that is more likely than not to be realized. At December 31, 2019 and 2018, the Company carried a valuation allowance against deferred tax assets of $28.6 million and $24.1 million, respectively. As of December 31, 2019 and 2018, the Company had no domestic net operating loss carryforwards. The foreign net operating loss carryforwards at December 31, 2019 and 2018 are approximately $70.0 million and $81.0 million, respectively, and have no expiration. The Company has state net operating loss carryforwards at December 31, 2019 and 2018 of approximately $220.8 million and $236.0 million, respectively. These net operating loss carryforwards, if not used to offset future taxable income, will expire from 2020 to 2038. In addition, the Company has certain state tax credits of $0.8 million which will begin to expire in 2029 if not utilized. Income taxes receivable was $5.6 million and $2.4 million at December 31, 2019 and 2018, respectively, and was included in other current assets in the consolidated balance sheets. Income taxes payable of $3.0 million at December 31, 2018 was included in other accrued liabilities in the consolidated balance sheets. The Company has recorded income taxes payable related to unrecognized tax benefits of $3.1 million and $0.9 million at December 31, 2019 and 2018, respectively, in other liabilities in the consolidated balance sheets. A reconciliation of the beginning and ending amount of unrecognized income tax benefits net of the federal benefit is as follows (in thousands):
2019
2018
Balance at January 1
$
713
$
6,104
Additions based on tax positions related to the current year
3,001
52
Reductions as a result of the lapse of applicable statutes of limitations and settlements with tax authorities
(1,273
)
(5,443
)
Balance at December 31
$
2,441
$
713
The Company recognizes interest and penalties related to unrecognized tax benefits in its consolidated balance sheets. At December 31, 2019 and 2018, the cumulative amounts recognized were $0.6 million and $0.1 million, respectively. Unrecognized tax benefits of $1.0 million would affect the effective rate if recognized. It is possible the amount of unrecognized tax benefit could change in the next twelve months as a result of a lapse of the statute of limitations and settlements with taxing authorities; however, management does not anticipate the change will have a material impact on the Company’s consolidated financial statements. The Company’s uncertain tax positions are related to tax years that remain subject to examination by the relevant taxing authorities. The Company and its subsidiaries file income tax returns in federal and in many state and local jurisdictions as well as foreign jurisdictions. The Company may be subject to examination by the Internal Revenue Service (“IRS”) for calendar year 2016 through 2018. Additionally, any net operating losses that were generated in prior years and utilized in these years may also be subject to examination by the IRS. The Company is subject to inquiry, for calendar years 2014 through 2018, by foreign taxing authorities within the U. K. While no other foreign jurisdictions are presently under examination, the Company may be subject to examination for calendar years 2015 through 2018. Generally, for state tax purposes, the Company’s 2013 through 2018 tax years remain open for examination by the tax authorities. At the date of this report there were no audits or inquires that had progressed sufficiently to predict their ultimate outcome. One of the Company’s Puerto Rico subsidiaries was granted a tax exemption for which a tax credit of up to 15% of eligible payroll expenses is available to offset up to 50% of the income taxes attributed to that entity. U.S. Tax Reform On December 22, 2017, Public Law 115-97, informally referred to as The Tax Cuts and Jobs Act (the “Tax Act”) was enacted into law. The Tax Act provided for significant changes to the U.S. tax code that has impacted businesses. Effective January 1, 2018, the Tax Act reduced the U.S. federal tax rate for corporations from 35% to 21%, for U.S. taxable income. The Tax Act included other changes, including, but not limited to, a general elimination of U.S. federal income taxes on dividends from foreign subsidiaries, a new provision designed to tax global intangible low-taxed income, a limitation of the deduction for net operating losses, elimination of net operating loss carrybacks, immediate deductions for depreciation expense for certain qualified property, additional limitations on the deductibility of executive compensation and limitations on the deductibility of interest. ASC 740 “Income Taxes” (“ASC 740”) requires the Company to recognize the effect of tax law changes in the period of enactment. However, the SEC staff issued Staff Accounting Bulletin 118 (“SAB 118”) which allowed the Company to record provisional amounts during a measurement period similar to the measurement period used when accounting for business combinations. The Tax Act required a one-time remeasurement of deferred taxes to reflect their value at a lower tax rate of 21% and a one-time transition tax on certain repatriated earnings of foreign subsidiaries that is payable over eight years. At December 31, 2018, the Company has completed its accounting for the tax effects of the enactment of the Tax Act. At December 31, 2018, the Company has recorded a reduction in net deferred taxes of $20.6 million related to the remeasurement of its deferred tax balance. In addition, the Company has recorded a one-time transition tax liability in relation to its foreign subsidiaries of $0.0 million at December 31, 2018. The Company continues to assess the impact of the Tax Act on its business. Deferred Tax Assets and Liabilities The Company remeasured certain deferred tax assets and liabilities based on the rates at which they are expected to reverse in the future, which is generally 21%. As a result of the reduction in the corporate income tax rate, the Company was required to revalue its net deferred tax assets and liabilities to account for the future impact of lower corporate tax rates on this deferred amount and record any change in the value of such asset or liability as a one-time non-cash charge or benefit on its income statement. The Company recorded a reduction in net deferred taxes of $20.2 million as of December 31, 2017 and an additional reduction of $0.4 million as of December 31, 2018 for a total reduction in net deferred taxes of $20.6 million related to the remeasurement of its deferred tax balance. U.S. Tax on Foreign Earnings The one-time transition tax is based on total post-1986 earnings and profits that the Company previously deferred from U.S. income taxes. At December 31, 2018, the Company has completed the earnings and profits analysis for its foreign subsidiaries to calculate the effects of the one-time transition tax and has recorded a one-time transition tax liability amount of $0.0 million. As part of the analysis of the Tax Act, the Company made an adjustment regarding the treatment of foreign dividends of $10.9 million during the twelve months ended December 31, 2018. The change in the provisional estimate recorded at December 31, 2017 was recognized under the law that existed prior to December 22, 2017. The Company has continued to analyze the impacts for Global Intangible Low-Taxed Income (“GILTI”), Foreign-Derived Intangible Income, the Base Erosion and Anti-Abuse Tax and any remaining impacts of the foreign income provisions of the Tax Act. At December 31, 2019, the Company has recorded a tax liability amount of $0.0 million relating to such items. The Tax Act subjects a U.S. shareholder to tax on GILTI earned by certain foreign subsidiaries. The FASB Staff Q&amp;A, Topic 740, No. 5, “ Accounting for Global Intangible Low-Taxed Income</t>
  </si>
  <si>
    <t>Derivatives</t>
  </si>
  <si>
    <t>Derivative Instruments And Hedging Activities Disclosure [Abstract]</t>
  </si>
  <si>
    <t>13. Derivatives The Company entered into foreign currency forward contracts during the years ended December 31, 2019 and 2018 in connection with certain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In May 2016, the Company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449.3 million. In August 2019, the Company terminated its existing net investment cross currency swap derivatives of $105.0 million. Cash received from the termination of the cross currency swap derivatives is included in investing activities in the consolidated statements of cash flows. The related gain from this termination is included in accumulated other comprehensive loss in accordance with ASC 815-30-40-1. In August 2019, the Company also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538.1 million. During the term of the swap agreements, the Company will receive semi-annual interest payments in USD from the counterparties at fixed interest rates, and the Company will make semi-annual interest payments in GBP to the counterparties at fixed interest rates. The interest payments under the cross-currency swap agreements result in £25.4 million of annual cash flows from the Company’s U.K. business being converted to $35.8 million. The Company has designated the cross currency swap agreements and certain forward contracts entered into during 2018 and 2019 as qualifying hedging instruments and is accounting for these as net investment hedges. The fair values of these derivatives at December 31, 2019 and 2018 of $(68.9) million and $60.5 million, respectively, are recorded as derivative instrument liabilities and derivative instrument assets, respectively, on the consolidated balance sheets. During the year ended 2019, the Company elected the spot method for recording its net investment hedges. Gains and losses resulting from the settlement of the excluded components are recorded in interest expense on the consolidated statements of operations. Gains and losses resulting from fair value adjustments to the cross currency swap agreements are recorded in accumulated other comprehensive loss as the swaps are effective in hedging the designated risk. Cash flows related to the cross currency swap derivatives are included in operating activities in the consolidated statements of cash flows.</t>
  </si>
  <si>
    <t>Fair Value Measurements</t>
  </si>
  <si>
    <t>Fair Value Disclosures [Abstract]</t>
  </si>
  <si>
    <t>14.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other long-term debt and derivative instruments at December 31, 2019 and 2018 were as follows (in thousands):
Carrying Amount
Fair Value
December 31,
December 31,
2019
2018
2019
2018
Amended and Restated Senior Credit Facility
$
1,668,062
$
1,715,338
$
1,668,062
$
1,715,338
6.125% Senior Notes due 2021
$
149,254
$
148,657
$
149,441
$
147,542
5.125% Senior Notes due 2022
$
297,761
$
296,946
$
299,994
$
283,583
5.625% Senior Notes due 2023
$
644,771
$
643,289
$
655,249
$
609,516
6.500% Senior Notes due 2024
$
384,430
$
383,304
$
398,366
$
369,888
Other long-term debt
$
4,821
$
5,953
$
4,821
$
5,953
Derivative instrument (liabilities) assets
$
(68,915
)
$
60,524
$
(68,915
)
$
60,524
The Company’s Amended and Restated Senior Credit Facility, 6.125% Senior Notes, 5.125% Senior Notes, 5.625% Senior Notes, 6.500% Senior Notes and other long-term debt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t>
  </si>
  <si>
    <t>Commitments and Contingencies</t>
  </si>
  <si>
    <t>Commitments And Contingencies Disclosure [Abstract]</t>
  </si>
  <si>
    <t>15. Commitments and Contingencie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alse Claims Act can result in substantial monetary penalties and fines, the imposition of a corporate integrity agreement and exclusion from participation in governmental health programs. In addition, the federal False Claims Act permits private parties to bring qui tam, or “whistleblower,” suits against companies that submit false claims for payments to, or improperly retain overpayments from, the government. Some states have adopted similar state whistleblower and false claims provisions. On April 1, 2019, a consolidated complaint was filed against the Company and certain former and current officers in the lawsuit styled St. Clair County Employees’ Retirement System v. Acadia Healthcare Company, Inc., et al., Case No. 3:19-cv-00988, which is pending in the United States District Court for the Middle District of Tennessee. The complaint purports to be brought on behalf of a class consisting of all persons (other than defendants) who purchased securities of the Company between April 30, 2014 and November 15, 2018, and alleges that defendants violated Sections 10(b) and 20(a) of the Securities Exchange Act of 1934 (the “Exchange Act”) and Rule 10b-5 promulgated thereunder. At this time, we are not able to quantify any potential liability in connection with this litigation because the case is in its early stages. On February 21, 2019, a purported stockholder filed a related derivative action on behalf of the Company against certain former and current officers and directors in the lawsuit styled Davydov v. Joey A. Jacobs, et al., Case No. 3:19-cv-00167, which is pending in the United States District Court for the Middle District of Tennessee. The complaint alleges claims for violations of Section 10(b) and 14(a) of the Exchange Act, breach of fiduciary duty, waste of corporate assets, and unjust enrichment. On May 23, 2019, a purported stockholder filed a second related derivative action on behalf of the Company against certain former and current officers and directors in the lawsuit styled Beard v. Jacobs, et al., Case No. 3:19-cv-0441, which is pending the United States District Court for the Middle District of Tennessee. The complaint alleges claims for violations of Sections 10(b), 14(a), and 21D of the Exchange Act, breach of fiduciary duty, waste of corporate assets, unjust enrichment, and insider selling. On June 11, 2019, the Davydov and Beard actions were consolidated and ordered stayed pending a ruling on the motion to dismiss that was filed in the St. Clair County v. Acadia Healthcare case described above. At this time, we are not able to quantify any potential liability in connection with this litigation because the cases are in their early stages. During the second quarter of 2019, the Company reached a settlement with the U.S. Attorney’s Office for the Southern District of West Virginia relating to the manner in which seven of our comprehensive treatment centers in West Virginia had historically billed lab claims to the West Virginia Medicaid Program. The Company paid the government $17.0 million during the three months ended June 30, 2019 and entered into a corporate integrity agreement with the Office of Inspector General imposing customary compliance obligations on us and our subsidiary, CRC Health. In the fall of 2017, the Office of Inspector General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ffice of Inspector General issued subpoenas relating to six additional facilities requesting certain documents and information from January 2013 to the date of the subpoenas. The government’s investigation of each of these facilities is focused on claims not eligible for payment because of alleged violations of certain regulatory requirements relating to, among other things, medical necessity, admission eligibility, discharge decisions, length of stay and patient care issues. The Company is cooperating with the government’s investigation but is not able to quantify any potential liability in connection with these investigations.</t>
  </si>
  <si>
    <t>Noncontrolling Interests</t>
  </si>
  <si>
    <t>Noncontrolling Interest [Abstract]</t>
  </si>
  <si>
    <t>16. Noncontrolling Interests Noncontrolling interests in the consolidated financial statements represents the portion of equity held by noncontrolling partners in the Company’s non-wholly owned subsidiaries. At December 31, 2019, the Company operated five facilities and owns between approximately 60% and 86% of the equity interests, and noncontrolling partners own the remaining equity interests. The initial value of the noncontrolling interests is based on the fair value of contributions, and the Company consolidates the operations of each facility based on its equity ownership and its control of the entity. The noncontrolling interests are reflected as redeemable noncontrolling interests on the accompanying consolidated balance sheets based on put rights that could require the Company to purchase the noncontrolling interests upon the occurrence of a change in control. The components of redeemable noncontrolling interests are as follows (in thousands):
Balance at January 1, 2018
$
22,417
Acquisition of redeemable noncontrolling interests
6,125
Net income attributable to noncontrolling interests
264
Balance at December 31, 2018
28,806
Acquisition of redeemable noncontrolling interests
3,300
Net income attributable to noncontrolling interests
1,199
Distributions to noncontrolling interests
(154
)
Balance at December 31, 2019
$
33,151</t>
  </si>
  <si>
    <t>Segment Information</t>
  </si>
  <si>
    <t>Segment Reporting [Abstract]</t>
  </si>
  <si>
    <t>17.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U.S. Facilities and its U.K. Facilities separately to assess performance and make decisions, the Company’s operating segments include its U.S. Facilities and U.K. Facilities. At December 31, 2019, the U.S. Facilities included 224 behavioral healthcare facilities with approximately 9,500 beds in 40 states and Puerto Rico, and the U.K. Facilities included 361 behavioral healthcare facilities with approximately 8,700 beds in the U.K. The following tables set forth the financial information by operating segment, including a reconciliation of Segment EBITDA to income before income taxes (in thousands):
Year Ended December 31,
2019
2018
2017
Revenue:
U.S. Facilities
$
2,008,381
$
1,904,695
$
1,809,844
U.K. Facilities
1,099,081
1,107,747
1,026,472
Corporate and Other
—
—
—
$
3,107,462
$
3,012,442
$
2,836,316
Segment EBITDA (1) :
U.S. Facilities
$
503,358
$
488,207
$
475,260
U.K. Facilities
166,693
185,755
198,566
Corporate and Other
(84,168
)
(80,386
)
(69,467
)
$
585,883
$
593,576
$
604,359
Year Ended December 31,
2019
2018
2017
Segment EBITDA(1)
$
585,883
$
593,576
$
604,359
Plus (less):
Equity-based compensation expense
(17,307
)
(22,001
)
(23,467
)
Debt extinguishment costs
—
(1,815
)
(810
)
Legal settlements expense
—
(22,076
)
—
Loss on impairment
(54,386
)
(337,889
)
—
Transaction-related expenses
(27,064
)
(34,507
)
(24,267
)
Interest expense, net
(187,094
)
(185,410
)
(176,007
)
Depreciation and amortization
(164,044
)
(158,832
)
(143,010
)
Income (loss) before income taxes
$
135,988
$
(168,954
)
$
236,798
U.S. Facilities
U.K. Facilities
Corporate and Other
Consolidated
Goodwill:
Balance at January 1, 2018
Goodwill
$
2,042,592
$
708,582
$
—
$
2,751,174
Accumulated impairment loss
—
—
—
—
Net goodwill at January 1, 2018
2,042,592
708,582
—
2,751,174
Loss on impairment
—
(325,875
)
—
(325,875
)
Increase from contribution of redeemable noncontrolling interests
2,245
—
—
2,245
Foreign currency translation loss
—
(31,894
)
—
(31,894
)
Prior year purchase price adjustments
—
762
—
762
Balance at December 31, 2018
Goodwill
2,044,837
677,450
—
2,722,287
Accumulated impairment loss
—
(325,875
)
—
(325,875
)
Net goodwill at December 31, 2018
2,044,837
351,575
—
2,396,412
Increase from contribution of redeemable noncontrolling interests
3,300
—
—
3,300
Increase from 2019 acquisitions
36,967
—
—
36,967
Foreign currency translation gain
—
12,452
—
12,452
Balance at December 31, 2019
Goodwill
2,085,104
689,902
—
2,775,006
Accumulated impairment loss
—
(325,875
)
—
(325,875
)
Net goodwill at December 31, 2019
$
2,085,104
$
364,027
$
—
$
2,449,131
December 31,
2019
2018
Assets (2) :
U.S. Facilities
$
4,037,968
$
3,779,040
U.K. Facilities
2,610,357
2,175,809
Corporate and Other
230,817
217,655
$
6,879,142
$
6,172,504
(1)
Segment EBITDA is defined as income before provision for income taxes, equity-based compensation expense, debt extinguishment costs, legal settlements expense, loss on impairment,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4 billion, U.K. Facilities of $1.7 billion and corporate and other of $50.9 million at December 31, 2019. Assets include property and equipment for the U.S. Facilities of $1.4 billion, U.K. Facilities of $1.7 billion and corporate and other of $44.9 million at December 31, 2018.</t>
  </si>
  <si>
    <t>Employee Benefit Plans</t>
  </si>
  <si>
    <t>Compensation And Retirement Disclosure [Abstract]</t>
  </si>
  <si>
    <t>18. Employee Benefit Plans Defined Contribution Plan The Company maintains a qualified defined contribution 401(k) plan covering substantially all of its employees in the U.S. The Company may, at its discretion, make contributions to the plan. The Company recorded expense of $4.1 million, $3.5 million, and $0.2 million related to the 401(k) plan for the years ended December 31, 2019, 2018 and 2017, respectively. Partnerships in Care Pension Plan As part of the acquisition of Partnerships in Care on July 1, 2014, the Company assumed a frozen contributory defined benefit retirement plan (“Partnerships in Care Pension Plan”) covering substantially all of the employees of Partnerships in Care and its subsidiaries prior to May 1, 2005 at which time, the Partnerships in Care Plan was frozen to new participants. Effective May 2015, the active participants no longer accrue benefits. The benefits under the Partnerships in Care Pension Plan were primarily based on years of service and final average earnings. The Company accounts for the Partnerships in Care Pension Plan in accordance with ASC 715-30 “Compensation — Defined Benefit Plans”, (“ASC 715-30”). In accordance with ASC 715-30, the Company recognizes the unfunded liability of the Partnerships in Care Pension Plan on the Company’s consolidated balance sheet and unrecognized gains (losses) and prior service credits (costs) as changes in other comprehensive income (loss). The measurement date of the Partnerships in Care Pension Plan’s assets and liabilities coincides with the Company’s year-end. The Company’s pension benefit obligation is measured using actuarial calculations that incorporate discount rates, rate of compensation increases, when applicable, expected long-term returns on plan assets and consider expected age of retirement and mortality. Expected return on plan assets is determined by using the specific asset distribution at the measurement date. The following table summarizes the funded status (unfunded liability) of the Partnerships in Care Pension Plan based upon actuarial valuations prepared at December 31, 2019 and 2018 (in thousands):
2019
2018
Projected benefit obligation
$
66,468
$
57,993
Fair value of plan assets
62,207
54,491
Unfunded liability
$
4,261
$
3,502
The following table summarizes changes in the Partnerships in Care Pension Plan net pension liability at December 31, 2019 and 2018 (in thousands):
2019
2018
Net pension liability at beginning of period
$
3,502
$
8,795
Employer contributions
(2,413
)
(2,267
)
Net pension expense
(933
)
283
Pension liability adjustment
4,012
(2,803
)
Foreign currency translation (loss) gain
93
(506
)
Net pension liability at end of period
$
4,261
$
3,502
A pension liability of $4.3 million and $3.5 million were recorded within other liabilities on the consolidated balance sheets at December 31, 2019 and 2018. The following assumptions were used to determine the plan benefit obligation:
Discount rate
1.9
%
2.8
%
Compensation increase rate
2.9
%
3.3
%
Measurement date
December 31, 2019
December 31, 2018
A summary of the components of net pension plan expense for the years ended December 31, 2019 and 2018 is as follows (in thousands):
2019
2018
Interest cost on projected benefit obligation
$
1,605
$
1,602
Expected return on assets
(2,538
)
(1,319
)
Net pension expense
$
(933
)
$
283
Assumptions used to determine the net periodic pension plan expense for the years ended December 31, 2019 and 2018 were as follows:
2019
2018
Discount rate
1.9
%
2.8
%
Expected long-term rate of return on plan assets
1.9
%
2.8
% The Company recognizes changes in the funded status of the pension plan as a direct increase or decrease to stockholders’ equity through accumulated other comprehensive income. The accumulated other comprehensive income (loss) related to the Partnerships in Care Pension Plan, net of taxes, for the years ended December 31, 2019, 2018 and 2017 was $(5.2) million, $(1.8) million and $(4.5) million, respectively. The trustees of the Partnerships in Care Pension Plan are required to invest assets in the best interest of the Partnerships in Care Pension Plan’s members and also ensure liquid assets are available to make benefit payments as they become due. Performance of the Partnerships in Care Pension Plan’s assets are monitored quarterly, at a minimum, and asset allocations are adjusted as needed. The Partnerships in Care Pension Plan’s weighted-average asset allocations by asset category at December 31, 2019 and 2018 were as follows:
December 31, 2019
December 31, 2018
Cash and cash equivalents
1.4
%
1.3
%
U.K. government obligation
16.2
%
15.0
%
Annuity contracts
35.1
%
38.6
%
Equity securities
28.8
%
25.4
%
Debt securities
12.5
%
15.8
%
Other
6.0
%
3.9
% At December 31, 2019 and 2018, the Partnerships in Care Pension Plan cash and cash equivalents were classified as Level 1 in the GAAP fair value hierarchy. Fair values were based on utilizing quoted prices (unadjusted) in active markets for identical assets. The U.K. government obligations, annuity contracts, equity securities, debt securities and other investments were classified as Level 2 in the GAAP fair value hierarchy. Fair values were based on data points that are observable, such as quoted prices, interest rates and yield curves.</t>
  </si>
  <si>
    <t>Accumulated Other Comprehensive Loss</t>
  </si>
  <si>
    <t>19. Accumulated Other Comprehensive Loss The components of accumulated other comprehensive loss are as follows (in thousands):
Foreign Currency Translation Adjustments
Change in Fair Value of Derivative Instruments
Pension Plan
Total
Balance at January 1, 2017
$
(584,081
)
$
40,598
$
(6,087
)
$
(549,570
)
Foreign currency translation gain (loss)
207,341
—
(557
)
206,784
Loss on derivative instruments, net of tax of $(22.9) million
—
(33,431
)
—
(33,431
)
Pension liability adjustment, net of tax of $0.4 million
—
—
2,099
2,099
Balance at December 31, 2017
(376,740
)
7,167
(4,545
)
(374,118
)
Foreign currency translation (loss) gain
(127,788
)
—
267
(127,521
)
Gain on derivative instruments, net of tax of $12.7 million
—
36,799
—
36,799
Pension liability adjustment, net of tax of $0.3 million
—
—
2,463
2,463
Balance at December 31, 2018
(504,528
)
43,966
(1,815
)
(462,377
)
Foreign currency translation gain (loss)
69,895
—
(84
)
69,811
Loss on derivative instruments, net of tax of $(3.6) million
—
(19,008
)
—
(19,008
)
Pension liability adjustment, net of tax of $(0.6) million
—
—
(3,310
)
(3,310
)
Balance at December 31, 2019
$
(434,633
)
$
24,958
$
(5,209
)
$
(414,884
)</t>
  </si>
  <si>
    <t>Quarterly Information (Unaudited)</t>
  </si>
  <si>
    <t>Quarterly Financial Information Disclosure [Abstract]</t>
  </si>
  <si>
    <t xml:space="preserve">20. Quarterly Information (Unaudited) The tables below present summarized unaudited quarterly results of operations for the years ended December 31, 2019 and 2018.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9 and 2018. Results of operations for a particular quarter are not necessarily indicative of results of operations for an annual period and are not predictive of future periods.
Quarter Ended
March 31,
June 30,
September 30,
December 31,
(In thousands except per share amounts)
2019:
Revenue
$
760,617
$
789,362
$
777,251
$
780,232
Income before income taxes
$
36,871
$
59,805
$
49,560
$
(10,248
)
Net income attributable to Acadia Healthcare Company, Inc. stockholders
$
29,471
$
48,140
$
42,566
$
(11,254
)
(1)
Basic earnings per share attributable to Acadia Healthcare Company, Inc. stockholders
$
0.34
$
0.55
$
0.49
$
(0.13
)
(1)
Diluted earnings per share attributable to Acadia Healthcare Company, Inc. stockholders
$
0.34
$
0.55
$
0.48
$
(0.13
)
(1)
2018:
Revenue
$
742,241
$
765,738
$
760,916
$
743,547
Income (loss) before income taxes
$
48,088
$
69,258
$
55,036
$
(341,336
)
Net income (loss) attributable to Acadia Healthcare Company, Inc. stockholders
$
50,819
(2)
$
58,836
$
46,232
$
(331,637
)
(3)
Basic earnings per share attributable to Acadia Healthcare Company, Inc. stockholders
$
0.58
(2)
$
0.67
$
0.53
$
(3.80
)
(3)
Diluted earnings per share attributable to Acadia Healthcare Company, Inc. stockholders
$
0.58
(2)
$
0.67
$
0.53
$
(3.80
)
(3)
(1)
Includes a loss on impairment of $54.4 million.
(2)
Includes tax benefits of $10.5 million pursuant to a change in the Company’s provisional amounts recorded at December 31, 2017 related to the enactment of the Tax Act.
(3)
Includes loss on impairment of $337.9 million and legal settlements expense of $22.1 million. </t>
  </si>
  <si>
    <t>Financial Information for the Company and Its Subsidiaries</t>
  </si>
  <si>
    <t>Organization Consolidation And Presentation Of Financial Statements [Abstract]</t>
  </si>
  <si>
    <t>21. Financial Information for the Company and Its Subsidiaries The Company conducts substantially all of its business through its subsidiaries. The 6.125% Senior Notes, 5.125% Senior Notes, 5.625% Senior Notes and 6.500%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t December 31, 2019 and 2018, and for the years ended December 31, 2019, 2018 and 2017. The information segregates the parent company (Acadia Healthcare Company, Inc.), the combined wholly-owned subsidiary guarantors, the combined non-guarantor subsidiaries and eliminations. Acadia Healthcare Company, Inc. Condensed Consolidating Balance Sheets December 31, 2019 (In thousands)
Parent
Combined Subsidiary Guarantors
Combined Non- Guarantors
Consolidating Adjustments
Total Consolidated Amounts
Current assets:
Cash and cash equivalents
$
—
$
98,943
$
25,249
$
—
$
124,192
Accounts receivable, net
—
266,864
72,911
—
339,775
Other current assets
—
61,508
16,736
—
78,244
Total current assets
—
427,315
114,896
—
542,211
Property and equipment, net
—
1,313,830
1,910,204
—
3,224,034
Goodwill
—
1,992,344
456,787
—
2,449,131
Intangible assets, net
—
58,291
32,066
—
90,357
Deferred tax assets – noncurrent
1,403
—
3,339
(1,403
)
3,339
Operating lease right-of-use assets
—
97,396
404,441
—
501,837
Investment in subsidiaries
5,521,340
—
—
(5,521,340
)
—
Other assets
233,975
48,949
13,127
(227,818
)
68,233
Total assets
$
5,756,718
$
3,938,125
$
2,934,860
$
(5,750,561
)
$
6,879,142
Current liabilities:
Current portion of long-term debt
$
43,679
$
—
$
—
$
—
$
43,679
Accounts payable
—
87,165
39,880
—
127,045
Accrued salaries and benefits
—
89,483
33,069
—
122,552
Current portion of operating lease liabilities
—
17,967
11,173
—
29,140
Other accrued liabilities
33,323
22,672
85,165
—
141,160
Total current liabilities
77,002
217,287
169,287
—
463,576
Long-term debt
3,105,420
—
227,818
(227,818
)
3,105,420
Deferred tax liabilities – noncurrent
—
21,858
51,405
(1,403
)
71,860
Operating lease liabilities
—
85,365
416,887
—
502,252
Derivative instrument liabilities
68,915
—
—
—
68,915
Other liabilities
—
110,445
18,142
—
128,587
Total liabilities
3,251,337
434,955
883,539
(229,221
)
4,340,610
Redeemable noncontrolling interests
—
—
33,151
—
33,151
Total equity
2,505,381
3,503,170
2,018,170
(5,521,340
)
2,505,381
Total liabilities and equity
$
5,756,718
$
3,938,125
$
2,934,860
$
(5,750,561
)
$
6,879,142
Acadia Healthcare Company, Inc. Condensed Consolidating Balance Sheets December 31, 2018 (In thousands)
Parent
Combined Subsidiary Guarantors
Combined Non- Guarantors
Consolidating Adjustments
Total Consolidated Amounts
Current assets:
Cash and cash equivalents
$
—
$
32,471
$
18,039
$
—
$
50,510
Accounts receivable, net
—
248,218
69,869
—
318,087
Other current assets
—
60,160
21,660
—
81,820
Total current assets
—
340,849
109,568
—
450,417
Property and equipment, net
—
1,219,803
1,887,963
—
3,107,766
Goodwill
—
1,936,057
460,355
—
2,396,412
Intangible assets, net
—
56,611
32,379
—
88,990
Deferred tax assets – noncurrent
1,841
—
3,468
(1,841
)
3,468
Derivative instruments
60,524
—
—
—
60,524
Investment in subsidiaries
5,190,771
—
—
(5,190,771
)
—
Other assets
306,495
52,824
9,548
(303,940
)
64,927
Total assets
$
5,559,631
$
3,606,144
$
2,503,281
$
(5,496,552
)
$
6,172,504
Current liabilities:
Current portion of long-term debt
$
34,112
$
—
$
—
$
—
$
34,112
Accounts payable
—
79,463
38,277
—
117,740
Accrued salaries and benefits
—
84,150
29,149
—
113,299
Other accrued liabilities
32,837
42,062
76,327
—
151,226
Total current liabilities
66,949
205,675
143,753
—
416,377
Long-term debt
3,159,375
—
303,940
(303,940
)
3,159,375
Deferred tax liabilities – noncurrent
—
31,874
50,339
(1,841
)
80,372
Other liabilities
—
107,866
46,401
—
154,267
Total liabilities
3,226,324
345,415
544,433
(305,781
)
3,810,391
Redeemable noncontrolling interests
—
—
28,806
—
28,806
Total equity
2,333,307
3,260,729
1,930,042
(5,190,771
)
2,333,307
Total liabilities and equity
$
5,559,631
$
3,606,144
$
2,503,281
$
(5,496,552
)
$
6,172,504
Acadia Healthcare Company, Inc. Condensed Consolidating Statement of Comprehensive Income (Loss) Year Ended December 31, 2019 (In thousands)
Parent
Combined Subsidiary Guarantors
Combined Non- Guarantors
Consolidating Adjustments
Total Consolidated Amounts
Revenue
$
—
$
1,882,518
$
1,224,944
$
—
3,107,462
Salaries, wages and benefits
17,307
1,018,267
681,606
—
1,717,180
Professional fees
—
107,115
133,868
—
240,983
Supplies
—
80,137
42,924
—
123,061
Rents and leases
—
34,443
47,786
—
82,229
Other operating expenses
—
243,478
131,955
—
375,433
Depreciation and amortization
—
81,105
82,939
—
164,044
Interest expense, net
76,138
92,538
18,418
—
187,094
Loss on impairment
—
27,217
27,169
—
54,386
Transaction-related expenses
—
21,156
5,908
—
27,064
Total expenses
93,445
1,705,456
1,172,573
—
2,971,474
Income (loss) before income taxes
(93,445
)
177,062
52,371
—
135,988
Equity in earnings of subsidiaries
174,216
—
—
(174,216
)
—
(Benefit from) provision for income taxes
(29,351
)
52,903
2,314
—
25,866
Net income (loss)
110,122
124,159
50,057
(174,216
)
110,122
Net income attributable to noncontrolling interests
—
—
(1,199
)
—
(1,199
)
Net income (loss) attributable to Acadia Healthcare Company, Inc.
$
110,122
$
124,159
$
48,858
$
(174,216
)
$
108,923
Other comprehensive income:
Foreign currency translation loss
—
—
69,811
—
69,811
Gain on derivative instruments
(19,008
)
—
—
—
(19,008
)
Pension liability adjustment, net
—
—
(3,310
)
—
(3,310
)
Other comprehensive income (loss)
(19,008
)
—
66,501
—
47,493
Comprehensive income (loss) attributable to Acadia Healthcare Company, Inc.
$
91,114
$
124,159
$
115,359
$
(174,216
)
$
156,416
Acadia Healthcare Company, Inc. Condensed Consolidating Statement of Comprehensive Income (Loss) Year Ended December 31, 2018 (In thousands)
Parent
Combined Subsidiary Guarantors
Combined Non- Guarantors
Consolidating Adjustments
Total Consolidated Amounts
Revenue
$
—
$
1,788,757
$
1,223,685
$
—
3,012,442
Salaries, wages and benefits
22,001
965,419
671,928
—
1,659,348
Professional fees
—
98,441
128,984
—
227,425
Supplies
—
76,526
42,788
—
119,314
Rents and leases
—
33,101
47,181
—
80,282
Other operating expenses
—
225,446
129,052
—
354,498
Depreciation and amortization
—
74,341
84,491
—
158,832
Interest expense, net
65,588
92,983
26,839
—
185,410
Debt extinguishment costs
940
—
875
—
1,815
Legal settlements expense
—
22,076
—
—
22,076
Loss on impairment
—
—
337,889
—
337,889
Transaction-related expenses
—
29,720
4,787
—
34,507
Total expenses
88,529
1,618,053
1,474,814
—
3,181,396
(Loss) income before income taxes
(88,529
)
170,704
(251,129
)
—
(168,954
)
Equity in earnings of subsidiaries
(98,669
)
—
—
98,669
—
(Benefit from) provision for income taxes
(11,712
)
19,045
(801
)
—
6,532
Net (loss) income
(175,486
)
151,659
(250,328
)
98,669
(175,486
)
Net income attributable to noncontrolling interests
—
—
(264
)
—
(264
)
Net (loss) income attributable to Acadia Healthcare Company, Inc.
$
(175,486
)
$
151,659
$
(250,592
)
$
98,669
$
(175,750
)
Other comprehensive income:
Foreign currency translation loss
—
—
(127,521
)
—
(127,521
)
Gain on derivative instruments
36,799
—
—
—
36,799
Pension liability adjustment, net
—
—
2,463
—
2,463
Other comprehensive income (loss)
36,799
—
(125,058
)
—
(88,259
)
Comprehensive (loss) income attributable to Acadia Healthcare Company, Inc.
$
(138,687
)
$
151,659
$
(375,650
)
$
98,669
$
(264,009
) Acadia Healthcare Company, Inc. Condensed Consolidating Statement of Comprehensive Income (Loss) Year Ended December 31, 2017 (In thousands)
Parent
Combined Subsidiary Guarantors
Combined Non- Guarantors
Consolidating Adjustments
Total Consolidated Amounts
Revenue before provision for doubtful accounts
$
—
$
1,746,656
$
1,130,578
$
—
$
2,877,234
Provision for doubtful accounts
—
(35,636
)
(5,282
)
—
(40,918
)
Revenue
—
1,711,020
1,125,296
—
2,836,316
Salaries, wages and benefits
23,467
902,180
610,513
—
1,536,160
Professional fees
—
93,991
102,232
—
196,223
Supplies
—
75,248
39,191
—
114,439
Rents and leases
—
33,365
43,410
—
76,775
Other operating expenses
—
217,900
113,927
—
331,827
Depreciation and amortization
—
66,482
76,528
—
143,010
Interest expense, net
61,872
81,274
32,861
—
176,007
Debt extinguishment costs
810
—
—
—
810
Transaction-related expenses
—
11,236
13,031
—
24,267
Total expenses
86,149
1,481,676
1,031,693
—
2,599,518
(Loss) income before income taxes
(86,149
)
229,344
93,603
—
236,798
Equity in earnings of subsidiaries
259,282
—
—
(259,282
)
—
(Benefit from) provision for income taxes
(26,456
)
69,882
(6,217
)
—
37,209
Net income (loss)
199,589
159,462
99,820
(259,282
)
199,589
Net loss attributable to noncontrolling interests
—
—
246
—
246
Net income (loss) attributable to Acadia Healthcare Company, Inc.
$
199,589
$
159,462
$
100,066
$
(259,282
)
$
199,835
Other comprehensive income:
Foreign currency translation gain
—
—
206,784
—
206,784
Loss on derivative instruments
(33,431
)
—
—
—
(33,431
)
Pension liability adjustment, net
—
—
2,099
—
2,099
Other comprehensive (loss) income
(33,431
)
—
208,883
—
175,452
Comprehensive income (loss) attributable to Acadia Healthcare Company, Inc.
$
166,158
$
159,462
$
308,949
$
(259,282
)
$
375,287
Acadia Healthcare Company, Inc. Condensed Consolidating Statement of Cash Flows Year Ended December 31, 2019 (In thousands)
Parent
Combined Subsidiary Guarantors
Combined Non- Guarantors
Consolidating Adjustments
Total Consolidated Amounts
Operating activities:
Net (loss) income
$
110,122
$
124,159
$
50,057
$
(174,216
)
$
110,122
Adjustments to reconcile net (loss) income to net cash (used in) provided by continuing operating activities:
Equity in earnings of subsidiaries
(174,216
)
—
—
174,216
—
Depreciation and amortization
—
81,105
82,939
—
164,044
Amortization of debt issuance costs
11,987
—
—
—
11,987
Equity-based compensation expense
17,307
—
—
—
17,307
Deferred income taxes
441
86
1,253
—
1,780
Loss on impairment
—
27,217
27,169
—
54,386
Other
1,814
2,100
121
—
4,035
Change in operating assets and liabilities, net of effect of acquisitions:
Accounts receivable, net
—
(13,380
)
(5,680
)
—
(19,060
)
Other current assets
—
776
(2,120
)
—
(1,344
)
Other assets
3,929
(2,501
)
2,428
(3,929
)
(73
)
Accounts payable and other accrued liabilities
—
(5,391
)
(15,963
)
—
(21,354
)
Accrued salaries and benefits
—
4,283
3,537
—
7,820
Other liabilities
—
15,110
(11,856
)
—
3,254
Net cash (used in) provided by continuing operating activities
(28,616
)
233,564
131,885
(3,929
)
332,904
Net cash used in discontinued operating activities
—
—
—
—
—
Net cash (used in) provided by operating activities
(28,616
)
233,564
131,885
(3,929
)
332,904
Investing activities:
Cash paid for acquisitions, net of cash acquired
—
(45,677
)
—
—
(45,677
)
Cash paid for capital expenditures
—
(188,161
)
(96,521
)
—
(284,682
)
Cash paid for real estate acquisitions
—
(7,618
)
—
—
(7,618
)
Settlement of foreign currency derivatives
105,008
—
—
—
105,008
Proceeds from sale of property and equipment
—
11,765
6,311
—
18,076
Other
—
13,752
—
—
13,752
Net cash used in investing activities
105,008
(215,939
)
(90,210
)
—
(201,141
)
Financing activities:
Borrowings on revolving credit facility
76,573
—
—
—
76,573
Principal payments on revolving credit facility
(76,573
)
—
—
—
(76,573
)
Principal payments on long-term debt
(52,984
)
—
(3,929
)
3,929
(52,984
)
Common stock withheld for minimum statutory taxes, net
(1,649
)
—
—
—
(1,649
)
Distributions to noncontrolling interests
—
—
(154
)
—
(154
)
Other
(2,375
)
(1,993
)
(2,472
)
—
(6,840
)
Cash provided by (used in) intercompany activity
(19,384
)
50,840
(31,456
)
—
—
Net cash provided by (used in) financing activities
(76,392
)
48,847
(38,011
)
3,929
(61,627
)
Effect of exchange rate changes on cash
—
—
3,546
—
3,546
Net decrease in cash and cash equivalents
—
66,472
7,210
—
73,682
Cash and cash equivalents at beginning of the period
—
32,471
18,039
—
50,510
Cash and cash equivalents at end of the period
$
—
$
98,943
$
25,249
$
—
$
124,192
Acadia Healthcare Company, Inc. Condensed Consolidating Statement of Cash Flows Year Ended December 31, 2018 (In thousands)
Parent
Combined Subsidiary Guarantors
Combined Non- Guarantors
Consolidating Adjustments
Total Consolidated Amounts
Operating activities:
Net (loss) income
$
(175,486
)
$
151,659
$
(250,328
)
$
98,669
$
(175,486
)
Adjustments to reconcile net (loss) income to net cash (used in) provided by continuing operating activities:
Equity in earnings of subsidiaries
98,669
—
—
(98,669
)
—
Depreciation and amortization
—
74,341
84,491
—
158,832
Amortization of debt issuance costs
10,825
—
(369
)
—
10,456
Equity-based compensation expense
22,001
—
—
—
22,001
Deferred income taxes
529
(8,795
)
(1,448
)
—
(9,714
)
Debt extinguishment costs
940
—
875
—
1,815
Legal settlements expense
—
22,076
—
—
22,076
Loss on impairment
—
—
337,889
—
337,889
Other
6,981
5,457
(67
)
—
12,371
Change in operating assets and liabilities, net of effect of acquisitions:
Accounts receivable, net
—
(17,328
)
507
—
(16,821
)
Other current assets
—
14,881
(1,017
)
—
13,864
Other assets
4,596
118
2,644
(4,596
)
2,762
Accounts payable and other accrued liabilities
—
15,743
10,311
—
26,054
Accrued salaries and benefits
—
15,094
654
—
15,748
Other liabilities
—
3,014
(8,233
)
—
(5,219
)
Net cash (used in) provided by continuing operating activities
(30,945
)
276,260
175,909
(4,596
)
416,628
Net cash used in discontinued operating activities
—
(2,548
)
—
—
(2,548
)
Net cash (used in) provided by operating activities
(30,945
)
273,712
175,909
(4,596
)
414,080
Investing activities:
Cash paid for capital expenditures
—
(210,023
)
(131,439
)
—
(341,462
)
Cash paid for real estate acquisitions
—
(14,096
)
(4,287
)
—
(18,383
)
Proceeds from sale of property and equipment
—
5,168
3,080
—
8,248
Other
—
(9,367
)
—
—
(9,367
)
Net cash used in investing activities
—
(228,318
)
(132,646
)
—
(360,964
)
Financing activities:
Principal payments on long-term debt
(39,738
)
(169
)
(4,427
)
4,596
(39,738
)
Repayment of long-term debt
—
—
(21,920
)
—
(21,920
)
Common stock withheld for minimum statutory taxes, net
(3,407
)
—
—
—
(3,407
)
Other
(1,742
)
2,094
(2,617
)
—
(2,265
)
Cash provided by (used in) intercompany activity
75,832
(61,708
)
(14,124
)
—
—
Net cash provided by (used in) financing activities
30,945
(59,783
)
(43,088
)
4,596
(67,330
)
Effect of exchange rate changes on cash
—
—
(2,566
)
—
(2,566
)
Net decrease in cash and cash equivalents
—
(14,389
)
(2,391
)
—
(16,780
)
Cash and cash equivalents at beginning of the period
—
46,860
20,430
—
67,290
Cash and cash equivalents at end of the period
$
—
$
32,471
$
18,039
$
—
$
50,510
Acadia Healthcare Company, Inc. Condensed Consolidating Statement of Cash Flows Year Ended December 31, 2017 (In thousands)
Parent
Combined Subsidiary Guarantors
Combined Non- Guarantors
Consolidating Adjustments
Total Consolidated Amounts
Operating activities:
Net income (loss)
$
199,589
$
159,462
$
99,820
$
(259,282
)
$
199,589
Adjustments to reconcile net income (loss) to net cash (used in) provided by continuing operating activities:
Equity in earnings of subsidiaries
(259,282
)
—
—
259,282
—
Depreciation and amortization
—
66,482
76,528
—
143,010
Amortization of debt issuance costs
10,270
—
(415
)
—
9,855
Equity-based compensation expense
23,467
—
—
—
23,467
Deferred income taxes
1,236
28,882
1,254
—
31,372
Debt extinguishment costs
810
—
—
—
810
Other
4,189
2,498
4,725
—
11,412
Change in operating assets and liabilities, net of effect of acquisitions:
Accounts receivable, net
—
(21,791
)
(6,779
)
—
(28,570
)
Other current assets
—
(6,429
)
27,237
—
20,808
Other assets
24,549
(3,277
)
101
(24,549
)
(3,176
)
Accounts payable and other accrued liabilities
—
4,909
(15,022
)
—
(10,113
)
Accrued salaries and benefits
—
(3,974
)
(5,014
)
—
(8,988
)
Other liabilities
—
8,794
3,000
—
11,794
Net cash provided by (used in) continuing operating activities
4,828
235,556
185,435
(24,549
)
401,270
Net cash used in discontinued operating activities
—
(1,693
)
—
—
(1,693
)
Net cash provided by (used in) operating activities
4,828
233,863
185,435
(24,549
)
399,577
Investing activities:
Cash paid for acquisitions, net of cash acquired
—
—
(18,191
)
—
(18,191
)
Cash paid for capital expenditures
—
(161,312
)
(112,865
)
—
(274,177
)
Cash paid for real estate acquisitions
—
(37,047
)
(4,010
)
—
(41,057
)
Proceeds from sale of property and equipment
—
2,415
2,837
—
5,252
Other
—
(10,359
)
2,006
—
(8,353
)
Net cash used in investing activities
—
(206,303
)
(130,223
)
—
(336,526
)
Financing activities:
Principal payments on long-term debt
(57,050
)
(14,250
)
(10,554
)
24,549
(57,305
)
Common stock withheld for minimum statutory taxes, net
(3,455
)
—
—
—
(3,455
)
Other
(539
)
1,225
—
—
686
Cash provided by (used in) intercompany activity
56,216
16,644
(72,860
)
—
—
Net cash (used in) provided by financing activities
(4,828
)
3,619
(83,414
)
24,549
(60,074
)
Effect of exchange rate changes on cash
—
—
7,250
—
7,250
Net increase (decrease) in cash and cash equivalents
—
31,179
(20,952
)
—
10,227
Cash and cash equivalents at beginning of the period
—
15,681
41,382
—
57,063
Cash and cash equivalents at end of the period
$
—
$
46,860
$
20,430
$
—
$
67,290</t>
  </si>
  <si>
    <t>Summary of Significant Accounting Policies (Policies)</t>
  </si>
  <si>
    <t>Cash and Cash Equivalents</t>
  </si>
  <si>
    <t>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t>
  </si>
  <si>
    <t>Insurance</t>
  </si>
  <si>
    <t>Insurance The Company is subject to medical malpractice and other lawsuits due to the nature of the services the Company provides.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The reserve for professional and general liability risks was estimated based on historical claim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52.6 million at December 31, 2019, of which $4.7 million was included in other accrued liabilities and $47.9 million was included in other long-term liabilities. The professional and general liability reserve was $42.8 million at December 31, 2018, of which $5.0 million was included in other accrued liabilities and $37.8 million was included in other long-term liabilities. The Company estimates receivables for the portion of professional and general liability reserves that are recoverable under the Company’s insurance policies. Such receivable was $ 8.5 million a t December 31, 2019 , of which $ 3.0 million was included in other current assets and $ 5.5 million was included in other assets, and such receivable was $ 8.2 million a t December 31, 2018 , of which $ 2.1 million was included in other current assets and $ 6.1 million was included in other assets. The Company’s statutory workers’ compensation program is fully insured with a $0.5 million deductible per accident. The workers’ compensation liability was $20.8 million at December 31, 2019, of which $10.0 million was included in accrued salaries and benefits and $10.8 million was included in other long-term liabilities, and such liability was $19.3 million at December 31, 2018, of which $10.0 million was included in accrued salaries and benefits and $9.3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t>
  </si>
  <si>
    <t>Property and Equipment and Other Long-Lived Assets</t>
  </si>
  <si>
    <t>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164.0 million, $158.8 million and $143.0 million for the years ended years ended December 31, 2019, 2018 and 2017,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 The Company performed an impairment review of long-lived assets in the fourth quarter of 2019, which indicated the carrying amounts of certain long-lived assets in the Company’s facilities in the U.S. (the “U.S. Facilities”) and its facilities in the U.K. (the “U.K. Facilities”) may not be recoverable. This created a non-cash loss on impairment of $54.4 million for the year ended December 31, 2019. A 2018 impairment review resulted in a non-cash impairment of $12.0 million for the year ended December 31, 2018 related to certain U.K. Facilities. These items were recorded in loss on impairment on our consolidated statements of operations. No impairment was recorded for the year ended December 31, 2017.</t>
  </si>
  <si>
    <t>Goodwill and Indefinite-Lived Intangible Assets</t>
  </si>
  <si>
    <t xml:space="preserve">Goodwill and Indefinite-Lived Intangible Assets The Company’s goodwill and other indefinite-lived intangible assets, which consist of license and accreditations, trade names and certificates of need intangible assets that are not amortized, are evaluated for impairment annually during the fourth quarter or more frequently if events indicate the carrying value of a reporting unit may not be recoverable. The Company has two operating segments for segment reporting purpose, U.S. Facilities and U.K. Facilities, each of which represents a reporting unit for purposes of the Company’s goodwill impairment test. Our annual goodwill impairment and other indefinite-lived intangible assets test performed as of October 1, 2019 resulted in no impairment charges. The Company’s annual goodwill impairment test performed as of October 1, 2018 considered the recent financial performance, including the labor market pressures faced by the U.K. Facilities. The 2018 impairment test for the U.S. Facilities indicated estimated fair value exceeded carrying value, and therefore no impairment was recorded. The 2018 impairment test for the U.K. Facilities indicated carrying value exceeded the estimated fair value. The difference was recorded as a non-cash loss on impairment of $325.9 million for the year ended December 31, 2018 within loss on impairment in the consolidated statements of operations. The Company’s annual impairment tests of goodwill and other indefinite-lived intangible assets in 2017 resulted in no impairment charges. In performing the goodwill impairment test, the Company used a combination of the income and market approaches to estimate fair value of our reporting units. Determining fair value requires substantial judgement and use of significant unobservable inputs, which are categorized as Level 3 fair value measurements. For the income approach, the Company used a discounted cash flow model in which cash flows are projected using internal forecasts over future periods, plus a terminal value, and are discounted to present value using a risk-adjusted rate of return. The Company’s internal forecasts include estimates of growth rates and profitability based on our current views of the long-term outlook of each reporting unit and may materially differ from actual results. Discount rate assumptions are based on an assessment of the risk inherent in the future cash flows of each reporting unit. The discount rates used in its analysis range from 10.0% to 10.5% and correspond to the risks inherent in each reporting unit. For the market approach, we compared our reporting units to guideline companies actively traded in public markets and included a control premium, which was based on acquisition premiums of selected companies similar to our reporting units. Estimating fair values of our reporting units includes substantial judgement and significant estimates and may materially differ from actual results. Changes in assumptions, industry or peer groups could negatively impact estimated fair value. </t>
  </si>
  <si>
    <t>Other Current Assets</t>
  </si>
  <si>
    <t>Other Current Assets Other current assets consisted of the following (in thousands):
December 31,
2019
2018
Prepaid expenses
$
23,708
$
30,802
Other receivables
16,097
19,205
Cost report receivable
13,723
10,340
Workers’ compensation deposits – current portion
10,000
10,000
Income taxes receivable
5,579
2,380
Inventory
4,759
5,055
Insurance receivable – current portion
3,030
2,049
Other
1,348
1,989
Other current assets
$
78,244
$
81,820</t>
  </si>
  <si>
    <t>Other Accrued Liabilities</t>
  </si>
  <si>
    <t>Other Accrued Liabilities Other accrued liabilities consisted of the following (in thousands):
December 31,
2019
2018
Accrued expenses
$
50,614
$
44,938
Accrued interest
33,323
32,838
Unearned income
38,475
32,154
Finance lease liabilities
6,819
—
Insurance liability – current portion
4,731
4,956
Accrued property taxes
4,755
4,136
Income taxes payable
—
3,041
Accrued legal settlements
—
22,076
Other
2,443
7,087
Other accrued liabilities
$
141,160
$
151,226</t>
  </si>
  <si>
    <t>Stock Compensation</t>
  </si>
  <si>
    <t>Stock Compensation The Company measures and recognizes the cost of employee services received in exchange for awards of equity instruments based on the grant-date fair value in accordance with Financial Accounting Standards Board (“FASB”) Accounting Standards Codification (“ASC”) 718, “ Compensation—Stock Compensation</t>
  </si>
  <si>
    <t>Earnings Per Share Basic and diluted earnings per share are calculated in accordance with FASB ASC 260, “ Earnings Per Share</t>
  </si>
  <si>
    <t xml:space="preserve">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Company has accruals for taxes and associated interest that may become payable in future years as a result of audits by tax authorities. The Company accrues for tax contingencies when it is more likely than not that a liability to a taxing authority has been incurred and the amount of the contingency can be reasonably estimated. Although Management believes that the positions taken on previously filed tax returns are reasonable, we nevertheless have established tax and interest reserves in recognition that various taxing authorities may challenge the positions taken by us resulting in additional liabilities for taxes and interest. These amounts are reviewed as circumstances warrant and adjusted as events occur that affect our potential liability for additional taxes, such as lapsing of applicable statutes of limitations, conclusion of tax audits, additional exposure based on current calculations, identification of new issues, release of administrative guidance, or rendering of a court decision affecting a particular tax issue. The Tax Act was enacted on December 22, 2017. The Tax Act reduced the U.S. federal corporate tax rate from 35% to 21% and included certain other changes. See additional disclosure described in Note 12 – Income Taxes. </t>
  </si>
  <si>
    <t>Recent Accounting Pronouncements</t>
  </si>
  <si>
    <t>Recent Accounting Pronouncements In August 2018, the FASB issued Accounting Standards Update (“ASU”) 2018-15, “ Intangibles—Goodwill and Other—Internal-Use Software (Subtopic 350-40): Customer’s Accounting for Implementation Costs Incurred in a Cloud Computing Arrangement That Is a Service Contract In August 2017, FASB issued ASU 2017-12, “Derivatives and Hedging (Topic 815): Targeted Improvements to Accounting for Hedging Activities” In June 2016, the FASB issued ASU 2016-13, “ Financial Instruments – Credit Losses (Topic 326): Measurement of Credit Losses on Financial Instruments In March 2016, the FASB issued ASU 2016-02, “ Leases</t>
  </si>
  <si>
    <t>Summary of Significant Accounting Policies (Tables)</t>
  </si>
  <si>
    <t>Other current assets consisted of the following (in thousands):
December 31,
2019
2018
Prepaid expenses
$
23,708
$
30,802
Other receivables
16,097
19,205
Cost report receivable
13,723
10,340
Workers’ compensation deposits – current portion
10,000
10,000
Income taxes receivable
5,579
2,380
Inventory
4,759
5,055
Insurance receivable – current portion
3,030
2,049
Other
1,348
1,989
Other current assets
$
78,244
$
81,820</t>
  </si>
  <si>
    <t>Summary of Other Accrued Liabilities</t>
  </si>
  <si>
    <t>Other accrued liabilities consisted of the following (in thousands):
December 31,
2019
2018
Accrued expenses
$
50,614
$
44,938
Accrued interest
33,323
32,838
Unearned income
38,475
32,154
Finance lease liabilities
6,819
—
Insurance liability – current portion
4,731
4,956
Accrued property taxes
4,755
4,136
Income taxes payable
—
3,041
Accrued legal settlements
—
22,076
Other
2,443
7,087
Other accrued liabilities
$
141,160
$
151,226</t>
  </si>
  <si>
    <t>Revenue (Tables)</t>
  </si>
  <si>
    <t>Summary of the Activity in Unearned Revenue in the U.K. Facilities</t>
  </si>
  <si>
    <t>A summary of the activity in unearned revenue in the U.K. Facilities is as follows (in thousands):
Balance at December 31, 2018
$
31,239
Payments received
172,666
Revenue recognized
(167,811
)
Foreign currency translation loss
485
Balance at December 31, 2019
$
36,579</t>
  </si>
  <si>
    <t>U.S. Facilities [Member]</t>
  </si>
  <si>
    <t>Schedule of Revenue Attributed to Each Category</t>
  </si>
  <si>
    <t>The table below presents total U.S. revenue attributed to each category (in thousands):
Year Ended December 31,
2019
2018
2017
Acute inpatient psychiatric facilities
$
912,097
$
814,124
$
757,211
Specialty treatment facilities
788,232
761,017
725,151
Residential treatment centers
286,959
293,053
284,637
Outpatient community-based facilities
21,093
36,501
42,845
Revenue
$
2,008,381
$
1,904,695
$
1,809,844</t>
  </si>
  <si>
    <t>Schedule of Revenue and Percentage Generated by Each Payor Type</t>
  </si>
  <si>
    <t>The following table presents revenue by payor type and as a percentage of revenue in our U.S. Facilities for the years ended December 31, 2019, 2018 and 2017 (in thousands):
Year Ended December 31,
2019
2018
2017
Amount
%
Amount
%
Amount
%
Commercial
$
565,350
28.2
%
$
573,089
30.1
%
$
569,242
30.8
%
Medicare
294,691
14.7
%
280,340
14.7
%
281,270
15.2
%
Medicaid
1,007,102
50.1
%
893,644
46.9
%
796,375
43.0
%
Self-Pay
118,716
5.9
%
134,054
7.1
%
169,727
9.2
%
Other
22,522
1.1
%
23,568
1.2
%
33,942
1.8
%
Revenue before provision for doubtful accounts
2,008,381
100.0
%
1,904,695
100.0
%
1,850,556
100.0
%
Provision for doubtful accounts
—
—
(40,712
)
Revenue
$
2,008,381
$
1,904,695
$
1,809,844</t>
  </si>
  <si>
    <t>U.K. Facilities [Member]</t>
  </si>
  <si>
    <t>The table below presents total U.K. revenue attributed to each category (in thousands):
Year Ended December 31,
2019
2018
2017
Healthcare facilities
$
607,053
$
614,994
$
566,482
Education and Children’s Services
183,195
187,306
165,874
Adult Care facilities
308,833
305,447
294,116
Revenue
$
1,099,081
$
1,107,747
$
1,026,472</t>
  </si>
  <si>
    <t>The following table presents revenue by payor type and as a percentage of revenue in our U.K. Facilities for the years ended December 31, 2019, 2018 and 2017 (in thousands):
Year Ended December 31,
2019
2018
2017
Amount
%
Amount
%
Amount
%
U.K. public funded sources
$
991,353
90.2
%
$
1,000,828
90.3
%
$
922,159
89.8
%
Self-Pay
105,430
9.6
%
104,824
9.5
%
95,687
9.3
%
Other
2,298
0.2
%
2,095
0.2
%
8,832
0.9
%
Revenue before provision for doubtful accounts
1,099,081
100.0
%
1,107,747
100.0
%
1,026,678
100.0
%
Provision for doubtful accounts
—
—
(206
)
Revenue
$
1,099,081
$
1,107,747
$
1,026,472</t>
  </si>
  <si>
    <t>Earnings Per Share (Tables)</t>
  </si>
  <si>
    <t>Computation of Basic and Diluted Earnings Per Share</t>
  </si>
  <si>
    <t>The following table sets forth the computation of basic and diluted earnings per share for the years ended December 31, 2019, 2018 and 2017 (in thousands, except per share amounts):
Year Ended December 31,
2019
2018
2017
Numerator:
Net income (loss) attributable to Acadia Healthcare Company, Inc.
$
108,923
$
(175,750
)
$
199,835
Denominator:
Weighted average shares outstanding for basic earnings per share
87,612
87,288
86,948
Effects of dilutive instruments
204
—
112
Shares used in computing diluted earnings per common share
87,816
87,288
87,060
Earnings per share attributable to Acadia Healthcare Company, Inc. stockholders:
Basic
$
1.24
$
(2.01
)
$
2.30
Diluted
$
1.24
$
(2.01
)
$
2.30</t>
  </si>
  <si>
    <t>Acquisitions (Tables)</t>
  </si>
  <si>
    <t>Transaction Related Expenses as Incurred</t>
  </si>
  <si>
    <t>Transaction-related expenses represent costs primarily related to termination, restructuring, strategic review, management transition and other acquisition-related costs. Transaction-related expenses comprised the following costs for the years ended years ended December 31, 2019, 2018 and 2017 (in thousands):
Year Ended December 31,
2019
2018
2017
Termination, restructuring and strategic review costs
$
18,233
$
16,785
$
19,469
Management transition costs
5,529
14,033
—
Legal, accounting and other acquisition-related costs
3,302
3,689
4,798
$
27,064
$
34,507
$
24,267</t>
  </si>
  <si>
    <t>Property and Equipment (Tables)</t>
  </si>
  <si>
    <t>Summary of Property and Equipment</t>
  </si>
  <si>
    <t>Property and equipment consisted of the following at December 31, 2019 and 2018 (in thousands):
December 31,
2019
2018
Land
$
448,716
$
430,771
Building and improvements
2,746,111
2,423,594
Equipment
516,769
444,538
Construction in progress
254,213
294,848
3,965,809
3,593,751
Less: accumulated depreciation
(741,775
)
(485,985
)
Property and equipment, net
$
3,224,034
$
3,107,766</t>
  </si>
  <si>
    <t>Other Intangible Assets (Tables)</t>
  </si>
  <si>
    <t>Other Identifiable Intangible Assets and Related Accumulated Amortization</t>
  </si>
  <si>
    <t>Other identifiable intangible assets and related accumulated amortization consisted of the following at December 31, 2019 and 2018 (in thousands):
Gross Carrying Amount
Accumulated Amortization
December 31, 2019
December 31, 2018
December 31, 2019
December 31, 2018
Intangible assets subject to amortization:
Contract intangible assets
$
2,100
$
2,100
$
(2,100
)
$
(2,100
)
Non-compete agreements
1,131
1,147
(1,131
)
(1,147
)
3,231
3,247
(3,231
)
(3,247
)
Intangible assets not subject to amortization:
Licenses and accreditations
12,455
12,343
—
—
Trade names
60,831
60,109
—
—
Certificates of need
17,071
16,538
—
—
90,357
88,990
—
—
Total
$
93,588
$
92,237
$
(3,231
)
$
(3,247
)</t>
  </si>
  <si>
    <t>Leases (Tables)</t>
  </si>
  <si>
    <t>Schedule Of Leases On Consolidated Balance Sheet</t>
  </si>
  <si>
    <t>At December 31, 2019, the Company recorded the following on the consolidated balance sheet (in thousands):
Right-of-Use Assets
Balance Sheet Classification
December 31, 2019
Finance lease right-of-use assets
Property and equipment, net
$
44,370
Operating lease right-of-use assets
Operating lease right-of-use assets
501,837
Total
$
546,207
Lease Liabilities
Balance Sheet Classification
December 31, 2019
Current:
Finance lease liabilities
Other accrued liabilities
$
6,819
Operating lease liabilities
Current portion of operating lease liabilities
29,140
Noncurrent:
Finance lease liabilities
Other liabilities
43,662
Operating lease liabilities
Operating lease liabilities
502,252
Total
$
581,873</t>
  </si>
  <si>
    <t>Schedule of Weighted-average Remaining Lease Terms and Discount Rates</t>
  </si>
  <si>
    <t>Weighted-average remaining lease terms and discount rates at December 31, 2019 were as follows:
Weighted-average remaining lease term (in years):
Finance
6.9
Operating
19.4
Weighted-average discount rate:
Finance
6.4
%
Operating
6.3
%</t>
  </si>
  <si>
    <t>Schedule of Lease Cost</t>
  </si>
  <si>
    <t>The Company recorded the following lease costs for the year ended December 31, 2019 (in thousands):
Finance lease costs:
Depreciation of leased assets
4,526
Interest of lease liabilities
3,991
Total finance lease costs
$
8,517
Operating lease costs
64,958
Variable lease costs
5,407
Short term lease costs
5,497
Other lease costs
6,367
Total rents and leases
$
82,229
Total lease costs
$
90,746</t>
  </si>
  <si>
    <t>Schedule of Undiscounted Cash Flows for Finance and Operating Leases</t>
  </si>
  <si>
    <t>Undiscounted cash flows for finance and operating leases recorded on the consolidated balance sheet were as follows at December 31, 2019 (in thousands):
Finance Leases
Operating Leases
2020
$
7,494
$
61,857
2021
35,624
58,279
2022
2,681
53,395
2023
1,369
49,714
2024
1,007
47,505
Thereafter
25,088
689,931
Total minimum lease payments
73,263
960,681
Less: amount of lease payments representing interest
22,782
429,289
Present value of future minimum lease payments
50,481
531,392
Less: Current portion of lease liabilities
6,819
29,140
Noncurrent lease liabilities
$
43,662
$
502,252</t>
  </si>
  <si>
    <t>Schedule Of Supplemental Data</t>
  </si>
  <si>
    <t>Supplemental data for the year ended December 31, 2019 was as follows (in thousands):
Cash paid for amounts included in the measurement of lease liabilities:
Operating cash flows for operating leases
$
62,122
Operating cash flows for finance leases
$
3,991
Financing cash flows for finance leases
$
3,270
Right-of-use assets obtained in exchange for lease obligations:
Operating leases
$
21,809
Finance leases
$
3,234</t>
  </si>
  <si>
    <t>Long-Term Debt (Tables)</t>
  </si>
  <si>
    <t>Components of Long-Term Debt</t>
  </si>
  <si>
    <t>Long-term debt consisted of the following (in thousands):
December 31, 2019
December 31, 2018
Amended and Restated Senior Credit Facility:
Senior Secured Term A Loan
$
346,750
$
365,750
Senior Secured Term B Loans
1,338,928
1,372,912
Senior Secured Revolving Line of Credit
—
—
6.125% Senior Notes due 2021
150,000
150,000
5.125% Senior Notes due 2022
300,000
300,000
5.625% Senior Notes due 2023
650,000
650,000
6.500% Senior Notes due 2024
390,000
390,000
Other long-term debt
4,821
5,953
Less: unamortized debt issuance costs, discount and premium
(31,400
)
(41,128
)
3,149,099
3,193,487
Less: current portion
(43,679
)
(34,112
)
Long-term debt
$
3,105,420
$
3,159,375</t>
  </si>
  <si>
    <t>Summary of Aggregate Maturities of Long-Term Debt</t>
  </si>
  <si>
    <t>The aggregate maturities of long-term debt at December 31, 2019 were as follows (in thousands):
2020
$
43,675
2021
483,501
2022
757,855
2023
1,505,468
2024
390,000
Thereafter
—
Total
$
3,180,499</t>
  </si>
  <si>
    <t>Equity-Based Compensation (Tables)</t>
  </si>
  <si>
    <t>Stock Option Activity</t>
  </si>
  <si>
    <t>Stock option activity during 2017, 2018 and 2019 was as follows (aggregate intrinsic value in thousands):
Number of Options
Weighted Average Exercise Price
Weighted Average Remaining Contractual Term (in years)
Aggregate Intrinsic Value
Options outstanding at January 1, 2017
1,000,946
$
48.42
7.46
$
8,166
Options granted
259,300
42.25
9.30
205
Options exercised
(87,367
)
25.92
N/A
1,636
Options cancelled
(198,313
)
54.71
N/A
N/A
Options outstanding at December 31, 2017
974,566
47.89
7.46
3,802
Options granted
374,700
37.54
9.21
246
Options exercised
(20,989
)
17.83
N/A
383
Options cancelled
(128,737
)
50.83
N/A
N/A
Options outstanding at December 31, 2018
1,199,540
44.64
7.26
2,717
Options granted
605,200
28.50
9.21
1,343
Options exercised
(55,671
)
19.05
N/A
658
Options cancelled
(389,001
)
40.84
N/A
N/A
Options outstanding at December 31, 2019
1,360,068
$
39.40
7.57
$
1,650
Options exercisable at December 31, 2018
534,164
$
44.98
5.73
$
2,386
Options exercisable at December 31, 2019
513,290
$
48.08
5.88
$
512</t>
  </si>
  <si>
    <t>Schedule of Stock Options Valuation Assumptions</t>
  </si>
  <si>
    <t>The following table summarizes the grant-date fair value of options and the assumptions used to develop the fair value estimates for options granted during the years ended December 31, 2019, 2018 and 2017:
Year Ended December 31,
2019
2018
2017
Weighted average grant-date fair value of options
$
17.59
$
13.67
$
14.39
Risk-free interest rate
2.4
%
2.2
%
2.0
%
Expected volatility
38
%
37
%
33
%
Expected life (in years)
5.0
5.1
5.5</t>
  </si>
  <si>
    <t>Restricted Stock Activity</t>
  </si>
  <si>
    <t>Restricted stock activity during 2017, 2018 and 2019 was as follows:
Number of Shares
Weighted Average Grant-Date Fair Value
Unvested at January 1, 2017
844,419
$
55.76
Granted
404,224
42.38
Cancelled
(145,981
)
55.03
Vested
(292,794
)
53.07
Unvested at December 31, 2017
809,868
$
50.19
Granted
480,137
36.84
Cancelled
(88,989
)
47.57
Vested
(395,959
)
50.41
Unvested at December 31, 2018
805,057
$
42.40
Granted
700,937
28.77
Cancelled
(389,684
)
33.50
Vested
(311,174
)
44.23
Unvested at December 31, 2019
805,136
$
34.14</t>
  </si>
  <si>
    <t>Restricted Stock Unit Activity</t>
  </si>
  <si>
    <t>Restricted stock unit activity during 2017, 2018 and 2019 was as follows:
Number of Units
Weighted Average Grant-Date Fair Value
Unvested at January 1, 2017
273,599
$
59.68
Granted
219,840
43.23
Cancelled
—
—
Vested
(132,530
)
58.67
Unvested at December 31, 2017
360,909
$
50.04
Granted
285,358
42.26
Cancelled
(89,173
)
55.44
Vested
(72,983
)
49.64
Unvested at December 31, 2018
484,111
$
44.52
Granted
234,408
34.54
Cancelled
(271,162
)
45.17
Vested
—
—
Unvested at December 31, 2019
447,357
$
38.89</t>
  </si>
  <si>
    <t>Income Taxes (Tables)</t>
  </si>
  <si>
    <t>Components of Provision for Income Taxes</t>
  </si>
  <si>
    <t>Provision for income taxes consists of the following for the periods presented (in thousands):
Year Ended December 31,
2019
2018
2017
Current:
Federal
$
18,954
$
13,961
$
3,325
State
3,440
1,113
680
Foreign
1,692
1,172
1,832
Total current
24,086
16,246
5,837
Deferred:
Federal
(1,573
)
(7,176
)
27,179
State
2,509
(10
)
4,408
Foreign
844
(2,528
)
(215
)
Total deferred provision
1,780
(9,714
)
31,372
Provision for income taxes
$
25,866
$
6,532
$
37,209</t>
  </si>
  <si>
    <t>Effective Income Tax Rate</t>
  </si>
  <si>
    <t>A reconciliation of the U.S. federal statutory rate to the effective tax rate is as follows for the periods presented:
Year Ended December 31,
2019
2018
2017
U.S. federal statutory rate on income before income taxes
21.0
%
21.0
%
35.0
%
Impact of foreign operations
(15.3
)
9.5
(14.1
)
Impacts of SAB 118
—
6.7
—
Effects of statutory rate change
—
—
(8.5
)
State income taxes, net of federal tax effect
3.3
(1.4
)
2.1
Permanent differences
2.4
(4.1
)
1.8
Goodwill impairment
—
(36.6
)
—
Change in valuation allowance
2.9
(1.4
)
1.6
Unrecognized tax benefit release
0.3
3.1
(0.8
)
Interest disallowance
4.2
(2.2
)
—
Federal tax credits
(1.3
)
1.0
—
Other
1.5
0.5
(1.4
)
Effective income tax rate
19.0
%
(3.9
)%
15.7
%</t>
  </si>
  <si>
    <t>Summary of Domestic and Foreign Components of Income (Loss) before Income Taxes</t>
  </si>
  <si>
    <t>The domestic and foreign components of income (loss) before income taxes are as follows (in thousands):
Year Ended December 31,
2019
2018
2017
Foreign
$
61,921
$
(228,350
)
$
120,905
Domestic
74,067
59,396
115,893
Total
$
135,988
$
(168,954
)
$
236,798</t>
  </si>
  <si>
    <t>Deferred Tax Assets and Liabilities</t>
  </si>
  <si>
    <t>The tax effects of temporary differences that give rise to significant portions of the deferred tax assets and liabilities of the Company at December 31, 2019 and December 31, 2018 were as follows (in thousands):
December 31,
2019
2018
Deferred tax assets:
Net operating losses and tax credit carryforwards – federal and state
$
25,118
$
27,294
Bad debt allowance
996
898
Accrued compensation and severance
14,645
15,229
Pension reserves
724
595
Insurance reserves
16,485
13,994
Leases
3,436
5,374
Accrued expenses
1,496
4,231
Interest carryforwards
59,413
32,272
Lease liabilities
98,419
—
Other assets
2,562
2,284
Total gross deferred tax assets
223,294
102,171
Less: valuation allowance
(28,648
)
(24,079
)
Deferred tax assets
194,646
78,092
Deferred tax liabilities:
Fixed asset basis difference
(43,992
)
(48,698
)
Prepaid items
(2,163
)
(1,728
)
Intangible assets
(104,542
)
(87,628
)
Lease right-of-use assets
(99,677
)
—
Other liabilities
(12,793
)
(16,942
)
Total deferred tax liabilities
(263,167
)
(154,996
)
Total net deferred tax liability
$
(68,521
)
$
(76,904
)</t>
  </si>
  <si>
    <t>Unrecognized Income Tax Benefits Net of Federal Benefit</t>
  </si>
  <si>
    <t>A reconciliation of the beginning and ending amount of unrecognized income tax benefits net of the federal benefit is as follows (in thousands):
2019
2018
Balance at January 1
$
713
$
6,104
Additions based on tax positions related to the current year
3,001
52
Reductions as a result of the lapse of applicable statutes of limitations and settlements with tax authorities
(1,273
)
(5,443
)
Balance at December 31
$
2,441
$
713</t>
  </si>
  <si>
    <t>Fair Value Measurements (Tables)</t>
  </si>
  <si>
    <t>Carrying Amounts and Fair Values of Company's Amended and Restated Senior Credit Facilities and Contingent Consideration Liabilities</t>
  </si>
  <si>
    <t>The carrying amounts and fair values of the Company’s Amended and Restated Senior Credit Facility, 6.125% Senior Notes, 5.125% Senior Notes, 5.625% Senior Notes, 6.500% Senior Notes, other long-term debt and derivative instruments at December 31, 2019 and 2018 were as follows (in thousands):
Carrying Amount
Fair Value
December 31,
December 31,
2019
2018
2019
2018
Amended and Restated Senior Credit Facility
$
1,668,062
$
1,715,338
$
1,668,062
$
1,715,338
6.125% Senior Notes due 2021
$
149,254
$
148,657
$
149,441
$
147,542
5.125% Senior Notes due 2022
$
297,761
$
296,946
$
299,994
$
283,583
5.625% Senior Notes due 2023
$
644,771
$
643,289
$
655,249
$
609,516
6.500% Senior Notes due 2024
$
384,430
$
383,304
$
398,366
$
369,888
Other long-term debt
$
4,821
$
5,953
$
4,821
$
5,953
Derivative instrument (liabilities) assets
$
(68,915
)
$
60,524
$
(68,915
)
$
60,524</t>
  </si>
  <si>
    <t>Noncontrolling Interests (Tables)</t>
  </si>
  <si>
    <t>Summary of Redeemable Noncontrolling Interests</t>
  </si>
  <si>
    <t>The components of redeemable noncontrolling interests are as follows (in thousands):
Balance at January 1, 2018
$
22,417
Acquisition of redeemable noncontrolling interests
6,125
Net income attributable to noncontrolling interests
264
Balance at December 31, 2018
28,806
Acquisition of redeemable noncontrolling interests
3,300
Net income attributable to noncontrolling interests
1,199
Distributions to noncontrolling interests
(154
)
Balance at December 31, 2019
$
33,151</t>
  </si>
  <si>
    <t>Segment Information (Tables)</t>
  </si>
  <si>
    <t>Summary of Reconciliation of Segment EBITDA to Income before Income Taxes</t>
  </si>
  <si>
    <t>The following tables set forth the financial information by operating segment, including a reconciliation of Segment EBITDA to income before income taxes (in thousands):
Year Ended December 31,
2019
2018
2017
Revenue:
U.S. Facilities
$
2,008,381
$
1,904,695
$
1,809,844
U.K. Facilities
1,099,081
1,107,747
1,026,472
Corporate and Other
—
—
—
$
3,107,462
$
3,012,442
$
2,836,316
Segment EBITDA (1) :
U.S. Facilities
$
503,358
$
488,207
$
475,260
U.K. Facilities
166,693
185,755
198,566
Corporate and Other
(84,168
)
(80,386
)
(69,467
)
$
585,883
$
593,576
$
604,359
Year Ended December 31,
2019
2018
2017
Segment EBITDA(1)
$
585,883
$
593,576
$
604,359
Plus (less):
Equity-based compensation expense
(17,307
)
(22,001
)
(23,467
)
Debt extinguishment costs
—
(1,815
)
(810
)
Legal settlements expense
—
(22,076
)
—
Loss on impairment
(54,386
)
(337,889
)
—
Transaction-related expenses
(27,064
)
(34,507
)
(24,267
)
Interest expense, net
(187,094
)
(185,410
)
(176,007
)
Depreciation and amortization
(164,044
)
(158,832
)
(143,010
)
Income (loss) before income taxes
$
135,988
$
(168,954
)
$
236,798</t>
  </si>
  <si>
    <t>Summary of Assets by Operating Segment</t>
  </si>
  <si>
    <t>December 31,
2019
2018
Assets (2) :
U.S. Facilities
$
4,037,968
$
3,779,040
U.K. Facilities
2,610,357
2,175,809
Corporate and Other
230,817
217,655
$
6,879,142
$
6,172,504
(1)
Segment EBITDA is defined as income before provision for income taxes, equity-based compensation expense, debt extinguishment costs, legal settlements expense, loss on impairment,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4 billion, U.K. Facilities of $1.7 billion and corporate and other of $50.9 million at December 31, 2019. Assets include property and equipment for the U.S. Facilities of $1.4 billion, U.K. Facilities of $1.7 billion and corporate and other of $44.9 million at December 31, 2018.</t>
  </si>
  <si>
    <t>Goodwill [Member]</t>
  </si>
  <si>
    <t>U.S. Facilities
U.K. Facilities
Corporate and Other
Consolidated
Goodwill:
Balance at January 1, 2018
Goodwill
$
2,042,592
$
708,582
$
—
$
2,751,174
Accumulated impairment loss
—
—
—
—
Net goodwill at January 1, 2018
2,042,592
708,582
—
2,751,174
Loss on impairment
—
(325,875
)
—
(325,875
)
Increase from contribution of redeemable noncontrolling interests
2,245
—
—
2,245
Foreign currency translation loss
—
(31,894
)
—
(31,894
)
Prior year purchase price adjustments
—
762
—
762
Balance at December 31, 2018
Goodwill
2,044,837
677,450
—
2,722,287
Accumulated impairment loss
—
(325,875
)
—
(325,875
)
Net goodwill at December 31, 2018
2,044,837
351,575
—
2,396,412
Increase from contribution of redeemable noncontrolling interests
3,300
—
—
3,300
Increase from 2019 acquisitions
36,967
—
—
36,967
Foreign currency translation gain
—
12,452
—
12,452
Balance at December 31, 2019
Goodwill
2,085,104
689,902
—
2,775,006
Accumulated impairment loss
—
(325,875
)
—
(325,875
)
Net goodwill at December 31, 2019
$
2,085,104
$
364,027
$
—
$
2,449,131</t>
  </si>
  <si>
    <t>Employee Benefit Plans (Tables)</t>
  </si>
  <si>
    <t>Summary of Funded Status (Unfunded Liability) of Partnerships in Care Pension Plan Based Upon Actuarial Valuations</t>
  </si>
  <si>
    <t>The following table summarizes the funded status (unfunded liability) of the Partnerships in Care Pension Plan based upon actuarial valuations prepared at December 31, 2019 and 2018 (in thousands):
2019
2018
Projected benefit obligation
$
66,468
$
57,993
Fair value of plan assets
62,207
54,491
Unfunded liability
$
4,261
$
3,502</t>
  </si>
  <si>
    <t>Summary of Changes in Partnerships in Care Pension Plan Net Pension Liability</t>
  </si>
  <si>
    <t>The following table summarizes changes in the Partnerships in Care Pension Plan net pension liability at December 31, 2019 and 2018 (in thousands):
2019
2018
Net pension liability at beginning of period
$
3,502
$
8,795
Employer contributions
(2,413
)
(2,267
)
Net pension expense
(933
)
283
Pension liability adjustment
4,012
(2,803
)
Foreign currency translation (loss) gain
93
(506
)
Net pension liability at end of period
$
4,261
$
3,502</t>
  </si>
  <si>
    <t>Summary of Assumptions Used to Determine Plan Benefit obligation</t>
  </si>
  <si>
    <t xml:space="preserve">A pension liability of $4.3 million and $3.5 million were recorded within other liabilities on the consolidated balance sheets at December 31, 2019 and 2018. The following assumptions were used to determine the plan benefit obligation:
Discount rate
1.9
%
2.8
%
Compensation increase rate
2.9
%
3.3
%
Measurement date
December 31, 2019
December 31, 2018
Assumptions used to determine the net periodic pension plan expense for the years ended December 31, 2019 and 2018 were as follows:
2019
2018
Discount rate
1.9
%
2.8
%
Expected long-term rate of return on plan assets
1.9
%
2.8
% </t>
  </si>
  <si>
    <t>Summary of Components of Net Pension Plan Expense</t>
  </si>
  <si>
    <t>A summary of the components of net pension plan expense for the years ended December 31, 2019 and 2018 is as follows (in thousands):
2019
2018
Interest cost on projected benefit obligation
$
1,605
$
1,602
Expected return on assets
(2,538
)
(1,319
)
Net pension expense
$
(933
)
$
283</t>
  </si>
  <si>
    <t>Schedule of Weighted-Average Asset Allocation by Asset Category in Partnerships in Care Pension Plan</t>
  </si>
  <si>
    <t xml:space="preserve">The Partnerships in Care Pension Plan’s weighted-average asset allocations by asset category at December 31, 2019 and 2018 were as follows:
December 31, 2019
December 31, 2018
Cash and cash equivalents
1.4
%
1.3
%
U.K. government obligation
16.2
%
15.0
%
Annuity contracts
35.1
%
38.6
%
Equity securities
28.8
%
25.4
%
Debt securities
12.5
%
15.8
%
Other
6.0
%
3.9
% </t>
  </si>
  <si>
    <t>Accumulated Other Comprehensive Loss (Tables)</t>
  </si>
  <si>
    <t>Components Of Accumulated Other Comprehensive Loss</t>
  </si>
  <si>
    <t>The components of accumulated other comprehensive loss are as follows (in thousands):
Foreign Currency Translation Adjustments
Change in Fair Value of Derivative Instruments
Pension Plan
Total
Balance at January 1, 2017
$
(584,081
)
$
40,598
$
(6,087
)
$
(549,570
)
Foreign currency translation gain (loss)
207,341
—
(557
)
206,784
Loss on derivative instruments, net of tax of $(22.9) million
—
(33,431
)
—
(33,431
)
Pension liability adjustment, net of tax of $0.4 million
—
—
2,099
2,099
Balance at December 31, 2017
(376,740
)
7,167
(4,545
)
(374,118
)
Foreign currency translation (loss) gain
(127,788
)
—
267
(127,521
)
Gain on derivative instruments, net of tax of $12.7 million
—
36,799
—
36,799
Pension liability adjustment, net of tax of $0.3 million
—
—
2,463
2,463
Balance at December 31, 2018
(504,528
)
43,966
(1,815
)
(462,377
)
Foreign currency translation gain (loss)
69,895
—
(84
)
69,811
Loss on derivative instruments, net of tax of $(3.6) million
—
(19,008
)
—
(19,008
)
Pension liability adjustment, net of tax of $(0.6) million
—
—
(3,310
)
(3,310
)
Balance at December 31, 2019
$
(434,633
)
$
24,958
$
(5,209
)
$
(414,884
)</t>
  </si>
  <si>
    <t>Quarterly Information (Unaudited) (Tables)</t>
  </si>
  <si>
    <t>Schedule of Quarterly Financial Information</t>
  </si>
  <si>
    <t xml:space="preserve">The tables below present summarized unaudited quarterly results of operations for the years ended December 31, 2019 and 2018.
Quarter Ended
March 31,
June 30,
September 30,
December 31,
(In thousands except per share amounts)
2019:
Revenue
$
760,617
$
789,362
$
777,251
$
780,232
Income before income taxes
$
36,871
$
59,805
$
49,560
$
(10,248
)
Net income attributable to Acadia Healthcare Company, Inc. stockholders
$
29,471
$
48,140
$
42,566
$
(11,254
)
(1)
Basic earnings per share attributable to Acadia Healthcare Company, Inc. stockholders
$
0.34
$
0.55
$
0.49
$
(0.13
)
(1)
Diluted earnings per share attributable to Acadia Healthcare Company, Inc. stockholders
$
0.34
$
0.55
$
0.48
$
(0.13
)
(1)
2018:
Revenue
$
742,241
$
765,738
$
760,916
$
743,547
Income (loss) before income taxes
$
48,088
$
69,258
$
55,036
$
(341,336
)
Net income (loss) attributable to Acadia Healthcare Company, Inc. stockholders
$
50,819
(2)
$
58,836
$
46,232
$
(331,637
)
(3)
Basic earnings per share attributable to Acadia Healthcare Company, Inc. stockholders
$
0.58
(2)
$
0.67
$
0.53
$
(3.80
)
(3)
Diluted earnings per share attributable to Acadia Healthcare Company, Inc. stockholders
$
0.58
(2)
$
0.67
$
0.53
$
(3.80
)
(3)
(1)
Includes a loss on impairment of $54.4 million.
(2)
Includes tax benefits of $10.5 million pursuant to a change in the Company’s provisional amounts recorded at December 31, 2017 related to the enactment of the Tax Act.
(3)
Includes loss on impairment of $337.9 million and legal settlements expense of $22.1 million. </t>
  </si>
  <si>
    <t>Financial Information for the Company and Its Subsidiaries (Tables)</t>
  </si>
  <si>
    <t>Summary of Condensed Consolidating Balance Sheets</t>
  </si>
  <si>
    <t>Acadia Healthcare Company, Inc. Condensed Consolidating Balance Sheets December 31, 2019 (In thousands)
Parent
Combined Subsidiary Guarantors
Combined Non- Guarantors
Consolidating Adjustments
Total Consolidated Amounts
Current assets:
Cash and cash equivalents
$
—
$
98,943
$
25,249
$
—
$
124,192
Accounts receivable, net
—
266,864
72,911
—
339,775
Other current assets
—
61,508
16,736
—
78,244
Total current assets
—
427,315
114,896
—
542,211
Property and equipment, net
—
1,313,830
1,910,204
—
3,224,034
Goodwill
—
1,992,344
456,787
—
2,449,131
Intangible assets, net
—
58,291
32,066
—
90,357
Deferred tax assets – noncurrent
1,403
—
3,339
(1,403
)
3,339
Operating lease right-of-use assets
—
97,396
404,441
—
501,837
Investment in subsidiaries
5,521,340
—
—
(5,521,340
)
—
Other assets
233,975
48,949
13,127
(227,818
)
68,233
Total assets
$
5,756,718
$
3,938,125
$
2,934,860
$
(5,750,561
)
$
6,879,142
Current liabilities:
Current portion of long-term debt
$
43,679
$
—
$
—
$
—
$
43,679
Accounts payable
—
87,165
39,880
—
127,045
Accrued salaries and benefits
—
89,483
33,069
—
122,552
Current portion of operating lease liabilities
—
17,967
11,173
—
29,140
Other accrued liabilities
33,323
22,672
85,165
—
141,160
Total current liabilities
77,002
217,287
169,287
—
463,576
Long-term debt
3,105,420
—
227,818
(227,818
)
3,105,420
Deferred tax liabilities – noncurrent
—
21,858
51,405
(1,403
)
71,860
Operating lease liabilities
—
85,365
416,887
—
502,252
Derivative instrument liabilities
68,915
—
—
—
68,915
Other liabilities
—
110,445
18,142
—
128,587
Total liabilities
3,251,337
434,955
883,539
(229,221
)
4,340,610
Redeemable noncontrolling interests
—
—
33,151
—
33,151
Total equity
2,505,381
3,503,170
2,018,170
(5,521,340
)
2,505,381
Total liabilities and equity
$
5,756,718
$
3,938,125
$
2,934,860
$
(5,750,561
)
$
6,879,142
Acadia Healthcare Company, Inc. Condensed Consolidating Balance Sheets December 31, 2018 (In thousands)
Parent
Combined Subsidiary Guarantors
Combined Non- Guarantors
Consolidating Adjustments
Total Consolidated Amounts
Current assets:
Cash and cash equivalents
$
—
$
32,471
$
18,039
$
—
$
50,510
Accounts receivable, net
—
248,218
69,869
—
318,087
Other current assets
—
60,160
21,660
—
81,820
Total current assets
—
340,849
109,568
—
450,417
Property and equipment, net
—
1,219,803
1,887,963
—
3,107,766
Goodwill
—
1,936,057
460,355
—
2,396,412
Intangible assets, net
—
56,611
32,379
—
88,990
Deferred tax assets – noncurrent
1,841
—
3,468
(1,841
)
3,468
Derivative instruments
60,524
—
—
—
60,524
Investment in subsidiaries
5,190,771
—
—
(5,190,771
)
—
Other assets
306,495
52,824
9,548
(303,940
)
64,927
Total assets
$
5,559,631
$
3,606,144
$
2,503,281
$
(5,496,552
)
$
6,172,504
Current liabilities:
Current portion of long-term debt
$
34,112
$
—
$
—
$
—
$
34,112
Accounts payable
—
79,463
38,277
—
117,740
Accrued salaries and benefits
—
84,150
29,149
—
113,299
Other accrued liabilities
32,837
42,062
76,327
—
151,226
Total current liabilities
66,949
205,675
143,753
—
416,377
Long-term debt
3,159,375
—
303,940
(303,940
)
3,159,375
Deferred tax liabilities – noncurrent
—
31,874
50,339
(1,841
)
80,372
Other liabilities
—
107,866
46,401
—
154,267
Total liabilities
3,226,324
345,415
544,433
(305,781
)
3,810,391
Redeemable noncontrolling interests
—
—
28,806
—
28,806
Total equity
2,333,307
3,260,729
1,930,042
(5,190,771
)
2,333,307
Total liabilities and equity
$
5,559,631
$
3,606,144
$
2,503,281
$
(5,496,552
)
$
6,172,504</t>
  </si>
  <si>
    <t>Summary of Condensed Consolidating Statement of Comprehensive Income (Loss)</t>
  </si>
  <si>
    <t>Acadia Healthcare Company, Inc. Condensed Consolidating Statement of Comprehensive Income (Loss) Year Ended December 31, 2019 (In thousands)
Parent
Combined Subsidiary Guarantors
Combined Non- Guarantors
Consolidating Adjustments
Total Consolidated Amounts
Revenue
$
—
$
1,882,518
$
1,224,944
$
—
3,107,462
Salaries, wages and benefits
17,307
1,018,267
681,606
—
1,717,180
Professional fees
—
107,115
133,868
—
240,983
Supplies
—
80,137
42,924
—
123,061
Rents and leases
—
34,443
47,786
—
82,229
Other operating expenses
—
243,478
131,955
—
375,433
Depreciation and amortization
—
81,105
82,939
—
164,044
Interest expense, net
76,138
92,538
18,418
—
187,094
Loss on impairment
—
27,217
27,169
—
54,386
Transaction-related expenses
—
21,156
5,908
—
27,064
Total expenses
93,445
1,705,456
1,172,573
—
2,971,474
Income (loss) before income taxes
(93,445
)
177,062
52,371
—
135,988
Equity in earnings of subsidiaries
174,216
—
—
(174,216
)
—
(Benefit from) provision for income taxes
(29,351
)
52,903
2,314
—
25,866
Net income (loss)
110,122
124,159
50,057
(174,216
)
110,122
Net income attributable to noncontrolling interests
—
—
(1,199
)
—
(1,199
)
Net income (loss) attributable to Acadia Healthcare Company, Inc.
$
110,122
$
124,159
$
48,858
$
(174,216
)
$
108,923
Other comprehensive income:
Foreign currency translation loss
—
—
69,811
—
69,811
Gain on derivative instruments
(19,008
)
—
—
—
(19,008
)
Pension liability adjustment, net
—
—
(3,310
)
—
(3,310
)
Other comprehensive income (loss)
(19,008
)
—
66,501
—
47,493
Comprehensive income (loss) attributable to Acadia Healthcare Company, Inc.
$
91,114
$
124,159
$
115,359
$
(174,216
)
$
156,416
Acadia Healthcare Company, Inc. Condensed Consolidating Statement of Comprehensive Income (Loss) Year Ended December 31, 2018 (In thousands)
Parent
Combined Subsidiary Guarantors
Combined Non- Guarantors
Consolidating Adjustments
Total Consolidated Amounts
Revenue
$
—
$
1,788,757
$
1,223,685
$
—
3,012,442
Salaries, wages and benefits
22,001
965,419
671,928
—
1,659,348
Professional fees
—
98,441
128,984
—
227,425
Supplies
—
76,526
42,788
—
119,314
Rents and leases
—
33,101
47,181
—
80,282
Other operating expenses
—
225,446
129,052
—
354,498
Depreciation and amortization
—
74,341
84,491
—
158,832
Interest expense, net
65,588
92,983
26,839
—
185,410
Debt extinguishment costs
940
—
875
—
1,815
Legal settlements expense
—
22,076
—
—
22,076
Loss on impairment
—
—
337,889
—
337,889
Transaction-related expenses
—
29,720
4,787
—
34,507
Total expenses
88,529
1,618,053
1,474,814
—
3,181,396
(Loss) income before income taxes
(88,529
)
170,704
(251,129
)
—
(168,954
)
Equity in earnings of subsidiaries
(98,669
)
—
—
98,669
—
(Benefit from) provision for income taxes
(11,712
)
19,045
(801
)
—
6,532
Net (loss) income
(175,486
)
151,659
(250,328
)
98,669
(175,486
)
Net income attributable to noncontrolling interests
—
—
(264
)
—
(264
)
Net (loss) income attributable to Acadia Healthcare Company, Inc.
$
(175,486
)
$
151,659
$
(250,592
)
$
98,669
$
(175,750
)
Other comprehensive income:
Foreign currency translation loss
—
—
(127,521
)
—
(127,521
)
Gain on derivative instruments
36,799
—
—
—
36,799
Pension liability adjustment, net
—
—
2,463
—
2,463
Other comprehensive income (loss)
36,799
—
(125,058
)
—
(88,259
)
Comprehensive (loss) income attributable to Acadia Healthcare Company, Inc.
$
(138,687
)
$
151,659
$
(375,650
)
$
98,669
$
(264,009
) Acadia Healthcare Company, Inc. Condensed Consolidating Statement of Comprehensive Income (Loss) Year Ended December 31, 2017 (In thousands)
Parent
Combined Subsidiary Guarantors
Combined Non- Guarantors
Consolidating Adjustments
Total Consolidated Amounts
Revenue before provision for doubtful accounts
$
—
$
1,746,656
$
1,130,578
$
—
$
2,877,234
Provision for doubtful accounts
—
(35,636
)
(5,282
)
—
(40,918
)
Revenue
—
1,711,020
1,125,296
—
2,836,316
Salaries, wages and benefits
23,467
902,180
610,513
—
1,536,160
Professional fees
—
93,991
102,232
—
196,223
Supplies
—
75,248
39,191
—
114,439
Rents and leases
—
33,365
43,410
—
76,775
Other operating expenses
—
217,900
113,927
—
331,827
Depreciation and amortization
—
66,482
76,528
—
143,010
Interest expense, net
61,872
81,274
32,861
—
176,007
Debt extinguishment costs
810
—
—
—
810
Transaction-related expenses
—
11,236
13,031
—
24,267
Total expenses
86,149
1,481,676
1,031,693
—
2,599,518
(Loss) income before income taxes
(86,149
)
229,344
93,603
—
236,798
Equity in earnings of subsidiaries
259,282
—
—
(259,282
)
—
(Benefit from) provision for income taxes
(26,456
)
69,882
(6,217
)
—
37,209
Net income (loss)
199,589
159,462
99,820
(259,282
)
199,589
Net loss attributable to noncontrolling interests
—
—
246
—
246
Net income (loss) attributable to Acadia Healthcare Company, Inc.
$
199,589
$
159,462
$
100,066
$
(259,282
)
$
199,835
Other comprehensive income:
Foreign currency translation gain
—
—
206,784
—
206,784
Loss on derivative instruments
(33,431
)
—
—
—
(33,431
)
Pension liability adjustment, net
—
—
2,099
—
2,099
Other comprehensive (loss) income
(33,431
)
—
208,883
—
175,452
Comprehensive income (loss) attributable to Acadia Healthcare Company, Inc.
$
166,158
$
159,462
$
308,949
$
(259,282
)
$
375,287</t>
  </si>
  <si>
    <t>Summary of Condensed Consolidating Statement of Cash Flows</t>
  </si>
  <si>
    <t>Acadia Healthcare Company, Inc. Condensed Consolidating Statement of Cash Flows Year Ended December 31, 2019 (In thousands)
Parent
Combined Subsidiary Guarantors
Combined Non- Guarantors
Consolidating Adjustments
Total Consolidated Amounts
Operating activities:
Net (loss) income
$
110,122
$
124,159
$
50,057
$
(174,216
)
$
110,122
Adjustments to reconcile net (loss) income to net cash (used in) provided by continuing operating activities:
Equity in earnings of subsidiaries
(174,216
)
—
—
174,216
—
Depreciation and amortization
—
81,105
82,939
—
164,044
Amortization of debt issuance costs
11,987
—
—
—
11,987
Equity-based compensation expense
17,307
—
—
—
17,307
Deferred income taxes
441
86
1,253
—
1,780
Loss on impairment
—
27,217
27,169
—
54,386
Other
1,814
2,100
121
—
4,035
Change in operating assets and liabilities, net of effect of acquisitions:
Accounts receivable, net
—
(13,380
)
(5,680
)
—
(19,060
)
Other current assets
—
776
(2,120
)
—
(1,344
)
Other assets
3,929
(2,501
)
2,428
(3,929
)
(73
)
Accounts payable and other accrued liabilities
—
(5,391
)
(15,963
)
—
(21,354
)
Accrued salaries and benefits
—
4,283
3,537
—
7,820
Other liabilities
—
15,110
(11,856
)
—
3,254
Net cash (used in) provided by continuing operating activities
(28,616
)
233,564
131,885
(3,929
)
332,904
Net cash used in discontinued operating activities
—
—
—
—
—
Net cash (used in) provided by operating activities
(28,616
)
233,564
131,885
(3,929
)
332,904
Investing activities:
Cash paid for acquisitions, net of cash acquired
—
(45,677
)
—
—
(45,677
)
Cash paid for capital expenditures
—
(188,161
)
(96,521
)
—
(284,682
)
Cash paid for real estate acquisitions
—
(7,618
)
—
—
(7,618
)
Settlement of foreign currency derivatives
105,008
—
—
—
105,008
Proceeds from sale of property and equipment
—
11,765
6,311
—
18,076
Other
—
13,752
—
—
13,752
Net cash used in investing activities
105,008
(215,939
)
(90,210
)
—
(201,141
)
Financing activities:
Borrowings on revolving credit facility
76,573
—
—
—
76,573
Principal payments on revolving credit facility
(76,573
)
—
—
—
(76,573
)
Principal payments on long-term debt
(52,984
)
—
(3,929
)
3,929
(52,984
)
Common stock withheld for minimum statutory taxes, net
(1,649
)
—
—
—
(1,649
)
Distributions to noncontrolling interests
—
—
(154
)
—
(154
)
Other
(2,375
)
(1,993
)
(2,472
)
—
(6,840
)
Cash provided by (used in) intercompany activity
(19,384
)
50,840
(31,456
)
—
—
Net cash provided by (used in) financing activities
(76,392
)
48,847
(38,011
)
3,929
(61,627
)
Effect of exchange rate changes on cash
—
—
3,546
—
3,546
Net decrease in cash and cash equivalents
—
66,472
7,210
—
73,682
Cash and cash equivalents at beginning of the period
—
32,471
18,039
—
50,510
Cash and cash equivalents at end of the period
$
—
$
98,943
$
25,249
$
—
$
124,192
Acadia Healthcare Company, Inc. Condensed Consolidating Statement of Cash Flows Year Ended December 31, 2018 (In thousands)
Parent
Combined Subsidiary Guarantors
Combined Non- Guarantors
Consolidating Adjustments
Total Consolidated Amounts
Operating activities:
Net (loss) income
$
(175,486
)
$
151,659
$
(250,328
)
$
98,669
$
(175,486
)
Adjustments to reconcile net (loss) income to net cash (used in) provided by continuing operating activities:
Equity in earnings of subsidiaries
98,669
—
—
(98,669
)
—
Depreciation and amortization
—
74,341
84,491
—
158,832
Amortization of debt issuance costs
10,825
—
(369
)
—
10,456
Equity-based compensation expense
22,001
—
—
—
22,001
Deferred income taxes
529
(8,795
)
(1,448
)
—
(9,714
)
Debt extinguishment costs
940
—
875
—
1,815
Legal settlements expense
—
22,076
—
—
22,076
Loss on impairment
—
—
337,889
—
337,889
Other
6,981
5,457
(67
)
—
12,371
Change in operating assets and liabilities, net of effect of acquisitions:
Accounts receivable, net
—
(17,328
)
507
—
(16,821
)
Other current assets
—
14,881
(1,017
)
—
13,864
Other assets
4,596
118
2,644
(4,596
)
2,762
Accounts payable and other accrued liabilities
—
15,743
10,311
—
26,054
Accrued salaries and benefits
—
15,094
654
—
15,748
Other liabilities
—
3,014
(8,233
)
—
(5,219
)
Net cash (used in) provided by continuing operating activities
(30,945
)
276,260
175,909
(4,596
)
416,628
Net cash used in discontinued operating activities
—
(2,548
)
—
—
(2,548
)
Net cash (used in) provided by operating activities
(30,945
)
273,712
175,909
(4,596
)
414,080
Investing activities:
Cash paid for capital expenditures
—
(210,023
)
(131,439
)
—
(341,462
)
Cash paid for real estate acquisitions
—
(14,096
)
(4,287
)
—
(18,383
)
Proceeds from sale of property and equipment
—
5,168
3,080
—
8,248
Other
—
(9,367
)
—
—
(9,367
)
Net cash used in investing activities
—
(228,318
)
(132,646
)
—
(360,964
)
Financing activities:
Principal payments on long-term debt
(39,738
)
(169
)
(4,427
)
4,596
(39,738
)
Repayment of long-term debt
—
—
(21,920
)
—
(21,920
)
Common stock withheld for minimum statutory taxes, net
(3,407
)
—
—
—
(3,407
)
Other
(1,742
)
2,094
(2,617
)
—
(2,265
)
Cash provided by (used in) intercompany activity
75,832
(61,708
)
(14,124
)
—
—
Net cash provided by (used in) financing activities
30,945
(59,783
)
(43,088
)
4,596
(67,330
)
Effect of exchange rate changes on cash
—
—
(2,566
)
—
(2,566
)
Net decrease in cash and cash equivalents
—
(14,389
)
(2,391
)
—
(16,780
)
Cash and cash equivalents at beginning of the period
—
46,860
20,430
—
67,290
Cash and cash equivalents at end of the period
$
—
$
32,471
$
18,039
$
—
$
50,510
Acadia Healthcare Company, Inc. Condensed Consolidating Statement of Cash Flows Year Ended December 31, 2017 (In thousands)
Parent
Combined Subsidiary Guarantors
Combined Non- Guarantors
Consolidating Adjustments
Total Consolidated Amounts
Operating activities:
Net income (loss)
$
199,589
$
159,462
$
99,820
$
(259,282
)
$
199,589
Adjustments to reconcile net income (loss) to net cash (used in) provided by continuing operating activities:
Equity in earnings of subsidiaries
(259,282
)
—
—
259,282
—
Depreciation and amortization
—
66,482
76,528
—
143,010
Amortization of debt issuance costs
10,270
—
(415
)
—
9,855
Equity-based compensation expense
23,467
—
—
—
23,467
Deferred income taxes
1,236
28,882
1,254
—
31,372
Debt extinguishment costs
810
—
—
—
810
Other
4,189
2,498
4,725
—
11,412
Change in operating assets and liabilities, net of effect of acquisitions:
Accounts receivable, net
—
(21,791
)
(6,779
)
—
(28,570
)
Other current assets
—
(6,429
)
27,237
—
20,808
Other assets
24,549
(3,277
)
101
(24,549
)
(3,176
)
Accounts payable and other accrued liabilities
—
4,909
(15,022
)
—
(10,113
)
Accrued salaries and benefits
—
(3,974
)
(5,014
)
—
(8,988
)
Other liabilities
—
8,794
3,000
—
11,794
Net cash provided by (used in) continuing operating activities
4,828
235,556
185,435
(24,549
)
401,270
Net cash used in discontinued operating activities
—
(1,693
)
—
—
(1,693
)
Net cash provided by (used in) operating activities
4,828
233,863
185,435
(24,549
)
399,577
Investing activities:
Cash paid for acquisitions, net of cash acquired
—
—
(18,191
)
—
(18,191
)
Cash paid for capital expenditures
—
(161,312
)
(112,865
)
—
(274,177
)
Cash paid for real estate acquisitions
—
(37,047
)
(4,010
)
—
(41,057
)
Proceeds from sale of property and equipment
—
2,415
2,837
—
5,252
Other
—
(10,359
)
2,006
—
(8,353
)
Net cash used in investing activities
—
(206,303
)
(130,223
)
—
(336,526
)
Financing activities:
Principal payments on long-term debt
(57,050
)
(14,250
)
(10,554
)
24,549
(57,305
)
Common stock withheld for minimum statutory taxes, net
(3,455
)
—
—
—
(3,455
)
Other
(539
)
1,225
—
—
686
Cash provided by (used in) intercompany activity
56,216
16,644
(72,860
)
—
—
Net cash (used in) provided by financing activities
(4,828
)
3,619
(83,414
)
24,549
(60,074
)
Effect of exchange rate changes on cash
—
—
7,250
—
7,250
Net increase (decrease) in cash and cash equivalents
—
31,179
(20,952
)
—
10,227
Cash and cash equivalents at beginning of the period
—
15,681
41,382
—
57,063
Cash and cash equivalents at end of the period
$
—
$
46,860
$
20,430
$
—
$
67,290</t>
  </si>
  <si>
    <t>Description of Business and Basis of Presentation - Additional Information (Detail) $ in Millions</t>
  </si>
  <si>
    <t>Dec. 31, 2019USD ($)FacilityBedState</t>
  </si>
  <si>
    <t>Dec. 31, 2018USD ($)</t>
  </si>
  <si>
    <t>Dec. 31, 2017USD ($)</t>
  </si>
  <si>
    <t>Number of facilities | Facility</t>
  </si>
  <si>
    <t>Number of beds | Bed</t>
  </si>
  <si>
    <t>Number of operating states | State</t>
  </si>
  <si>
    <t>General and administrative expenses | $</t>
  </si>
  <si>
    <t>Summary of Significant Accounting Policies - Additional Information (Detail)</t>
  </si>
  <si>
    <t>Dec. 31, 2019USD ($)Segment</t>
  </si>
  <si>
    <t>Jan. 01, 2019USD ($)</t>
  </si>
  <si>
    <t>Significant Accounting Policies [Line Items]</t>
  </si>
  <si>
    <t>Maximum professional liability aggregate policy limit</t>
  </si>
  <si>
    <t>Professional and general liability reserve</t>
  </si>
  <si>
    <t>Professional and general liability reserve current</t>
  </si>
  <si>
    <t>Professional and general liability reserve noncurrent</t>
  </si>
  <si>
    <t>Insurance receivable</t>
  </si>
  <si>
    <t>Insurance receivable - current portion</t>
  </si>
  <si>
    <t>Insurance receivable noncurrent</t>
  </si>
  <si>
    <t>Workers compensation insurance claims deductible per accident</t>
  </si>
  <si>
    <t>Reserve for workers compensation liability</t>
  </si>
  <si>
    <t>Other long-term liabilities</t>
  </si>
  <si>
    <t>Depreciation expense</t>
  </si>
  <si>
    <t>Impairment of long-lived assets</t>
  </si>
  <si>
    <t>Number of operating segment | Segment</t>
  </si>
  <si>
    <t>Number of reporting unit | Segment</t>
  </si>
  <si>
    <t>Intangible assets impairment charges</t>
  </si>
  <si>
    <t>U.S. federal corporate tax rate</t>
  </si>
  <si>
    <t>21.00%</t>
  </si>
  <si>
    <t>35.00%</t>
  </si>
  <si>
    <t>Right-of-use assets</t>
  </si>
  <si>
    <t>Lease liabilities</t>
  </si>
  <si>
    <t>ASU 2016-02 [Member]</t>
  </si>
  <si>
    <t>Maximum [Member]</t>
  </si>
  <si>
    <t>Maximum self insured professional liability limit per claim</t>
  </si>
  <si>
    <t>Maximum [Member] | Discount Rate [Member]</t>
  </si>
  <si>
    <t>Impairment of goodwill, measurement input</t>
  </si>
  <si>
    <t>Maximum [Member] | Building and Improvements [Member]</t>
  </si>
  <si>
    <t>Property plant and equipment estimated useful life</t>
  </si>
  <si>
    <t>50 years</t>
  </si>
  <si>
    <t>Maximum [Member] | Equipment [Member]</t>
  </si>
  <si>
    <t>7 years</t>
  </si>
  <si>
    <t>Minimum [Member]</t>
  </si>
  <si>
    <t>Maximum professional liability retention limit</t>
  </si>
  <si>
    <t>Minimum [Member] | Discount Rate [Member]</t>
  </si>
  <si>
    <t>Minimum [Member] | Building and Improvements [Member]</t>
  </si>
  <si>
    <t>10 years</t>
  </si>
  <si>
    <t>Minimum [Member] | Equipment [Member]</t>
  </si>
  <si>
    <t>3 years</t>
  </si>
  <si>
    <t>Summary of Significant Accounting Policies - Other Current Assets (Detail) - USD ($) $ in Thousands</t>
  </si>
  <si>
    <t>Deferred Costs Capitalized Prepaid And Other Assets Disclosure [Abstract]</t>
  </si>
  <si>
    <t>Prepaid expenses</t>
  </si>
  <si>
    <t>Other receivables</t>
  </si>
  <si>
    <t>Cost report receivable</t>
  </si>
  <si>
    <t>Workers’ compensation deposits – current portion</t>
  </si>
  <si>
    <t>Income taxes receivable</t>
  </si>
  <si>
    <t>Inventory</t>
  </si>
  <si>
    <t>Summary of Significant Accounting Policies - Summary of Other Accrued Liabilities (Detail) - USD ($) $ in Thousands</t>
  </si>
  <si>
    <t>Accounts Payable And Accrued Liabilities Current [Abstract]</t>
  </si>
  <si>
    <t>Accrued expenses</t>
  </si>
  <si>
    <t>Accrued interest</t>
  </si>
  <si>
    <t>Unearned income</t>
  </si>
  <si>
    <t>Finance lease liabilities</t>
  </si>
  <si>
    <t>Insurance liability – current portion</t>
  </si>
  <si>
    <t>Accrued property taxes</t>
  </si>
  <si>
    <t>Income taxes payable</t>
  </si>
  <si>
    <t>Accrued legal settlements</t>
  </si>
  <si>
    <t>Revenue - Additional Information (Detail) - USD ($)</t>
  </si>
  <si>
    <t>Revenue, Initial Application Period Cumulative Effect Transition [Line Items]</t>
  </si>
  <si>
    <t>Reductions to accounts receivable</t>
  </si>
  <si>
    <t>Cost report receivables</t>
  </si>
  <si>
    <t>Net adjustments to estimated cost report settlements resulted in (decreases) increases to revenue</t>
  </si>
  <si>
    <t>Costs of providing charity care services</t>
  </si>
  <si>
    <t>Accounting Standards Update 2014-09 [Member]</t>
  </si>
  <si>
    <t>Cumulative-effect adjustment in retained earnings</t>
  </si>
  <si>
    <t>Revenue - Schedule of U.S. Revenue Attributed to Each Category (Detail) - USD ($) $ in Thousands</t>
  </si>
  <si>
    <t>Disaggregation of Revenue [Line Items]</t>
  </si>
  <si>
    <t>U.S. Facilities [Member] | Acute Inpatient Psychiatric Facilities [Member]</t>
  </si>
  <si>
    <t>U.S. Facilities [Member] | Specialty Treatment Facilities [Member]</t>
  </si>
  <si>
    <t>U.S. Facilities [Member] | Residential Treatment Centers [Member]</t>
  </si>
  <si>
    <t>U.S. Facilities [Member] | Outpatient Community-Based Facilities [Member]</t>
  </si>
  <si>
    <t>Revenue - Schedule of U.S. Revenue and Percentage Generated by Each Payor Type (Detail) - USD ($) $ in Thousands</t>
  </si>
  <si>
    <t>Health Care Organization, Receivable and Revenue Disclosures [Line Items]</t>
  </si>
  <si>
    <t>Revenue before provision for doubtful accounts, Percentage</t>
  </si>
  <si>
    <t>100.00%</t>
  </si>
  <si>
    <t>U.S. Facilities [Member] | Commercial [Member]</t>
  </si>
  <si>
    <t>28.20%</t>
  </si>
  <si>
    <t>30.10%</t>
  </si>
  <si>
    <t>30.80%</t>
  </si>
  <si>
    <t>U.S. Facilities [Member] | Medicare [Member]</t>
  </si>
  <si>
    <t>14.70%</t>
  </si>
  <si>
    <t>15.20%</t>
  </si>
  <si>
    <t>U.S. Facilities [Member] | Medicaid [Member]</t>
  </si>
  <si>
    <t>50.10%</t>
  </si>
  <si>
    <t>46.90%</t>
  </si>
  <si>
    <t>43.00%</t>
  </si>
  <si>
    <t>U.S. Facilities [Member] | Self-Pay [Member]</t>
  </si>
  <si>
    <t>5.90%</t>
  </si>
  <si>
    <t>7.10%</t>
  </si>
  <si>
    <t>9.20%</t>
  </si>
  <si>
    <t>U.S. Facilities [Member] | Other [Member]</t>
  </si>
  <si>
    <t>1.10%</t>
  </si>
  <si>
    <t>1.20%</t>
  </si>
  <si>
    <t>1.80%</t>
  </si>
  <si>
    <t>Revenue - Schedule of U.K. Revenue Attributed to Each Category (Detail) - USD ($) $ in Thousands</t>
  </si>
  <si>
    <t>U.K. Facilities [Member] | Health Care Facilities [Member]</t>
  </si>
  <si>
    <t>U.K. Facilities [Member] | Education and Children's Services [Member]</t>
  </si>
  <si>
    <t>U.K. Facilities [Member] | Adult Care Facilities [Member]</t>
  </si>
  <si>
    <t>Revenue - Schedule of U.K. Revenue and Percentage Generated by Each Payor Type (Detail) - USD ($) $ in Thousands</t>
  </si>
  <si>
    <t>U.K. Facilities [Member] | U.K. Public Funded Sources [Member]</t>
  </si>
  <si>
    <t>90.20%</t>
  </si>
  <si>
    <t>90.30%</t>
  </si>
  <si>
    <t>89.80%</t>
  </si>
  <si>
    <t>U.K. Facilities [Member] | Self-Pay [Member]</t>
  </si>
  <si>
    <t>9.60%</t>
  </si>
  <si>
    <t>9.50%</t>
  </si>
  <si>
    <t>9.30%</t>
  </si>
  <si>
    <t>U.K. Facilities [Member] | Other [Member]</t>
  </si>
  <si>
    <t>0.20%</t>
  </si>
  <si>
    <t>0.90%</t>
  </si>
  <si>
    <t>Revenue - Summary of the Activity in Unearned Revenue (Detail) - U.K. Facilities [Member] - Unearned Revenue [Member] $ in Thousands</t>
  </si>
  <si>
    <t>Dec. 31, 2019USD ($)</t>
  </si>
  <si>
    <t>Beginning Balance</t>
  </si>
  <si>
    <t>Payments received</t>
  </si>
  <si>
    <t>Revenue recognized</t>
  </si>
  <si>
    <t>Foreign currency translation loss</t>
  </si>
  <si>
    <t>Ending Balance</t>
  </si>
  <si>
    <t>Earnings Per Share - Computation of Basic and Diluted Earnings Per Share (Detail) - USD ($) $ / shares in Units, shares in Thousands, $ in Thousands</t>
  </si>
  <si>
    <t>Numerator:</t>
  </si>
  <si>
    <t>Denominator:</t>
  </si>
  <si>
    <t>Weighted average shares outstanding for basic earnings per share</t>
  </si>
  <si>
    <t>Effects of dilutive instruments</t>
  </si>
  <si>
    <t>Shares used in computing diluted earnings per common share</t>
  </si>
  <si>
    <t>Earnings Per Share - Additional Information (Detail) - shares shares in Millions</t>
  </si>
  <si>
    <t>Schedule Of Computation Of Basic And Diluted Earnings Per Common Share [Line Items]</t>
  </si>
  <si>
    <t>Excluded common stock for computation of diluted earnings per share</t>
  </si>
  <si>
    <t>Restricted Stock [Member]</t>
  </si>
  <si>
    <t>Acquisitions - Additional Information (Detail) $ in Millions</t>
  </si>
  <si>
    <t>Apr. 01, 2019USD ($)Bed</t>
  </si>
  <si>
    <t>Feb. 15, 2019USD ($)BedCenter</t>
  </si>
  <si>
    <t>Nov. 13, 2017USD ($)Bed</t>
  </si>
  <si>
    <t>Dec. 31, 2019Bed</t>
  </si>
  <si>
    <t>Business Acquisition [Line Items]</t>
  </si>
  <si>
    <t>Bradford [Member]</t>
  </si>
  <si>
    <t>Business acquisition cash consideration | $</t>
  </si>
  <si>
    <t>Whittier Pavilion [Member] | Massachusetts [Member]</t>
  </si>
  <si>
    <t>Mission Treatment [Member] | California, Nevada, Arizona and Oklahoma [Member]</t>
  </si>
  <si>
    <t>Number of comprehensive treatment centers operates | Center</t>
  </si>
  <si>
    <t>Aspire [Member]</t>
  </si>
  <si>
    <t>Acquisitions - Transaction Related Expenses as Incurred (Detail) - USD ($) $ in Thousands</t>
  </si>
  <si>
    <t>Termination, restructuring and strategic review costs</t>
  </si>
  <si>
    <t>Management transition costs</t>
  </si>
  <si>
    <t>Legal, accounting and other acquisition-related costs</t>
  </si>
  <si>
    <t>Property and Equipment - Summary of Property and Equipment (Detail) - USD ($) $ in Thousands</t>
  </si>
  <si>
    <t>Property Plant And Equipment [Line Items]</t>
  </si>
  <si>
    <t>Property and equipment, gross</t>
  </si>
  <si>
    <t>Less: accumulated depreciation</t>
  </si>
  <si>
    <t>Land [Member]</t>
  </si>
  <si>
    <t>Building and Improvements [Member]</t>
  </si>
  <si>
    <t>Equipment [Member]</t>
  </si>
  <si>
    <t>Construction in Progress [Member]</t>
  </si>
  <si>
    <t>Property and Equipment - Additional information (Detail) $ in Thousands</t>
  </si>
  <si>
    <t>Sep. 30, 2019Bed</t>
  </si>
  <si>
    <t>Mar. 31, 2019Bed</t>
  </si>
  <si>
    <t>Assets held for sale</t>
  </si>
  <si>
    <t>Residential Treatment Centers [Member] | Albuquerque, New Mexico [Member]</t>
  </si>
  <si>
    <t>Number of beds in facilities closed | Bed</t>
  </si>
  <si>
    <t>Residential Treatment Centers [Member] | Butte, Montana [Member]</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Licenses and Accreditations [Member]</t>
  </si>
  <si>
    <t>Trade Names [Member]</t>
  </si>
  <si>
    <t>Certificates of Need [Member]</t>
  </si>
  <si>
    <t>Contract Intangible Assets [Member]</t>
  </si>
  <si>
    <t>Non-Compete Agreements [Member]</t>
  </si>
  <si>
    <t>Leases - Additional Information (Detail) - USD ($) $ in Thousands</t>
  </si>
  <si>
    <t>Jan. 01, 2019</t>
  </si>
  <si>
    <t>Lessee Lease Description [Line Items]</t>
  </si>
  <si>
    <t>Operating leases remaining lease term</t>
  </si>
  <si>
    <t>1 year</t>
  </si>
  <si>
    <t>Lessee operating and finance lease term of contract</t>
  </si>
  <si>
    <t>5 years</t>
  </si>
  <si>
    <t>30 years</t>
  </si>
  <si>
    <t>Copiers and Equipment [Member] | Minimum [Member]</t>
  </si>
  <si>
    <t>Copiers and Equipment [Member] | Maximum [Member]</t>
  </si>
  <si>
    <t>Leases - Schedule Of Leases On Consolidated Balance Sheet (Detail) $ in Thousands</t>
  </si>
  <si>
    <t>Property and Equipment, Net [Member]</t>
  </si>
  <si>
    <t>Finance lease right-of-use assets</t>
  </si>
  <si>
    <t>Operating Lease Right-of-use Assets [Member]</t>
  </si>
  <si>
    <t>Other Accrued Liabilities [Member]</t>
  </si>
  <si>
    <t>Current Portion of Operating Lease Liabilities [Member]</t>
  </si>
  <si>
    <t>Other Liabilities [Member]</t>
  </si>
  <si>
    <t>Operating Lease Liabilities [Member]</t>
  </si>
  <si>
    <t>Leases - Schedule of Weighted-average Remaining Lease Terms and Discount Rates (Detail)</t>
  </si>
  <si>
    <t>Finance lease, weighted average remaining lease term (years)</t>
  </si>
  <si>
    <t>6 years 10 months 24 days</t>
  </si>
  <si>
    <t>Operating lease, weighted average remaining term (years)</t>
  </si>
  <si>
    <t>19 years 4 months 24 days</t>
  </si>
  <si>
    <t>Finance lease, weighted average discount rate percent</t>
  </si>
  <si>
    <t>6.40%</t>
  </si>
  <si>
    <t>Operating lease, weighted average discount rate percent</t>
  </si>
  <si>
    <t>6.30%</t>
  </si>
  <si>
    <t>Leases - Schedule of Lease Cost (Detail) $ in Thousands</t>
  </si>
  <si>
    <t>Finance lease costs:</t>
  </si>
  <si>
    <t>Depreciation of leased assets</t>
  </si>
  <si>
    <t>Interest of lease liabilities</t>
  </si>
  <si>
    <t>Total finance lease costs</t>
  </si>
  <si>
    <t>Operating lease costs</t>
  </si>
  <si>
    <t>Variable lease costs</t>
  </si>
  <si>
    <t>Short term lease costs</t>
  </si>
  <si>
    <t>Other lease costs</t>
  </si>
  <si>
    <t>Total rents and leases</t>
  </si>
  <si>
    <t>Total lease costs</t>
  </si>
  <si>
    <t>Leases - Schedule of Undiscounted Cash Flows for Finance and Operating Leases (Detail) $ in Thousands</t>
  </si>
  <si>
    <t>Finance Leases</t>
  </si>
  <si>
    <t>2020</t>
  </si>
  <si>
    <t>2021</t>
  </si>
  <si>
    <t>2022</t>
  </si>
  <si>
    <t>2023</t>
  </si>
  <si>
    <t>2024</t>
  </si>
  <si>
    <t>Thereafter</t>
  </si>
  <si>
    <t>Total minimum lease payments</t>
  </si>
  <si>
    <t>Less: amount of lease payments representing interest</t>
  </si>
  <si>
    <t>Present value of future minimum lease payments</t>
  </si>
  <si>
    <t>Less: Current portion of lease liabilities</t>
  </si>
  <si>
    <t>Noncurrent lease liabilities</t>
  </si>
  <si>
    <t>Operating Leases</t>
  </si>
  <si>
    <t>Leases - Schedule of Supplemental Data (Detail)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obligations:</t>
  </si>
  <si>
    <t>Operating leases</t>
  </si>
  <si>
    <t>Finance leases</t>
  </si>
  <si>
    <t>Long-Term Debt - Components of Long-Term Debt (Detail) - USD ($) $ in Thousands</t>
  </si>
  <si>
    <t>Sep. 21, 2015</t>
  </si>
  <si>
    <t>Debt Instrument [Line Items]</t>
  </si>
  <si>
    <t>Other long-term debt</t>
  </si>
  <si>
    <t>Less: unamortized debt issuance costs, discount and premium</t>
  </si>
  <si>
    <t>Less: current portion</t>
  </si>
  <si>
    <t>Amended and Restated Senior Credit Facility [Member] | Senior Secured Term A Loan [Member]</t>
  </si>
  <si>
    <t>Senior Secured</t>
  </si>
  <si>
    <t>Amended and Restated Senior Credit Facility [Member] | Senior Secured Term B Loans [Member]</t>
  </si>
  <si>
    <t>6.125% Senior Notes Due 2021 [Member]</t>
  </si>
  <si>
    <t>Senior Notes</t>
  </si>
  <si>
    <t>5.125% Senior Notes Due 2022 [Member]</t>
  </si>
  <si>
    <t>5.625% Senior Notes Due 2023 [Member]</t>
  </si>
  <si>
    <t>6.500% Senior Notes Due 2024 [Member]</t>
  </si>
  <si>
    <t>Long-Term Debt - Components of Long-Term Debt (Parenthetical) (Detail)</t>
  </si>
  <si>
    <t>Feb. 16, 2016</t>
  </si>
  <si>
    <t>Feb. 11, 2015</t>
  </si>
  <si>
    <t>Jul. 01, 2014</t>
  </si>
  <si>
    <t>Mar. 12, 2013</t>
  </si>
  <si>
    <t>Debt instrument interest rate</t>
  </si>
  <si>
    <t>6.125%</t>
  </si>
  <si>
    <t>Senior notes maturity year</t>
  </si>
  <si>
    <t>5.125%</t>
  </si>
  <si>
    <t>5.625%</t>
  </si>
  <si>
    <t>6.50%</t>
  </si>
  <si>
    <t>Long-Term Debt (Amended and Restated Senior Credit Facility) - Additional Information (Detail) - USD ($) $ in Thousands</t>
  </si>
  <si>
    <t>Nov. 15, 2019</t>
  </si>
  <si>
    <t>Feb. 27, 2019</t>
  </si>
  <si>
    <t>Feb. 06, 2019</t>
  </si>
  <si>
    <t>Apr. 17, 2018</t>
  </si>
  <si>
    <t>Mar. 29, 2018</t>
  </si>
  <si>
    <t>Mar. 22, 2018</t>
  </si>
  <si>
    <t>Mar. 21, 2018</t>
  </si>
  <si>
    <t>Dec. 29, 2017</t>
  </si>
  <si>
    <t>May 10, 2017</t>
  </si>
  <si>
    <t>May 09, 2017</t>
  </si>
  <si>
    <t>Dec. 15, 2015</t>
  </si>
  <si>
    <t>Dec. 31, 2012</t>
  </si>
  <si>
    <t>Apr. 01, 2011</t>
  </si>
  <si>
    <t>Dec. 31, 2016</t>
  </si>
  <si>
    <t>Sep. 30, 2016</t>
  </si>
  <si>
    <t>Jun. 30, 2016</t>
  </si>
  <si>
    <t>Mar. 31, 2016</t>
  </si>
  <si>
    <t>Dec. 15, 2014</t>
  </si>
  <si>
    <t>Term loan repayments</t>
  </si>
  <si>
    <t>Consolidated funded debt, unrestricted and unencumbered cash to consolidated EBITDA</t>
  </si>
  <si>
    <t>Term Loan A- Facility [Member]</t>
  </si>
  <si>
    <t>Line of credit</t>
  </si>
  <si>
    <t>Tranche B-1 Repricing Amendment [Member]</t>
  </si>
  <si>
    <t>Tranche B-2 Repricing Amendment [Member]</t>
  </si>
  <si>
    <t>Tranche B-3 Facility [Member]</t>
  </si>
  <si>
    <t>Tranche B-4 Facilities [Member]</t>
  </si>
  <si>
    <t>Eurodollar [Member]</t>
  </si>
  <si>
    <t>Interest on borrowings</t>
  </si>
  <si>
    <t>2.50%</t>
  </si>
  <si>
    <t>Base Rate Loans [Member]</t>
  </si>
  <si>
    <t>1.50%</t>
  </si>
  <si>
    <t>Amended and Restated Senior Credit Facility [Member]</t>
  </si>
  <si>
    <t>Date entered into an agreement</t>
  </si>
  <si>
    <t>Dec. 31,
		2012</t>
  </si>
  <si>
    <t>Apr. 1,
		2011</t>
  </si>
  <si>
    <t>Amount available under revolving line of credit</t>
  </si>
  <si>
    <t>Debt instrument maturity date</t>
  </si>
  <si>
    <t>Nov. 30,
		2021</t>
  </si>
  <si>
    <t>Feb. 11,
		2022</t>
  </si>
  <si>
    <t>Amended and Restated Senior Credit Facility [Member] | March 31, 2020 to December 31, 2020 [Member]</t>
  </si>
  <si>
    <t>Term loan principal repayments</t>
  </si>
  <si>
    <t>Amended and Restated Senior Credit Facility [Member] | March 31, 2021 to September 30, 2021 [Member]</t>
  </si>
  <si>
    <t>Amended and Restated Senior Credit Facility [Member] | March 31, 2019 to December 31, 2019 [Member]</t>
  </si>
  <si>
    <t>Amended and Restated Senior Credit Facility [Member] | September 30, 2015 to December 31, 2015 [Member]</t>
  </si>
  <si>
    <t>Amended and Restated Senior Credit Facility [Member] | Standby Letters of Credit [Member]</t>
  </si>
  <si>
    <t>Standby letters of credit outstanding</t>
  </si>
  <si>
    <t>Amended and Restated Senior Credit Facility [Member] | TLB Facility Due on February 16, 2023 [Member]</t>
  </si>
  <si>
    <t>Amended and Restated Senior Credit Facility [Member] | TLB Facility Due on February 16, 2023 [Member] | March 31, 2020 to December 31, 2020 [Member]</t>
  </si>
  <si>
    <t>Amended and Restated Senior Credit Facility [Member] | TLB Facility Due on February 16, 2023 [Member] | March 31, 2019 to December 31, 2019 [Member]</t>
  </si>
  <si>
    <t>Amended and Restated Senior Credit Facility [Member] | TLB Facility Due on February 16, 2023 [Member] | September 30, 2015 to December 31, 2015 [Member]</t>
  </si>
  <si>
    <t>Amended and Restated Senior Credit Facility [Member] | Third Repricing Amendment [Member]</t>
  </si>
  <si>
    <t>Amended and Restated Senior Credit Facility [Member] | Repricing Facilities Amendments [Member]</t>
  </si>
  <si>
    <t>Revolving credit facility applicable rate</t>
  </si>
  <si>
    <t>0.25%</t>
  </si>
  <si>
    <t>Amended and Restated Senior Credit Facility [Member] | Repricing Facilities Amendments [Member] | Senior Secured Revolving Line of Credit [Member]</t>
  </si>
  <si>
    <t>Amended and Restated Senior Credit Facility [Member] | Repricing Facilities Amendments [Member] | Term Loan A- Facility [Member]</t>
  </si>
  <si>
    <t>Amended and Restated Senior Credit Facility [Member] | Eurodollar [Member]</t>
  </si>
  <si>
    <t>Basis spread on variable rate</t>
  </si>
  <si>
    <t>1.00%</t>
  </si>
  <si>
    <t>Amended and Restated Senior Credit Facility [Member] | Eurodollar [Member] | Third Repricing Amendment [Member]</t>
  </si>
  <si>
    <t>2.75%</t>
  </si>
  <si>
    <t>3.00%</t>
  </si>
  <si>
    <t>Amended and Restated Senior Credit Facility [Member] | Eurodollar [Member] | Repricing Facilities Amendments [Member]</t>
  </si>
  <si>
    <t>Amended and Restated Senior Credit Facility [Member] | Base Rate Loans [Member]</t>
  </si>
  <si>
    <t>0.50%</t>
  </si>
  <si>
    <t>Amended and Restated Senior Credit Facility [Member] | Base Rate Loans [Member] | Third Repricing Amendment [Member]</t>
  </si>
  <si>
    <t>1.75%</t>
  </si>
  <si>
    <t>2.00%</t>
  </si>
  <si>
    <t>Amended and Restated Senior Credit Facility [Member] | Base Rate Loans [Member] | Repricing Facilities Amendments [Member]</t>
  </si>
  <si>
    <t>Amended and Restated Senior Credit Facility [Member] | London Interbank Offered Rate (LIBOR) [Member]</t>
  </si>
  <si>
    <t>Eleventh Amendment [Member]</t>
  </si>
  <si>
    <t>Feb. 6,
		2019</t>
  </si>
  <si>
    <t>Twelfth Amendment [Member]</t>
  </si>
  <si>
    <t>Feb. 27,
		2019</t>
  </si>
  <si>
    <t>Long-Term Debt (6.125% Senior Notes due 2021) - Additional Information (Detail) - 6.125% Senior Notes Due 2021 [Member] - USD ($)</t>
  </si>
  <si>
    <t>Issued Senior Notes</t>
  </si>
  <si>
    <t>Mar. 15,
		2021</t>
  </si>
  <si>
    <t>Interest on the notes</t>
  </si>
  <si>
    <t>payable semi-annually in arrears on March 15 and September 15 of each year.</t>
  </si>
  <si>
    <t>Long-Term Debt (5.125% Senior Notes due 2022) - Additional Information (Detail) - 5.125% Senior Notes Due 2022 [Member] - USD ($)</t>
  </si>
  <si>
    <t>Jul. 1,
		2022</t>
  </si>
  <si>
    <t>payable semi-annually in arrears on January 1 and July 1 of each year.</t>
  </si>
  <si>
    <t>Long-Term Debt (5.625% Senior Notes due 2023) - Additional Information (Detail) - 5.625% Senior Notes Due 2023 [Member] - USD ($)</t>
  </si>
  <si>
    <t>Feb. 15,
		2023</t>
  </si>
  <si>
    <t>payable semi-annually in arrears on February 15 and August 15 of each year.</t>
  </si>
  <si>
    <t>Long-Term Debt (6.500% Senior Notes due 2024) - Additional Information (Detail) - 6.500% Senior Notes Due 2024 [Member] - USD ($)</t>
  </si>
  <si>
    <t>Mar. 1,
		2024</t>
  </si>
  <si>
    <t>payable semi-annually in arrears on March 1 and September 1 of each year, beginning on September 1, 2016.</t>
  </si>
  <si>
    <t>Long-Term Debt (9.0% and 9.5% Revenue Bonds) - Additional Information (Detail) - USD ($) $ in Thousands</t>
  </si>
  <si>
    <t>Dec. 01, 2018</t>
  </si>
  <si>
    <t>Nov. 11, 2012</t>
  </si>
  <si>
    <t>Debt extinguishment charge</t>
  </si>
  <si>
    <t>9.0% and 9.5% Revenue Bonds [Member] | Park Royal [Member]</t>
  </si>
  <si>
    <t>9.0% and 9.5% Revenue Bonds</t>
  </si>
  <si>
    <t>9.0% and 9.5% Revenue Bonds [Member] | Fair Value [Member] | Park Royal [Member]</t>
  </si>
  <si>
    <t>9.0% Revenue Bonds [Member]</t>
  </si>
  <si>
    <t>9.00%</t>
  </si>
  <si>
    <t>Debt instrument, redemption price percentage of principal amount</t>
  </si>
  <si>
    <t>104.00%</t>
  </si>
  <si>
    <t>Debt instrument, Redemption date</t>
  </si>
  <si>
    <t>Dec. 1,
		2018</t>
  </si>
  <si>
    <t>9.0% Revenue Bonds [Member] | Park Royal [Member]</t>
  </si>
  <si>
    <t>9.5% Revenue Bonds [Member]</t>
  </si>
  <si>
    <t>9.5% Revenue Bonds [Member] | Park Royal [Member]</t>
  </si>
  <si>
    <t>Long-Term Debt (Debt Issuance Costs) - Additional Information (Detail) - USD ($) $ in Millions</t>
  </si>
  <si>
    <t>Debt issuance costs</t>
  </si>
  <si>
    <t>Accumulated amortization</t>
  </si>
  <si>
    <t>Amortization expenses reported as interest expense</t>
  </si>
  <si>
    <t>Long-Term Debt (Other) - Summary of Aggregate Maturities of Long-Term Debt (Detail) $ in Thousands</t>
  </si>
  <si>
    <t>Equity - Additional Information (Detail) - shares</t>
  </si>
  <si>
    <t>Equity [Line Items]</t>
  </si>
  <si>
    <t>Preferred stock, number of shares proposed to be issued</t>
  </si>
  <si>
    <t>Common stock, number of shares proposed to be issued</t>
  </si>
  <si>
    <t>Common stock voting rights</t>
  </si>
  <si>
    <t>one vote for each share</t>
  </si>
  <si>
    <t>Equity-Based Compensation - Additional Information (Detail) - USD ($)</t>
  </si>
  <si>
    <t>Share-based Compensation Arrangement by Share-based Payment Award [Line Items]</t>
  </si>
  <si>
    <t>Authorized common stock</t>
  </si>
  <si>
    <t>Equity incentive plan available for future grant</t>
  </si>
  <si>
    <t>Annual increments in employee grants</t>
  </si>
  <si>
    <t>25.00%</t>
  </si>
  <si>
    <t>Stock options, contractual term</t>
  </si>
  <si>
    <t>Vesting targets</t>
  </si>
  <si>
    <t>Unrecognized compensation expense related to unvested options</t>
  </si>
  <si>
    <t>Vesting period</t>
  </si>
  <si>
    <t>1 year 2 months 12 days</t>
  </si>
  <si>
    <t>Warrant outstanding</t>
  </si>
  <si>
    <t>Deferred income tax benefit</t>
  </si>
  <si>
    <t>Stock Compensation Plan [Member]</t>
  </si>
  <si>
    <t>Restricted Stock Award [Member] | Minimum [Member]</t>
  </si>
  <si>
    <t>Restricted Stock Award [Member] | Maximum [Member]</t>
  </si>
  <si>
    <t>4 years</t>
  </si>
  <si>
    <t>Restricted Stock Units [Member] | Minimum [Member]</t>
  </si>
  <si>
    <t>2 years</t>
  </si>
  <si>
    <t>Number of shares issuable at the end of the vesting period, percentage</t>
  </si>
  <si>
    <t>0.00%</t>
  </si>
  <si>
    <t>Restricted Stock Units [Member] | Maximum [Member]</t>
  </si>
  <si>
    <t>200.00%</t>
  </si>
  <si>
    <t>Equity-Based Compensation - Stock Option Activity (Detail) - USD ($) $ / shares in Units, $ in Thousands</t>
  </si>
  <si>
    <t>Options outstanding, Beginning balance</t>
  </si>
  <si>
    <t>Options granted</t>
  </si>
  <si>
    <t>Options exercised</t>
  </si>
  <si>
    <t>Options cancelled</t>
  </si>
  <si>
    <t>Options outstanding, Ending balance</t>
  </si>
  <si>
    <t>Options exercisable, Ending balanc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Options exercisable, Weighted Average Exercise Price, Ending balance</t>
  </si>
  <si>
    <t>Options outstanding, Weighted Average Remaining Contractual Term</t>
  </si>
  <si>
    <t>7 years 6 months 25 days</t>
  </si>
  <si>
    <t>7 years 3 months 3 days</t>
  </si>
  <si>
    <t>7 years 5 months 15 days</t>
  </si>
  <si>
    <t>Options granted, Weighted Average Remaining Contractual Term</t>
  </si>
  <si>
    <t>9 years 2 months 15 days</t>
  </si>
  <si>
    <t>9 years 3 months 18 days</t>
  </si>
  <si>
    <t>Options exercisable, Weighted Average Remaining Contractual Term, Ending balance</t>
  </si>
  <si>
    <t>5 years 10 months 17 days</t>
  </si>
  <si>
    <t>5 years 8 months 23 days</t>
  </si>
  <si>
    <t>Options outstanding, Aggregate Intrinsic Value</t>
  </si>
  <si>
    <t>Options granted, Aggregate Intrinsic Value</t>
  </si>
  <si>
    <t>Options exercised, Aggregate Intrinsic Value</t>
  </si>
  <si>
    <t>Options cancelled, Aggregate Intrinsic Value</t>
  </si>
  <si>
    <t>Options exercisable, Aggregate Intrinsic Value, Ending balance</t>
  </si>
  <si>
    <t>Equity-Based Compensation - Schedule of Stock Options Valuation Assumptions (Detail) - $ / shares</t>
  </si>
  <si>
    <t>Weighted average grant-date fair value of options</t>
  </si>
  <si>
    <t>Risk-free interest rate</t>
  </si>
  <si>
    <t>2.40%</t>
  </si>
  <si>
    <t>2.20%</t>
  </si>
  <si>
    <t>Expected volatility</t>
  </si>
  <si>
    <t>38.00%</t>
  </si>
  <si>
    <t>37.00%</t>
  </si>
  <si>
    <t>33.00%</t>
  </si>
  <si>
    <t>Expected life (in years)</t>
  </si>
  <si>
    <t>5 years 1 month 6 days</t>
  </si>
  <si>
    <t>5 years 6 months</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Income Taxes - Components of Provision for Income Taxes (Detail) - USD ($) $ in Thousands</t>
  </si>
  <si>
    <t>Current:</t>
  </si>
  <si>
    <t>Federal</t>
  </si>
  <si>
    <t>State</t>
  </si>
  <si>
    <t>Foreign</t>
  </si>
  <si>
    <t>Total current</t>
  </si>
  <si>
    <t>Deferred:</t>
  </si>
  <si>
    <t>Total deferred provision</t>
  </si>
  <si>
    <t>Income Taxes - Effective Income Tax Rate (Detail)</t>
  </si>
  <si>
    <t>U.S. federal statutory rate on income before income taxes</t>
  </si>
  <si>
    <t>Impact of foreign operations</t>
  </si>
  <si>
    <t>(15.30%)</t>
  </si>
  <si>
    <t>(14.10%)</t>
  </si>
  <si>
    <t>Impacts of SAB 118</t>
  </si>
  <si>
    <t>Effects of statutory rate change</t>
  </si>
  <si>
    <t>(8.50%)</t>
  </si>
  <si>
    <t>State income taxes, net of federal tax effect</t>
  </si>
  <si>
    <t>3.30%</t>
  </si>
  <si>
    <t>(1.40%)</t>
  </si>
  <si>
    <t>2.10%</t>
  </si>
  <si>
    <t>Permanent differences</t>
  </si>
  <si>
    <t>(4.10%)</t>
  </si>
  <si>
    <t>Goodwill impairment</t>
  </si>
  <si>
    <t>(36.60%)</t>
  </si>
  <si>
    <t>Change in valuation allowance</t>
  </si>
  <si>
    <t>2.90%</t>
  </si>
  <si>
    <t>1.60%</t>
  </si>
  <si>
    <t>Unrecognized tax benefit release</t>
  </si>
  <si>
    <t>0.30%</t>
  </si>
  <si>
    <t>3.10%</t>
  </si>
  <si>
    <t>(0.80%)</t>
  </si>
  <si>
    <t>Interest disallowance</t>
  </si>
  <si>
    <t>4.20%</t>
  </si>
  <si>
    <t>(2.20%)</t>
  </si>
  <si>
    <t>Federal tax credits</t>
  </si>
  <si>
    <t>(1.30%)</t>
  </si>
  <si>
    <t>Effective income tax rate</t>
  </si>
  <si>
    <t>19.00%</t>
  </si>
  <si>
    <t>(3.90%)</t>
  </si>
  <si>
    <t>15.70%</t>
  </si>
  <si>
    <t>Income Taxes - Summary of Domestic and Foreign Components of Income (Loss) before Income Taxes (Detail) - USD ($) $ in Thousands</t>
  </si>
  <si>
    <t>Income Taxes [Line Items]</t>
  </si>
  <si>
    <t>Foreign Tax Authority [Member]</t>
  </si>
  <si>
    <t>Domestic Tax Authority [Member]</t>
  </si>
  <si>
    <t>Income Taxes - Deferred Tax Assets and Liabilities (Detail) - USD ($) $ in Thousands</t>
  </si>
  <si>
    <t>Deferred tax assets:</t>
  </si>
  <si>
    <t>Net operating losses and tax credit carryforwards – federal and state</t>
  </si>
  <si>
    <t>Bad debt allowance</t>
  </si>
  <si>
    <t>Accrued compensation and severance</t>
  </si>
  <si>
    <t>Pension reserves</t>
  </si>
  <si>
    <t>Insurance reserves</t>
  </si>
  <si>
    <t>Interest carryforwards</t>
  </si>
  <si>
    <t>Total gross deferred tax assets</t>
  </si>
  <si>
    <t>Less: valuation allowance</t>
  </si>
  <si>
    <t>Deferred tax liabilities:</t>
  </si>
  <si>
    <t>Fixed asset basis difference</t>
  </si>
  <si>
    <t>Prepaid items</t>
  </si>
  <si>
    <t>Intangible assets</t>
  </si>
  <si>
    <t>Lease right-of-use assets</t>
  </si>
  <si>
    <t>Total deferred tax liabilities</t>
  </si>
  <si>
    <t>Total net deferred tax liability</t>
  </si>
  <si>
    <t>Income Taxes - Additional Information (Detail) - USD ($) $ in Thousands</t>
  </si>
  <si>
    <t>Income Tax Examination [Line Items]</t>
  </si>
  <si>
    <t>Valuation allowance against deferred tax assets</t>
  </si>
  <si>
    <t>Domestic net operating loss carryforward</t>
  </si>
  <si>
    <t>Foreign net operating loss carryforwards</t>
  </si>
  <si>
    <t>State net operating loss carry forwards</t>
  </si>
  <si>
    <t>Operating loss carryforwards expiration start year</t>
  </si>
  <si>
    <t>Operating loss carryforwards expiration end year</t>
  </si>
  <si>
    <t>2038</t>
  </si>
  <si>
    <t>Expiration of State tax credits</t>
  </si>
  <si>
    <t>2029</t>
  </si>
  <si>
    <t>State tax credits</t>
  </si>
  <si>
    <t>Income tax payable included in other accrued liabilities</t>
  </si>
  <si>
    <t>Unrecognized tax benefits</t>
  </si>
  <si>
    <t>Interest and penalties related to unrecognized tax benefits</t>
  </si>
  <si>
    <t>Unrecognized tax benefits would impact effective tax rate</t>
  </si>
  <si>
    <t>Exemption of tax credit</t>
  </si>
  <si>
    <t>1.30%</t>
  </si>
  <si>
    <t>(1.00%)</t>
  </si>
  <si>
    <t>Deferred tax balance</t>
  </si>
  <si>
    <t>Transition tax on certain repatriated earnings of foreign subsidiaries payable period</t>
  </si>
  <si>
    <t>8 years</t>
  </si>
  <si>
    <t>One-time transition tax liability, foreign earnings</t>
  </si>
  <si>
    <t>Reduction to deferred tax balance</t>
  </si>
  <si>
    <t>Provisional amount of transition tax liability, foreign subsidiaries</t>
  </si>
  <si>
    <t>Foreign dividends</t>
  </si>
  <si>
    <t>Foreign earnings tax liability</t>
  </si>
  <si>
    <t>50.00%</t>
  </si>
  <si>
    <t>Period of examination by internal revenue service minimum</t>
  </si>
  <si>
    <t>2015</t>
  </si>
  <si>
    <t>Period of examination by internal revenue service maximum</t>
  </si>
  <si>
    <t>2018</t>
  </si>
  <si>
    <t>Foreign Tax Authority [Member] | U.K Tax Authorities [Member]</t>
  </si>
  <si>
    <t>2014</t>
  </si>
  <si>
    <t>State and Local Jurisdiction [Member]</t>
  </si>
  <si>
    <t>2013</t>
  </si>
  <si>
    <t>Payroll [Member] | Maximum [Member]</t>
  </si>
  <si>
    <t>15.00%</t>
  </si>
  <si>
    <t>Earliest Tax Year [Member] | Internal Revenue Service (IRS) [Member]</t>
  </si>
  <si>
    <t>Period of examination by internal revenue service</t>
  </si>
  <si>
    <t>2016</t>
  </si>
  <si>
    <t>Latest Tax Year [Member] | Internal Revenue Service (IRS) [Member]</t>
  </si>
  <si>
    <t>Income Taxes - Unrecognized Income Tax Benefits Net of Federal Benefit (Detail) - USD ($) $ in Thousands</t>
  </si>
  <si>
    <t>Balance at January 1</t>
  </si>
  <si>
    <t>Additions based on tax positions related to the current year</t>
  </si>
  <si>
    <t>Reductions as a result of the lapse of applicable statutes of limitations and settlements with tax authorities</t>
  </si>
  <si>
    <t>Balance at December 31</t>
  </si>
  <si>
    <t>Derivatives - Additional Information (Detail)</t>
  </si>
  <si>
    <t>1 Months Ended</t>
  </si>
  <si>
    <t>Aug. 31, 2019USD ($)</t>
  </si>
  <si>
    <t>Aug. 31, 2019GBP (£)</t>
  </si>
  <si>
    <t>May 31, 2016USD ($)</t>
  </si>
  <si>
    <t>May 31, 2016GBP (£)</t>
  </si>
  <si>
    <t>Derivative [Line Items]</t>
  </si>
  <si>
    <t>Cross currency swap liabilities</t>
  </si>
  <si>
    <t>Cross currency swap assets</t>
  </si>
  <si>
    <t>Cross Currency Swap Assets [Member]</t>
  </si>
  <si>
    <t>Notional amount</t>
  </si>
  <si>
    <t>Terminated cross currency swap derivatives</t>
  </si>
  <si>
    <t>Cross currency swap agreement cash flow due to interest payment</t>
  </si>
  <si>
    <t>Fair Value Measurements - Carrying Amounts and Fair Values of Company's Amended and Restated Senior Credit Facilities and Contingent Consideration Liabilities (Detail) - USD ($) $ in Thousands</t>
  </si>
  <si>
    <t>Fair Value Balance Sheet Grouping Financial Statement Captions [Line Items]</t>
  </si>
  <si>
    <t>Carrying Amount [Member]</t>
  </si>
  <si>
    <t>Derivative instrument (liabilities) assets</t>
  </si>
  <si>
    <t>Carrying Amount [Member] | Amended and Restated Senior Credit Facility [Member]</t>
  </si>
  <si>
    <t>Carrying Amount [Member] | 6.125% Senior Notes Due 2021 [Member]</t>
  </si>
  <si>
    <t>Carrying Amount [Member] | 5.125% Senior Notes Due 2022 [Member]</t>
  </si>
  <si>
    <t>Carrying Amount [Member] | 5.625% Senior Notes Due 2023 [Member]</t>
  </si>
  <si>
    <t>Carrying Amount [Member] | 6.500% Senior Notes due 2024 [Member]</t>
  </si>
  <si>
    <t>Fair Value [Member]</t>
  </si>
  <si>
    <t>Fair Value [Member] | Amended and Restated Senior Credit Facility [Member]</t>
  </si>
  <si>
    <t>Amended and Restated Senior Credit Facility</t>
  </si>
  <si>
    <t>Fair Value [Member] | 6.125% Senior Notes Due 2021 [Member]</t>
  </si>
  <si>
    <t>Fair Value [Member] | 5.125% Senior Notes Due 2022 [Member]</t>
  </si>
  <si>
    <t>Fair Value [Member] | 5.625% Senior Notes Due 2023 [Member]</t>
  </si>
  <si>
    <t>Fair Value [Member] | 6.500% Senior Notes due 2024 [Member]</t>
  </si>
  <si>
    <t>Fair Value Measurements - Additional Information (Detail)</t>
  </si>
  <si>
    <t>Commitments and Contingencies - Additional Information (Detail) - West Virginia [Member] $ in Millions</t>
  </si>
  <si>
    <t>Jun. 30, 2019USD ($)Facility</t>
  </si>
  <si>
    <t>Loss Contingencies [Line Items]</t>
  </si>
  <si>
    <t>Number of comprehensive treatment centers operates | Facility</t>
  </si>
  <si>
    <t>Amount paid to government | $</t>
  </si>
  <si>
    <t>Noncontrolling Interests - Additional Information (Detail)</t>
  </si>
  <si>
    <t>Dec. 31, 2019Facility</t>
  </si>
  <si>
    <t>Noncontrolling Interest [Line Items]</t>
  </si>
  <si>
    <t>Number of facilities operated by non-wholly owned subsidiaries</t>
  </si>
  <si>
    <t>Non-Wholly Owned Subsidiaries [Member] | Minimum [Member]</t>
  </si>
  <si>
    <t>Equity ownership interests percentage in the facility</t>
  </si>
  <si>
    <t>60.00%</t>
  </si>
  <si>
    <t>Non-Wholly Owned Subsidiaries [Member] | Maximum [Member]</t>
  </si>
  <si>
    <t>86.00%</t>
  </si>
  <si>
    <t>Noncontrolling Interests - Summary of Redeemable Noncontrolling Interests (Detail) - USD ($) $ in Thousands</t>
  </si>
  <si>
    <t>Acquisition of redeemable noncontrolling interests</t>
  </si>
  <si>
    <t>Net income attributable to noncontrolling interests</t>
  </si>
  <si>
    <t>Segment Information - Additional Information (Detail)</t>
  </si>
  <si>
    <t>Dec. 31, 2019FacilityBedState</t>
  </si>
  <si>
    <t>Segment Reporting Information [Line Items]</t>
  </si>
  <si>
    <t>Segment Information - Summary of Reconciliation of Segment EBITDA to Income before Income Taxes (Detail) - USD ($) $ in Thousands</t>
  </si>
  <si>
    <t>Segment EBITDA</t>
  </si>
  <si>
    <t>U.S. Facilities [Member] | Operating Segment [Member]</t>
  </si>
  <si>
    <t>U.K. Facilities [Member] | Operating Segment [Member]</t>
  </si>
  <si>
    <t>Corporate and Other [Member] | Corporate Reconciling Items and Eliminations [Member]</t>
  </si>
  <si>
    <t>Segment Information - Summary of Financial Information by Operating Segment, Goodwill (Detail) - USD ($) $ in Thousands</t>
  </si>
  <si>
    <t>Goodwill:</t>
  </si>
  <si>
    <t>Accumulated impairment loss</t>
  </si>
  <si>
    <t>Net goodwill, beginning balance</t>
  </si>
  <si>
    <t>Increase from contribution of redeemable noncontrolling interests</t>
  </si>
  <si>
    <t>Increase from 2019 acquisitions</t>
  </si>
  <si>
    <t>Prior year purchase price adjustments</t>
  </si>
  <si>
    <t>Net goodwill, ending balance</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Operating Segment [Member] | U.S. Facilities [Member]</t>
  </si>
  <si>
    <t>Operating Segment [Member] | U.K. Facilities [Member]</t>
  </si>
  <si>
    <t>Corporate Reconciling Items and Eliminations [Member] | Corporate and Other [Member]</t>
  </si>
  <si>
    <t>Employee Benefit Plans - Additional Information (Detail) - USD ($) $ in Thousands</t>
  </si>
  <si>
    <t>Defined Benefit Plan Disclosure [Line Items]</t>
  </si>
  <si>
    <t>Employee benefit plan, Accumulated other comprehensive income (loss) , Net</t>
  </si>
  <si>
    <t>Defined Contribution Plan [Member] | 401(k) [Member]</t>
  </si>
  <si>
    <t>Defined contribution expense</t>
  </si>
  <si>
    <t>Pension Plan [Member] | Partnership in Care Benefits Plan [Member]</t>
  </si>
  <si>
    <t>Pension liability under defined benefit pension plan</t>
  </si>
  <si>
    <t>Pension Plan [Member] | Partnership in Care Benefits Plan [Member] | Other Liabilities [Member]</t>
  </si>
  <si>
    <t>Employee Benefit Plans - Summary of Funded Status (Unfunded Liability) of Partnerships in Care Pension Plan Based Upon Actuarial Valuations (Detail) - Pension Plan [Member] - Partnership in Care Benefits Plan [Member] - USD ($) $ in Thousands</t>
  </si>
  <si>
    <t>Projected benefit obligation</t>
  </si>
  <si>
    <t>Fair value of plan assets</t>
  </si>
  <si>
    <t>Unfunded liability</t>
  </si>
  <si>
    <t>Employee Benefit Plans - Summary of Changes in Partnerships in Care Pension Plan Net Pension Liability (Detail) - Pension Plan [Member] - Partnership in Care Benefits Plan [Member] - USD ($) $ in Thousands</t>
  </si>
  <si>
    <t>Net pension liability at beginning of period</t>
  </si>
  <si>
    <t>Employer contributions</t>
  </si>
  <si>
    <t>Net pension expense</t>
  </si>
  <si>
    <t>Pension liability adjustment</t>
  </si>
  <si>
    <t>Foreign currency translation (loss) gain</t>
  </si>
  <si>
    <t>Net pension liability at end of period</t>
  </si>
  <si>
    <t>Employee Benefit Plans - Summary of Assumptions Used to Determine Plan Benefit Obligation (Detail) - Pension Plan [Member] - Partnership in Care Benefits Plan [Member]</t>
  </si>
  <si>
    <t>Discount rate</t>
  </si>
  <si>
    <t>1.90%</t>
  </si>
  <si>
    <t>2.80%</t>
  </si>
  <si>
    <t>Compensation increase rate</t>
  </si>
  <si>
    <t>Employee Benefit Plans - Summary of Components of Net Pension Plan Expense (Detail) - Pension Plan [Member] - Partnership in Care Benefits Plan [Member] - USD ($) $ in Thousands</t>
  </si>
  <si>
    <t>Interest cost on projected benefit obligation</t>
  </si>
  <si>
    <t>Expected return on assets</t>
  </si>
  <si>
    <t>Employee Benefit Plans - Summary of Assumptions Used to Determine Net Periodic Pension Plan Expense (Detail)</t>
  </si>
  <si>
    <t>Expected long-term rate of return on plan assets</t>
  </si>
  <si>
    <t>Employee Benefit Plans - Schedule of Weighted-Average Asset Allocation by Asset Category in Partnerships in Care Pension Plan (Detail) - Pension Plan [Member] - Partnership in Care Benefits Plan [Member]</t>
  </si>
  <si>
    <t>Cash and Cash Equivalents [Member]</t>
  </si>
  <si>
    <t>Weighted-average asset allocation</t>
  </si>
  <si>
    <t>1.40%</t>
  </si>
  <si>
    <t>Foreign Government Debt Securities [Member] | United Kingdom [Member]</t>
  </si>
  <si>
    <t>16.20%</t>
  </si>
  <si>
    <t>Annuity Contracts [Member]</t>
  </si>
  <si>
    <t>35.10%</t>
  </si>
  <si>
    <t>38.60%</t>
  </si>
  <si>
    <t>Equity Securities [Member]</t>
  </si>
  <si>
    <t>28.80%</t>
  </si>
  <si>
    <t>25.40%</t>
  </si>
  <si>
    <t>Debt Securities [Member]</t>
  </si>
  <si>
    <t>12.50%</t>
  </si>
  <si>
    <t>15.80%</t>
  </si>
  <si>
    <t>Other [Member]</t>
  </si>
  <si>
    <t>6.00%</t>
  </si>
  <si>
    <t>3.90%</t>
  </si>
  <si>
    <t>Accumulated Other Comprehensive Loss - Components Of Accumulated Other Comprehensive Loss (Detail) - USD ($) $ in Thousands</t>
  </si>
  <si>
    <t>Accumulated Other Comprehensive Income (Loss) [Line Items]</t>
  </si>
  <si>
    <t>Balance</t>
  </si>
  <si>
    <t>(Loss) gain on derivative instruments, net of tax of $(3.6) million, $12.7 million and $(22.9), respectively</t>
  </si>
  <si>
    <t>Foreign Currency Translation Adjustments [Member]</t>
  </si>
  <si>
    <t>Change in Fair Value of Derivative Instruments [Member]</t>
  </si>
  <si>
    <t>Pension Plan [Member]</t>
  </si>
  <si>
    <t>Other Comprehensive Loss [Member]</t>
  </si>
  <si>
    <t>Accumulated Other Comprehensive Loss - Components Of Accumulated Other Comprehensive Loss (Detail) (Parenthetical) (Detail) - USD ($) $ in Millions</t>
  </si>
  <si>
    <t>Accumulated Other Comprehensive Income Loss Net Of Tax [Abstract]</t>
  </si>
  <si>
    <t>Gain (Loss) on derivative instruments, tax</t>
  </si>
  <si>
    <t>Quarterly Information (Unaudited) - Schedule of Quarterly Financial Information (Detail) - USD ($) $ / shares in Units, $ in Thousands</t>
  </si>
  <si>
    <t>Net income (loss) attributable to Acadia Healthcare Company, Inc. stockholders</t>
  </si>
  <si>
    <t>Basic earnings per share attributable to Acadia Healthcare Company, Inc. stockholders</t>
  </si>
  <si>
    <t>Diluted earnings per share attributable to Acadia Healthcare Company, Inc. stockholders</t>
  </si>
  <si>
    <t>Quarterly Information (Unaudited) - Schedule of Quarterly Financial Information (Parenthetical) (Detail) - USD ($) $ in Thousands</t>
  </si>
  <si>
    <t>Provisional tax benefits related to Tax Act</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Deferred tax assets – noncurrent</t>
  </si>
  <si>
    <t>Derivative instruments</t>
  </si>
  <si>
    <t>Deferred tax liabilities – noncurrent</t>
  </si>
  <si>
    <t>Parent [Member]</t>
  </si>
  <si>
    <t>Investment in subsidiaries</t>
  </si>
  <si>
    <t>Combined Subsidiary Guarantors [Member]</t>
  </si>
  <si>
    <t>Combined Non-Guarantors [Member]</t>
  </si>
  <si>
    <t>Consolidating Adjustments [Member]</t>
  </si>
  <si>
    <t>Financial Information for the Company and Its Subsidiaries - Summary of Condensed Consolidating Statement of Comprehensive Income (Loss) (Detail) - USD ($) $ in Thousands</t>
  </si>
  <si>
    <t>Condensed Financial Statements, Captions [Line Items]</t>
  </si>
  <si>
    <t>Salaries, wages and benefits</t>
  </si>
  <si>
    <t>(Benefit from) provision for income taxes</t>
  </si>
  <si>
    <t>Net income (loss) attributable to noncontrolling interests</t>
  </si>
  <si>
    <t>Other comprehensive income:</t>
  </si>
  <si>
    <t>Pension liability adjustment, net</t>
  </si>
  <si>
    <t>Equity in earnings of subsidiaries</t>
  </si>
  <si>
    <t>Financial Information for the Company and Its Subsidiaries - Summary of Condensed Consolidating Statement of Cash Flows (Detail) - USD ($) $ in Thousands</t>
  </si>
  <si>
    <t>Adjustments to reconcile net (loss) income to net cash (used in) provided by continuing operating activities:</t>
  </si>
  <si>
    <t>Cash provided by (used in) intercompany activit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57</v>
      </c>
    </row>
    <row r="32" spans="1:4">
      <c r="A32" s="4" t="s">
        <v>58</v>
      </c>
      <c r="B32" s="4" t="s">
        <v>9</v>
      </c>
    </row>
    <row r="33" spans="1:4">
      <c r="A33" s="4" t="s">
        <v>59</v>
      </c>
      <c r="C33" s="5" t="n">
        <v>88493519</v>
      </c>
    </row>
    <row r="34" spans="1:4">
      <c r="A34" s="4" t="s">
        <v>60</v>
      </c>
      <c r="D34" s="6" t="n">
        <v>3.1</v>
      </c>
    </row>
    <row r="35" spans="1:4">
      <c r="A35" s="4" t="s">
        <v>61</v>
      </c>
      <c r="B35" s="4" t="s">
        <v>25</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0"/>
  </cols>
  <sheetData>
    <row r="1" spans="1:2">
      <c r="A1" s="1" t="s">
        <v>1009</v>
      </c>
      <c r="B1" s="2" t="s">
        <v>1</v>
      </c>
    </row>
    <row r="2" spans="1:2">
      <c r="B2" s="2" t="s">
        <v>1010</v>
      </c>
    </row>
    <row r="3" spans="1:2">
      <c r="A3" s="3" t="s">
        <v>1011</v>
      </c>
    </row>
    <row r="4" spans="1:2">
      <c r="A4" s="4" t="s">
        <v>400</v>
      </c>
      <c r="B4" s="5" t="n">
        <v>585</v>
      </c>
    </row>
    <row r="5" spans="1:2">
      <c r="A5" s="4" t="s">
        <v>401</v>
      </c>
      <c r="B5" s="5" t="n">
        <v>18200</v>
      </c>
    </row>
    <row r="6" spans="1:2">
      <c r="A6" s="4" t="s">
        <v>402</v>
      </c>
      <c r="B6" s="5" t="n">
        <v>40</v>
      </c>
    </row>
    <row r="7" spans="1:2">
      <c r="A7" s="4" t="s">
        <v>303</v>
      </c>
    </row>
    <row r="8" spans="1:2">
      <c r="A8" s="3" t="s">
        <v>1011</v>
      </c>
    </row>
    <row r="9" spans="1:2">
      <c r="A9" s="4" t="s">
        <v>400</v>
      </c>
      <c r="B9" s="5" t="n">
        <v>224</v>
      </c>
    </row>
    <row r="10" spans="1:2">
      <c r="A10" s="4" t="s">
        <v>401</v>
      </c>
      <c r="B10" s="5" t="n">
        <v>9500</v>
      </c>
    </row>
    <row r="11" spans="1:2">
      <c r="A11" s="4" t="s">
        <v>402</v>
      </c>
      <c r="B11" s="5" t="n">
        <v>40</v>
      </c>
    </row>
    <row r="12" spans="1:2">
      <c r="A12" s="4" t="s">
        <v>308</v>
      </c>
    </row>
    <row r="13" spans="1:2">
      <c r="A13" s="3" t="s">
        <v>1011</v>
      </c>
    </row>
    <row r="14" spans="1:2">
      <c r="A14" s="4" t="s">
        <v>400</v>
      </c>
      <c r="B14" s="5" t="n">
        <v>361</v>
      </c>
    </row>
    <row r="15" spans="1:2">
      <c r="A15" s="4" t="s">
        <v>401</v>
      </c>
      <c r="B15" s="5" t="n">
        <v>87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114</v>
      </c>
      <c r="J1" s="2" t="s">
        <v>1</v>
      </c>
    </row>
    <row r="2" spans="1:12">
      <c r="B2" s="2" t="s">
        <v>2</v>
      </c>
      <c r="C2" s="2" t="s">
        <v>115</v>
      </c>
      <c r="D2" s="2" t="s">
        <v>116</v>
      </c>
      <c r="E2" s="2" t="s">
        <v>117</v>
      </c>
      <c r="F2" s="2" t="s">
        <v>67</v>
      </c>
      <c r="G2" s="2" t="s">
        <v>118</v>
      </c>
      <c r="H2" s="2" t="s">
        <v>119</v>
      </c>
      <c r="I2" s="2" t="s">
        <v>120</v>
      </c>
      <c r="J2" s="2" t="s">
        <v>2</v>
      </c>
      <c r="K2" s="2" t="s">
        <v>67</v>
      </c>
      <c r="L2" s="2" t="s">
        <v>121</v>
      </c>
    </row>
    <row r="3" spans="1:12">
      <c r="A3" s="3" t="s">
        <v>1011</v>
      </c>
    </row>
    <row r="4" spans="1:12">
      <c r="A4" s="4" t="s">
        <v>125</v>
      </c>
      <c r="B4" s="7" t="n">
        <v>780232</v>
      </c>
      <c r="C4" s="7" t="n">
        <v>777251</v>
      </c>
      <c r="D4" s="7" t="n">
        <v>789362</v>
      </c>
      <c r="E4" s="7" t="n">
        <v>760617</v>
      </c>
      <c r="F4" s="7" t="n">
        <v>743547</v>
      </c>
      <c r="G4" s="7" t="n">
        <v>760916</v>
      </c>
      <c r="H4" s="7" t="n">
        <v>765738</v>
      </c>
      <c r="I4" s="7" t="n">
        <v>742241</v>
      </c>
      <c r="J4" s="7" t="n">
        <v>3107462</v>
      </c>
      <c r="K4" s="7" t="n">
        <v>3012442</v>
      </c>
      <c r="L4" s="7" t="n">
        <v>2836316</v>
      </c>
    </row>
    <row r="5" spans="1:12">
      <c r="A5" s="4" t="s">
        <v>1013</v>
      </c>
      <c r="J5" s="5" t="n">
        <v>585883</v>
      </c>
      <c r="K5" s="5" t="n">
        <v>593576</v>
      </c>
      <c r="L5" s="5" t="n">
        <v>604359</v>
      </c>
    </row>
    <row r="6" spans="1:12">
      <c r="A6" s="4" t="s">
        <v>148</v>
      </c>
      <c r="J6" s="5" t="n">
        <v>-17307</v>
      </c>
      <c r="K6" s="5" t="n">
        <v>-22001</v>
      </c>
      <c r="L6" s="5" t="n">
        <v>-23467</v>
      </c>
    </row>
    <row r="7" spans="1:12">
      <c r="A7" s="4" t="s">
        <v>133</v>
      </c>
      <c r="K7" s="5" t="n">
        <v>-1815</v>
      </c>
      <c r="L7" s="5" t="n">
        <v>-810</v>
      </c>
    </row>
    <row r="8" spans="1:12">
      <c r="A8" s="4" t="s">
        <v>134</v>
      </c>
      <c r="F8" s="5" t="n">
        <v>-22100</v>
      </c>
      <c r="K8" s="5" t="n">
        <v>-22076</v>
      </c>
    </row>
    <row r="9" spans="1:12">
      <c r="A9" s="4" t="s">
        <v>135</v>
      </c>
      <c r="B9" s="5" t="n">
        <v>-54400</v>
      </c>
      <c r="F9" s="5" t="n">
        <v>-337900</v>
      </c>
      <c r="J9" s="5" t="n">
        <v>-54386</v>
      </c>
      <c r="K9" s="5" t="n">
        <v>-337889</v>
      </c>
    </row>
    <row r="10" spans="1:12">
      <c r="A10" s="4" t="s">
        <v>136</v>
      </c>
      <c r="J10" s="5" t="n">
        <v>-27064</v>
      </c>
      <c r="K10" s="5" t="n">
        <v>-34507</v>
      </c>
      <c r="L10" s="5" t="n">
        <v>-24267</v>
      </c>
    </row>
    <row r="11" spans="1:12">
      <c r="A11" s="4" t="s">
        <v>132</v>
      </c>
      <c r="J11" s="5" t="n">
        <v>-187094</v>
      </c>
      <c r="K11" s="5" t="n">
        <v>-185410</v>
      </c>
      <c r="L11" s="5" t="n">
        <v>-176007</v>
      </c>
    </row>
    <row r="12" spans="1:12">
      <c r="A12" s="4" t="s">
        <v>131</v>
      </c>
      <c r="J12" s="5" t="n">
        <v>-164044</v>
      </c>
      <c r="K12" s="5" t="n">
        <v>-158832</v>
      </c>
      <c r="L12" s="5" t="n">
        <v>-143010</v>
      </c>
    </row>
    <row r="13" spans="1:12">
      <c r="A13" s="4" t="s">
        <v>138</v>
      </c>
      <c r="B13" s="5" t="n">
        <v>-10248</v>
      </c>
      <c r="C13" s="7" t="n">
        <v>49560</v>
      </c>
      <c r="D13" s="7" t="n">
        <v>59805</v>
      </c>
      <c r="E13" s="7" t="n">
        <v>36871</v>
      </c>
      <c r="F13" s="7" t="n">
        <v>-341336</v>
      </c>
      <c r="G13" s="7" t="n">
        <v>55036</v>
      </c>
      <c r="H13" s="7" t="n">
        <v>69258</v>
      </c>
      <c r="I13" s="7" t="n">
        <v>48088</v>
      </c>
      <c r="J13" s="5" t="n">
        <v>135988</v>
      </c>
      <c r="K13" s="5" t="n">
        <v>-168954</v>
      </c>
      <c r="L13" s="5" t="n">
        <v>236798</v>
      </c>
    </row>
    <row r="14" spans="1:12">
      <c r="A14" s="4" t="s">
        <v>303</v>
      </c>
    </row>
    <row r="15" spans="1:12">
      <c r="A15" s="3" t="s">
        <v>1011</v>
      </c>
    </row>
    <row r="16" spans="1:12">
      <c r="A16" s="4" t="s">
        <v>125</v>
      </c>
      <c r="J16" s="5" t="n">
        <v>2008381</v>
      </c>
      <c r="K16" s="5" t="n">
        <v>1904695</v>
      </c>
      <c r="L16" s="5" t="n">
        <v>1809844</v>
      </c>
    </row>
    <row r="17" spans="1:12">
      <c r="A17" s="4" t="s">
        <v>135</v>
      </c>
      <c r="B17" s="5" t="n">
        <v>-27200</v>
      </c>
    </row>
    <row r="18" spans="1:12">
      <c r="A18" s="4" t="s">
        <v>1014</v>
      </c>
    </row>
    <row r="19" spans="1:12">
      <c r="A19" s="3" t="s">
        <v>1011</v>
      </c>
    </row>
    <row r="20" spans="1:12">
      <c r="A20" s="4" t="s">
        <v>125</v>
      </c>
      <c r="J20" s="5" t="n">
        <v>2008381</v>
      </c>
      <c r="K20" s="5" t="n">
        <v>1904695</v>
      </c>
      <c r="L20" s="5" t="n">
        <v>1809844</v>
      </c>
    </row>
    <row r="21" spans="1:12">
      <c r="A21" s="4" t="s">
        <v>1013</v>
      </c>
      <c r="J21" s="5" t="n">
        <v>503358</v>
      </c>
      <c r="K21" s="5" t="n">
        <v>488207</v>
      </c>
      <c r="L21" s="5" t="n">
        <v>475260</v>
      </c>
    </row>
    <row r="22" spans="1:12">
      <c r="A22" s="4" t="s">
        <v>308</v>
      </c>
    </row>
    <row r="23" spans="1:12">
      <c r="A23" s="3" t="s">
        <v>1011</v>
      </c>
    </row>
    <row r="24" spans="1:12">
      <c r="A24" s="4" t="s">
        <v>125</v>
      </c>
      <c r="J24" s="5" t="n">
        <v>1099081</v>
      </c>
      <c r="K24" s="5" t="n">
        <v>1107747</v>
      </c>
      <c r="L24" s="5" t="n">
        <v>1026472</v>
      </c>
    </row>
    <row r="25" spans="1:12">
      <c r="A25" s="4" t="s">
        <v>135</v>
      </c>
      <c r="B25" s="7" t="n">
        <v>-27200</v>
      </c>
    </row>
    <row r="26" spans="1:12">
      <c r="A26" s="4" t="s">
        <v>1015</v>
      </c>
    </row>
    <row r="27" spans="1:12">
      <c r="A27" s="3" t="s">
        <v>1011</v>
      </c>
    </row>
    <row r="28" spans="1:12">
      <c r="A28" s="4" t="s">
        <v>125</v>
      </c>
      <c r="J28" s="5" t="n">
        <v>1099081</v>
      </c>
      <c r="K28" s="5" t="n">
        <v>1107747</v>
      </c>
      <c r="L28" s="5" t="n">
        <v>1026472</v>
      </c>
    </row>
    <row r="29" spans="1:12">
      <c r="A29" s="4" t="s">
        <v>1013</v>
      </c>
      <c r="J29" s="5" t="n">
        <v>166693</v>
      </c>
      <c r="K29" s="5" t="n">
        <v>185755</v>
      </c>
      <c r="L29" s="5" t="n">
        <v>198566</v>
      </c>
    </row>
    <row r="30" spans="1:12">
      <c r="A30" s="4" t="s">
        <v>1016</v>
      </c>
    </row>
    <row r="31" spans="1:12">
      <c r="A31" s="3" t="s">
        <v>1011</v>
      </c>
    </row>
    <row r="32" spans="1:12">
      <c r="A32" s="4" t="s">
        <v>1013</v>
      </c>
      <c r="J32" s="7" t="n">
        <v>-84168</v>
      </c>
      <c r="K32" s="7" t="n">
        <v>-80386</v>
      </c>
      <c r="L32" s="7" t="n">
        <v>-6946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67</v>
      </c>
    </row>
    <row r="3" spans="1:3">
      <c r="A3" s="3" t="s">
        <v>1018</v>
      </c>
    </row>
    <row r="4" spans="1:3">
      <c r="A4" s="4" t="s">
        <v>74</v>
      </c>
      <c r="B4" s="7" t="n">
        <v>2722287</v>
      </c>
      <c r="C4" s="7" t="n">
        <v>2751174</v>
      </c>
    </row>
    <row r="5" spans="1:3">
      <c r="A5" s="4" t="s">
        <v>1019</v>
      </c>
      <c r="B5" s="5" t="n">
        <v>-325875</v>
      </c>
    </row>
    <row r="6" spans="1:3">
      <c r="A6" s="4" t="s">
        <v>1020</v>
      </c>
      <c r="B6" s="5" t="n">
        <v>2396412</v>
      </c>
      <c r="C6" s="5" t="n">
        <v>2751174</v>
      </c>
    </row>
    <row r="7" spans="1:3">
      <c r="A7" s="4" t="s">
        <v>135</v>
      </c>
      <c r="C7" s="5" t="n">
        <v>-325875</v>
      </c>
    </row>
    <row r="8" spans="1:3">
      <c r="A8" s="4" t="s">
        <v>1021</v>
      </c>
      <c r="B8" s="5" t="n">
        <v>3300</v>
      </c>
      <c r="C8" s="5" t="n">
        <v>2245</v>
      </c>
    </row>
    <row r="9" spans="1:3">
      <c r="A9" s="4" t="s">
        <v>1022</v>
      </c>
      <c r="B9" s="5" t="n">
        <v>36967</v>
      </c>
    </row>
    <row r="10" spans="1:3">
      <c r="A10" s="4" t="s">
        <v>521</v>
      </c>
      <c r="B10" s="5" t="n">
        <v>12452</v>
      </c>
      <c r="C10" s="5" t="n">
        <v>-31894</v>
      </c>
    </row>
    <row r="11" spans="1:3">
      <c r="A11" s="4" t="s">
        <v>1023</v>
      </c>
      <c r="C11" s="5" t="n">
        <v>762</v>
      </c>
    </row>
    <row r="12" spans="1:3">
      <c r="A12" s="4" t="s">
        <v>74</v>
      </c>
      <c r="B12" s="5" t="n">
        <v>2775006</v>
      </c>
      <c r="C12" s="5" t="n">
        <v>2722287</v>
      </c>
    </row>
    <row r="13" spans="1:3">
      <c r="A13" s="4" t="s">
        <v>1019</v>
      </c>
      <c r="B13" s="5" t="n">
        <v>-325875</v>
      </c>
      <c r="C13" s="5" t="n">
        <v>-325875</v>
      </c>
    </row>
    <row r="14" spans="1:3">
      <c r="A14" s="4" t="s">
        <v>1024</v>
      </c>
      <c r="B14" s="5" t="n">
        <v>2449131</v>
      </c>
      <c r="C14" s="5" t="n">
        <v>2396412</v>
      </c>
    </row>
    <row r="15" spans="1:3">
      <c r="A15" s="4" t="s">
        <v>1014</v>
      </c>
    </row>
    <row r="16" spans="1:3">
      <c r="A16" s="3" t="s">
        <v>1018</v>
      </c>
    </row>
    <row r="17" spans="1:3">
      <c r="A17" s="4" t="s">
        <v>74</v>
      </c>
      <c r="B17" s="5" t="n">
        <v>2044837</v>
      </c>
      <c r="C17" s="5" t="n">
        <v>2042592</v>
      </c>
    </row>
    <row r="18" spans="1:3">
      <c r="A18" s="4" t="s">
        <v>1020</v>
      </c>
      <c r="B18" s="5" t="n">
        <v>2044837</v>
      </c>
      <c r="C18" s="5" t="n">
        <v>2042592</v>
      </c>
    </row>
    <row r="19" spans="1:3">
      <c r="A19" s="4" t="s">
        <v>1021</v>
      </c>
      <c r="B19" s="5" t="n">
        <v>3300</v>
      </c>
      <c r="C19" s="5" t="n">
        <v>2245</v>
      </c>
    </row>
    <row r="20" spans="1:3">
      <c r="A20" s="4" t="s">
        <v>1022</v>
      </c>
      <c r="B20" s="5" t="n">
        <v>36967</v>
      </c>
    </row>
    <row r="21" spans="1:3">
      <c r="A21" s="4" t="s">
        <v>74</v>
      </c>
      <c r="B21" s="5" t="n">
        <v>2085104</v>
      </c>
      <c r="C21" s="5" t="n">
        <v>2044837</v>
      </c>
    </row>
    <row r="22" spans="1:3">
      <c r="A22" s="4" t="s">
        <v>1024</v>
      </c>
      <c r="B22" s="5" t="n">
        <v>2085104</v>
      </c>
      <c r="C22" s="5" t="n">
        <v>2044837</v>
      </c>
    </row>
    <row r="23" spans="1:3">
      <c r="A23" s="4" t="s">
        <v>1015</v>
      </c>
    </row>
    <row r="24" spans="1:3">
      <c r="A24" s="3" t="s">
        <v>1018</v>
      </c>
    </row>
    <row r="25" spans="1:3">
      <c r="A25" s="4" t="s">
        <v>74</v>
      </c>
      <c r="B25" s="5" t="n">
        <v>677450</v>
      </c>
      <c r="C25" s="5" t="n">
        <v>708582</v>
      </c>
    </row>
    <row r="26" spans="1:3">
      <c r="A26" s="4" t="s">
        <v>1019</v>
      </c>
      <c r="B26" s="5" t="n">
        <v>-325875</v>
      </c>
    </row>
    <row r="27" spans="1:3">
      <c r="A27" s="4" t="s">
        <v>1020</v>
      </c>
      <c r="B27" s="5" t="n">
        <v>351575</v>
      </c>
      <c r="C27" s="5" t="n">
        <v>708582</v>
      </c>
    </row>
    <row r="28" spans="1:3">
      <c r="A28" s="4" t="s">
        <v>135</v>
      </c>
      <c r="C28" s="5" t="n">
        <v>-325875</v>
      </c>
    </row>
    <row r="29" spans="1:3">
      <c r="A29" s="4" t="s">
        <v>521</v>
      </c>
      <c r="B29" s="5" t="n">
        <v>12452</v>
      </c>
      <c r="C29" s="5" t="n">
        <v>-31894</v>
      </c>
    </row>
    <row r="30" spans="1:3">
      <c r="A30" s="4" t="s">
        <v>1023</v>
      </c>
      <c r="C30" s="5" t="n">
        <v>762</v>
      </c>
    </row>
    <row r="31" spans="1:3">
      <c r="A31" s="4" t="s">
        <v>74</v>
      </c>
      <c r="B31" s="5" t="n">
        <v>689902</v>
      </c>
      <c r="C31" s="5" t="n">
        <v>677450</v>
      </c>
    </row>
    <row r="32" spans="1:3">
      <c r="A32" s="4" t="s">
        <v>1019</v>
      </c>
      <c r="B32" s="5" t="n">
        <v>-325875</v>
      </c>
      <c r="C32" s="5" t="n">
        <v>-325875</v>
      </c>
    </row>
    <row r="33" spans="1:3">
      <c r="A33" s="4" t="s">
        <v>1024</v>
      </c>
      <c r="B33" s="7" t="n">
        <v>364027</v>
      </c>
      <c r="C33" s="7" t="n">
        <v>35157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67</v>
      </c>
    </row>
    <row r="2" spans="1:3">
      <c r="A2" s="3" t="s">
        <v>1026</v>
      </c>
    </row>
    <row r="3" spans="1:3">
      <c r="A3" s="4" t="s">
        <v>1027</v>
      </c>
      <c r="B3" s="7" t="n">
        <v>6879142</v>
      </c>
      <c r="C3" s="7" t="n">
        <v>6172504</v>
      </c>
    </row>
    <row r="4" spans="1:3">
      <c r="A4" s="4" t="s">
        <v>1014</v>
      </c>
    </row>
    <row r="5" spans="1:3">
      <c r="A5" s="3" t="s">
        <v>1026</v>
      </c>
    </row>
    <row r="6" spans="1:3">
      <c r="A6" s="4" t="s">
        <v>1027</v>
      </c>
      <c r="B6" s="5" t="n">
        <v>4037968</v>
      </c>
      <c r="C6" s="5" t="n">
        <v>3779040</v>
      </c>
    </row>
    <row r="7" spans="1:3">
      <c r="A7" s="4" t="s">
        <v>1015</v>
      </c>
    </row>
    <row r="8" spans="1:3">
      <c r="A8" s="3" t="s">
        <v>1026</v>
      </c>
    </row>
    <row r="9" spans="1:3">
      <c r="A9" s="4" t="s">
        <v>1027</v>
      </c>
      <c r="B9" s="5" t="n">
        <v>2610357</v>
      </c>
      <c r="C9" s="5" t="n">
        <v>2175809</v>
      </c>
    </row>
    <row r="10" spans="1:3">
      <c r="A10" s="4" t="s">
        <v>1016</v>
      </c>
    </row>
    <row r="11" spans="1:3">
      <c r="A11" s="3" t="s">
        <v>1026</v>
      </c>
    </row>
    <row r="12" spans="1:3">
      <c r="A12" s="4" t="s">
        <v>1027</v>
      </c>
      <c r="B12" s="7" t="n">
        <v>230817</v>
      </c>
      <c r="C12" s="7" t="n">
        <v>2176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67</v>
      </c>
    </row>
    <row r="2" spans="1:3">
      <c r="A2" s="3" t="s">
        <v>1029</v>
      </c>
    </row>
    <row r="3" spans="1:3">
      <c r="A3" s="4" t="s">
        <v>73</v>
      </c>
      <c r="B3" s="7" t="n">
        <v>3224034</v>
      </c>
      <c r="C3" s="7" t="n">
        <v>3107766</v>
      </c>
    </row>
    <row r="4" spans="1:3">
      <c r="A4" s="4" t="s">
        <v>1030</v>
      </c>
    </row>
    <row r="5" spans="1:3">
      <c r="A5" s="3" t="s">
        <v>1029</v>
      </c>
    </row>
    <row r="6" spans="1:3">
      <c r="A6" s="4" t="s">
        <v>73</v>
      </c>
      <c r="B6" s="5" t="n">
        <v>1400000</v>
      </c>
      <c r="C6" s="5" t="n">
        <v>1400000</v>
      </c>
    </row>
    <row r="7" spans="1:3">
      <c r="A7" s="4" t="s">
        <v>1031</v>
      </c>
    </row>
    <row r="8" spans="1:3">
      <c r="A8" s="3" t="s">
        <v>1029</v>
      </c>
    </row>
    <row r="9" spans="1:3">
      <c r="A9" s="4" t="s">
        <v>73</v>
      </c>
      <c r="B9" s="5" t="n">
        <v>1700000</v>
      </c>
      <c r="C9" s="5" t="n">
        <v>1700000</v>
      </c>
    </row>
    <row r="10" spans="1:3">
      <c r="A10" s="4" t="s">
        <v>1032</v>
      </c>
    </row>
    <row r="11" spans="1:3">
      <c r="A11" s="3" t="s">
        <v>1029</v>
      </c>
    </row>
    <row r="12" spans="1:3">
      <c r="A12" s="4" t="s">
        <v>73</v>
      </c>
      <c r="B12" s="7" t="n">
        <v>50900</v>
      </c>
      <c r="C12" s="7" t="n">
        <v>449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7</v>
      </c>
      <c r="D2" s="2" t="s">
        <v>121</v>
      </c>
    </row>
    <row r="3" spans="1:4">
      <c r="A3" s="3" t="s">
        <v>1034</v>
      </c>
    </row>
    <row r="4" spans="1:4">
      <c r="A4" s="4" t="s">
        <v>1035</v>
      </c>
      <c r="B4" s="7" t="n">
        <v>-5200</v>
      </c>
      <c r="C4" s="7" t="n">
        <v>-1800</v>
      </c>
      <c r="D4" s="7" t="n">
        <v>-4500</v>
      </c>
    </row>
    <row r="5" spans="1:4">
      <c r="A5" s="4" t="s">
        <v>1036</v>
      </c>
    </row>
    <row r="6" spans="1:4">
      <c r="A6" s="3" t="s">
        <v>1034</v>
      </c>
    </row>
    <row r="7" spans="1:4">
      <c r="A7" s="4" t="s">
        <v>1037</v>
      </c>
      <c r="B7" s="5" t="n">
        <v>4100</v>
      </c>
      <c r="C7" s="5" t="n">
        <v>3500</v>
      </c>
      <c r="D7" s="7" t="n">
        <v>200</v>
      </c>
    </row>
    <row r="8" spans="1:4">
      <c r="A8" s="4" t="s">
        <v>1038</v>
      </c>
    </row>
    <row r="9" spans="1:4">
      <c r="A9" s="3" t="s">
        <v>1034</v>
      </c>
    </row>
    <row r="10" spans="1:4">
      <c r="A10" s="4" t="s">
        <v>1039</v>
      </c>
      <c r="B10" s="5" t="n">
        <v>66468</v>
      </c>
      <c r="C10" s="5" t="n">
        <v>57993</v>
      </c>
    </row>
    <row r="11" spans="1:4">
      <c r="A11" s="4" t="s">
        <v>1040</v>
      </c>
    </row>
    <row r="12" spans="1:4">
      <c r="A12" s="3" t="s">
        <v>1034</v>
      </c>
    </row>
    <row r="13" spans="1:4">
      <c r="A13" s="4" t="s">
        <v>1039</v>
      </c>
      <c r="B13" s="7" t="n">
        <v>4300</v>
      </c>
      <c r="C13" s="7" t="n">
        <v>35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67</v>
      </c>
      <c r="D1" s="2" t="s">
        <v>121</v>
      </c>
    </row>
    <row r="2" spans="1:4">
      <c r="A2" s="3" t="s">
        <v>1034</v>
      </c>
    </row>
    <row r="3" spans="1:4">
      <c r="A3" s="4" t="s">
        <v>1042</v>
      </c>
      <c r="B3" s="7" t="n">
        <v>66468</v>
      </c>
      <c r="C3" s="7" t="n">
        <v>57993</v>
      </c>
    </row>
    <row r="4" spans="1:4">
      <c r="A4" s="4" t="s">
        <v>1043</v>
      </c>
      <c r="B4" s="5" t="n">
        <v>62207</v>
      </c>
      <c r="C4" s="5" t="n">
        <v>54491</v>
      </c>
    </row>
    <row r="5" spans="1:4">
      <c r="A5" s="4" t="s">
        <v>1044</v>
      </c>
      <c r="B5" s="7" t="n">
        <v>4261</v>
      </c>
      <c r="C5" s="7" t="n">
        <v>3502</v>
      </c>
      <c r="D5" s="7" t="n">
        <v>87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67</v>
      </c>
    </row>
    <row r="3" spans="1:3">
      <c r="A3" s="3" t="s">
        <v>1034</v>
      </c>
    </row>
    <row r="4" spans="1:3">
      <c r="A4" s="4" t="s">
        <v>1046</v>
      </c>
      <c r="B4" s="7" t="n">
        <v>3502</v>
      </c>
      <c r="C4" s="7" t="n">
        <v>8795</v>
      </c>
    </row>
    <row r="5" spans="1:3">
      <c r="A5" s="4" t="s">
        <v>1047</v>
      </c>
      <c r="B5" s="5" t="n">
        <v>-2413</v>
      </c>
      <c r="C5" s="5" t="n">
        <v>-2267</v>
      </c>
    </row>
    <row r="6" spans="1:3">
      <c r="A6" s="4" t="s">
        <v>1048</v>
      </c>
      <c r="B6" s="5" t="n">
        <v>-933</v>
      </c>
      <c r="C6" s="5" t="n">
        <v>283</v>
      </c>
    </row>
    <row r="7" spans="1:3">
      <c r="A7" s="4" t="s">
        <v>1049</v>
      </c>
      <c r="B7" s="5" t="n">
        <v>4012</v>
      </c>
      <c r="C7" s="5" t="n">
        <v>-2803</v>
      </c>
    </row>
    <row r="8" spans="1:3">
      <c r="A8" s="4" t="s">
        <v>1050</v>
      </c>
      <c r="B8" s="5" t="n">
        <v>93</v>
      </c>
      <c r="C8" s="5" t="n">
        <v>-506</v>
      </c>
    </row>
    <row r="9" spans="1:3">
      <c r="A9" s="4" t="s">
        <v>1051</v>
      </c>
      <c r="B9" s="7" t="n">
        <v>4261</v>
      </c>
      <c r="C9" s="7" t="n">
        <v>350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67</v>
      </c>
    </row>
    <row r="2" spans="1:3">
      <c r="A2" s="3" t="s">
        <v>1034</v>
      </c>
    </row>
    <row r="3" spans="1:3">
      <c r="A3" s="4" t="s">
        <v>1053</v>
      </c>
      <c r="B3" s="4" t="s">
        <v>1054</v>
      </c>
      <c r="C3" s="4" t="s">
        <v>1055</v>
      </c>
    </row>
    <row r="4" spans="1:3">
      <c r="A4" s="4" t="s">
        <v>1056</v>
      </c>
      <c r="B4" s="4" t="s">
        <v>879</v>
      </c>
      <c r="C4" s="4" t="s">
        <v>8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67</v>
      </c>
    </row>
    <row r="3" spans="1:3">
      <c r="A3" s="3" t="s">
        <v>1034</v>
      </c>
    </row>
    <row r="4" spans="1:3">
      <c r="A4" s="4" t="s">
        <v>1058</v>
      </c>
      <c r="B4" s="7" t="n">
        <v>1605</v>
      </c>
      <c r="C4" s="7" t="n">
        <v>1602</v>
      </c>
    </row>
    <row r="5" spans="1:3">
      <c r="A5" s="4" t="s">
        <v>1059</v>
      </c>
      <c r="B5" s="5" t="n">
        <v>-2538</v>
      </c>
      <c r="C5" s="5" t="n">
        <v>-1319</v>
      </c>
    </row>
    <row r="6" spans="1:3">
      <c r="A6" s="4" t="s">
        <v>1048</v>
      </c>
      <c r="B6" s="7" t="n">
        <v>-933</v>
      </c>
      <c r="C6" s="7" t="n">
        <v>28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67</v>
      </c>
    </row>
    <row r="3" spans="1:3">
      <c r="A3" s="3" t="s">
        <v>267</v>
      </c>
    </row>
    <row r="4" spans="1:3">
      <c r="A4" s="4" t="s">
        <v>1053</v>
      </c>
      <c r="B4" s="4" t="s">
        <v>1054</v>
      </c>
      <c r="C4" s="4" t="s">
        <v>1055</v>
      </c>
    </row>
    <row r="5" spans="1:3">
      <c r="A5" s="4" t="s">
        <v>1061</v>
      </c>
      <c r="B5" s="4" t="s">
        <v>1054</v>
      </c>
      <c r="C5" s="4" t="s">
        <v>105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7</v>
      </c>
    </row>
    <row r="2" spans="1:3">
      <c r="A2" s="4" t="s">
        <v>1063</v>
      </c>
    </row>
    <row r="3" spans="1:3">
      <c r="A3" s="3" t="s">
        <v>1034</v>
      </c>
    </row>
    <row r="4" spans="1:3">
      <c r="A4" s="4" t="s">
        <v>1064</v>
      </c>
      <c r="B4" s="4" t="s">
        <v>1065</v>
      </c>
      <c r="C4" s="4" t="s">
        <v>932</v>
      </c>
    </row>
    <row r="5" spans="1:3">
      <c r="A5" s="4" t="s">
        <v>1066</v>
      </c>
    </row>
    <row r="6" spans="1:3">
      <c r="A6" s="3" t="s">
        <v>1034</v>
      </c>
    </row>
    <row r="7" spans="1:3">
      <c r="A7" s="4" t="s">
        <v>1064</v>
      </c>
      <c r="B7" s="4" t="s">
        <v>1067</v>
      </c>
      <c r="C7" s="4" t="s">
        <v>952</v>
      </c>
    </row>
    <row r="8" spans="1:3">
      <c r="A8" s="4" t="s">
        <v>1068</v>
      </c>
    </row>
    <row r="9" spans="1:3">
      <c r="A9" s="3" t="s">
        <v>1034</v>
      </c>
    </row>
    <row r="10" spans="1:3">
      <c r="A10" s="4" t="s">
        <v>1064</v>
      </c>
      <c r="B10" s="4" t="s">
        <v>1069</v>
      </c>
      <c r="C10" s="4" t="s">
        <v>1070</v>
      </c>
    </row>
    <row r="11" spans="1:3">
      <c r="A11" s="4" t="s">
        <v>1071</v>
      </c>
    </row>
    <row r="12" spans="1:3">
      <c r="A12" s="3" t="s">
        <v>1034</v>
      </c>
    </row>
    <row r="13" spans="1:3">
      <c r="A13" s="4" t="s">
        <v>1064</v>
      </c>
      <c r="B13" s="4" t="s">
        <v>1072</v>
      </c>
      <c r="C13" s="4" t="s">
        <v>1073</v>
      </c>
    </row>
    <row r="14" spans="1:3">
      <c r="A14" s="4" t="s">
        <v>1074</v>
      </c>
    </row>
    <row r="15" spans="1:3">
      <c r="A15" s="3" t="s">
        <v>1034</v>
      </c>
    </row>
    <row r="16" spans="1:3">
      <c r="A16" s="4" t="s">
        <v>1064</v>
      </c>
      <c r="B16" s="4" t="s">
        <v>1075</v>
      </c>
      <c r="C16" s="4" t="s">
        <v>1076</v>
      </c>
    </row>
    <row r="17" spans="1:3">
      <c r="A17" s="4" t="s">
        <v>1077</v>
      </c>
    </row>
    <row r="18" spans="1:3">
      <c r="A18" s="3" t="s">
        <v>1034</v>
      </c>
    </row>
    <row r="19" spans="1:3">
      <c r="A19" s="4" t="s">
        <v>1064</v>
      </c>
      <c r="B19" s="4" t="s">
        <v>1078</v>
      </c>
      <c r="C19" s="4" t="s">
        <v>10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67</v>
      </c>
      <c r="D2" s="2" t="s">
        <v>121</v>
      </c>
    </row>
    <row r="3" spans="1:4">
      <c r="A3" s="3" t="s">
        <v>1081</v>
      </c>
    </row>
    <row r="4" spans="1:4">
      <c r="A4" s="4" t="s">
        <v>1082</v>
      </c>
      <c r="B4" s="7" t="n">
        <v>2333307</v>
      </c>
      <c r="C4" s="7" t="n">
        <v>2572871</v>
      </c>
      <c r="D4" s="7" t="n">
        <v>2167724</v>
      </c>
    </row>
    <row r="5" spans="1:4">
      <c r="A5" s="4" t="s">
        <v>1050</v>
      </c>
      <c r="B5" s="5" t="n">
        <v>69811</v>
      </c>
      <c r="C5" s="5" t="n">
        <v>-127521</v>
      </c>
      <c r="D5" s="5" t="n">
        <v>206784</v>
      </c>
    </row>
    <row r="6" spans="1:4">
      <c r="A6" s="4" t="s">
        <v>1083</v>
      </c>
      <c r="B6" s="5" t="n">
        <v>-19008</v>
      </c>
      <c r="C6" s="5" t="n">
        <v>36799</v>
      </c>
      <c r="D6" s="5" t="n">
        <v>-33431</v>
      </c>
    </row>
    <row r="7" spans="1:4">
      <c r="A7" s="4" t="s">
        <v>154</v>
      </c>
      <c r="B7" s="5" t="n">
        <v>-3310</v>
      </c>
      <c r="C7" s="5" t="n">
        <v>2463</v>
      </c>
      <c r="D7" s="5" t="n">
        <v>2099</v>
      </c>
    </row>
    <row r="8" spans="1:4">
      <c r="A8" s="4" t="s">
        <v>1082</v>
      </c>
      <c r="B8" s="5" t="n">
        <v>2505381</v>
      </c>
      <c r="C8" s="5" t="n">
        <v>2333307</v>
      </c>
      <c r="D8" s="5" t="n">
        <v>2572871</v>
      </c>
    </row>
    <row r="9" spans="1:4">
      <c r="A9" s="4" t="s">
        <v>1084</v>
      </c>
    </row>
    <row r="10" spans="1:4">
      <c r="A10" s="3" t="s">
        <v>1081</v>
      </c>
    </row>
    <row r="11" spans="1:4">
      <c r="A11" s="4" t="s">
        <v>1082</v>
      </c>
      <c r="B11" s="5" t="n">
        <v>-504528</v>
      </c>
      <c r="C11" s="5" t="n">
        <v>-376740</v>
      </c>
      <c r="D11" s="5" t="n">
        <v>-584081</v>
      </c>
    </row>
    <row r="12" spans="1:4">
      <c r="A12" s="4" t="s">
        <v>1050</v>
      </c>
      <c r="B12" s="5" t="n">
        <v>69895</v>
      </c>
      <c r="C12" s="5" t="n">
        <v>-127788</v>
      </c>
      <c r="D12" s="5" t="n">
        <v>207341</v>
      </c>
    </row>
    <row r="13" spans="1:4">
      <c r="A13" s="4" t="s">
        <v>1082</v>
      </c>
      <c r="B13" s="5" t="n">
        <v>-434633</v>
      </c>
      <c r="C13" s="5" t="n">
        <v>-504528</v>
      </c>
      <c r="D13" s="5" t="n">
        <v>-376740</v>
      </c>
    </row>
    <row r="14" spans="1:4">
      <c r="A14" s="4" t="s">
        <v>1085</v>
      </c>
    </row>
    <row r="15" spans="1:4">
      <c r="A15" s="3" t="s">
        <v>1081</v>
      </c>
    </row>
    <row r="16" spans="1:4">
      <c r="A16" s="4" t="s">
        <v>1082</v>
      </c>
      <c r="B16" s="5" t="n">
        <v>43966</v>
      </c>
      <c r="C16" s="5" t="n">
        <v>7167</v>
      </c>
      <c r="D16" s="5" t="n">
        <v>40598</v>
      </c>
    </row>
    <row r="17" spans="1:4">
      <c r="A17" s="4" t="s">
        <v>1083</v>
      </c>
      <c r="B17" s="5" t="n">
        <v>-19008</v>
      </c>
      <c r="C17" s="5" t="n">
        <v>36799</v>
      </c>
      <c r="D17" s="5" t="n">
        <v>-33431</v>
      </c>
    </row>
    <row r="18" spans="1:4">
      <c r="A18" s="4" t="s">
        <v>1082</v>
      </c>
      <c r="B18" s="5" t="n">
        <v>24958</v>
      </c>
      <c r="C18" s="5" t="n">
        <v>43966</v>
      </c>
      <c r="D18" s="5" t="n">
        <v>7167</v>
      </c>
    </row>
    <row r="19" spans="1:4">
      <c r="A19" s="4" t="s">
        <v>1086</v>
      </c>
    </row>
    <row r="20" spans="1:4">
      <c r="A20" s="3" t="s">
        <v>1081</v>
      </c>
    </row>
    <row r="21" spans="1:4">
      <c r="A21" s="4" t="s">
        <v>1082</v>
      </c>
      <c r="B21" s="5" t="n">
        <v>-1815</v>
      </c>
      <c r="C21" s="5" t="n">
        <v>-4545</v>
      </c>
      <c r="D21" s="5" t="n">
        <v>-6087</v>
      </c>
    </row>
    <row r="22" spans="1:4">
      <c r="A22" s="4" t="s">
        <v>1050</v>
      </c>
      <c r="B22" s="5" t="n">
        <v>-84</v>
      </c>
      <c r="C22" s="5" t="n">
        <v>267</v>
      </c>
      <c r="D22" s="5" t="n">
        <v>-557</v>
      </c>
    </row>
    <row r="23" spans="1:4">
      <c r="A23" s="4" t="s">
        <v>154</v>
      </c>
      <c r="B23" s="5" t="n">
        <v>-3310</v>
      </c>
      <c r="C23" s="5" t="n">
        <v>2463</v>
      </c>
      <c r="D23" s="5" t="n">
        <v>2099</v>
      </c>
    </row>
    <row r="24" spans="1:4">
      <c r="A24" s="4" t="s">
        <v>1082</v>
      </c>
      <c r="B24" s="5" t="n">
        <v>-5209</v>
      </c>
      <c r="C24" s="5" t="n">
        <v>-1815</v>
      </c>
      <c r="D24" s="5" t="n">
        <v>-4545</v>
      </c>
    </row>
    <row r="25" spans="1:4">
      <c r="A25" s="4" t="s">
        <v>1087</v>
      </c>
    </row>
    <row r="26" spans="1:4">
      <c r="A26" s="3" t="s">
        <v>1081</v>
      </c>
    </row>
    <row r="27" spans="1:4">
      <c r="A27" s="4" t="s">
        <v>1082</v>
      </c>
      <c r="B27" s="5" t="n">
        <v>-462377</v>
      </c>
      <c r="C27" s="5" t="n">
        <v>-374118</v>
      </c>
      <c r="D27" s="5" t="n">
        <v>-549570</v>
      </c>
    </row>
    <row r="28" spans="1:4">
      <c r="A28" s="4" t="s">
        <v>1082</v>
      </c>
      <c r="B28" s="7" t="n">
        <v>-414884</v>
      </c>
      <c r="C28" s="7" t="n">
        <v>-462377</v>
      </c>
      <c r="D28" s="7" t="n">
        <v>-3741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7</v>
      </c>
      <c r="D2" s="2" t="s">
        <v>121</v>
      </c>
    </row>
    <row r="3" spans="1:4">
      <c r="A3" s="3" t="s">
        <v>1089</v>
      </c>
    </row>
    <row r="4" spans="1:4">
      <c r="A4" s="4" t="s">
        <v>1090</v>
      </c>
      <c r="B4" s="6" t="n">
        <v>-3.6</v>
      </c>
      <c r="C4" s="6" t="n">
        <v>12.7</v>
      </c>
      <c r="D4" s="6" t="n">
        <v>-22.9</v>
      </c>
    </row>
    <row r="5" spans="1:4">
      <c r="A5" s="4" t="s">
        <v>161</v>
      </c>
      <c r="B5" s="6" t="n">
        <v>-0.6</v>
      </c>
      <c r="C5" s="6" t="n">
        <v>0.3</v>
      </c>
      <c r="D5" s="6" t="n">
        <v>0.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114</v>
      </c>
      <c r="J1" s="2" t="s">
        <v>1</v>
      </c>
    </row>
    <row r="2" spans="1:12">
      <c r="B2" s="2" t="s">
        <v>2</v>
      </c>
      <c r="C2" s="2" t="s">
        <v>115</v>
      </c>
      <c r="D2" s="2" t="s">
        <v>116</v>
      </c>
      <c r="E2" s="2" t="s">
        <v>117</v>
      </c>
      <c r="F2" s="2" t="s">
        <v>67</v>
      </c>
      <c r="G2" s="2" t="s">
        <v>118</v>
      </c>
      <c r="H2" s="2" t="s">
        <v>119</v>
      </c>
      <c r="I2" s="2" t="s">
        <v>120</v>
      </c>
      <c r="J2" s="2" t="s">
        <v>2</v>
      </c>
      <c r="K2" s="2" t="s">
        <v>67</v>
      </c>
      <c r="L2" s="2" t="s">
        <v>121</v>
      </c>
    </row>
    <row r="3" spans="1:12">
      <c r="A3" s="3" t="s">
        <v>272</v>
      </c>
    </row>
    <row r="4" spans="1:12">
      <c r="A4" s="4" t="s">
        <v>125</v>
      </c>
      <c r="B4" s="7" t="n">
        <v>780232</v>
      </c>
      <c r="C4" s="7" t="n">
        <v>777251</v>
      </c>
      <c r="D4" s="7" t="n">
        <v>789362</v>
      </c>
      <c r="E4" s="7" t="n">
        <v>760617</v>
      </c>
      <c r="F4" s="7" t="n">
        <v>743547</v>
      </c>
      <c r="G4" s="7" t="n">
        <v>760916</v>
      </c>
      <c r="H4" s="7" t="n">
        <v>765738</v>
      </c>
      <c r="I4" s="7" t="n">
        <v>742241</v>
      </c>
      <c r="J4" s="7" t="n">
        <v>3107462</v>
      </c>
      <c r="K4" s="7" t="n">
        <v>3012442</v>
      </c>
      <c r="L4" s="7" t="n">
        <v>2836316</v>
      </c>
    </row>
    <row r="5" spans="1:12">
      <c r="A5" s="4" t="s">
        <v>138</v>
      </c>
      <c r="B5" s="5" t="n">
        <v>-10248</v>
      </c>
      <c r="C5" s="5" t="n">
        <v>49560</v>
      </c>
      <c r="D5" s="5" t="n">
        <v>59805</v>
      </c>
      <c r="E5" s="5" t="n">
        <v>36871</v>
      </c>
      <c r="F5" s="5" t="n">
        <v>-341336</v>
      </c>
      <c r="G5" s="5" t="n">
        <v>55036</v>
      </c>
      <c r="H5" s="5" t="n">
        <v>69258</v>
      </c>
      <c r="I5" s="5" t="n">
        <v>48088</v>
      </c>
      <c r="J5" s="5" t="n">
        <v>135988</v>
      </c>
      <c r="K5" s="5" t="n">
        <v>-168954</v>
      </c>
      <c r="L5" s="5" t="n">
        <v>236798</v>
      </c>
    </row>
    <row r="6" spans="1:12">
      <c r="A6" s="4" t="s">
        <v>1092</v>
      </c>
      <c r="B6" s="7" t="n">
        <v>-11254</v>
      </c>
      <c r="C6" s="7" t="n">
        <v>42566</v>
      </c>
      <c r="D6" s="7" t="n">
        <v>48140</v>
      </c>
      <c r="E6" s="7" t="n">
        <v>29471</v>
      </c>
      <c r="F6" s="7" t="n">
        <v>-331637</v>
      </c>
      <c r="G6" s="7" t="n">
        <v>46232</v>
      </c>
      <c r="H6" s="7" t="n">
        <v>58836</v>
      </c>
      <c r="I6" s="7" t="n">
        <v>50819</v>
      </c>
      <c r="J6" s="7" t="n">
        <v>108923</v>
      </c>
      <c r="K6" s="7" t="n">
        <v>-175750</v>
      </c>
      <c r="L6" s="7" t="n">
        <v>199835</v>
      </c>
    </row>
    <row r="7" spans="1:12">
      <c r="A7" s="4" t="s">
        <v>1093</v>
      </c>
      <c r="B7" s="8" t="n">
        <v>-0.13</v>
      </c>
      <c r="C7" s="8" t="n">
        <v>0.49</v>
      </c>
      <c r="D7" s="8" t="n">
        <v>0.55</v>
      </c>
      <c r="E7" s="8" t="n">
        <v>0.34</v>
      </c>
      <c r="F7" s="8" t="n">
        <v>-3.8</v>
      </c>
      <c r="G7" s="8" t="n">
        <v>0.53</v>
      </c>
      <c r="H7" s="8" t="n">
        <v>0.67</v>
      </c>
      <c r="I7" s="8" t="n">
        <v>0.58</v>
      </c>
      <c r="J7" s="8" t="n">
        <v>1.24</v>
      </c>
      <c r="K7" s="8" t="n">
        <v>-2.01</v>
      </c>
      <c r="L7" s="8" t="n">
        <v>2.3</v>
      </c>
    </row>
    <row r="8" spans="1:12">
      <c r="A8" s="4" t="s">
        <v>1094</v>
      </c>
      <c r="B8" s="8" t="n">
        <v>-0.13</v>
      </c>
      <c r="C8" s="8" t="n">
        <v>0.48</v>
      </c>
      <c r="D8" s="8" t="n">
        <v>0.55</v>
      </c>
      <c r="E8" s="8" t="n">
        <v>0.34</v>
      </c>
      <c r="F8" s="8" t="n">
        <v>-3.8</v>
      </c>
      <c r="G8" s="8" t="n">
        <v>0.53</v>
      </c>
      <c r="H8" s="8" t="n">
        <v>0.67</v>
      </c>
      <c r="I8" s="8" t="n">
        <v>0.58</v>
      </c>
      <c r="J8" s="8" t="n">
        <v>1.24</v>
      </c>
      <c r="K8" s="8" t="n">
        <v>-2.01</v>
      </c>
      <c r="L8" s="8" t="n">
        <v>2.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095</v>
      </c>
      <c r="B1" s="2" t="s">
        <v>114</v>
      </c>
      <c r="E1" s="2" t="s">
        <v>1</v>
      </c>
    </row>
    <row r="2" spans="1:6">
      <c r="B2" s="2" t="s">
        <v>2</v>
      </c>
      <c r="C2" s="2" t="s">
        <v>67</v>
      </c>
      <c r="D2" s="2" t="s">
        <v>120</v>
      </c>
      <c r="E2" s="2" t="s">
        <v>2</v>
      </c>
      <c r="F2" s="2" t="s">
        <v>67</v>
      </c>
    </row>
    <row r="3" spans="1:6">
      <c r="A3" s="3" t="s">
        <v>272</v>
      </c>
    </row>
    <row r="4" spans="1:6">
      <c r="A4" s="4" t="s">
        <v>1096</v>
      </c>
      <c r="D4" s="7" t="n">
        <v>10500</v>
      </c>
    </row>
    <row r="5" spans="1:6">
      <c r="A5" s="4" t="s">
        <v>135</v>
      </c>
      <c r="B5" s="7" t="n">
        <v>54400</v>
      </c>
      <c r="C5" s="7" t="n">
        <v>337900</v>
      </c>
      <c r="E5" s="7" t="n">
        <v>54386</v>
      </c>
      <c r="F5" s="7" t="n">
        <v>337889</v>
      </c>
    </row>
    <row r="6" spans="1:6">
      <c r="A6" s="4" t="s">
        <v>134</v>
      </c>
      <c r="C6" s="7" t="n">
        <v>22100</v>
      </c>
      <c r="F6" s="7" t="n">
        <v>22076</v>
      </c>
    </row>
  </sheetData>
  <mergeCells count="3">
    <mergeCell ref="A1:A2"/>
    <mergeCell ref="B1:D1"/>
    <mergeCell ref="E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97</v>
      </c>
      <c r="B1" s="2" t="s">
        <v>2</v>
      </c>
      <c r="C1" s="2" t="s">
        <v>67</v>
      </c>
      <c r="D1" s="2" t="s">
        <v>650</v>
      </c>
      <c r="E1" s="2" t="s">
        <v>636</v>
      </c>
      <c r="F1" s="2" t="s">
        <v>651</v>
      </c>
      <c r="G1" s="2" t="s">
        <v>652</v>
      </c>
      <c r="H1" s="2" t="s">
        <v>653</v>
      </c>
    </row>
    <row r="2" spans="1:8">
      <c r="A2" s="4" t="s">
        <v>644</v>
      </c>
    </row>
    <row r="3" spans="1:8">
      <c r="A3" s="3" t="s">
        <v>1098</v>
      </c>
    </row>
    <row r="4" spans="1:8">
      <c r="A4" s="4" t="s">
        <v>654</v>
      </c>
      <c r="B4" s="4" t="s">
        <v>655</v>
      </c>
      <c r="C4" s="4" t="s">
        <v>655</v>
      </c>
      <c r="H4" s="4" t="s">
        <v>655</v>
      </c>
    </row>
    <row r="5" spans="1:8">
      <c r="A5" s="4" t="s">
        <v>646</v>
      </c>
    </row>
    <row r="6" spans="1:8">
      <c r="A6" s="3" t="s">
        <v>1098</v>
      </c>
    </row>
    <row r="7" spans="1:8">
      <c r="A7" s="4" t="s">
        <v>654</v>
      </c>
      <c r="B7" s="4" t="s">
        <v>657</v>
      </c>
      <c r="C7" s="4" t="s">
        <v>657</v>
      </c>
      <c r="G7" s="4" t="s">
        <v>657</v>
      </c>
    </row>
    <row r="8" spans="1:8">
      <c r="A8" s="4" t="s">
        <v>647</v>
      </c>
    </row>
    <row r="9" spans="1:8">
      <c r="A9" s="3" t="s">
        <v>1098</v>
      </c>
    </row>
    <row r="10" spans="1:8">
      <c r="A10" s="4" t="s">
        <v>654</v>
      </c>
      <c r="B10" s="4" t="s">
        <v>658</v>
      </c>
      <c r="C10" s="4" t="s">
        <v>658</v>
      </c>
      <c r="E10" s="4" t="s">
        <v>658</v>
      </c>
      <c r="F10" s="4" t="s">
        <v>658</v>
      </c>
    </row>
    <row r="11" spans="1:8">
      <c r="A11" s="4" t="s">
        <v>648</v>
      </c>
    </row>
    <row r="12" spans="1:8">
      <c r="A12" s="3" t="s">
        <v>1098</v>
      </c>
    </row>
    <row r="13" spans="1:8">
      <c r="A13" s="4" t="s">
        <v>654</v>
      </c>
      <c r="B13" s="4" t="s">
        <v>659</v>
      </c>
      <c r="C13" s="4" t="s">
        <v>659</v>
      </c>
      <c r="D13" s="4" t="s">
        <v>6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v>
      </c>
      <c r="C1" s="2" t="s">
        <v>67</v>
      </c>
      <c r="D1" s="2" t="s">
        <v>121</v>
      </c>
      <c r="E1" s="2" t="s">
        <v>674</v>
      </c>
    </row>
    <row r="2" spans="1:5">
      <c r="A2" s="3" t="s">
        <v>68</v>
      </c>
    </row>
    <row r="3" spans="1:5">
      <c r="A3" s="4" t="s">
        <v>69</v>
      </c>
      <c r="B3" s="7" t="n">
        <v>124192</v>
      </c>
      <c r="C3" s="7" t="n">
        <v>50510</v>
      </c>
    </row>
    <row r="4" spans="1:5">
      <c r="A4" s="4" t="s">
        <v>70</v>
      </c>
      <c r="B4" s="5" t="n">
        <v>339775</v>
      </c>
      <c r="C4" s="5" t="n">
        <v>318087</v>
      </c>
    </row>
    <row r="5" spans="1:5">
      <c r="A5" s="4" t="s">
        <v>71</v>
      </c>
      <c r="B5" s="5" t="n">
        <v>78244</v>
      </c>
      <c r="C5" s="5" t="n">
        <v>81820</v>
      </c>
    </row>
    <row r="6" spans="1:5">
      <c r="A6" s="4" t="s">
        <v>72</v>
      </c>
      <c r="B6" s="5" t="n">
        <v>542211</v>
      </c>
      <c r="C6" s="5" t="n">
        <v>450417</v>
      </c>
    </row>
    <row r="7" spans="1:5">
      <c r="A7" s="4" t="s">
        <v>73</v>
      </c>
      <c r="B7" s="5" t="n">
        <v>3224034</v>
      </c>
      <c r="C7" s="5" t="n">
        <v>3107766</v>
      </c>
    </row>
    <row r="8" spans="1:5">
      <c r="A8" s="4" t="s">
        <v>74</v>
      </c>
      <c r="B8" s="5" t="n">
        <v>2449131</v>
      </c>
      <c r="C8" s="5" t="n">
        <v>2396412</v>
      </c>
      <c r="D8" s="7" t="n">
        <v>2751174</v>
      </c>
    </row>
    <row r="9" spans="1:5">
      <c r="A9" s="4" t="s">
        <v>75</v>
      </c>
      <c r="B9" s="5" t="n">
        <v>90357</v>
      </c>
      <c r="C9" s="5" t="n">
        <v>88990</v>
      </c>
    </row>
    <row r="10" spans="1:5">
      <c r="A10" s="4" t="s">
        <v>1100</v>
      </c>
      <c r="B10" s="5" t="n">
        <v>3339</v>
      </c>
      <c r="C10" s="5" t="n">
        <v>3468</v>
      </c>
    </row>
    <row r="11" spans="1:5">
      <c r="A11" s="4" t="s">
        <v>1101</v>
      </c>
      <c r="C11" s="5" t="n">
        <v>60524</v>
      </c>
    </row>
    <row r="12" spans="1:5">
      <c r="A12" s="4" t="s">
        <v>78</v>
      </c>
      <c r="B12" s="5" t="n">
        <v>501837</v>
      </c>
    </row>
    <row r="13" spans="1:5">
      <c r="A13" s="4" t="s">
        <v>79</v>
      </c>
      <c r="B13" s="5" t="n">
        <v>68233</v>
      </c>
      <c r="C13" s="5" t="n">
        <v>64927</v>
      </c>
    </row>
    <row r="14" spans="1:5">
      <c r="A14" s="4" t="s">
        <v>80</v>
      </c>
      <c r="B14" s="5" t="n">
        <v>6879142</v>
      </c>
      <c r="C14" s="5" t="n">
        <v>6172504</v>
      </c>
    </row>
    <row r="15" spans="1:5">
      <c r="A15" s="3" t="s">
        <v>81</v>
      </c>
    </row>
    <row r="16" spans="1:5">
      <c r="A16" s="4" t="s">
        <v>82</v>
      </c>
      <c r="B16" s="5" t="n">
        <v>43679</v>
      </c>
      <c r="C16" s="5" t="n">
        <v>34112</v>
      </c>
    </row>
    <row r="17" spans="1:5">
      <c r="A17" s="4" t="s">
        <v>83</v>
      </c>
      <c r="B17" s="5" t="n">
        <v>127045</v>
      </c>
      <c r="C17" s="5" t="n">
        <v>117740</v>
      </c>
    </row>
    <row r="18" spans="1:5">
      <c r="A18" s="4" t="s">
        <v>84</v>
      </c>
      <c r="B18" s="5" t="n">
        <v>122552</v>
      </c>
      <c r="C18" s="5" t="n">
        <v>113299</v>
      </c>
    </row>
    <row r="19" spans="1:5">
      <c r="A19" s="4" t="s">
        <v>85</v>
      </c>
      <c r="B19" s="5" t="n">
        <v>29140</v>
      </c>
    </row>
    <row r="20" spans="1:5">
      <c r="A20" s="4" t="s">
        <v>86</v>
      </c>
      <c r="B20" s="5" t="n">
        <v>141160</v>
      </c>
      <c r="C20" s="5" t="n">
        <v>151226</v>
      </c>
    </row>
    <row r="21" spans="1:5">
      <c r="A21" s="4" t="s">
        <v>87</v>
      </c>
      <c r="B21" s="5" t="n">
        <v>463576</v>
      </c>
      <c r="C21" s="5" t="n">
        <v>416377</v>
      </c>
    </row>
    <row r="22" spans="1:5">
      <c r="A22" s="4" t="s">
        <v>88</v>
      </c>
      <c r="B22" s="5" t="n">
        <v>3105420</v>
      </c>
      <c r="C22" s="5" t="n">
        <v>3159375</v>
      </c>
    </row>
    <row r="23" spans="1:5">
      <c r="A23" s="4" t="s">
        <v>1102</v>
      </c>
      <c r="B23" s="5" t="n">
        <v>71860</v>
      </c>
      <c r="C23" s="5" t="n">
        <v>80372</v>
      </c>
    </row>
    <row r="24" spans="1:5">
      <c r="A24" s="4" t="s">
        <v>90</v>
      </c>
      <c r="B24" s="5" t="n">
        <v>502252</v>
      </c>
    </row>
    <row r="25" spans="1:5">
      <c r="A25" s="4" t="s">
        <v>91</v>
      </c>
      <c r="B25" s="5" t="n">
        <v>68915</v>
      </c>
    </row>
    <row r="26" spans="1:5">
      <c r="A26" s="4" t="s">
        <v>92</v>
      </c>
      <c r="B26" s="5" t="n">
        <v>128587</v>
      </c>
      <c r="C26" s="5" t="n">
        <v>154267</v>
      </c>
    </row>
    <row r="27" spans="1:5">
      <c r="A27" s="4" t="s">
        <v>93</v>
      </c>
      <c r="B27" s="5" t="n">
        <v>4340610</v>
      </c>
      <c r="C27" s="5" t="n">
        <v>3810391</v>
      </c>
    </row>
    <row r="28" spans="1:5">
      <c r="A28" s="4" t="s">
        <v>94</v>
      </c>
      <c r="B28" s="5" t="n">
        <v>33151</v>
      </c>
      <c r="C28" s="5" t="n">
        <v>28806</v>
      </c>
      <c r="D28" s="5" t="n">
        <v>22417</v>
      </c>
    </row>
    <row r="29" spans="1:5">
      <c r="A29" s="4" t="s">
        <v>102</v>
      </c>
      <c r="B29" s="5" t="n">
        <v>2505381</v>
      </c>
      <c r="C29" s="5" t="n">
        <v>2333307</v>
      </c>
      <c r="D29" s="7" t="n">
        <v>2572871</v>
      </c>
      <c r="E29" s="7" t="n">
        <v>2167724</v>
      </c>
    </row>
    <row r="30" spans="1:5">
      <c r="A30" s="4" t="s">
        <v>103</v>
      </c>
      <c r="B30" s="5" t="n">
        <v>6879142</v>
      </c>
      <c r="C30" s="5" t="n">
        <v>6172504</v>
      </c>
    </row>
    <row r="31" spans="1:5">
      <c r="A31" s="4" t="s">
        <v>1103</v>
      </c>
    </row>
    <row r="32" spans="1:5">
      <c r="A32" s="3" t="s">
        <v>68</v>
      </c>
    </row>
    <row r="33" spans="1:5">
      <c r="A33" s="4" t="s">
        <v>1100</v>
      </c>
      <c r="B33" s="5" t="n">
        <v>1403</v>
      </c>
      <c r="C33" s="5" t="n">
        <v>1841</v>
      </c>
    </row>
    <row r="34" spans="1:5">
      <c r="A34" s="4" t="s">
        <v>1101</v>
      </c>
      <c r="C34" s="5" t="n">
        <v>60524</v>
      </c>
    </row>
    <row r="35" spans="1:5">
      <c r="A35" s="4" t="s">
        <v>1104</v>
      </c>
      <c r="B35" s="5" t="n">
        <v>5521340</v>
      </c>
      <c r="C35" s="5" t="n">
        <v>5190771</v>
      </c>
    </row>
    <row r="36" spans="1:5">
      <c r="A36" s="4" t="s">
        <v>79</v>
      </c>
      <c r="B36" s="5" t="n">
        <v>233975</v>
      </c>
      <c r="C36" s="5" t="n">
        <v>306495</v>
      </c>
    </row>
    <row r="37" spans="1:5">
      <c r="A37" s="4" t="s">
        <v>80</v>
      </c>
      <c r="B37" s="5" t="n">
        <v>5756718</v>
      </c>
      <c r="C37" s="5" t="n">
        <v>5559631</v>
      </c>
    </row>
    <row r="38" spans="1:5">
      <c r="A38" s="3" t="s">
        <v>81</v>
      </c>
    </row>
    <row r="39" spans="1:5">
      <c r="A39" s="4" t="s">
        <v>82</v>
      </c>
      <c r="B39" s="5" t="n">
        <v>43679</v>
      </c>
      <c r="C39" s="5" t="n">
        <v>34112</v>
      </c>
    </row>
    <row r="40" spans="1:5">
      <c r="A40" s="4" t="s">
        <v>86</v>
      </c>
      <c r="B40" s="5" t="n">
        <v>33323</v>
      </c>
      <c r="C40" s="5" t="n">
        <v>32837</v>
      </c>
    </row>
    <row r="41" spans="1:5">
      <c r="A41" s="4" t="s">
        <v>87</v>
      </c>
      <c r="B41" s="5" t="n">
        <v>77002</v>
      </c>
      <c r="C41" s="5" t="n">
        <v>66949</v>
      </c>
    </row>
    <row r="42" spans="1:5">
      <c r="A42" s="4" t="s">
        <v>88</v>
      </c>
      <c r="B42" s="5" t="n">
        <v>3105420</v>
      </c>
      <c r="C42" s="5" t="n">
        <v>3159375</v>
      </c>
    </row>
    <row r="43" spans="1:5">
      <c r="A43" s="4" t="s">
        <v>91</v>
      </c>
      <c r="B43" s="5" t="n">
        <v>68915</v>
      </c>
    </row>
    <row r="44" spans="1:5">
      <c r="A44" s="4" t="s">
        <v>93</v>
      </c>
      <c r="B44" s="5" t="n">
        <v>3251337</v>
      </c>
      <c r="C44" s="5" t="n">
        <v>3226324</v>
      </c>
    </row>
    <row r="45" spans="1:5">
      <c r="A45" s="4" t="s">
        <v>102</v>
      </c>
      <c r="B45" s="5" t="n">
        <v>2505381</v>
      </c>
      <c r="C45" s="5" t="n">
        <v>2333307</v>
      </c>
    </row>
    <row r="46" spans="1:5">
      <c r="A46" s="4" t="s">
        <v>103</v>
      </c>
      <c r="B46" s="5" t="n">
        <v>5756718</v>
      </c>
      <c r="C46" s="5" t="n">
        <v>5559631</v>
      </c>
    </row>
    <row r="47" spans="1:5">
      <c r="A47" s="4" t="s">
        <v>1105</v>
      </c>
    </row>
    <row r="48" spans="1:5">
      <c r="A48" s="3" t="s">
        <v>68</v>
      </c>
    </row>
    <row r="49" spans="1:5">
      <c r="A49" s="4" t="s">
        <v>69</v>
      </c>
      <c r="B49" s="5" t="n">
        <v>98943</v>
      </c>
      <c r="C49" s="5" t="n">
        <v>32471</v>
      </c>
    </row>
    <row r="50" spans="1:5">
      <c r="A50" s="4" t="s">
        <v>70</v>
      </c>
      <c r="B50" s="5" t="n">
        <v>266864</v>
      </c>
      <c r="C50" s="5" t="n">
        <v>248218</v>
      </c>
    </row>
    <row r="51" spans="1:5">
      <c r="A51" s="4" t="s">
        <v>71</v>
      </c>
      <c r="B51" s="5" t="n">
        <v>61508</v>
      </c>
      <c r="C51" s="5" t="n">
        <v>60160</v>
      </c>
    </row>
    <row r="52" spans="1:5">
      <c r="A52" s="4" t="s">
        <v>72</v>
      </c>
      <c r="B52" s="5" t="n">
        <v>427315</v>
      </c>
      <c r="C52" s="5" t="n">
        <v>340849</v>
      </c>
    </row>
    <row r="53" spans="1:5">
      <c r="A53" s="4" t="s">
        <v>73</v>
      </c>
      <c r="B53" s="5" t="n">
        <v>1313830</v>
      </c>
      <c r="C53" s="5" t="n">
        <v>1219803</v>
      </c>
    </row>
    <row r="54" spans="1:5">
      <c r="A54" s="4" t="s">
        <v>74</v>
      </c>
      <c r="B54" s="5" t="n">
        <v>1992344</v>
      </c>
      <c r="C54" s="5" t="n">
        <v>1936057</v>
      </c>
    </row>
    <row r="55" spans="1:5">
      <c r="A55" s="4" t="s">
        <v>75</v>
      </c>
      <c r="B55" s="5" t="n">
        <v>58291</v>
      </c>
      <c r="C55" s="5" t="n">
        <v>56611</v>
      </c>
    </row>
    <row r="56" spans="1:5">
      <c r="A56" s="4" t="s">
        <v>78</v>
      </c>
      <c r="B56" s="5" t="n">
        <v>97396</v>
      </c>
    </row>
    <row r="57" spans="1:5">
      <c r="A57" s="4" t="s">
        <v>79</v>
      </c>
      <c r="B57" s="5" t="n">
        <v>48949</v>
      </c>
      <c r="C57" s="5" t="n">
        <v>52824</v>
      </c>
    </row>
    <row r="58" spans="1:5">
      <c r="A58" s="4" t="s">
        <v>80</v>
      </c>
      <c r="B58" s="5" t="n">
        <v>3938125</v>
      </c>
      <c r="C58" s="5" t="n">
        <v>3606144</v>
      </c>
    </row>
    <row r="59" spans="1:5">
      <c r="A59" s="3" t="s">
        <v>81</v>
      </c>
    </row>
    <row r="60" spans="1:5">
      <c r="A60" s="4" t="s">
        <v>83</v>
      </c>
      <c r="B60" s="5" t="n">
        <v>87165</v>
      </c>
      <c r="C60" s="5" t="n">
        <v>79463</v>
      </c>
    </row>
    <row r="61" spans="1:5">
      <c r="A61" s="4" t="s">
        <v>84</v>
      </c>
      <c r="B61" s="5" t="n">
        <v>89483</v>
      </c>
      <c r="C61" s="5" t="n">
        <v>84150</v>
      </c>
    </row>
    <row r="62" spans="1:5">
      <c r="A62" s="4" t="s">
        <v>85</v>
      </c>
      <c r="B62" s="5" t="n">
        <v>17967</v>
      </c>
    </row>
    <row r="63" spans="1:5">
      <c r="A63" s="4" t="s">
        <v>86</v>
      </c>
      <c r="B63" s="5" t="n">
        <v>22672</v>
      </c>
      <c r="C63" s="5" t="n">
        <v>42062</v>
      </c>
    </row>
    <row r="64" spans="1:5">
      <c r="A64" s="4" t="s">
        <v>87</v>
      </c>
      <c r="B64" s="5" t="n">
        <v>217287</v>
      </c>
      <c r="C64" s="5" t="n">
        <v>205675</v>
      </c>
    </row>
    <row r="65" spans="1:5">
      <c r="A65" s="4" t="s">
        <v>1102</v>
      </c>
      <c r="B65" s="5" t="n">
        <v>21858</v>
      </c>
      <c r="C65" s="5" t="n">
        <v>31874</v>
      </c>
    </row>
    <row r="66" spans="1:5">
      <c r="A66" s="4" t="s">
        <v>90</v>
      </c>
      <c r="B66" s="5" t="n">
        <v>85365</v>
      </c>
    </row>
    <row r="67" spans="1:5">
      <c r="A67" s="4" t="s">
        <v>92</v>
      </c>
      <c r="B67" s="5" t="n">
        <v>110445</v>
      </c>
      <c r="C67" s="5" t="n">
        <v>107866</v>
      </c>
    </row>
    <row r="68" spans="1:5">
      <c r="A68" s="4" t="s">
        <v>93</v>
      </c>
      <c r="B68" s="5" t="n">
        <v>434955</v>
      </c>
      <c r="C68" s="5" t="n">
        <v>345415</v>
      </c>
    </row>
    <row r="69" spans="1:5">
      <c r="A69" s="4" t="s">
        <v>102</v>
      </c>
      <c r="B69" s="5" t="n">
        <v>3503170</v>
      </c>
      <c r="C69" s="5" t="n">
        <v>3260729</v>
      </c>
    </row>
    <row r="70" spans="1:5">
      <c r="A70" s="4" t="s">
        <v>103</v>
      </c>
      <c r="B70" s="5" t="n">
        <v>3938125</v>
      </c>
      <c r="C70" s="5" t="n">
        <v>3606144</v>
      </c>
    </row>
    <row r="71" spans="1:5">
      <c r="A71" s="4" t="s">
        <v>1106</v>
      </c>
    </row>
    <row r="72" spans="1:5">
      <c r="A72" s="3" t="s">
        <v>68</v>
      </c>
    </row>
    <row r="73" spans="1:5">
      <c r="A73" s="4" t="s">
        <v>69</v>
      </c>
      <c r="B73" s="5" t="n">
        <v>25249</v>
      </c>
      <c r="C73" s="5" t="n">
        <v>18039</v>
      </c>
    </row>
    <row r="74" spans="1:5">
      <c r="A74" s="4" t="s">
        <v>70</v>
      </c>
      <c r="B74" s="5" t="n">
        <v>72911</v>
      </c>
      <c r="C74" s="5" t="n">
        <v>69869</v>
      </c>
    </row>
    <row r="75" spans="1:5">
      <c r="A75" s="4" t="s">
        <v>71</v>
      </c>
      <c r="B75" s="5" t="n">
        <v>16736</v>
      </c>
      <c r="C75" s="5" t="n">
        <v>21660</v>
      </c>
    </row>
    <row r="76" spans="1:5">
      <c r="A76" s="4" t="s">
        <v>72</v>
      </c>
      <c r="B76" s="5" t="n">
        <v>114896</v>
      </c>
      <c r="C76" s="5" t="n">
        <v>109568</v>
      </c>
    </row>
    <row r="77" spans="1:5">
      <c r="A77" s="4" t="s">
        <v>73</v>
      </c>
      <c r="B77" s="5" t="n">
        <v>1910204</v>
      </c>
      <c r="C77" s="5" t="n">
        <v>1887963</v>
      </c>
    </row>
    <row r="78" spans="1:5">
      <c r="A78" s="4" t="s">
        <v>74</v>
      </c>
      <c r="B78" s="5" t="n">
        <v>456787</v>
      </c>
      <c r="C78" s="5" t="n">
        <v>460355</v>
      </c>
    </row>
    <row r="79" spans="1:5">
      <c r="A79" s="4" t="s">
        <v>75</v>
      </c>
      <c r="B79" s="5" t="n">
        <v>32066</v>
      </c>
      <c r="C79" s="5" t="n">
        <v>32379</v>
      </c>
    </row>
    <row r="80" spans="1:5">
      <c r="A80" s="4" t="s">
        <v>1100</v>
      </c>
      <c r="B80" s="5" t="n">
        <v>3339</v>
      </c>
      <c r="C80" s="5" t="n">
        <v>3468</v>
      </c>
    </row>
    <row r="81" spans="1:5">
      <c r="A81" s="4" t="s">
        <v>78</v>
      </c>
      <c r="B81" s="5" t="n">
        <v>404441</v>
      </c>
    </row>
    <row r="82" spans="1:5">
      <c r="A82" s="4" t="s">
        <v>79</v>
      </c>
      <c r="B82" s="5" t="n">
        <v>13127</v>
      </c>
      <c r="C82" s="5" t="n">
        <v>9548</v>
      </c>
    </row>
    <row r="83" spans="1:5">
      <c r="A83" s="4" t="s">
        <v>80</v>
      </c>
      <c r="B83" s="5" t="n">
        <v>2934860</v>
      </c>
      <c r="C83" s="5" t="n">
        <v>2503281</v>
      </c>
    </row>
    <row r="84" spans="1:5">
      <c r="A84" s="3" t="s">
        <v>81</v>
      </c>
    </row>
    <row r="85" spans="1:5">
      <c r="A85" s="4" t="s">
        <v>83</v>
      </c>
      <c r="B85" s="5" t="n">
        <v>39880</v>
      </c>
      <c r="C85" s="5" t="n">
        <v>38277</v>
      </c>
    </row>
    <row r="86" spans="1:5">
      <c r="A86" s="4" t="s">
        <v>84</v>
      </c>
      <c r="B86" s="5" t="n">
        <v>33069</v>
      </c>
      <c r="C86" s="5" t="n">
        <v>29149</v>
      </c>
    </row>
    <row r="87" spans="1:5">
      <c r="A87" s="4" t="s">
        <v>85</v>
      </c>
      <c r="B87" s="5" t="n">
        <v>11173</v>
      </c>
    </row>
    <row r="88" spans="1:5">
      <c r="A88" s="4" t="s">
        <v>86</v>
      </c>
      <c r="B88" s="5" t="n">
        <v>85165</v>
      </c>
      <c r="C88" s="5" t="n">
        <v>76327</v>
      </c>
    </row>
    <row r="89" spans="1:5">
      <c r="A89" s="4" t="s">
        <v>87</v>
      </c>
      <c r="B89" s="5" t="n">
        <v>169287</v>
      </c>
      <c r="C89" s="5" t="n">
        <v>143753</v>
      </c>
    </row>
    <row r="90" spans="1:5">
      <c r="A90" s="4" t="s">
        <v>88</v>
      </c>
      <c r="B90" s="5" t="n">
        <v>227818</v>
      </c>
      <c r="C90" s="5" t="n">
        <v>303940</v>
      </c>
    </row>
    <row r="91" spans="1:5">
      <c r="A91" s="4" t="s">
        <v>1102</v>
      </c>
      <c r="B91" s="5" t="n">
        <v>51405</v>
      </c>
      <c r="C91" s="5" t="n">
        <v>50339</v>
      </c>
    </row>
    <row r="92" spans="1:5">
      <c r="A92" s="4" t="s">
        <v>90</v>
      </c>
      <c r="B92" s="5" t="n">
        <v>416887</v>
      </c>
    </row>
    <row r="93" spans="1:5">
      <c r="A93" s="4" t="s">
        <v>92</v>
      </c>
      <c r="B93" s="5" t="n">
        <v>18142</v>
      </c>
      <c r="C93" s="5" t="n">
        <v>46401</v>
      </c>
    </row>
    <row r="94" spans="1:5">
      <c r="A94" s="4" t="s">
        <v>93</v>
      </c>
      <c r="B94" s="5" t="n">
        <v>883539</v>
      </c>
      <c r="C94" s="5" t="n">
        <v>544433</v>
      </c>
    </row>
    <row r="95" spans="1:5">
      <c r="A95" s="4" t="s">
        <v>94</v>
      </c>
      <c r="B95" s="5" t="n">
        <v>33151</v>
      </c>
      <c r="C95" s="5" t="n">
        <v>28806</v>
      </c>
    </row>
    <row r="96" spans="1:5">
      <c r="A96" s="4" t="s">
        <v>102</v>
      </c>
      <c r="B96" s="5" t="n">
        <v>2018170</v>
      </c>
      <c r="C96" s="5" t="n">
        <v>1930042</v>
      </c>
    </row>
    <row r="97" spans="1:5">
      <c r="A97" s="4" t="s">
        <v>103</v>
      </c>
      <c r="B97" s="5" t="n">
        <v>2934860</v>
      </c>
      <c r="C97" s="5" t="n">
        <v>2503281</v>
      </c>
    </row>
    <row r="98" spans="1:5">
      <c r="A98" s="4" t="s">
        <v>1107</v>
      </c>
    </row>
    <row r="99" spans="1:5">
      <c r="A99" s="3" t="s">
        <v>68</v>
      </c>
    </row>
    <row r="100" spans="1:5">
      <c r="A100" s="4" t="s">
        <v>1100</v>
      </c>
      <c r="B100" s="5" t="n">
        <v>-1403</v>
      </c>
      <c r="C100" s="5" t="n">
        <v>-1841</v>
      </c>
    </row>
    <row r="101" spans="1:5">
      <c r="A101" s="4" t="s">
        <v>1104</v>
      </c>
      <c r="B101" s="5" t="n">
        <v>-5521340</v>
      </c>
      <c r="C101" s="5" t="n">
        <v>-5190771</v>
      </c>
    </row>
    <row r="102" spans="1:5">
      <c r="A102" s="4" t="s">
        <v>79</v>
      </c>
      <c r="B102" s="5" t="n">
        <v>-227818</v>
      </c>
      <c r="C102" s="5" t="n">
        <v>-303940</v>
      </c>
    </row>
    <row r="103" spans="1:5">
      <c r="A103" s="4" t="s">
        <v>80</v>
      </c>
      <c r="B103" s="5" t="n">
        <v>-5750561</v>
      </c>
      <c r="C103" s="5" t="n">
        <v>-5496552</v>
      </c>
    </row>
    <row r="104" spans="1:5">
      <c r="A104" s="3" t="s">
        <v>81</v>
      </c>
    </row>
    <row r="105" spans="1:5">
      <c r="A105" s="4" t="s">
        <v>88</v>
      </c>
      <c r="B105" s="5" t="n">
        <v>-227818</v>
      </c>
      <c r="C105" s="5" t="n">
        <v>-303940</v>
      </c>
    </row>
    <row r="106" spans="1:5">
      <c r="A106" s="4" t="s">
        <v>1102</v>
      </c>
      <c r="B106" s="5" t="n">
        <v>-1403</v>
      </c>
      <c r="C106" s="5" t="n">
        <v>-1841</v>
      </c>
    </row>
    <row r="107" spans="1:5">
      <c r="A107" s="4" t="s">
        <v>93</v>
      </c>
      <c r="B107" s="5" t="n">
        <v>-229221</v>
      </c>
      <c r="C107" s="5" t="n">
        <v>-305781</v>
      </c>
    </row>
    <row r="108" spans="1:5">
      <c r="A108" s="4" t="s">
        <v>102</v>
      </c>
      <c r="B108" s="5" t="n">
        <v>-5521340</v>
      </c>
      <c r="C108" s="5" t="n">
        <v>-5190771</v>
      </c>
    </row>
    <row r="109" spans="1:5">
      <c r="A109" s="4" t="s">
        <v>103</v>
      </c>
      <c r="B109" s="7" t="n">
        <v>-5750561</v>
      </c>
      <c r="C109" s="7" t="n">
        <v>-54965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114</v>
      </c>
      <c r="J1" s="2" t="s">
        <v>1</v>
      </c>
    </row>
    <row r="2" spans="1:12">
      <c r="B2" s="2" t="s">
        <v>2</v>
      </c>
      <c r="C2" s="2" t="s">
        <v>115</v>
      </c>
      <c r="D2" s="2" t="s">
        <v>116</v>
      </c>
      <c r="E2" s="2" t="s">
        <v>117</v>
      </c>
      <c r="F2" s="2" t="s">
        <v>67</v>
      </c>
      <c r="G2" s="2" t="s">
        <v>118</v>
      </c>
      <c r="H2" s="2" t="s">
        <v>119</v>
      </c>
      <c r="I2" s="2" t="s">
        <v>120</v>
      </c>
      <c r="J2" s="2" t="s">
        <v>2</v>
      </c>
      <c r="K2" s="2" t="s">
        <v>67</v>
      </c>
      <c r="L2" s="2" t="s">
        <v>121</v>
      </c>
    </row>
    <row r="3" spans="1:12">
      <c r="A3" s="3" t="s">
        <v>1109</v>
      </c>
    </row>
    <row r="4" spans="1:12">
      <c r="A4" s="4" t="s">
        <v>123</v>
      </c>
      <c r="J4" s="7" t="n">
        <v>3107462</v>
      </c>
      <c r="K4" s="7" t="n">
        <v>3012442</v>
      </c>
      <c r="L4" s="7" t="n">
        <v>2877234</v>
      </c>
    </row>
    <row r="5" spans="1:12">
      <c r="A5" s="4" t="s">
        <v>124</v>
      </c>
      <c r="L5" s="5" t="n">
        <v>-40918</v>
      </c>
    </row>
    <row r="6" spans="1:12">
      <c r="A6" s="4" t="s">
        <v>125</v>
      </c>
      <c r="B6" s="7" t="n">
        <v>780232</v>
      </c>
      <c r="C6" s="7" t="n">
        <v>777251</v>
      </c>
      <c r="D6" s="7" t="n">
        <v>789362</v>
      </c>
      <c r="E6" s="7" t="n">
        <v>760617</v>
      </c>
      <c r="F6" s="7" t="n">
        <v>743547</v>
      </c>
      <c r="G6" s="7" t="n">
        <v>760916</v>
      </c>
      <c r="H6" s="7" t="n">
        <v>765738</v>
      </c>
      <c r="I6" s="7" t="n">
        <v>742241</v>
      </c>
      <c r="J6" s="5" t="n">
        <v>3107462</v>
      </c>
      <c r="K6" s="5" t="n">
        <v>3012442</v>
      </c>
      <c r="L6" s="5" t="n">
        <v>2836316</v>
      </c>
    </row>
    <row r="7" spans="1:12">
      <c r="A7" s="4" t="s">
        <v>1110</v>
      </c>
      <c r="J7" s="5" t="n">
        <v>1717180</v>
      </c>
      <c r="K7" s="5" t="n">
        <v>1659348</v>
      </c>
      <c r="L7" s="5" t="n">
        <v>1536160</v>
      </c>
    </row>
    <row r="8" spans="1:12">
      <c r="A8" s="4" t="s">
        <v>127</v>
      </c>
      <c r="J8" s="5" t="n">
        <v>240983</v>
      </c>
      <c r="K8" s="5" t="n">
        <v>227425</v>
      </c>
      <c r="L8" s="5" t="n">
        <v>196223</v>
      </c>
    </row>
    <row r="9" spans="1:12">
      <c r="A9" s="4" t="s">
        <v>128</v>
      </c>
      <c r="J9" s="5" t="n">
        <v>123061</v>
      </c>
      <c r="K9" s="5" t="n">
        <v>119314</v>
      </c>
      <c r="L9" s="5" t="n">
        <v>114439</v>
      </c>
    </row>
    <row r="10" spans="1:12">
      <c r="A10" s="4" t="s">
        <v>129</v>
      </c>
      <c r="J10" s="5" t="n">
        <v>82229</v>
      </c>
      <c r="K10" s="5" t="n">
        <v>80282</v>
      </c>
      <c r="L10" s="5" t="n">
        <v>76775</v>
      </c>
    </row>
    <row r="11" spans="1:12">
      <c r="A11" s="4" t="s">
        <v>130</v>
      </c>
      <c r="J11" s="5" t="n">
        <v>375433</v>
      </c>
      <c r="K11" s="5" t="n">
        <v>354498</v>
      </c>
      <c r="L11" s="5" t="n">
        <v>331827</v>
      </c>
    </row>
    <row r="12" spans="1:12">
      <c r="A12" s="4" t="s">
        <v>131</v>
      </c>
      <c r="J12" s="5" t="n">
        <v>164044</v>
      </c>
      <c r="K12" s="5" t="n">
        <v>158832</v>
      </c>
      <c r="L12" s="5" t="n">
        <v>143010</v>
      </c>
    </row>
    <row r="13" spans="1:12">
      <c r="A13" s="4" t="s">
        <v>132</v>
      </c>
      <c r="J13" s="5" t="n">
        <v>187094</v>
      </c>
      <c r="K13" s="5" t="n">
        <v>185410</v>
      </c>
      <c r="L13" s="5" t="n">
        <v>176007</v>
      </c>
    </row>
    <row r="14" spans="1:12">
      <c r="A14" s="4" t="s">
        <v>133</v>
      </c>
      <c r="K14" s="5" t="n">
        <v>1815</v>
      </c>
      <c r="L14" s="5" t="n">
        <v>810</v>
      </c>
    </row>
    <row r="15" spans="1:12">
      <c r="A15" s="4" t="s">
        <v>134</v>
      </c>
      <c r="F15" s="5" t="n">
        <v>22100</v>
      </c>
      <c r="K15" s="5" t="n">
        <v>22076</v>
      </c>
    </row>
    <row r="16" spans="1:12">
      <c r="A16" s="4" t="s">
        <v>135</v>
      </c>
      <c r="B16" s="5" t="n">
        <v>54400</v>
      </c>
      <c r="F16" s="5" t="n">
        <v>337900</v>
      </c>
      <c r="J16" s="5" t="n">
        <v>54386</v>
      </c>
      <c r="K16" s="5" t="n">
        <v>337889</v>
      </c>
    </row>
    <row r="17" spans="1:12">
      <c r="A17" s="4" t="s">
        <v>136</v>
      </c>
      <c r="J17" s="5" t="n">
        <v>27064</v>
      </c>
      <c r="K17" s="5" t="n">
        <v>34507</v>
      </c>
      <c r="L17" s="5" t="n">
        <v>24267</v>
      </c>
    </row>
    <row r="18" spans="1:12">
      <c r="A18" s="4" t="s">
        <v>137</v>
      </c>
      <c r="J18" s="5" t="n">
        <v>2971474</v>
      </c>
      <c r="K18" s="5" t="n">
        <v>3181396</v>
      </c>
      <c r="L18" s="5" t="n">
        <v>2599518</v>
      </c>
    </row>
    <row r="19" spans="1:12">
      <c r="A19" s="4" t="s">
        <v>138</v>
      </c>
      <c r="B19" s="5" t="n">
        <v>-10248</v>
      </c>
      <c r="C19" s="5" t="n">
        <v>49560</v>
      </c>
      <c r="D19" s="5" t="n">
        <v>59805</v>
      </c>
      <c r="E19" s="5" t="n">
        <v>36871</v>
      </c>
      <c r="F19" s="5" t="n">
        <v>-341336</v>
      </c>
      <c r="G19" s="5" t="n">
        <v>55036</v>
      </c>
      <c r="H19" s="5" t="n">
        <v>69258</v>
      </c>
      <c r="I19" s="5" t="n">
        <v>48088</v>
      </c>
      <c r="J19" s="5" t="n">
        <v>135988</v>
      </c>
      <c r="K19" s="5" t="n">
        <v>-168954</v>
      </c>
      <c r="L19" s="5" t="n">
        <v>236798</v>
      </c>
    </row>
    <row r="20" spans="1:12">
      <c r="A20" s="4" t="s">
        <v>1111</v>
      </c>
      <c r="J20" s="5" t="n">
        <v>25866</v>
      </c>
      <c r="K20" s="5" t="n">
        <v>6532</v>
      </c>
      <c r="L20" s="5" t="n">
        <v>37209</v>
      </c>
    </row>
    <row r="21" spans="1:12">
      <c r="A21" s="4" t="s">
        <v>140</v>
      </c>
      <c r="J21" s="5" t="n">
        <v>110122</v>
      </c>
      <c r="K21" s="5" t="n">
        <v>-175486</v>
      </c>
      <c r="L21" s="5" t="n">
        <v>199589</v>
      </c>
    </row>
    <row r="22" spans="1:12">
      <c r="A22" s="4" t="s">
        <v>1112</v>
      </c>
      <c r="J22" s="5" t="n">
        <v>-1199</v>
      </c>
      <c r="K22" s="5" t="n">
        <v>-264</v>
      </c>
      <c r="L22" s="5" t="n">
        <v>246</v>
      </c>
    </row>
    <row r="23" spans="1:12">
      <c r="A23" s="4" t="s">
        <v>142</v>
      </c>
      <c r="B23" s="7" t="n">
        <v>-11254</v>
      </c>
      <c r="C23" s="7" t="n">
        <v>42566</v>
      </c>
      <c r="D23" s="7" t="n">
        <v>48140</v>
      </c>
      <c r="E23" s="7" t="n">
        <v>29471</v>
      </c>
      <c r="F23" s="7" t="n">
        <v>-331637</v>
      </c>
      <c r="G23" s="7" t="n">
        <v>46232</v>
      </c>
      <c r="H23" s="7" t="n">
        <v>58836</v>
      </c>
      <c r="I23" s="7" t="n">
        <v>50819</v>
      </c>
      <c r="J23" s="5" t="n">
        <v>108923</v>
      </c>
      <c r="K23" s="5" t="n">
        <v>-175750</v>
      </c>
      <c r="L23" s="5" t="n">
        <v>199835</v>
      </c>
    </row>
    <row r="24" spans="1:12">
      <c r="A24" s="3" t="s">
        <v>1113</v>
      </c>
    </row>
    <row r="25" spans="1:12">
      <c r="A25" s="4" t="s">
        <v>1050</v>
      </c>
      <c r="J25" s="5" t="n">
        <v>69811</v>
      </c>
      <c r="K25" s="5" t="n">
        <v>-127521</v>
      </c>
      <c r="L25" s="5" t="n">
        <v>206784</v>
      </c>
    </row>
    <row r="26" spans="1:12">
      <c r="A26" s="4" t="s">
        <v>153</v>
      </c>
      <c r="J26" s="5" t="n">
        <v>-19008</v>
      </c>
      <c r="K26" s="5" t="n">
        <v>36799</v>
      </c>
      <c r="L26" s="5" t="n">
        <v>-33431</v>
      </c>
    </row>
    <row r="27" spans="1:12">
      <c r="A27" s="4" t="s">
        <v>1114</v>
      </c>
      <c r="J27" s="5" t="n">
        <v>-3310</v>
      </c>
      <c r="K27" s="5" t="n">
        <v>2463</v>
      </c>
      <c r="L27" s="5" t="n">
        <v>2099</v>
      </c>
    </row>
    <row r="28" spans="1:12">
      <c r="A28" s="4" t="s">
        <v>155</v>
      </c>
      <c r="J28" s="5" t="n">
        <v>47493</v>
      </c>
      <c r="K28" s="5" t="n">
        <v>-88259</v>
      </c>
      <c r="L28" s="5" t="n">
        <v>175452</v>
      </c>
    </row>
    <row r="29" spans="1:12">
      <c r="A29" s="4" t="s">
        <v>158</v>
      </c>
      <c r="J29" s="5" t="n">
        <v>156416</v>
      </c>
      <c r="K29" s="5" t="n">
        <v>-264009</v>
      </c>
      <c r="L29" s="5" t="n">
        <v>375287</v>
      </c>
    </row>
    <row r="30" spans="1:12">
      <c r="A30" s="4" t="s">
        <v>1103</v>
      </c>
    </row>
    <row r="31" spans="1:12">
      <c r="A31" s="3" t="s">
        <v>1109</v>
      </c>
    </row>
    <row r="32" spans="1:12">
      <c r="A32" s="4" t="s">
        <v>1110</v>
      </c>
      <c r="J32" s="5" t="n">
        <v>17307</v>
      </c>
      <c r="K32" s="5" t="n">
        <v>22001</v>
      </c>
      <c r="L32" s="5" t="n">
        <v>23467</v>
      </c>
    </row>
    <row r="33" spans="1:12">
      <c r="A33" s="4" t="s">
        <v>132</v>
      </c>
      <c r="J33" s="5" t="n">
        <v>76138</v>
      </c>
      <c r="K33" s="5" t="n">
        <v>65588</v>
      </c>
      <c r="L33" s="5" t="n">
        <v>61872</v>
      </c>
    </row>
    <row r="34" spans="1:12">
      <c r="A34" s="4" t="s">
        <v>133</v>
      </c>
      <c r="K34" s="5" t="n">
        <v>940</v>
      </c>
      <c r="L34" s="5" t="n">
        <v>810</v>
      </c>
    </row>
    <row r="35" spans="1:12">
      <c r="A35" s="4" t="s">
        <v>137</v>
      </c>
      <c r="J35" s="5" t="n">
        <v>93445</v>
      </c>
      <c r="K35" s="5" t="n">
        <v>88529</v>
      </c>
      <c r="L35" s="5" t="n">
        <v>86149</v>
      </c>
    </row>
    <row r="36" spans="1:12">
      <c r="A36" s="4" t="s">
        <v>138</v>
      </c>
      <c r="J36" s="5" t="n">
        <v>-93445</v>
      </c>
      <c r="K36" s="5" t="n">
        <v>-88529</v>
      </c>
      <c r="L36" s="5" t="n">
        <v>-86149</v>
      </c>
    </row>
    <row r="37" spans="1:12">
      <c r="A37" s="4" t="s">
        <v>1115</v>
      </c>
      <c r="J37" s="5" t="n">
        <v>174216</v>
      </c>
      <c r="K37" s="5" t="n">
        <v>-98669</v>
      </c>
      <c r="L37" s="5" t="n">
        <v>259282</v>
      </c>
    </row>
    <row r="38" spans="1:12">
      <c r="A38" s="4" t="s">
        <v>1111</v>
      </c>
      <c r="J38" s="5" t="n">
        <v>-29351</v>
      </c>
      <c r="K38" s="5" t="n">
        <v>-11712</v>
      </c>
      <c r="L38" s="5" t="n">
        <v>-26456</v>
      </c>
    </row>
    <row r="39" spans="1:12">
      <c r="A39" s="4" t="s">
        <v>140</v>
      </c>
      <c r="J39" s="5" t="n">
        <v>110122</v>
      </c>
      <c r="K39" s="5" t="n">
        <v>-175486</v>
      </c>
      <c r="L39" s="5" t="n">
        <v>199589</v>
      </c>
    </row>
    <row r="40" spans="1:12">
      <c r="A40" s="4" t="s">
        <v>142</v>
      </c>
      <c r="J40" s="5" t="n">
        <v>110122</v>
      </c>
      <c r="K40" s="5" t="n">
        <v>-175486</v>
      </c>
      <c r="L40" s="5" t="n">
        <v>199589</v>
      </c>
    </row>
    <row r="41" spans="1:12">
      <c r="A41" s="3" t="s">
        <v>1113</v>
      </c>
    </row>
    <row r="42" spans="1:12">
      <c r="A42" s="4" t="s">
        <v>153</v>
      </c>
      <c r="J42" s="5" t="n">
        <v>-19008</v>
      </c>
      <c r="K42" s="5" t="n">
        <v>36799</v>
      </c>
      <c r="L42" s="5" t="n">
        <v>-33431</v>
      </c>
    </row>
    <row r="43" spans="1:12">
      <c r="A43" s="4" t="s">
        <v>155</v>
      </c>
      <c r="J43" s="5" t="n">
        <v>-19008</v>
      </c>
      <c r="K43" s="5" t="n">
        <v>36799</v>
      </c>
      <c r="L43" s="5" t="n">
        <v>-33431</v>
      </c>
    </row>
    <row r="44" spans="1:12">
      <c r="A44" s="4" t="s">
        <v>158</v>
      </c>
      <c r="J44" s="5" t="n">
        <v>91114</v>
      </c>
      <c r="K44" s="5" t="n">
        <v>-138687</v>
      </c>
      <c r="L44" s="5" t="n">
        <v>166158</v>
      </c>
    </row>
    <row r="45" spans="1:12">
      <c r="A45" s="4" t="s">
        <v>1105</v>
      </c>
    </row>
    <row r="46" spans="1:12">
      <c r="A46" s="3" t="s">
        <v>1109</v>
      </c>
    </row>
    <row r="47" spans="1:12">
      <c r="A47" s="4" t="s">
        <v>123</v>
      </c>
      <c r="L47" s="5" t="n">
        <v>1746656</v>
      </c>
    </row>
    <row r="48" spans="1:12">
      <c r="A48" s="4" t="s">
        <v>124</v>
      </c>
      <c r="L48" s="5" t="n">
        <v>-35636</v>
      </c>
    </row>
    <row r="49" spans="1:12">
      <c r="A49" s="4" t="s">
        <v>125</v>
      </c>
      <c r="J49" s="5" t="n">
        <v>1882518</v>
      </c>
      <c r="K49" s="5" t="n">
        <v>1788757</v>
      </c>
      <c r="L49" s="5" t="n">
        <v>1711020</v>
      </c>
    </row>
    <row r="50" spans="1:12">
      <c r="A50" s="4" t="s">
        <v>1110</v>
      </c>
      <c r="J50" s="5" t="n">
        <v>1018267</v>
      </c>
      <c r="K50" s="5" t="n">
        <v>965419</v>
      </c>
      <c r="L50" s="5" t="n">
        <v>902180</v>
      </c>
    </row>
    <row r="51" spans="1:12">
      <c r="A51" s="4" t="s">
        <v>127</v>
      </c>
      <c r="J51" s="5" t="n">
        <v>107115</v>
      </c>
      <c r="K51" s="5" t="n">
        <v>98441</v>
      </c>
      <c r="L51" s="5" t="n">
        <v>93991</v>
      </c>
    </row>
    <row r="52" spans="1:12">
      <c r="A52" s="4" t="s">
        <v>128</v>
      </c>
      <c r="J52" s="5" t="n">
        <v>80137</v>
      </c>
      <c r="K52" s="5" t="n">
        <v>76526</v>
      </c>
      <c r="L52" s="5" t="n">
        <v>75248</v>
      </c>
    </row>
    <row r="53" spans="1:12">
      <c r="A53" s="4" t="s">
        <v>129</v>
      </c>
      <c r="J53" s="5" t="n">
        <v>34443</v>
      </c>
      <c r="K53" s="5" t="n">
        <v>33101</v>
      </c>
      <c r="L53" s="5" t="n">
        <v>33365</v>
      </c>
    </row>
    <row r="54" spans="1:12">
      <c r="A54" s="4" t="s">
        <v>130</v>
      </c>
      <c r="J54" s="5" t="n">
        <v>243478</v>
      </c>
      <c r="K54" s="5" t="n">
        <v>225446</v>
      </c>
      <c r="L54" s="5" t="n">
        <v>217900</v>
      </c>
    </row>
    <row r="55" spans="1:12">
      <c r="A55" s="4" t="s">
        <v>131</v>
      </c>
      <c r="J55" s="5" t="n">
        <v>81105</v>
      </c>
      <c r="K55" s="5" t="n">
        <v>74341</v>
      </c>
      <c r="L55" s="5" t="n">
        <v>66482</v>
      </c>
    </row>
    <row r="56" spans="1:12">
      <c r="A56" s="4" t="s">
        <v>132</v>
      </c>
      <c r="J56" s="5" t="n">
        <v>92538</v>
      </c>
      <c r="K56" s="5" t="n">
        <v>92983</v>
      </c>
      <c r="L56" s="5" t="n">
        <v>81274</v>
      </c>
    </row>
    <row r="57" spans="1:12">
      <c r="A57" s="4" t="s">
        <v>134</v>
      </c>
      <c r="K57" s="5" t="n">
        <v>22076</v>
      </c>
    </row>
    <row r="58" spans="1:12">
      <c r="A58" s="4" t="s">
        <v>135</v>
      </c>
      <c r="J58" s="5" t="n">
        <v>27217</v>
      </c>
    </row>
    <row r="59" spans="1:12">
      <c r="A59" s="4" t="s">
        <v>136</v>
      </c>
      <c r="J59" s="5" t="n">
        <v>21156</v>
      </c>
      <c r="K59" s="5" t="n">
        <v>29720</v>
      </c>
      <c r="L59" s="5" t="n">
        <v>11236</v>
      </c>
    </row>
    <row r="60" spans="1:12">
      <c r="A60" s="4" t="s">
        <v>137</v>
      </c>
      <c r="J60" s="5" t="n">
        <v>1705456</v>
      </c>
      <c r="K60" s="5" t="n">
        <v>1618053</v>
      </c>
      <c r="L60" s="5" t="n">
        <v>1481676</v>
      </c>
    </row>
    <row r="61" spans="1:12">
      <c r="A61" s="4" t="s">
        <v>138</v>
      </c>
      <c r="J61" s="5" t="n">
        <v>177062</v>
      </c>
      <c r="K61" s="5" t="n">
        <v>170704</v>
      </c>
      <c r="L61" s="5" t="n">
        <v>229344</v>
      </c>
    </row>
    <row r="62" spans="1:12">
      <c r="A62" s="4" t="s">
        <v>1111</v>
      </c>
      <c r="J62" s="5" t="n">
        <v>52903</v>
      </c>
      <c r="K62" s="5" t="n">
        <v>19045</v>
      </c>
      <c r="L62" s="5" t="n">
        <v>69882</v>
      </c>
    </row>
    <row r="63" spans="1:12">
      <c r="A63" s="4" t="s">
        <v>140</v>
      </c>
      <c r="J63" s="5" t="n">
        <v>124159</v>
      </c>
      <c r="K63" s="5" t="n">
        <v>151659</v>
      </c>
      <c r="L63" s="5" t="n">
        <v>159462</v>
      </c>
    </row>
    <row r="64" spans="1:12">
      <c r="A64" s="4" t="s">
        <v>142</v>
      </c>
      <c r="J64" s="5" t="n">
        <v>124159</v>
      </c>
      <c r="K64" s="5" t="n">
        <v>151659</v>
      </c>
      <c r="L64" s="5" t="n">
        <v>159462</v>
      </c>
    </row>
    <row r="65" spans="1:12">
      <c r="A65" s="3" t="s">
        <v>1113</v>
      </c>
    </row>
    <row r="66" spans="1:12">
      <c r="A66" s="4" t="s">
        <v>158</v>
      </c>
      <c r="J66" s="5" t="n">
        <v>124159</v>
      </c>
      <c r="K66" s="5" t="n">
        <v>151659</v>
      </c>
      <c r="L66" s="5" t="n">
        <v>159462</v>
      </c>
    </row>
    <row r="67" spans="1:12">
      <c r="A67" s="4" t="s">
        <v>1106</v>
      </c>
    </row>
    <row r="68" spans="1:12">
      <c r="A68" s="3" t="s">
        <v>1109</v>
      </c>
    </row>
    <row r="69" spans="1:12">
      <c r="A69" s="4" t="s">
        <v>123</v>
      </c>
      <c r="L69" s="5" t="n">
        <v>1130578</v>
      </c>
    </row>
    <row r="70" spans="1:12">
      <c r="A70" s="4" t="s">
        <v>124</v>
      </c>
      <c r="L70" s="5" t="n">
        <v>-5282</v>
      </c>
    </row>
    <row r="71" spans="1:12">
      <c r="A71" s="4" t="s">
        <v>125</v>
      </c>
      <c r="J71" s="5" t="n">
        <v>1224944</v>
      </c>
      <c r="K71" s="5" t="n">
        <v>1223685</v>
      </c>
      <c r="L71" s="5" t="n">
        <v>1125296</v>
      </c>
    </row>
    <row r="72" spans="1:12">
      <c r="A72" s="4" t="s">
        <v>1110</v>
      </c>
      <c r="J72" s="5" t="n">
        <v>681606</v>
      </c>
      <c r="K72" s="5" t="n">
        <v>671928</v>
      </c>
      <c r="L72" s="5" t="n">
        <v>610513</v>
      </c>
    </row>
    <row r="73" spans="1:12">
      <c r="A73" s="4" t="s">
        <v>127</v>
      </c>
      <c r="J73" s="5" t="n">
        <v>133868</v>
      </c>
      <c r="K73" s="5" t="n">
        <v>128984</v>
      </c>
      <c r="L73" s="5" t="n">
        <v>102232</v>
      </c>
    </row>
    <row r="74" spans="1:12">
      <c r="A74" s="4" t="s">
        <v>128</v>
      </c>
      <c r="J74" s="5" t="n">
        <v>42924</v>
      </c>
      <c r="K74" s="5" t="n">
        <v>42788</v>
      </c>
      <c r="L74" s="5" t="n">
        <v>39191</v>
      </c>
    </row>
    <row r="75" spans="1:12">
      <c r="A75" s="4" t="s">
        <v>129</v>
      </c>
      <c r="J75" s="5" t="n">
        <v>47786</v>
      </c>
      <c r="K75" s="5" t="n">
        <v>47181</v>
      </c>
      <c r="L75" s="5" t="n">
        <v>43410</v>
      </c>
    </row>
    <row r="76" spans="1:12">
      <c r="A76" s="4" t="s">
        <v>130</v>
      </c>
      <c r="J76" s="5" t="n">
        <v>131955</v>
      </c>
      <c r="K76" s="5" t="n">
        <v>129052</v>
      </c>
      <c r="L76" s="5" t="n">
        <v>113927</v>
      </c>
    </row>
    <row r="77" spans="1:12">
      <c r="A77" s="4" t="s">
        <v>131</v>
      </c>
      <c r="J77" s="5" t="n">
        <v>82939</v>
      </c>
      <c r="K77" s="5" t="n">
        <v>84491</v>
      </c>
      <c r="L77" s="5" t="n">
        <v>76528</v>
      </c>
    </row>
    <row r="78" spans="1:12">
      <c r="A78" s="4" t="s">
        <v>132</v>
      </c>
      <c r="J78" s="5" t="n">
        <v>18418</v>
      </c>
      <c r="K78" s="5" t="n">
        <v>26839</v>
      </c>
      <c r="L78" s="5" t="n">
        <v>32861</v>
      </c>
    </row>
    <row r="79" spans="1:12">
      <c r="A79" s="4" t="s">
        <v>133</v>
      </c>
      <c r="K79" s="5" t="n">
        <v>875</v>
      </c>
    </row>
    <row r="80" spans="1:12">
      <c r="A80" s="4" t="s">
        <v>135</v>
      </c>
      <c r="J80" s="5" t="n">
        <v>27169</v>
      </c>
      <c r="K80" s="5" t="n">
        <v>337889</v>
      </c>
    </row>
    <row r="81" spans="1:12">
      <c r="A81" s="4" t="s">
        <v>136</v>
      </c>
      <c r="J81" s="5" t="n">
        <v>5908</v>
      </c>
      <c r="K81" s="5" t="n">
        <v>4787</v>
      </c>
      <c r="L81" s="5" t="n">
        <v>13031</v>
      </c>
    </row>
    <row r="82" spans="1:12">
      <c r="A82" s="4" t="s">
        <v>137</v>
      </c>
      <c r="J82" s="5" t="n">
        <v>1172573</v>
      </c>
      <c r="K82" s="5" t="n">
        <v>1474814</v>
      </c>
      <c r="L82" s="5" t="n">
        <v>1031693</v>
      </c>
    </row>
    <row r="83" spans="1:12">
      <c r="A83" s="4" t="s">
        <v>138</v>
      </c>
      <c r="J83" s="5" t="n">
        <v>52371</v>
      </c>
      <c r="K83" s="5" t="n">
        <v>-251129</v>
      </c>
      <c r="L83" s="5" t="n">
        <v>93603</v>
      </c>
    </row>
    <row r="84" spans="1:12">
      <c r="A84" s="4" t="s">
        <v>1111</v>
      </c>
      <c r="J84" s="5" t="n">
        <v>2314</v>
      </c>
      <c r="K84" s="5" t="n">
        <v>-801</v>
      </c>
      <c r="L84" s="5" t="n">
        <v>-6217</v>
      </c>
    </row>
    <row r="85" spans="1:12">
      <c r="A85" s="4" t="s">
        <v>140</v>
      </c>
      <c r="J85" s="5" t="n">
        <v>50057</v>
      </c>
      <c r="K85" s="5" t="n">
        <v>-250328</v>
      </c>
      <c r="L85" s="5" t="n">
        <v>99820</v>
      </c>
    </row>
    <row r="86" spans="1:12">
      <c r="A86" s="4" t="s">
        <v>1112</v>
      </c>
      <c r="J86" s="5" t="n">
        <v>-1199</v>
      </c>
      <c r="K86" s="5" t="n">
        <v>-264</v>
      </c>
      <c r="L86" s="5" t="n">
        <v>246</v>
      </c>
    </row>
    <row r="87" spans="1:12">
      <c r="A87" s="4" t="s">
        <v>142</v>
      </c>
      <c r="J87" s="5" t="n">
        <v>48858</v>
      </c>
      <c r="K87" s="5" t="n">
        <v>-250592</v>
      </c>
      <c r="L87" s="5" t="n">
        <v>100066</v>
      </c>
    </row>
    <row r="88" spans="1:12">
      <c r="A88" s="3" t="s">
        <v>1113</v>
      </c>
    </row>
    <row r="89" spans="1:12">
      <c r="A89" s="4" t="s">
        <v>1050</v>
      </c>
      <c r="J89" s="5" t="n">
        <v>69811</v>
      </c>
      <c r="K89" s="5" t="n">
        <v>-127521</v>
      </c>
      <c r="L89" s="5" t="n">
        <v>206784</v>
      </c>
    </row>
    <row r="90" spans="1:12">
      <c r="A90" s="4" t="s">
        <v>1114</v>
      </c>
      <c r="J90" s="5" t="n">
        <v>-3310</v>
      </c>
      <c r="K90" s="5" t="n">
        <v>2463</v>
      </c>
      <c r="L90" s="5" t="n">
        <v>2099</v>
      </c>
    </row>
    <row r="91" spans="1:12">
      <c r="A91" s="4" t="s">
        <v>155</v>
      </c>
      <c r="J91" s="5" t="n">
        <v>66501</v>
      </c>
      <c r="K91" s="5" t="n">
        <v>-125058</v>
      </c>
      <c r="L91" s="5" t="n">
        <v>208883</v>
      </c>
    </row>
    <row r="92" spans="1:12">
      <c r="A92" s="4" t="s">
        <v>158</v>
      </c>
      <c r="J92" s="5" t="n">
        <v>115359</v>
      </c>
      <c r="K92" s="5" t="n">
        <v>-375650</v>
      </c>
      <c r="L92" s="5" t="n">
        <v>308949</v>
      </c>
    </row>
    <row r="93" spans="1:12">
      <c r="A93" s="4" t="s">
        <v>1107</v>
      </c>
    </row>
    <row r="94" spans="1:12">
      <c r="A94" s="3" t="s">
        <v>1109</v>
      </c>
    </row>
    <row r="95" spans="1:12">
      <c r="A95" s="4" t="s">
        <v>1115</v>
      </c>
      <c r="J95" s="5" t="n">
        <v>-174216</v>
      </c>
      <c r="K95" s="5" t="n">
        <v>98669</v>
      </c>
      <c r="L95" s="5" t="n">
        <v>-259282</v>
      </c>
    </row>
    <row r="96" spans="1:12">
      <c r="A96" s="4" t="s">
        <v>140</v>
      </c>
      <c r="J96" s="5" t="n">
        <v>-174216</v>
      </c>
      <c r="K96" s="5" t="n">
        <v>98669</v>
      </c>
      <c r="L96" s="5" t="n">
        <v>-259282</v>
      </c>
    </row>
    <row r="97" spans="1:12">
      <c r="A97" s="4" t="s">
        <v>142</v>
      </c>
      <c r="J97" s="5" t="n">
        <v>-174216</v>
      </c>
      <c r="K97" s="5" t="n">
        <v>98669</v>
      </c>
      <c r="L97" s="5" t="n">
        <v>-259282</v>
      </c>
    </row>
    <row r="98" spans="1:12">
      <c r="A98" s="3" t="s">
        <v>1113</v>
      </c>
    </row>
    <row r="99" spans="1:12">
      <c r="A99" s="4" t="s">
        <v>158</v>
      </c>
      <c r="J99" s="7" t="n">
        <v>-174216</v>
      </c>
      <c r="K99" s="7" t="n">
        <v>98669</v>
      </c>
      <c r="L99" s="7" t="n">
        <v>-25928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16</v>
      </c>
      <c r="B1" s="2" t="s">
        <v>114</v>
      </c>
      <c r="D1" s="2" t="s">
        <v>1</v>
      </c>
    </row>
    <row r="2" spans="1:6">
      <c r="B2" s="2" t="s">
        <v>2</v>
      </c>
      <c r="C2" s="2" t="s">
        <v>67</v>
      </c>
      <c r="D2" s="2" t="s">
        <v>2</v>
      </c>
      <c r="E2" s="2" t="s">
        <v>67</v>
      </c>
      <c r="F2" s="2" t="s">
        <v>121</v>
      </c>
    </row>
    <row r="3" spans="1:6">
      <c r="A3" s="3" t="s">
        <v>183</v>
      </c>
    </row>
    <row r="4" spans="1:6">
      <c r="A4" s="4" t="s">
        <v>140</v>
      </c>
      <c r="D4" s="7" t="n">
        <v>110122</v>
      </c>
      <c r="E4" s="7" t="n">
        <v>-175486</v>
      </c>
      <c r="F4" s="7" t="n">
        <v>199589</v>
      </c>
    </row>
    <row r="5" spans="1:6">
      <c r="A5" s="3" t="s">
        <v>1117</v>
      </c>
    </row>
    <row r="6" spans="1:6">
      <c r="A6" s="4" t="s">
        <v>131</v>
      </c>
      <c r="D6" s="5" t="n">
        <v>164044</v>
      </c>
      <c r="E6" s="5" t="n">
        <v>158832</v>
      </c>
      <c r="F6" s="5" t="n">
        <v>143010</v>
      </c>
    </row>
    <row r="7" spans="1:6">
      <c r="A7" s="4" t="s">
        <v>185</v>
      </c>
      <c r="D7" s="5" t="n">
        <v>11987</v>
      </c>
      <c r="E7" s="5" t="n">
        <v>10456</v>
      </c>
      <c r="F7" s="5" t="n">
        <v>9855</v>
      </c>
    </row>
    <row r="8" spans="1:6">
      <c r="A8" s="4" t="s">
        <v>148</v>
      </c>
      <c r="D8" s="5" t="n">
        <v>17307</v>
      </c>
      <c r="E8" s="5" t="n">
        <v>22001</v>
      </c>
      <c r="F8" s="5" t="n">
        <v>23467</v>
      </c>
    </row>
    <row r="9" spans="1:6">
      <c r="A9" s="4" t="s">
        <v>186</v>
      </c>
      <c r="D9" s="5" t="n">
        <v>1780</v>
      </c>
      <c r="E9" s="5" t="n">
        <v>-9714</v>
      </c>
      <c r="F9" s="5" t="n">
        <v>31372</v>
      </c>
    </row>
    <row r="10" spans="1:6">
      <c r="A10" s="4" t="s">
        <v>133</v>
      </c>
      <c r="E10" s="5" t="n">
        <v>1815</v>
      </c>
      <c r="F10" s="5" t="n">
        <v>810</v>
      </c>
    </row>
    <row r="11" spans="1:6">
      <c r="A11" s="4" t="s">
        <v>134</v>
      </c>
      <c r="C11" s="7" t="n">
        <v>22100</v>
      </c>
      <c r="E11" s="5" t="n">
        <v>22076</v>
      </c>
    </row>
    <row r="12" spans="1:6">
      <c r="A12" s="4" t="s">
        <v>135</v>
      </c>
      <c r="B12" s="7" t="n">
        <v>54400</v>
      </c>
      <c r="C12" s="5" t="n">
        <v>337900</v>
      </c>
      <c r="D12" s="5" t="n">
        <v>54386</v>
      </c>
      <c r="E12" s="5" t="n">
        <v>337889</v>
      </c>
    </row>
    <row r="13" spans="1:6">
      <c r="A13" s="4" t="s">
        <v>174</v>
      </c>
      <c r="D13" s="5" t="n">
        <v>4035</v>
      </c>
      <c r="E13" s="5" t="n">
        <v>12371</v>
      </c>
      <c r="F13" s="5" t="n">
        <v>11412</v>
      </c>
    </row>
    <row r="14" spans="1:6">
      <c r="A14" s="3" t="s">
        <v>187</v>
      </c>
    </row>
    <row r="15" spans="1:6">
      <c r="A15" s="4" t="s">
        <v>70</v>
      </c>
      <c r="D15" s="5" t="n">
        <v>-19060</v>
      </c>
      <c r="E15" s="5" t="n">
        <v>-16821</v>
      </c>
      <c r="F15" s="5" t="n">
        <v>-28570</v>
      </c>
    </row>
    <row r="16" spans="1:6">
      <c r="A16" s="4" t="s">
        <v>71</v>
      </c>
      <c r="D16" s="5" t="n">
        <v>-1344</v>
      </c>
      <c r="E16" s="5" t="n">
        <v>13864</v>
      </c>
      <c r="F16" s="5" t="n">
        <v>20808</v>
      </c>
    </row>
    <row r="17" spans="1:6">
      <c r="A17" s="4" t="s">
        <v>79</v>
      </c>
      <c r="D17" s="5" t="n">
        <v>-73</v>
      </c>
      <c r="E17" s="5" t="n">
        <v>2762</v>
      </c>
      <c r="F17" s="5" t="n">
        <v>-3176</v>
      </c>
    </row>
    <row r="18" spans="1:6">
      <c r="A18" s="4" t="s">
        <v>188</v>
      </c>
      <c r="D18" s="5" t="n">
        <v>-21354</v>
      </c>
      <c r="E18" s="5" t="n">
        <v>26054</v>
      </c>
      <c r="F18" s="5" t="n">
        <v>-10113</v>
      </c>
    </row>
    <row r="19" spans="1:6">
      <c r="A19" s="4" t="s">
        <v>84</v>
      </c>
      <c r="D19" s="5" t="n">
        <v>7820</v>
      </c>
      <c r="E19" s="5" t="n">
        <v>15748</v>
      </c>
      <c r="F19" s="5" t="n">
        <v>-8988</v>
      </c>
    </row>
    <row r="20" spans="1:6">
      <c r="A20" s="4" t="s">
        <v>92</v>
      </c>
      <c r="D20" s="5" t="n">
        <v>3254</v>
      </c>
      <c r="E20" s="5" t="n">
        <v>-5219</v>
      </c>
      <c r="F20" s="5" t="n">
        <v>11794</v>
      </c>
    </row>
    <row r="21" spans="1:6">
      <c r="A21" s="4" t="s">
        <v>189</v>
      </c>
      <c r="D21" s="5" t="n">
        <v>332904</v>
      </c>
      <c r="E21" s="5" t="n">
        <v>416628</v>
      </c>
      <c r="F21" s="5" t="n">
        <v>401270</v>
      </c>
    </row>
    <row r="22" spans="1:6">
      <c r="A22" s="4" t="s">
        <v>190</v>
      </c>
      <c r="E22" s="5" t="n">
        <v>-2548</v>
      </c>
      <c r="F22" s="5" t="n">
        <v>-1693</v>
      </c>
    </row>
    <row r="23" spans="1:6">
      <c r="A23" s="4" t="s">
        <v>191</v>
      </c>
      <c r="D23" s="5" t="n">
        <v>332904</v>
      </c>
      <c r="E23" s="5" t="n">
        <v>414080</v>
      </c>
      <c r="F23" s="5" t="n">
        <v>399577</v>
      </c>
    </row>
    <row r="24" spans="1:6">
      <c r="A24" s="3" t="s">
        <v>192</v>
      </c>
    </row>
    <row r="25" spans="1:6">
      <c r="A25" s="4" t="s">
        <v>193</v>
      </c>
      <c r="D25" s="5" t="n">
        <v>-45677</v>
      </c>
      <c r="F25" s="5" t="n">
        <v>-18191</v>
      </c>
    </row>
    <row r="26" spans="1:6">
      <c r="A26" s="4" t="s">
        <v>194</v>
      </c>
      <c r="D26" s="5" t="n">
        <v>-284682</v>
      </c>
      <c r="E26" s="5" t="n">
        <v>-341462</v>
      </c>
      <c r="F26" s="5" t="n">
        <v>-274177</v>
      </c>
    </row>
    <row r="27" spans="1:6">
      <c r="A27" s="4" t="s">
        <v>195</v>
      </c>
      <c r="D27" s="5" t="n">
        <v>-7618</v>
      </c>
      <c r="E27" s="5" t="n">
        <v>-18383</v>
      </c>
      <c r="F27" s="5" t="n">
        <v>-41057</v>
      </c>
    </row>
    <row r="28" spans="1:6">
      <c r="A28" s="4" t="s">
        <v>196</v>
      </c>
      <c r="D28" s="5" t="n">
        <v>105008</v>
      </c>
    </row>
    <row r="29" spans="1:6">
      <c r="A29" s="4" t="s">
        <v>197</v>
      </c>
      <c r="D29" s="5" t="n">
        <v>18076</v>
      </c>
      <c r="E29" s="5" t="n">
        <v>8248</v>
      </c>
      <c r="F29" s="5" t="n">
        <v>5252</v>
      </c>
    </row>
    <row r="30" spans="1:6">
      <c r="A30" s="4" t="s">
        <v>174</v>
      </c>
      <c r="D30" s="5" t="n">
        <v>13752</v>
      </c>
      <c r="E30" s="5" t="n">
        <v>-9367</v>
      </c>
      <c r="F30" s="5" t="n">
        <v>-8353</v>
      </c>
    </row>
    <row r="31" spans="1:6">
      <c r="A31" s="4" t="s">
        <v>198</v>
      </c>
      <c r="D31" s="5" t="n">
        <v>-201141</v>
      </c>
      <c r="E31" s="5" t="n">
        <v>-360964</v>
      </c>
      <c r="F31" s="5" t="n">
        <v>-336526</v>
      </c>
    </row>
    <row r="32" spans="1:6">
      <c r="A32" s="3" t="s">
        <v>199</v>
      </c>
    </row>
    <row r="33" spans="1:6">
      <c r="A33" s="4" t="s">
        <v>200</v>
      </c>
      <c r="D33" s="5" t="n">
        <v>76573</v>
      </c>
    </row>
    <row r="34" spans="1:6">
      <c r="A34" s="4" t="s">
        <v>201</v>
      </c>
      <c r="D34" s="5" t="n">
        <v>-76573</v>
      </c>
    </row>
    <row r="35" spans="1:6">
      <c r="A35" s="4" t="s">
        <v>202</v>
      </c>
      <c r="D35" s="5" t="n">
        <v>-52984</v>
      </c>
      <c r="E35" s="5" t="n">
        <v>-39738</v>
      </c>
      <c r="F35" s="5" t="n">
        <v>-57305</v>
      </c>
    </row>
    <row r="36" spans="1:6">
      <c r="A36" s="4" t="s">
        <v>203</v>
      </c>
      <c r="E36" s="5" t="n">
        <v>-21920</v>
      </c>
    </row>
    <row r="37" spans="1:6">
      <c r="A37" s="4" t="s">
        <v>204</v>
      </c>
      <c r="D37" s="5" t="n">
        <v>-1649</v>
      </c>
      <c r="E37" s="5" t="n">
        <v>-3407</v>
      </c>
      <c r="F37" s="5" t="n">
        <v>-3455</v>
      </c>
    </row>
    <row r="38" spans="1:6">
      <c r="A38" s="4" t="s">
        <v>205</v>
      </c>
      <c r="D38" s="5" t="n">
        <v>-154</v>
      </c>
    </row>
    <row r="39" spans="1:6">
      <c r="A39" s="4" t="s">
        <v>174</v>
      </c>
      <c r="D39" s="5" t="n">
        <v>-6840</v>
      </c>
      <c r="E39" s="5" t="n">
        <v>-2265</v>
      </c>
      <c r="F39" s="5" t="n">
        <v>686</v>
      </c>
    </row>
    <row r="40" spans="1:6">
      <c r="A40" s="4" t="s">
        <v>206</v>
      </c>
      <c r="D40" s="5" t="n">
        <v>-61627</v>
      </c>
      <c r="E40" s="5" t="n">
        <v>-67330</v>
      </c>
      <c r="F40" s="5" t="n">
        <v>-60074</v>
      </c>
    </row>
    <row r="41" spans="1:6">
      <c r="A41" s="4" t="s">
        <v>207</v>
      </c>
      <c r="D41" s="5" t="n">
        <v>3546</v>
      </c>
      <c r="E41" s="5" t="n">
        <v>-2566</v>
      </c>
      <c r="F41" s="5" t="n">
        <v>7250</v>
      </c>
    </row>
    <row r="42" spans="1:6">
      <c r="A42" s="4" t="s">
        <v>208</v>
      </c>
      <c r="D42" s="5" t="n">
        <v>73682</v>
      </c>
      <c r="E42" s="5" t="n">
        <v>-16780</v>
      </c>
      <c r="F42" s="5" t="n">
        <v>10227</v>
      </c>
    </row>
    <row r="43" spans="1:6">
      <c r="A43" s="4" t="s">
        <v>209</v>
      </c>
      <c r="D43" s="5" t="n">
        <v>50510</v>
      </c>
      <c r="E43" s="5" t="n">
        <v>67290</v>
      </c>
      <c r="F43" s="5" t="n">
        <v>57063</v>
      </c>
    </row>
    <row r="44" spans="1:6">
      <c r="A44" s="4" t="s">
        <v>210</v>
      </c>
      <c r="B44" s="5" t="n">
        <v>124192</v>
      </c>
      <c r="C44" s="5" t="n">
        <v>50510</v>
      </c>
      <c r="D44" s="5" t="n">
        <v>124192</v>
      </c>
      <c r="E44" s="5" t="n">
        <v>50510</v>
      </c>
      <c r="F44" s="5" t="n">
        <v>67290</v>
      </c>
    </row>
    <row r="45" spans="1:6">
      <c r="A45" s="4" t="s">
        <v>1103</v>
      </c>
    </row>
    <row r="46" spans="1:6">
      <c r="A46" s="3" t="s">
        <v>183</v>
      </c>
    </row>
    <row r="47" spans="1:6">
      <c r="A47" s="4" t="s">
        <v>140</v>
      </c>
      <c r="D47" s="5" t="n">
        <v>110122</v>
      </c>
      <c r="E47" s="5" t="n">
        <v>-175486</v>
      </c>
      <c r="F47" s="5" t="n">
        <v>199589</v>
      </c>
    </row>
    <row r="48" spans="1:6">
      <c r="A48" s="3" t="s">
        <v>1117</v>
      </c>
    </row>
    <row r="49" spans="1:6">
      <c r="A49" s="4" t="s">
        <v>1115</v>
      </c>
      <c r="D49" s="5" t="n">
        <v>-174216</v>
      </c>
      <c r="E49" s="5" t="n">
        <v>98669</v>
      </c>
      <c r="F49" s="5" t="n">
        <v>-259282</v>
      </c>
    </row>
    <row r="50" spans="1:6">
      <c r="A50" s="4" t="s">
        <v>185</v>
      </c>
      <c r="D50" s="5" t="n">
        <v>11987</v>
      </c>
      <c r="E50" s="5" t="n">
        <v>10825</v>
      </c>
      <c r="F50" s="5" t="n">
        <v>10270</v>
      </c>
    </row>
    <row r="51" spans="1:6">
      <c r="A51" s="4" t="s">
        <v>148</v>
      </c>
      <c r="D51" s="5" t="n">
        <v>17307</v>
      </c>
      <c r="E51" s="5" t="n">
        <v>22001</v>
      </c>
      <c r="F51" s="5" t="n">
        <v>23467</v>
      </c>
    </row>
    <row r="52" spans="1:6">
      <c r="A52" s="4" t="s">
        <v>186</v>
      </c>
      <c r="D52" s="5" t="n">
        <v>441</v>
      </c>
      <c r="E52" s="5" t="n">
        <v>529</v>
      </c>
      <c r="F52" s="5" t="n">
        <v>1236</v>
      </c>
    </row>
    <row r="53" spans="1:6">
      <c r="A53" s="4" t="s">
        <v>133</v>
      </c>
      <c r="E53" s="5" t="n">
        <v>940</v>
      </c>
      <c r="F53" s="5" t="n">
        <v>810</v>
      </c>
    </row>
    <row r="54" spans="1:6">
      <c r="A54" s="4" t="s">
        <v>174</v>
      </c>
      <c r="D54" s="5" t="n">
        <v>1814</v>
      </c>
      <c r="E54" s="5" t="n">
        <v>6981</v>
      </c>
      <c r="F54" s="5" t="n">
        <v>4189</v>
      </c>
    </row>
    <row r="55" spans="1:6">
      <c r="A55" s="3" t="s">
        <v>187</v>
      </c>
    </row>
    <row r="56" spans="1:6">
      <c r="A56" s="4" t="s">
        <v>79</v>
      </c>
      <c r="D56" s="5" t="n">
        <v>3929</v>
      </c>
      <c r="E56" s="5" t="n">
        <v>4596</v>
      </c>
      <c r="F56" s="5" t="n">
        <v>24549</v>
      </c>
    </row>
    <row r="57" spans="1:6">
      <c r="A57" s="4" t="s">
        <v>189</v>
      </c>
      <c r="D57" s="5" t="n">
        <v>-28616</v>
      </c>
      <c r="E57" s="5" t="n">
        <v>-30945</v>
      </c>
      <c r="F57" s="5" t="n">
        <v>4828</v>
      </c>
    </row>
    <row r="58" spans="1:6">
      <c r="A58" s="4" t="s">
        <v>191</v>
      </c>
      <c r="D58" s="5" t="n">
        <v>-28616</v>
      </c>
      <c r="E58" s="5" t="n">
        <v>-30945</v>
      </c>
      <c r="F58" s="5" t="n">
        <v>4828</v>
      </c>
    </row>
    <row r="59" spans="1:6">
      <c r="A59" s="3" t="s">
        <v>192</v>
      </c>
    </row>
    <row r="60" spans="1:6">
      <c r="A60" s="4" t="s">
        <v>196</v>
      </c>
      <c r="D60" s="5" t="n">
        <v>105008</v>
      </c>
    </row>
    <row r="61" spans="1:6">
      <c r="A61" s="4" t="s">
        <v>198</v>
      </c>
      <c r="D61" s="5" t="n">
        <v>105008</v>
      </c>
    </row>
    <row r="62" spans="1:6">
      <c r="A62" s="3" t="s">
        <v>199</v>
      </c>
    </row>
    <row r="63" spans="1:6">
      <c r="A63" s="4" t="s">
        <v>200</v>
      </c>
      <c r="D63" s="5" t="n">
        <v>76573</v>
      </c>
    </row>
    <row r="64" spans="1:6">
      <c r="A64" s="4" t="s">
        <v>201</v>
      </c>
      <c r="D64" s="5" t="n">
        <v>-76573</v>
      </c>
    </row>
    <row r="65" spans="1:6">
      <c r="A65" s="4" t="s">
        <v>202</v>
      </c>
      <c r="D65" s="5" t="n">
        <v>-52984</v>
      </c>
      <c r="E65" s="5" t="n">
        <v>-39738</v>
      </c>
      <c r="F65" s="5" t="n">
        <v>-57050</v>
      </c>
    </row>
    <row r="66" spans="1:6">
      <c r="A66" s="4" t="s">
        <v>204</v>
      </c>
      <c r="D66" s="5" t="n">
        <v>-1649</v>
      </c>
      <c r="E66" s="5" t="n">
        <v>-3407</v>
      </c>
      <c r="F66" s="5" t="n">
        <v>-3455</v>
      </c>
    </row>
    <row r="67" spans="1:6">
      <c r="A67" s="4" t="s">
        <v>174</v>
      </c>
      <c r="D67" s="5" t="n">
        <v>-2375</v>
      </c>
      <c r="E67" s="5" t="n">
        <v>-1742</v>
      </c>
      <c r="F67" s="5" t="n">
        <v>-539</v>
      </c>
    </row>
    <row r="68" spans="1:6">
      <c r="A68" s="4" t="s">
        <v>1118</v>
      </c>
      <c r="D68" s="5" t="n">
        <v>-19384</v>
      </c>
      <c r="E68" s="5" t="n">
        <v>75832</v>
      </c>
      <c r="F68" s="5" t="n">
        <v>56216</v>
      </c>
    </row>
    <row r="69" spans="1:6">
      <c r="A69" s="4" t="s">
        <v>206</v>
      </c>
      <c r="D69" s="5" t="n">
        <v>-76392</v>
      </c>
      <c r="E69" s="5" t="n">
        <v>30945</v>
      </c>
      <c r="F69" s="5" t="n">
        <v>-4828</v>
      </c>
    </row>
    <row r="70" spans="1:6">
      <c r="A70" s="4" t="s">
        <v>1105</v>
      </c>
    </row>
    <row r="71" spans="1:6">
      <c r="A71" s="3" t="s">
        <v>183</v>
      </c>
    </row>
    <row r="72" spans="1:6">
      <c r="A72" s="4" t="s">
        <v>140</v>
      </c>
      <c r="D72" s="5" t="n">
        <v>124159</v>
      </c>
      <c r="E72" s="5" t="n">
        <v>151659</v>
      </c>
      <c r="F72" s="5" t="n">
        <v>159462</v>
      </c>
    </row>
    <row r="73" spans="1:6">
      <c r="A73" s="3" t="s">
        <v>1117</v>
      </c>
    </row>
    <row r="74" spans="1:6">
      <c r="A74" s="4" t="s">
        <v>131</v>
      </c>
      <c r="D74" s="5" t="n">
        <v>81105</v>
      </c>
      <c r="E74" s="5" t="n">
        <v>74341</v>
      </c>
      <c r="F74" s="5" t="n">
        <v>66482</v>
      </c>
    </row>
    <row r="75" spans="1:6">
      <c r="A75" s="4" t="s">
        <v>186</v>
      </c>
      <c r="D75" s="5" t="n">
        <v>86</v>
      </c>
      <c r="E75" s="5" t="n">
        <v>-8795</v>
      </c>
      <c r="F75" s="5" t="n">
        <v>28882</v>
      </c>
    </row>
    <row r="76" spans="1:6">
      <c r="A76" s="4" t="s">
        <v>134</v>
      </c>
      <c r="E76" s="5" t="n">
        <v>22076</v>
      </c>
    </row>
    <row r="77" spans="1:6">
      <c r="A77" s="4" t="s">
        <v>135</v>
      </c>
      <c r="D77" s="5" t="n">
        <v>27217</v>
      </c>
    </row>
    <row r="78" spans="1:6">
      <c r="A78" s="4" t="s">
        <v>174</v>
      </c>
      <c r="D78" s="5" t="n">
        <v>2100</v>
      </c>
      <c r="E78" s="5" t="n">
        <v>5457</v>
      </c>
      <c r="F78" s="5" t="n">
        <v>2498</v>
      </c>
    </row>
    <row r="79" spans="1:6">
      <c r="A79" s="3" t="s">
        <v>187</v>
      </c>
    </row>
    <row r="80" spans="1:6">
      <c r="A80" s="4" t="s">
        <v>70</v>
      </c>
      <c r="D80" s="5" t="n">
        <v>-13380</v>
      </c>
      <c r="E80" s="5" t="n">
        <v>-17328</v>
      </c>
      <c r="F80" s="5" t="n">
        <v>-21791</v>
      </c>
    </row>
    <row r="81" spans="1:6">
      <c r="A81" s="4" t="s">
        <v>71</v>
      </c>
      <c r="D81" s="5" t="n">
        <v>776</v>
      </c>
      <c r="E81" s="5" t="n">
        <v>14881</v>
      </c>
      <c r="F81" s="5" t="n">
        <v>-6429</v>
      </c>
    </row>
    <row r="82" spans="1:6">
      <c r="A82" s="4" t="s">
        <v>79</v>
      </c>
      <c r="D82" s="5" t="n">
        <v>-2501</v>
      </c>
      <c r="E82" s="5" t="n">
        <v>118</v>
      </c>
      <c r="F82" s="5" t="n">
        <v>-3277</v>
      </c>
    </row>
    <row r="83" spans="1:6">
      <c r="A83" s="4" t="s">
        <v>188</v>
      </c>
      <c r="D83" s="5" t="n">
        <v>-5391</v>
      </c>
      <c r="E83" s="5" t="n">
        <v>15743</v>
      </c>
      <c r="F83" s="5" t="n">
        <v>4909</v>
      </c>
    </row>
    <row r="84" spans="1:6">
      <c r="A84" s="4" t="s">
        <v>84</v>
      </c>
      <c r="D84" s="5" t="n">
        <v>4283</v>
      </c>
      <c r="E84" s="5" t="n">
        <v>15094</v>
      </c>
      <c r="F84" s="5" t="n">
        <v>-3974</v>
      </c>
    </row>
    <row r="85" spans="1:6">
      <c r="A85" s="4" t="s">
        <v>92</v>
      </c>
      <c r="D85" s="5" t="n">
        <v>15110</v>
      </c>
      <c r="E85" s="5" t="n">
        <v>3014</v>
      </c>
      <c r="F85" s="5" t="n">
        <v>8794</v>
      </c>
    </row>
    <row r="86" spans="1:6">
      <c r="A86" s="4" t="s">
        <v>189</v>
      </c>
      <c r="D86" s="5" t="n">
        <v>233564</v>
      </c>
      <c r="E86" s="5" t="n">
        <v>276260</v>
      </c>
      <c r="F86" s="5" t="n">
        <v>235556</v>
      </c>
    </row>
    <row r="87" spans="1:6">
      <c r="A87" s="4" t="s">
        <v>190</v>
      </c>
      <c r="E87" s="5" t="n">
        <v>-2548</v>
      </c>
      <c r="F87" s="5" t="n">
        <v>-1693</v>
      </c>
    </row>
    <row r="88" spans="1:6">
      <c r="A88" s="4" t="s">
        <v>191</v>
      </c>
      <c r="D88" s="5" t="n">
        <v>233564</v>
      </c>
      <c r="E88" s="5" t="n">
        <v>273712</v>
      </c>
      <c r="F88" s="5" t="n">
        <v>233863</v>
      </c>
    </row>
    <row r="89" spans="1:6">
      <c r="A89" s="3" t="s">
        <v>192</v>
      </c>
    </row>
    <row r="90" spans="1:6">
      <c r="A90" s="4" t="s">
        <v>193</v>
      </c>
      <c r="D90" s="5" t="n">
        <v>-45677</v>
      </c>
    </row>
    <row r="91" spans="1:6">
      <c r="A91" s="4" t="s">
        <v>194</v>
      </c>
      <c r="D91" s="5" t="n">
        <v>-188161</v>
      </c>
      <c r="E91" s="5" t="n">
        <v>-210023</v>
      </c>
      <c r="F91" s="5" t="n">
        <v>-161312</v>
      </c>
    </row>
    <row r="92" spans="1:6">
      <c r="A92" s="4" t="s">
        <v>195</v>
      </c>
      <c r="D92" s="5" t="n">
        <v>-7618</v>
      </c>
      <c r="E92" s="5" t="n">
        <v>-14096</v>
      </c>
      <c r="F92" s="5" t="n">
        <v>-37047</v>
      </c>
    </row>
    <row r="93" spans="1:6">
      <c r="A93" s="4" t="s">
        <v>197</v>
      </c>
      <c r="D93" s="5" t="n">
        <v>11765</v>
      </c>
      <c r="E93" s="5" t="n">
        <v>5168</v>
      </c>
      <c r="F93" s="5" t="n">
        <v>2415</v>
      </c>
    </row>
    <row r="94" spans="1:6">
      <c r="A94" s="4" t="s">
        <v>174</v>
      </c>
      <c r="D94" s="5" t="n">
        <v>13752</v>
      </c>
      <c r="E94" s="5" t="n">
        <v>-9367</v>
      </c>
      <c r="F94" s="5" t="n">
        <v>-10359</v>
      </c>
    </row>
    <row r="95" spans="1:6">
      <c r="A95" s="4" t="s">
        <v>198</v>
      </c>
      <c r="D95" s="5" t="n">
        <v>-215939</v>
      </c>
      <c r="E95" s="5" t="n">
        <v>-228318</v>
      </c>
      <c r="F95" s="5" t="n">
        <v>-206303</v>
      </c>
    </row>
    <row r="96" spans="1:6">
      <c r="A96" s="3" t="s">
        <v>199</v>
      </c>
    </row>
    <row r="97" spans="1:6">
      <c r="A97" s="4" t="s">
        <v>202</v>
      </c>
      <c r="E97" s="5" t="n">
        <v>-169</v>
      </c>
      <c r="F97" s="5" t="n">
        <v>-14250</v>
      </c>
    </row>
    <row r="98" spans="1:6">
      <c r="A98" s="4" t="s">
        <v>174</v>
      </c>
      <c r="D98" s="5" t="n">
        <v>-1993</v>
      </c>
      <c r="E98" s="5" t="n">
        <v>2094</v>
      </c>
      <c r="F98" s="5" t="n">
        <v>1225</v>
      </c>
    </row>
    <row r="99" spans="1:6">
      <c r="A99" s="4" t="s">
        <v>1118</v>
      </c>
      <c r="D99" s="5" t="n">
        <v>50840</v>
      </c>
      <c r="E99" s="5" t="n">
        <v>-61708</v>
      </c>
      <c r="F99" s="5" t="n">
        <v>16644</v>
      </c>
    </row>
    <row r="100" spans="1:6">
      <c r="A100" s="4" t="s">
        <v>206</v>
      </c>
      <c r="D100" s="5" t="n">
        <v>48847</v>
      </c>
      <c r="E100" s="5" t="n">
        <v>-59783</v>
      </c>
      <c r="F100" s="5" t="n">
        <v>3619</v>
      </c>
    </row>
    <row r="101" spans="1:6">
      <c r="A101" s="4" t="s">
        <v>208</v>
      </c>
      <c r="D101" s="5" t="n">
        <v>66472</v>
      </c>
      <c r="E101" s="5" t="n">
        <v>-14389</v>
      </c>
      <c r="F101" s="5" t="n">
        <v>31179</v>
      </c>
    </row>
    <row r="102" spans="1:6">
      <c r="A102" s="4" t="s">
        <v>209</v>
      </c>
      <c r="D102" s="5" t="n">
        <v>32471</v>
      </c>
      <c r="E102" s="5" t="n">
        <v>46860</v>
      </c>
      <c r="F102" s="5" t="n">
        <v>15681</v>
      </c>
    </row>
    <row r="103" spans="1:6">
      <c r="A103" s="4" t="s">
        <v>210</v>
      </c>
      <c r="B103" s="5" t="n">
        <v>98943</v>
      </c>
      <c r="C103" s="5" t="n">
        <v>32471</v>
      </c>
      <c r="D103" s="5" t="n">
        <v>98943</v>
      </c>
      <c r="E103" s="5" t="n">
        <v>32471</v>
      </c>
      <c r="F103" s="5" t="n">
        <v>46860</v>
      </c>
    </row>
    <row r="104" spans="1:6">
      <c r="A104" s="4" t="s">
        <v>1106</v>
      </c>
    </row>
    <row r="105" spans="1:6">
      <c r="A105" s="3" t="s">
        <v>183</v>
      </c>
    </row>
    <row r="106" spans="1:6">
      <c r="A106" s="4" t="s">
        <v>140</v>
      </c>
      <c r="D106" s="5" t="n">
        <v>50057</v>
      </c>
      <c r="E106" s="5" t="n">
        <v>-250328</v>
      </c>
      <c r="F106" s="5" t="n">
        <v>99820</v>
      </c>
    </row>
    <row r="107" spans="1:6">
      <c r="A107" s="3" t="s">
        <v>1117</v>
      </c>
    </row>
    <row r="108" spans="1:6">
      <c r="A108" s="4" t="s">
        <v>131</v>
      </c>
      <c r="D108" s="5" t="n">
        <v>82939</v>
      </c>
      <c r="E108" s="5" t="n">
        <v>84491</v>
      </c>
      <c r="F108" s="5" t="n">
        <v>76528</v>
      </c>
    </row>
    <row r="109" spans="1:6">
      <c r="A109" s="4" t="s">
        <v>185</v>
      </c>
      <c r="E109" s="5" t="n">
        <v>-369</v>
      </c>
      <c r="F109" s="5" t="n">
        <v>-415</v>
      </c>
    </row>
    <row r="110" spans="1:6">
      <c r="A110" s="4" t="s">
        <v>186</v>
      </c>
      <c r="D110" s="5" t="n">
        <v>1253</v>
      </c>
      <c r="E110" s="5" t="n">
        <v>-1448</v>
      </c>
      <c r="F110" s="5" t="n">
        <v>1254</v>
      </c>
    </row>
    <row r="111" spans="1:6">
      <c r="A111" s="4" t="s">
        <v>133</v>
      </c>
      <c r="E111" s="5" t="n">
        <v>875</v>
      </c>
    </row>
    <row r="112" spans="1:6">
      <c r="A112" s="4" t="s">
        <v>135</v>
      </c>
      <c r="D112" s="5" t="n">
        <v>27169</v>
      </c>
      <c r="E112" s="5" t="n">
        <v>337889</v>
      </c>
    </row>
    <row r="113" spans="1:6">
      <c r="A113" s="4" t="s">
        <v>174</v>
      </c>
      <c r="D113" s="5" t="n">
        <v>121</v>
      </c>
      <c r="E113" s="5" t="n">
        <v>-67</v>
      </c>
      <c r="F113" s="5" t="n">
        <v>4725</v>
      </c>
    </row>
    <row r="114" spans="1:6">
      <c r="A114" s="3" t="s">
        <v>187</v>
      </c>
    </row>
    <row r="115" spans="1:6">
      <c r="A115" s="4" t="s">
        <v>70</v>
      </c>
      <c r="D115" s="5" t="n">
        <v>-5680</v>
      </c>
      <c r="E115" s="5" t="n">
        <v>507</v>
      </c>
      <c r="F115" s="5" t="n">
        <v>-6779</v>
      </c>
    </row>
    <row r="116" spans="1:6">
      <c r="A116" s="4" t="s">
        <v>71</v>
      </c>
      <c r="D116" s="5" t="n">
        <v>-2120</v>
      </c>
      <c r="E116" s="5" t="n">
        <v>-1017</v>
      </c>
      <c r="F116" s="5" t="n">
        <v>27237</v>
      </c>
    </row>
    <row r="117" spans="1:6">
      <c r="A117" s="4" t="s">
        <v>79</v>
      </c>
      <c r="D117" s="5" t="n">
        <v>2428</v>
      </c>
      <c r="E117" s="5" t="n">
        <v>2644</v>
      </c>
      <c r="F117" s="5" t="n">
        <v>101</v>
      </c>
    </row>
    <row r="118" spans="1:6">
      <c r="A118" s="4" t="s">
        <v>188</v>
      </c>
      <c r="D118" s="5" t="n">
        <v>-15963</v>
      </c>
      <c r="E118" s="5" t="n">
        <v>10311</v>
      </c>
      <c r="F118" s="5" t="n">
        <v>-15022</v>
      </c>
    </row>
    <row r="119" spans="1:6">
      <c r="A119" s="4" t="s">
        <v>84</v>
      </c>
      <c r="D119" s="5" t="n">
        <v>3537</v>
      </c>
      <c r="E119" s="5" t="n">
        <v>654</v>
      </c>
      <c r="F119" s="5" t="n">
        <v>-5014</v>
      </c>
    </row>
    <row r="120" spans="1:6">
      <c r="A120" s="4" t="s">
        <v>92</v>
      </c>
      <c r="D120" s="5" t="n">
        <v>-11856</v>
      </c>
      <c r="E120" s="5" t="n">
        <v>-8233</v>
      </c>
      <c r="F120" s="5" t="n">
        <v>3000</v>
      </c>
    </row>
    <row r="121" spans="1:6">
      <c r="A121" s="4" t="s">
        <v>189</v>
      </c>
      <c r="D121" s="5" t="n">
        <v>131885</v>
      </c>
      <c r="E121" s="5" t="n">
        <v>175909</v>
      </c>
      <c r="F121" s="5" t="n">
        <v>185435</v>
      </c>
    </row>
    <row r="122" spans="1:6">
      <c r="A122" s="4" t="s">
        <v>191</v>
      </c>
      <c r="D122" s="5" t="n">
        <v>131885</v>
      </c>
      <c r="E122" s="5" t="n">
        <v>175909</v>
      </c>
      <c r="F122" s="5" t="n">
        <v>185435</v>
      </c>
    </row>
    <row r="123" spans="1:6">
      <c r="A123" s="3" t="s">
        <v>192</v>
      </c>
    </row>
    <row r="124" spans="1:6">
      <c r="A124" s="4" t="s">
        <v>193</v>
      </c>
      <c r="F124" s="5" t="n">
        <v>-18191</v>
      </c>
    </row>
    <row r="125" spans="1:6">
      <c r="A125" s="4" t="s">
        <v>194</v>
      </c>
      <c r="D125" s="5" t="n">
        <v>-96521</v>
      </c>
      <c r="E125" s="5" t="n">
        <v>-131439</v>
      </c>
      <c r="F125" s="5" t="n">
        <v>-112865</v>
      </c>
    </row>
    <row r="126" spans="1:6">
      <c r="A126" s="4" t="s">
        <v>195</v>
      </c>
      <c r="E126" s="5" t="n">
        <v>-4287</v>
      </c>
      <c r="F126" s="5" t="n">
        <v>-4010</v>
      </c>
    </row>
    <row r="127" spans="1:6">
      <c r="A127" s="4" t="s">
        <v>197</v>
      </c>
      <c r="D127" s="5" t="n">
        <v>6311</v>
      </c>
      <c r="E127" s="5" t="n">
        <v>3080</v>
      </c>
      <c r="F127" s="5" t="n">
        <v>2837</v>
      </c>
    </row>
    <row r="128" spans="1:6">
      <c r="A128" s="4" t="s">
        <v>174</v>
      </c>
      <c r="F128" s="5" t="n">
        <v>2006</v>
      </c>
    </row>
    <row r="129" spans="1:6">
      <c r="A129" s="4" t="s">
        <v>198</v>
      </c>
      <c r="D129" s="5" t="n">
        <v>-90210</v>
      </c>
      <c r="E129" s="5" t="n">
        <v>-132646</v>
      </c>
      <c r="F129" s="5" t="n">
        <v>-130223</v>
      </c>
    </row>
    <row r="130" spans="1:6">
      <c r="A130" s="3" t="s">
        <v>199</v>
      </c>
    </row>
    <row r="131" spans="1:6">
      <c r="A131" s="4" t="s">
        <v>202</v>
      </c>
      <c r="D131" s="5" t="n">
        <v>-3929</v>
      </c>
      <c r="E131" s="5" t="n">
        <v>-4427</v>
      </c>
      <c r="F131" s="5" t="n">
        <v>-10554</v>
      </c>
    </row>
    <row r="132" spans="1:6">
      <c r="A132" s="4" t="s">
        <v>203</v>
      </c>
      <c r="E132" s="5" t="n">
        <v>-21920</v>
      </c>
    </row>
    <row r="133" spans="1:6">
      <c r="A133" s="4" t="s">
        <v>205</v>
      </c>
      <c r="D133" s="5" t="n">
        <v>-154</v>
      </c>
    </row>
    <row r="134" spans="1:6">
      <c r="A134" s="4" t="s">
        <v>174</v>
      </c>
      <c r="D134" s="5" t="n">
        <v>-2472</v>
      </c>
      <c r="E134" s="5" t="n">
        <v>-2617</v>
      </c>
    </row>
    <row r="135" spans="1:6">
      <c r="A135" s="4" t="s">
        <v>1118</v>
      </c>
      <c r="D135" s="5" t="n">
        <v>-31456</v>
      </c>
      <c r="E135" s="5" t="n">
        <v>-14124</v>
      </c>
      <c r="F135" s="5" t="n">
        <v>-72860</v>
      </c>
    </row>
    <row r="136" spans="1:6">
      <c r="A136" s="4" t="s">
        <v>206</v>
      </c>
      <c r="D136" s="5" t="n">
        <v>-38011</v>
      </c>
      <c r="E136" s="5" t="n">
        <v>-43088</v>
      </c>
      <c r="F136" s="5" t="n">
        <v>-83414</v>
      </c>
    </row>
    <row r="137" spans="1:6">
      <c r="A137" s="4" t="s">
        <v>207</v>
      </c>
      <c r="D137" s="5" t="n">
        <v>3546</v>
      </c>
      <c r="E137" s="5" t="n">
        <v>-2566</v>
      </c>
      <c r="F137" s="5" t="n">
        <v>7250</v>
      </c>
    </row>
    <row r="138" spans="1:6">
      <c r="A138" s="4" t="s">
        <v>208</v>
      </c>
      <c r="D138" s="5" t="n">
        <v>7210</v>
      </c>
      <c r="E138" s="5" t="n">
        <v>-2391</v>
      </c>
      <c r="F138" s="5" t="n">
        <v>-20952</v>
      </c>
    </row>
    <row r="139" spans="1:6">
      <c r="A139" s="4" t="s">
        <v>209</v>
      </c>
      <c r="D139" s="5" t="n">
        <v>18039</v>
      </c>
      <c r="E139" s="5" t="n">
        <v>20430</v>
      </c>
      <c r="F139" s="5" t="n">
        <v>41382</v>
      </c>
    </row>
    <row r="140" spans="1:6">
      <c r="A140" s="4" t="s">
        <v>210</v>
      </c>
      <c r="B140" s="7" t="n">
        <v>25249</v>
      </c>
      <c r="C140" s="7" t="n">
        <v>18039</v>
      </c>
      <c r="D140" s="5" t="n">
        <v>25249</v>
      </c>
      <c r="E140" s="5" t="n">
        <v>18039</v>
      </c>
      <c r="F140" s="5" t="n">
        <v>20430</v>
      </c>
    </row>
    <row r="141" spans="1:6">
      <c r="A141" s="4" t="s">
        <v>1107</v>
      </c>
    </row>
    <row r="142" spans="1:6">
      <c r="A142" s="3" t="s">
        <v>183</v>
      </c>
    </row>
    <row r="143" spans="1:6">
      <c r="A143" s="4" t="s">
        <v>140</v>
      </c>
      <c r="D143" s="5" t="n">
        <v>-174216</v>
      </c>
      <c r="E143" s="5" t="n">
        <v>98669</v>
      </c>
      <c r="F143" s="5" t="n">
        <v>-259282</v>
      </c>
    </row>
    <row r="144" spans="1:6">
      <c r="A144" s="3" t="s">
        <v>1117</v>
      </c>
    </row>
    <row r="145" spans="1:6">
      <c r="A145" s="4" t="s">
        <v>1115</v>
      </c>
      <c r="D145" s="5" t="n">
        <v>174216</v>
      </c>
      <c r="E145" s="5" t="n">
        <v>-98669</v>
      </c>
      <c r="F145" s="5" t="n">
        <v>259282</v>
      </c>
    </row>
    <row r="146" spans="1:6">
      <c r="A146" s="3" t="s">
        <v>187</v>
      </c>
    </row>
    <row r="147" spans="1:6">
      <c r="A147" s="4" t="s">
        <v>79</v>
      </c>
      <c r="D147" s="5" t="n">
        <v>-3929</v>
      </c>
      <c r="E147" s="5" t="n">
        <v>-4596</v>
      </c>
      <c r="F147" s="5" t="n">
        <v>-24549</v>
      </c>
    </row>
    <row r="148" spans="1:6">
      <c r="A148" s="4" t="s">
        <v>189</v>
      </c>
      <c r="D148" s="5" t="n">
        <v>-3929</v>
      </c>
      <c r="E148" s="5" t="n">
        <v>-4596</v>
      </c>
      <c r="F148" s="5" t="n">
        <v>-24549</v>
      </c>
    </row>
    <row r="149" spans="1:6">
      <c r="A149" s="4" t="s">
        <v>191</v>
      </c>
      <c r="D149" s="5" t="n">
        <v>-3929</v>
      </c>
      <c r="E149" s="5" t="n">
        <v>-4596</v>
      </c>
      <c r="F149" s="5" t="n">
        <v>-24549</v>
      </c>
    </row>
    <row r="150" spans="1:6">
      <c r="A150" s="3" t="s">
        <v>199</v>
      </c>
    </row>
    <row r="151" spans="1:6">
      <c r="A151" s="4" t="s">
        <v>202</v>
      </c>
      <c r="D151" s="5" t="n">
        <v>3929</v>
      </c>
      <c r="E151" s="5" t="n">
        <v>4596</v>
      </c>
      <c r="F151" s="5" t="n">
        <v>24549</v>
      </c>
    </row>
    <row r="152" spans="1:6">
      <c r="A152" s="4" t="s">
        <v>206</v>
      </c>
      <c r="D152" s="7" t="n">
        <v>3929</v>
      </c>
      <c r="E152" s="7" t="n">
        <v>4596</v>
      </c>
      <c r="F152" s="7" t="n">
        <v>24549</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222</v>
      </c>
    </row>
    <row r="4" spans="1:2">
      <c r="A4" s="4" t="s">
        <v>125</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24192</v>
      </c>
      <c r="C3" s="7" t="n">
        <v>50510</v>
      </c>
    </row>
    <row r="4" spans="1:3">
      <c r="A4" s="4" t="s">
        <v>70</v>
      </c>
      <c r="B4" s="5" t="n">
        <v>339775</v>
      </c>
      <c r="C4" s="5" t="n">
        <v>318087</v>
      </c>
    </row>
    <row r="5" spans="1:3">
      <c r="A5" s="4" t="s">
        <v>71</v>
      </c>
      <c r="B5" s="5" t="n">
        <v>78244</v>
      </c>
      <c r="C5" s="5" t="n">
        <v>81820</v>
      </c>
    </row>
    <row r="6" spans="1:3">
      <c r="A6" s="4" t="s">
        <v>72</v>
      </c>
      <c r="B6" s="5" t="n">
        <v>542211</v>
      </c>
      <c r="C6" s="5" t="n">
        <v>450417</v>
      </c>
    </row>
    <row r="7" spans="1:3">
      <c r="A7" s="4" t="s">
        <v>73</v>
      </c>
      <c r="B7" s="5" t="n">
        <v>3224034</v>
      </c>
      <c r="C7" s="5" t="n">
        <v>3107766</v>
      </c>
    </row>
    <row r="8" spans="1:3">
      <c r="A8" s="4" t="s">
        <v>74</v>
      </c>
      <c r="B8" s="5" t="n">
        <v>2449131</v>
      </c>
      <c r="C8" s="5" t="n">
        <v>2396412</v>
      </c>
    </row>
    <row r="9" spans="1:3">
      <c r="A9" s="4" t="s">
        <v>75</v>
      </c>
      <c r="B9" s="5" t="n">
        <v>90357</v>
      </c>
      <c r="C9" s="5" t="n">
        <v>88990</v>
      </c>
    </row>
    <row r="10" spans="1:3">
      <c r="A10" s="4" t="s">
        <v>76</v>
      </c>
      <c r="B10" s="5" t="n">
        <v>3339</v>
      </c>
      <c r="C10" s="5" t="n">
        <v>3468</v>
      </c>
    </row>
    <row r="11" spans="1:3">
      <c r="A11" s="4" t="s">
        <v>77</v>
      </c>
      <c r="C11" s="5" t="n">
        <v>60524</v>
      </c>
    </row>
    <row r="12" spans="1:3">
      <c r="A12" s="4" t="s">
        <v>78</v>
      </c>
      <c r="B12" s="5" t="n">
        <v>501837</v>
      </c>
    </row>
    <row r="13" spans="1:3">
      <c r="A13" s="4" t="s">
        <v>79</v>
      </c>
      <c r="B13" s="5" t="n">
        <v>68233</v>
      </c>
      <c r="C13" s="5" t="n">
        <v>64927</v>
      </c>
    </row>
    <row r="14" spans="1:3">
      <c r="A14" s="4" t="s">
        <v>80</v>
      </c>
      <c r="B14" s="5" t="n">
        <v>6879142</v>
      </c>
      <c r="C14" s="5" t="n">
        <v>6172504</v>
      </c>
    </row>
    <row r="15" spans="1:3">
      <c r="A15" s="3" t="s">
        <v>81</v>
      </c>
    </row>
    <row r="16" spans="1:3">
      <c r="A16" s="4" t="s">
        <v>82</v>
      </c>
      <c r="B16" s="5" t="n">
        <v>43679</v>
      </c>
      <c r="C16" s="5" t="n">
        <v>34112</v>
      </c>
    </row>
    <row r="17" spans="1:3">
      <c r="A17" s="4" t="s">
        <v>83</v>
      </c>
      <c r="B17" s="5" t="n">
        <v>127045</v>
      </c>
      <c r="C17" s="5" t="n">
        <v>117740</v>
      </c>
    </row>
    <row r="18" spans="1:3">
      <c r="A18" s="4" t="s">
        <v>84</v>
      </c>
      <c r="B18" s="5" t="n">
        <v>122552</v>
      </c>
      <c r="C18" s="5" t="n">
        <v>113299</v>
      </c>
    </row>
    <row r="19" spans="1:3">
      <c r="A19" s="4" t="s">
        <v>85</v>
      </c>
      <c r="B19" s="5" t="n">
        <v>29140</v>
      </c>
    </row>
    <row r="20" spans="1:3">
      <c r="A20" s="4" t="s">
        <v>86</v>
      </c>
      <c r="B20" s="5" t="n">
        <v>141160</v>
      </c>
      <c r="C20" s="5" t="n">
        <v>151226</v>
      </c>
    </row>
    <row r="21" spans="1:3">
      <c r="A21" s="4" t="s">
        <v>87</v>
      </c>
      <c r="B21" s="5" t="n">
        <v>463576</v>
      </c>
      <c r="C21" s="5" t="n">
        <v>416377</v>
      </c>
    </row>
    <row r="22" spans="1:3">
      <c r="A22" s="4" t="s">
        <v>88</v>
      </c>
      <c r="B22" s="5" t="n">
        <v>3105420</v>
      </c>
      <c r="C22" s="5" t="n">
        <v>3159375</v>
      </c>
    </row>
    <row r="23" spans="1:3">
      <c r="A23" s="4" t="s">
        <v>89</v>
      </c>
      <c r="B23" s="5" t="n">
        <v>71860</v>
      </c>
      <c r="C23" s="5" t="n">
        <v>80372</v>
      </c>
    </row>
    <row r="24" spans="1:3">
      <c r="A24" s="4" t="s">
        <v>90</v>
      </c>
      <c r="B24" s="5" t="n">
        <v>502252</v>
      </c>
    </row>
    <row r="25" spans="1:3">
      <c r="A25" s="4" t="s">
        <v>91</v>
      </c>
      <c r="B25" s="5" t="n">
        <v>68915</v>
      </c>
    </row>
    <row r="26" spans="1:3">
      <c r="A26" s="4" t="s">
        <v>92</v>
      </c>
      <c r="B26" s="5" t="n">
        <v>128587</v>
      </c>
      <c r="C26" s="5" t="n">
        <v>154267</v>
      </c>
    </row>
    <row r="27" spans="1:3">
      <c r="A27" s="4" t="s">
        <v>93</v>
      </c>
      <c r="B27" s="5" t="n">
        <v>4340610</v>
      </c>
      <c r="C27" s="5" t="n">
        <v>3810391</v>
      </c>
    </row>
    <row r="28" spans="1:3">
      <c r="A28" s="4" t="s">
        <v>94</v>
      </c>
      <c r="B28" s="5" t="n">
        <v>33151</v>
      </c>
      <c r="C28" s="5" t="n">
        <v>28806</v>
      </c>
    </row>
    <row r="29" spans="1:3">
      <c r="A29" s="3" t="s">
        <v>95</v>
      </c>
    </row>
    <row r="30" spans="1:3">
      <c r="A30" s="4" t="s">
        <v>96</v>
      </c>
      <c r="B30" s="4" t="s">
        <v>97</v>
      </c>
      <c r="C30" s="4" t="s">
        <v>97</v>
      </c>
    </row>
    <row r="31" spans="1:3">
      <c r="A31" s="4" t="s">
        <v>98</v>
      </c>
      <c r="B31" s="5" t="n">
        <v>877</v>
      </c>
      <c r="C31" s="5" t="n">
        <v>874</v>
      </c>
    </row>
    <row r="32" spans="1:3">
      <c r="A32" s="4" t="s">
        <v>99</v>
      </c>
      <c r="B32" s="5" t="n">
        <v>2557642</v>
      </c>
      <c r="C32" s="5" t="n">
        <v>2541987</v>
      </c>
    </row>
    <row r="33" spans="1:3">
      <c r="A33" s="4" t="s">
        <v>100</v>
      </c>
      <c r="B33" s="5" t="n">
        <v>-414884</v>
      </c>
      <c r="C33" s="5" t="n">
        <v>-462377</v>
      </c>
    </row>
    <row r="34" spans="1:3">
      <c r="A34" s="4" t="s">
        <v>101</v>
      </c>
      <c r="B34" s="5" t="n">
        <v>361746</v>
      </c>
      <c r="C34" s="5" t="n">
        <v>252823</v>
      </c>
    </row>
    <row r="35" spans="1:3">
      <c r="A35" s="4" t="s">
        <v>102</v>
      </c>
      <c r="B35" s="5" t="n">
        <v>2505381</v>
      </c>
      <c r="C35" s="5" t="n">
        <v>2333307</v>
      </c>
    </row>
    <row r="36" spans="1:3">
      <c r="A36" s="4" t="s">
        <v>103</v>
      </c>
      <c r="B36" s="7" t="n">
        <v>6879142</v>
      </c>
      <c r="C36" s="7" t="n">
        <v>6172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43</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7</v>
      </c>
    </row>
    <row r="2" spans="1:3">
      <c r="A2" s="3" t="s">
        <v>105</v>
      </c>
    </row>
    <row r="3" spans="1:3">
      <c r="A3" s="4" t="s">
        <v>106</v>
      </c>
      <c r="B3" s="8" t="n">
        <v>0.01</v>
      </c>
      <c r="C3" s="8" t="n">
        <v>0.01</v>
      </c>
    </row>
    <row r="4" spans="1:3">
      <c r="A4" s="4" t="s">
        <v>107</v>
      </c>
      <c r="B4" s="5" t="n">
        <v>10000000</v>
      </c>
      <c r="C4" s="5" t="n">
        <v>10000000</v>
      </c>
    </row>
    <row r="5" spans="1:3">
      <c r="A5" s="4" t="s">
        <v>108</v>
      </c>
      <c r="B5" s="5" t="n">
        <v>0</v>
      </c>
      <c r="C5" s="5" t="n">
        <v>0</v>
      </c>
    </row>
    <row r="6" spans="1:3">
      <c r="A6" s="4" t="s">
        <v>109</v>
      </c>
      <c r="B6" s="8" t="n">
        <v>0.01</v>
      </c>
      <c r="C6" s="8" t="n">
        <v>0.01</v>
      </c>
    </row>
    <row r="7" spans="1:3">
      <c r="A7" s="4" t="s">
        <v>110</v>
      </c>
      <c r="B7" s="5" t="n">
        <v>180000000</v>
      </c>
      <c r="C7" s="5" t="n">
        <v>180000000</v>
      </c>
    </row>
    <row r="8" spans="1:3">
      <c r="A8" s="4" t="s">
        <v>111</v>
      </c>
      <c r="B8" s="5" t="n">
        <v>87715591</v>
      </c>
      <c r="C8" s="5" t="n">
        <v>87444473</v>
      </c>
    </row>
    <row r="9" spans="1:3">
      <c r="A9" s="4" t="s">
        <v>112</v>
      </c>
      <c r="B9" s="5" t="n">
        <v>87715591</v>
      </c>
      <c r="C9" s="5" t="n">
        <v>87444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24</v>
      </c>
      <c r="B11" s="4" t="s">
        <v>292</v>
      </c>
    </row>
    <row r="12" spans="1:2">
      <c r="A12" s="4" t="s">
        <v>248</v>
      </c>
      <c r="B12" s="4" t="s">
        <v>293</v>
      </c>
    </row>
    <row r="13" spans="1:2">
      <c r="A13" s="4" t="s">
        <v>294</v>
      </c>
      <c r="B13"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18</v>
      </c>
    </row>
    <row r="4" spans="1:2">
      <c r="A4" s="4" t="s">
        <v>28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4" t="s">
        <v>301</v>
      </c>
      <c r="B3" s="4" t="s">
        <v>302</v>
      </c>
    </row>
    <row r="4" spans="1:2">
      <c r="A4" s="4" t="s">
        <v>303</v>
      </c>
    </row>
    <row r="5" spans="1:2">
      <c r="A5" s="4" t="s">
        <v>304</v>
      </c>
      <c r="B5" s="4" t="s">
        <v>305</v>
      </c>
    </row>
    <row r="6" spans="1:2">
      <c r="A6" s="4" t="s">
        <v>306</v>
      </c>
      <c r="B6" s="4" t="s">
        <v>307</v>
      </c>
    </row>
    <row r="7" spans="1:2">
      <c r="A7" s="4" t="s">
        <v>308</v>
      </c>
    </row>
    <row r="8" spans="1:2">
      <c r="A8" s="4" t="s">
        <v>304</v>
      </c>
      <c r="B8" s="4" t="s">
        <v>309</v>
      </c>
    </row>
    <row r="9" spans="1:2">
      <c r="A9" s="4" t="s">
        <v>306</v>
      </c>
      <c r="B9"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2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31</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34</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v>
      </c>
      <c r="B1" s="2" t="s">
        <v>114</v>
      </c>
      <c r="J1" s="2" t="s">
        <v>1</v>
      </c>
    </row>
    <row r="2" spans="1:12">
      <c r="B2" s="2" t="s">
        <v>2</v>
      </c>
      <c r="C2" s="2" t="s">
        <v>115</v>
      </c>
      <c r="D2" s="2" t="s">
        <v>116</v>
      </c>
      <c r="E2" s="2" t="s">
        <v>117</v>
      </c>
      <c r="F2" s="2" t="s">
        <v>67</v>
      </c>
      <c r="G2" s="2" t="s">
        <v>118</v>
      </c>
      <c r="H2" s="2" t="s">
        <v>119</v>
      </c>
      <c r="I2" s="2" t="s">
        <v>120</v>
      </c>
      <c r="J2" s="2" t="s">
        <v>2</v>
      </c>
      <c r="K2" s="2" t="s">
        <v>67</v>
      </c>
      <c r="L2" s="2" t="s">
        <v>121</v>
      </c>
    </row>
    <row r="3" spans="1:12">
      <c r="A3" s="3" t="s">
        <v>122</v>
      </c>
    </row>
    <row r="4" spans="1:12">
      <c r="A4" s="4" t="s">
        <v>123</v>
      </c>
      <c r="J4" s="7" t="n">
        <v>3107462</v>
      </c>
      <c r="K4" s="7" t="n">
        <v>3012442</v>
      </c>
      <c r="L4" s="7" t="n">
        <v>2877234</v>
      </c>
    </row>
    <row r="5" spans="1:12">
      <c r="A5" s="4" t="s">
        <v>124</v>
      </c>
      <c r="L5" s="5" t="n">
        <v>-40918</v>
      </c>
    </row>
    <row r="6" spans="1:12">
      <c r="A6" s="4" t="s">
        <v>125</v>
      </c>
      <c r="B6" s="7" t="n">
        <v>780232</v>
      </c>
      <c r="C6" s="7" t="n">
        <v>777251</v>
      </c>
      <c r="D6" s="7" t="n">
        <v>789362</v>
      </c>
      <c r="E6" s="7" t="n">
        <v>760617</v>
      </c>
      <c r="F6" s="7" t="n">
        <v>743547</v>
      </c>
      <c r="G6" s="7" t="n">
        <v>760916</v>
      </c>
      <c r="H6" s="7" t="n">
        <v>765738</v>
      </c>
      <c r="I6" s="7" t="n">
        <v>742241</v>
      </c>
      <c r="J6" s="5" t="n">
        <v>3107462</v>
      </c>
      <c r="K6" s="5" t="n">
        <v>3012442</v>
      </c>
      <c r="L6" s="5" t="n">
        <v>2836316</v>
      </c>
    </row>
    <row r="7" spans="1:12">
      <c r="A7" s="4" t="s">
        <v>126</v>
      </c>
      <c r="J7" s="5" t="n">
        <v>1717180</v>
      </c>
      <c r="K7" s="5" t="n">
        <v>1659348</v>
      </c>
      <c r="L7" s="5" t="n">
        <v>1536160</v>
      </c>
    </row>
    <row r="8" spans="1:12">
      <c r="A8" s="4" t="s">
        <v>127</v>
      </c>
      <c r="J8" s="5" t="n">
        <v>240983</v>
      </c>
      <c r="K8" s="5" t="n">
        <v>227425</v>
      </c>
      <c r="L8" s="5" t="n">
        <v>196223</v>
      </c>
    </row>
    <row r="9" spans="1:12">
      <c r="A9" s="4" t="s">
        <v>128</v>
      </c>
      <c r="J9" s="5" t="n">
        <v>123061</v>
      </c>
      <c r="K9" s="5" t="n">
        <v>119314</v>
      </c>
      <c r="L9" s="5" t="n">
        <v>114439</v>
      </c>
    </row>
    <row r="10" spans="1:12">
      <c r="A10" s="4" t="s">
        <v>129</v>
      </c>
      <c r="J10" s="5" t="n">
        <v>82229</v>
      </c>
      <c r="K10" s="5" t="n">
        <v>80282</v>
      </c>
      <c r="L10" s="5" t="n">
        <v>76775</v>
      </c>
    </row>
    <row r="11" spans="1:12">
      <c r="A11" s="4" t="s">
        <v>130</v>
      </c>
      <c r="J11" s="5" t="n">
        <v>375433</v>
      </c>
      <c r="K11" s="5" t="n">
        <v>354498</v>
      </c>
      <c r="L11" s="5" t="n">
        <v>331827</v>
      </c>
    </row>
    <row r="12" spans="1:12">
      <c r="A12" s="4" t="s">
        <v>131</v>
      </c>
      <c r="J12" s="5" t="n">
        <v>164044</v>
      </c>
      <c r="K12" s="5" t="n">
        <v>158832</v>
      </c>
      <c r="L12" s="5" t="n">
        <v>143010</v>
      </c>
    </row>
    <row r="13" spans="1:12">
      <c r="A13" s="4" t="s">
        <v>132</v>
      </c>
      <c r="J13" s="5" t="n">
        <v>187094</v>
      </c>
      <c r="K13" s="5" t="n">
        <v>185410</v>
      </c>
      <c r="L13" s="5" t="n">
        <v>176007</v>
      </c>
    </row>
    <row r="14" spans="1:12">
      <c r="A14" s="4" t="s">
        <v>133</v>
      </c>
      <c r="K14" s="5" t="n">
        <v>1815</v>
      </c>
      <c r="L14" s="5" t="n">
        <v>810</v>
      </c>
    </row>
    <row r="15" spans="1:12">
      <c r="A15" s="4" t="s">
        <v>134</v>
      </c>
      <c r="F15" s="5" t="n">
        <v>22100</v>
      </c>
      <c r="K15" s="5" t="n">
        <v>22076</v>
      </c>
    </row>
    <row r="16" spans="1:12">
      <c r="A16" s="4" t="s">
        <v>135</v>
      </c>
      <c r="B16" s="5" t="n">
        <v>54400</v>
      </c>
      <c r="F16" s="5" t="n">
        <v>337900</v>
      </c>
      <c r="J16" s="5" t="n">
        <v>54386</v>
      </c>
      <c r="K16" s="5" t="n">
        <v>337889</v>
      </c>
    </row>
    <row r="17" spans="1:12">
      <c r="A17" s="4" t="s">
        <v>136</v>
      </c>
      <c r="J17" s="5" t="n">
        <v>27064</v>
      </c>
      <c r="K17" s="5" t="n">
        <v>34507</v>
      </c>
      <c r="L17" s="5" t="n">
        <v>24267</v>
      </c>
    </row>
    <row r="18" spans="1:12">
      <c r="A18" s="4" t="s">
        <v>137</v>
      </c>
      <c r="J18" s="5" t="n">
        <v>2971474</v>
      </c>
      <c r="K18" s="5" t="n">
        <v>3181396</v>
      </c>
      <c r="L18" s="5" t="n">
        <v>2599518</v>
      </c>
    </row>
    <row r="19" spans="1:12">
      <c r="A19" s="4" t="s">
        <v>138</v>
      </c>
      <c r="B19" s="5" t="n">
        <v>-10248</v>
      </c>
      <c r="C19" s="5" t="n">
        <v>49560</v>
      </c>
      <c r="D19" s="5" t="n">
        <v>59805</v>
      </c>
      <c r="E19" s="5" t="n">
        <v>36871</v>
      </c>
      <c r="F19" s="5" t="n">
        <v>-341336</v>
      </c>
      <c r="G19" s="5" t="n">
        <v>55036</v>
      </c>
      <c r="H19" s="5" t="n">
        <v>69258</v>
      </c>
      <c r="I19" s="5" t="n">
        <v>48088</v>
      </c>
      <c r="J19" s="5" t="n">
        <v>135988</v>
      </c>
      <c r="K19" s="5" t="n">
        <v>-168954</v>
      </c>
      <c r="L19" s="5" t="n">
        <v>236798</v>
      </c>
    </row>
    <row r="20" spans="1:12">
      <c r="A20" s="4" t="s">
        <v>139</v>
      </c>
      <c r="J20" s="5" t="n">
        <v>25866</v>
      </c>
      <c r="K20" s="5" t="n">
        <v>6532</v>
      </c>
      <c r="L20" s="5" t="n">
        <v>37209</v>
      </c>
    </row>
    <row r="21" spans="1:12">
      <c r="A21" s="4" t="s">
        <v>140</v>
      </c>
      <c r="J21" s="5" t="n">
        <v>110122</v>
      </c>
      <c r="K21" s="5" t="n">
        <v>-175486</v>
      </c>
      <c r="L21" s="5" t="n">
        <v>199589</v>
      </c>
    </row>
    <row r="22" spans="1:12">
      <c r="A22" s="4" t="s">
        <v>141</v>
      </c>
      <c r="J22" s="5" t="n">
        <v>-1199</v>
      </c>
      <c r="K22" s="5" t="n">
        <v>-264</v>
      </c>
      <c r="L22" s="5" t="n">
        <v>246</v>
      </c>
    </row>
    <row r="23" spans="1:12">
      <c r="A23" s="4" t="s">
        <v>142</v>
      </c>
      <c r="B23" s="7" t="n">
        <v>-11254</v>
      </c>
      <c r="C23" s="7" t="n">
        <v>42566</v>
      </c>
      <c r="D23" s="7" t="n">
        <v>48140</v>
      </c>
      <c r="E23" s="7" t="n">
        <v>29471</v>
      </c>
      <c r="F23" s="7" t="n">
        <v>-331637</v>
      </c>
      <c r="G23" s="7" t="n">
        <v>46232</v>
      </c>
      <c r="H23" s="7" t="n">
        <v>58836</v>
      </c>
      <c r="I23" s="7" t="n">
        <v>50819</v>
      </c>
      <c r="J23" s="7" t="n">
        <v>108923</v>
      </c>
      <c r="K23" s="7" t="n">
        <v>-175750</v>
      </c>
      <c r="L23" s="7" t="n">
        <v>199835</v>
      </c>
    </row>
    <row r="24" spans="1:12">
      <c r="A24" s="3" t="s">
        <v>143</v>
      </c>
    </row>
    <row r="25" spans="1:12">
      <c r="A25" s="4" t="s">
        <v>144</v>
      </c>
      <c r="B25" s="8" t="n">
        <v>-0.13</v>
      </c>
      <c r="C25" s="8" t="n">
        <v>0.49</v>
      </c>
      <c r="D25" s="8" t="n">
        <v>0.55</v>
      </c>
      <c r="E25" s="8" t="n">
        <v>0.34</v>
      </c>
      <c r="F25" s="8" t="n">
        <v>-3.8</v>
      </c>
      <c r="G25" s="8" t="n">
        <v>0.53</v>
      </c>
      <c r="H25" s="8" t="n">
        <v>0.67</v>
      </c>
      <c r="I25" s="8" t="n">
        <v>0.58</v>
      </c>
      <c r="J25" s="8" t="n">
        <v>1.24</v>
      </c>
      <c r="K25" s="8" t="n">
        <v>-2.01</v>
      </c>
      <c r="L25" s="8" t="n">
        <v>2.3</v>
      </c>
    </row>
    <row r="26" spans="1:12">
      <c r="A26" s="4" t="s">
        <v>145</v>
      </c>
      <c r="B26" s="8" t="n">
        <v>-0.13</v>
      </c>
      <c r="C26" s="8" t="n">
        <v>0.48</v>
      </c>
      <c r="D26" s="8" t="n">
        <v>0.55</v>
      </c>
      <c r="E26" s="8" t="n">
        <v>0.34</v>
      </c>
      <c r="F26" s="8" t="n">
        <v>-3.8</v>
      </c>
      <c r="G26" s="8" t="n">
        <v>0.53</v>
      </c>
      <c r="H26" s="8" t="n">
        <v>0.67</v>
      </c>
      <c r="I26" s="8" t="n">
        <v>0.58</v>
      </c>
      <c r="J26" s="8" t="n">
        <v>1.24</v>
      </c>
      <c r="K26" s="8" t="n">
        <v>-2.01</v>
      </c>
      <c r="L26" s="8" t="n">
        <v>2.3</v>
      </c>
    </row>
    <row r="27" spans="1:12">
      <c r="A27" s="3" t="s">
        <v>146</v>
      </c>
    </row>
    <row r="28" spans="1:12">
      <c r="A28" s="4" t="s">
        <v>144</v>
      </c>
      <c r="J28" s="5" t="n">
        <v>87612</v>
      </c>
      <c r="K28" s="5" t="n">
        <v>87288</v>
      </c>
      <c r="L28" s="5" t="n">
        <v>86948</v>
      </c>
    </row>
    <row r="29" spans="1:12">
      <c r="A29" s="4" t="s">
        <v>145</v>
      </c>
      <c r="J29" s="5" t="n">
        <v>87816</v>
      </c>
      <c r="K29" s="5" t="n">
        <v>87288</v>
      </c>
      <c r="L29" s="5" t="n">
        <v>8706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46</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5</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61</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row>
    <row r="6" spans="1:2">
      <c r="A6" s="4" t="s">
        <v>368</v>
      </c>
      <c r="B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72</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3" t="s">
        <v>27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96</v>
      </c>
      <c r="B1" s="2" t="s">
        <v>1</v>
      </c>
    </row>
    <row r="2" spans="1:4">
      <c r="B2" s="2" t="s">
        <v>397</v>
      </c>
      <c r="C2" s="2" t="s">
        <v>398</v>
      </c>
      <c r="D2" s="2" t="s">
        <v>399</v>
      </c>
    </row>
    <row r="3" spans="1:4">
      <c r="A3" s="3" t="s">
        <v>218</v>
      </c>
    </row>
    <row r="4" spans="1:4">
      <c r="A4" s="4" t="s">
        <v>400</v>
      </c>
      <c r="B4" s="5" t="n">
        <v>585</v>
      </c>
    </row>
    <row r="5" spans="1:4">
      <c r="A5" s="4" t="s">
        <v>401</v>
      </c>
      <c r="B5" s="5" t="n">
        <v>18200</v>
      </c>
    </row>
    <row r="6" spans="1:4">
      <c r="A6" s="4" t="s">
        <v>402</v>
      </c>
      <c r="B6" s="5" t="n">
        <v>40</v>
      </c>
    </row>
    <row r="7" spans="1:4">
      <c r="A7" s="4" t="s">
        <v>403</v>
      </c>
      <c r="B7" s="6" t="n">
        <v>90.40000000000001</v>
      </c>
      <c r="C7" s="6" t="n">
        <v>86.59999999999999</v>
      </c>
      <c r="D7" s="6" t="n">
        <v>76.40000000000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v>
      </c>
      <c r="B1" s="2" t="s">
        <v>1</v>
      </c>
    </row>
    <row r="2" spans="1:4">
      <c r="B2" s="2" t="s">
        <v>2</v>
      </c>
      <c r="C2" s="2" t="s">
        <v>67</v>
      </c>
      <c r="D2" s="2" t="s">
        <v>121</v>
      </c>
    </row>
    <row r="3" spans="1:4">
      <c r="A3" s="3" t="s">
        <v>122</v>
      </c>
    </row>
    <row r="4" spans="1:4">
      <c r="A4" s="4" t="s">
        <v>148</v>
      </c>
      <c r="B4" s="7" t="n">
        <v>17307</v>
      </c>
      <c r="C4" s="7" t="n">
        <v>22001</v>
      </c>
      <c r="D4" s="7" t="n">
        <v>234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s>
  <sheetData>
    <row r="1" spans="1:5">
      <c r="A1" s="1" t="s">
        <v>404</v>
      </c>
      <c r="B1" s="2" t="s">
        <v>1</v>
      </c>
    </row>
    <row r="2" spans="1:5">
      <c r="B2" s="2" t="s">
        <v>405</v>
      </c>
      <c r="C2" s="2" t="s">
        <v>398</v>
      </c>
      <c r="D2" s="2" t="s">
        <v>399</v>
      </c>
      <c r="E2" s="2" t="s">
        <v>406</v>
      </c>
    </row>
    <row r="3" spans="1:5">
      <c r="A3" s="3" t="s">
        <v>407</v>
      </c>
    </row>
    <row r="4" spans="1:5">
      <c r="A4" s="4" t="s">
        <v>408</v>
      </c>
      <c r="B4" s="7" t="n">
        <v>75000000</v>
      </c>
    </row>
    <row r="5" spans="1:5">
      <c r="A5" s="4" t="s">
        <v>409</v>
      </c>
      <c r="B5" s="5" t="n">
        <v>52600000</v>
      </c>
      <c r="C5" s="7" t="n">
        <v>42800000</v>
      </c>
    </row>
    <row r="6" spans="1:5">
      <c r="A6" s="4" t="s">
        <v>410</v>
      </c>
      <c r="B6" s="5" t="n">
        <v>4700000</v>
      </c>
      <c r="C6" s="5" t="n">
        <v>5000000</v>
      </c>
    </row>
    <row r="7" spans="1:5">
      <c r="A7" s="4" t="s">
        <v>411</v>
      </c>
      <c r="B7" s="5" t="n">
        <v>47900000</v>
      </c>
      <c r="C7" s="5" t="n">
        <v>37800000</v>
      </c>
    </row>
    <row r="8" spans="1:5">
      <c r="A8" s="4" t="s">
        <v>412</v>
      </c>
      <c r="B8" s="5" t="n">
        <v>8500000</v>
      </c>
      <c r="C8" s="5" t="n">
        <v>8200000</v>
      </c>
    </row>
    <row r="9" spans="1:5">
      <c r="A9" s="4" t="s">
        <v>413</v>
      </c>
      <c r="B9" s="5" t="n">
        <v>3030000</v>
      </c>
      <c r="C9" s="5" t="n">
        <v>2049000</v>
      </c>
    </row>
    <row r="10" spans="1:5">
      <c r="A10" s="4" t="s">
        <v>414</v>
      </c>
      <c r="B10" s="5" t="n">
        <v>5500000</v>
      </c>
      <c r="C10" s="5" t="n">
        <v>6100000</v>
      </c>
    </row>
    <row r="11" spans="1:5">
      <c r="A11" s="4" t="s">
        <v>415</v>
      </c>
      <c r="B11" s="5" t="n">
        <v>500000</v>
      </c>
    </row>
    <row r="12" spans="1:5">
      <c r="A12" s="4" t="s">
        <v>416</v>
      </c>
      <c r="B12" s="5" t="n">
        <v>20800000</v>
      </c>
      <c r="C12" s="5" t="n">
        <v>19300000</v>
      </c>
    </row>
    <row r="13" spans="1:5">
      <c r="A13" s="4" t="s">
        <v>84</v>
      </c>
      <c r="B13" s="5" t="n">
        <v>10000000</v>
      </c>
      <c r="C13" s="5" t="n">
        <v>10000000</v>
      </c>
    </row>
    <row r="14" spans="1:5">
      <c r="A14" s="4" t="s">
        <v>417</v>
      </c>
      <c r="B14" s="5" t="n">
        <v>10800000</v>
      </c>
      <c r="C14" s="5" t="n">
        <v>9300000</v>
      </c>
    </row>
    <row r="15" spans="1:5">
      <c r="A15" s="4" t="s">
        <v>418</v>
      </c>
      <c r="B15" s="5" t="n">
        <v>164000000</v>
      </c>
      <c r="C15" s="7" t="n">
        <v>158800000</v>
      </c>
      <c r="D15" s="7" t="n">
        <v>143000000</v>
      </c>
    </row>
    <row r="16" spans="1:5">
      <c r="A16" s="4" t="s">
        <v>419</v>
      </c>
      <c r="B16" s="7" t="n">
        <v>54400000</v>
      </c>
      <c r="D16" s="5" t="n">
        <v>0</v>
      </c>
    </row>
    <row r="17" spans="1:5">
      <c r="A17" s="4" t="s">
        <v>420</v>
      </c>
      <c r="B17" s="5" t="n">
        <v>2</v>
      </c>
    </row>
    <row r="18" spans="1:5">
      <c r="A18" s="4" t="s">
        <v>421</v>
      </c>
      <c r="B18" s="5" t="n">
        <v>2</v>
      </c>
    </row>
    <row r="19" spans="1:5">
      <c r="A19" s="4" t="s">
        <v>422</v>
      </c>
      <c r="B19" s="7" t="n">
        <v>0</v>
      </c>
      <c r="D19" s="7" t="n">
        <v>0</v>
      </c>
    </row>
    <row r="20" spans="1:5">
      <c r="A20" s="4" t="s">
        <v>423</v>
      </c>
      <c r="B20" s="4" t="s">
        <v>424</v>
      </c>
      <c r="C20" s="4" t="s">
        <v>424</v>
      </c>
      <c r="D20" s="4" t="s">
        <v>425</v>
      </c>
    </row>
    <row r="21" spans="1:5">
      <c r="A21" s="4" t="s">
        <v>426</v>
      </c>
      <c r="B21" s="7" t="n">
        <v>546207000</v>
      </c>
    </row>
    <row r="22" spans="1:5">
      <c r="A22" s="4" t="s">
        <v>427</v>
      </c>
      <c r="B22" s="5" t="n">
        <v>581873000</v>
      </c>
    </row>
    <row r="23" spans="1:5">
      <c r="A23" s="4" t="s">
        <v>428</v>
      </c>
    </row>
    <row r="24" spans="1:5">
      <c r="A24" s="3" t="s">
        <v>407</v>
      </c>
    </row>
    <row r="25" spans="1:5">
      <c r="A25" s="4" t="s">
        <v>426</v>
      </c>
      <c r="E25" s="7" t="n">
        <v>500300000</v>
      </c>
    </row>
    <row r="26" spans="1:5">
      <c r="A26" s="4" t="s">
        <v>427</v>
      </c>
      <c r="E26" s="7" t="n">
        <v>526600000</v>
      </c>
    </row>
    <row r="27" spans="1:5">
      <c r="A27" s="4" t="s">
        <v>308</v>
      </c>
    </row>
    <row r="28" spans="1:5">
      <c r="A28" s="3" t="s">
        <v>407</v>
      </c>
    </row>
    <row r="29" spans="1:5">
      <c r="A29" s="4" t="s">
        <v>419</v>
      </c>
      <c r="C29" s="7" t="n">
        <v>12000000</v>
      </c>
    </row>
    <row r="30" spans="1:5">
      <c r="A30" s="4" t="s">
        <v>422</v>
      </c>
      <c r="C30" s="5" t="n">
        <v>325900000</v>
      </c>
    </row>
    <row r="31" spans="1:5">
      <c r="A31" s="4" t="s">
        <v>303</v>
      </c>
    </row>
    <row r="32" spans="1:5">
      <c r="A32" s="3" t="s">
        <v>407</v>
      </c>
    </row>
    <row r="33" spans="1:5">
      <c r="A33" s="4" t="s">
        <v>422</v>
      </c>
      <c r="C33" s="7" t="n">
        <v>0</v>
      </c>
    </row>
    <row r="34" spans="1:5">
      <c r="A34" s="4" t="s">
        <v>429</v>
      </c>
    </row>
    <row r="35" spans="1:5">
      <c r="A35" s="3" t="s">
        <v>407</v>
      </c>
    </row>
    <row r="36" spans="1:5">
      <c r="A36" s="4" t="s">
        <v>430</v>
      </c>
      <c r="B36" s="7" t="n">
        <v>3000000</v>
      </c>
    </row>
    <row r="37" spans="1:5">
      <c r="A37" s="4" t="s">
        <v>431</v>
      </c>
    </row>
    <row r="38" spans="1:5">
      <c r="A38" s="3" t="s">
        <v>407</v>
      </c>
    </row>
    <row r="39" spans="1:5">
      <c r="A39" s="4" t="s">
        <v>432</v>
      </c>
      <c r="B39" s="9" t="n">
        <v>0.105</v>
      </c>
    </row>
    <row r="40" spans="1:5">
      <c r="A40" s="4" t="s">
        <v>433</v>
      </c>
    </row>
    <row r="41" spans="1:5">
      <c r="A41" s="3" t="s">
        <v>407</v>
      </c>
    </row>
    <row r="42" spans="1:5">
      <c r="A42" s="4" t="s">
        <v>434</v>
      </c>
      <c r="B42" s="4" t="s">
        <v>435</v>
      </c>
    </row>
    <row r="43" spans="1:5">
      <c r="A43" s="4" t="s">
        <v>436</v>
      </c>
    </row>
    <row r="44" spans="1:5">
      <c r="A44" s="3" t="s">
        <v>407</v>
      </c>
    </row>
    <row r="45" spans="1:5">
      <c r="A45" s="4" t="s">
        <v>434</v>
      </c>
      <c r="B45" s="4" t="s">
        <v>437</v>
      </c>
    </row>
    <row r="46" spans="1:5">
      <c r="A46" s="4" t="s">
        <v>438</v>
      </c>
    </row>
    <row r="47" spans="1:5">
      <c r="A47" s="3" t="s">
        <v>407</v>
      </c>
    </row>
    <row r="48" spans="1:5">
      <c r="A48" s="4" t="s">
        <v>439</v>
      </c>
      <c r="B48" s="7" t="n">
        <v>3000000</v>
      </c>
    </row>
    <row r="49" spans="1:5">
      <c r="A49" s="4" t="s">
        <v>440</v>
      </c>
    </row>
    <row r="50" spans="1:5">
      <c r="A50" s="3" t="s">
        <v>407</v>
      </c>
    </row>
    <row r="51" spans="1:5">
      <c r="A51" s="4" t="s">
        <v>432</v>
      </c>
      <c r="B51" s="9" t="n">
        <v>0.1</v>
      </c>
    </row>
    <row r="52" spans="1:5">
      <c r="A52" s="4" t="s">
        <v>441</v>
      </c>
    </row>
    <row r="53" spans="1:5">
      <c r="A53" s="3" t="s">
        <v>407</v>
      </c>
    </row>
    <row r="54" spans="1:5">
      <c r="A54" s="4" t="s">
        <v>434</v>
      </c>
      <c r="B54" s="4" t="s">
        <v>442</v>
      </c>
    </row>
    <row r="55" spans="1:5">
      <c r="A55" s="4" t="s">
        <v>443</v>
      </c>
    </row>
    <row r="56" spans="1:5">
      <c r="A56" s="3" t="s">
        <v>407</v>
      </c>
    </row>
    <row r="57" spans="1:5">
      <c r="A57" s="4" t="s">
        <v>434</v>
      </c>
      <c r="B57" s="4" t="s">
        <v>4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7</v>
      </c>
    </row>
    <row r="2" spans="1:3">
      <c r="A2" s="3" t="s">
        <v>446</v>
      </c>
    </row>
    <row r="3" spans="1:3">
      <c r="A3" s="4" t="s">
        <v>447</v>
      </c>
      <c r="B3" s="7" t="n">
        <v>23708</v>
      </c>
      <c r="C3" s="7" t="n">
        <v>30802</v>
      </c>
    </row>
    <row r="4" spans="1:3">
      <c r="A4" s="4" t="s">
        <v>448</v>
      </c>
      <c r="B4" s="5" t="n">
        <v>16097</v>
      </c>
      <c r="C4" s="5" t="n">
        <v>19205</v>
      </c>
    </row>
    <row r="5" spans="1:3">
      <c r="A5" s="4" t="s">
        <v>449</v>
      </c>
      <c r="B5" s="5" t="n">
        <v>13723</v>
      </c>
      <c r="C5" s="5" t="n">
        <v>10340</v>
      </c>
    </row>
    <row r="6" spans="1:3">
      <c r="A6" s="4" t="s">
        <v>450</v>
      </c>
      <c r="B6" s="5" t="n">
        <v>10000</v>
      </c>
      <c r="C6" s="5" t="n">
        <v>10000</v>
      </c>
    </row>
    <row r="7" spans="1:3">
      <c r="A7" s="4" t="s">
        <v>451</v>
      </c>
      <c r="B7" s="5" t="n">
        <v>5579</v>
      </c>
      <c r="C7" s="5" t="n">
        <v>2380</v>
      </c>
    </row>
    <row r="8" spans="1:3">
      <c r="A8" s="4" t="s">
        <v>452</v>
      </c>
      <c r="B8" s="5" t="n">
        <v>4759</v>
      </c>
      <c r="C8" s="5" t="n">
        <v>5055</v>
      </c>
    </row>
    <row r="9" spans="1:3">
      <c r="A9" s="4" t="s">
        <v>413</v>
      </c>
      <c r="B9" s="5" t="n">
        <v>3030</v>
      </c>
      <c r="C9" s="5" t="n">
        <v>2049</v>
      </c>
    </row>
    <row r="10" spans="1:3">
      <c r="A10" s="4" t="s">
        <v>174</v>
      </c>
      <c r="B10" s="5" t="n">
        <v>1348</v>
      </c>
      <c r="C10" s="5" t="n">
        <v>1989</v>
      </c>
    </row>
    <row r="11" spans="1:3">
      <c r="A11" s="4" t="s">
        <v>71</v>
      </c>
      <c r="B11" s="7" t="n">
        <v>78244</v>
      </c>
      <c r="C11" s="7" t="n">
        <v>818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7</v>
      </c>
    </row>
    <row r="2" spans="1:3">
      <c r="A2" s="3" t="s">
        <v>454</v>
      </c>
    </row>
    <row r="3" spans="1:3">
      <c r="A3" s="4" t="s">
        <v>455</v>
      </c>
      <c r="B3" s="7" t="n">
        <v>50614</v>
      </c>
      <c r="C3" s="7" t="n">
        <v>44938</v>
      </c>
    </row>
    <row r="4" spans="1:3">
      <c r="A4" s="4" t="s">
        <v>456</v>
      </c>
      <c r="B4" s="5" t="n">
        <v>33323</v>
      </c>
      <c r="C4" s="5" t="n">
        <v>32838</v>
      </c>
    </row>
    <row r="5" spans="1:3">
      <c r="A5" s="4" t="s">
        <v>457</v>
      </c>
      <c r="B5" s="5" t="n">
        <v>38475</v>
      </c>
      <c r="C5" s="5" t="n">
        <v>32154</v>
      </c>
    </row>
    <row r="6" spans="1:3">
      <c r="A6" s="4" t="s">
        <v>458</v>
      </c>
      <c r="B6" s="5" t="n">
        <v>6819</v>
      </c>
    </row>
    <row r="7" spans="1:3">
      <c r="A7" s="4" t="s">
        <v>459</v>
      </c>
      <c r="B7" s="5" t="n">
        <v>4731</v>
      </c>
      <c r="C7" s="5" t="n">
        <v>4956</v>
      </c>
    </row>
    <row r="8" spans="1:3">
      <c r="A8" s="4" t="s">
        <v>460</v>
      </c>
      <c r="B8" s="5" t="n">
        <v>4755</v>
      </c>
      <c r="C8" s="5" t="n">
        <v>4136</v>
      </c>
    </row>
    <row r="9" spans="1:3">
      <c r="A9" s="4" t="s">
        <v>461</v>
      </c>
      <c r="C9" s="5" t="n">
        <v>3041</v>
      </c>
    </row>
    <row r="10" spans="1:3">
      <c r="A10" s="4" t="s">
        <v>462</v>
      </c>
      <c r="C10" s="5" t="n">
        <v>22076</v>
      </c>
    </row>
    <row r="11" spans="1:3">
      <c r="A11" s="4" t="s">
        <v>174</v>
      </c>
      <c r="B11" s="5" t="n">
        <v>2443</v>
      </c>
      <c r="C11" s="5" t="n">
        <v>7087</v>
      </c>
    </row>
    <row r="12" spans="1:3">
      <c r="A12" s="4" t="s">
        <v>86</v>
      </c>
      <c r="B12" s="7" t="n">
        <v>141160</v>
      </c>
      <c r="C12" s="7" t="n">
        <v>1512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63</v>
      </c>
      <c r="B1" s="2" t="s">
        <v>1</v>
      </c>
    </row>
    <row r="2" spans="1:4">
      <c r="B2" s="2" t="s">
        <v>2</v>
      </c>
      <c r="C2" s="2" t="s">
        <v>67</v>
      </c>
      <c r="D2" s="2" t="s">
        <v>121</v>
      </c>
    </row>
    <row r="3" spans="1:4">
      <c r="A3" s="3" t="s">
        <v>464</v>
      </c>
    </row>
    <row r="4" spans="1:4">
      <c r="A4" s="4" t="s">
        <v>465</v>
      </c>
      <c r="B4" s="7" t="n">
        <v>-19060000</v>
      </c>
      <c r="C4" s="7" t="n">
        <v>-16821000</v>
      </c>
      <c r="D4" s="7" t="n">
        <v>-28570000</v>
      </c>
    </row>
    <row r="5" spans="1:4">
      <c r="A5" s="4" t="s">
        <v>466</v>
      </c>
      <c r="B5" s="5" t="n">
        <v>13723000</v>
      </c>
      <c r="C5" s="5" t="n">
        <v>10340000</v>
      </c>
    </row>
    <row r="6" spans="1:4">
      <c r="A6" s="4" t="s">
        <v>467</v>
      </c>
      <c r="B6" s="5" t="n">
        <v>-400000</v>
      </c>
      <c r="C6" s="5" t="n">
        <v>500000</v>
      </c>
      <c r="D6" s="5" t="n">
        <v>200000</v>
      </c>
    </row>
    <row r="7" spans="1:4">
      <c r="A7" s="4" t="s">
        <v>468</v>
      </c>
      <c r="B7" s="5" t="n">
        <v>4300000</v>
      </c>
      <c r="C7" s="5" t="n">
        <v>4700000</v>
      </c>
      <c r="D7" s="7" t="n">
        <v>5300000</v>
      </c>
    </row>
    <row r="8" spans="1:4">
      <c r="A8" s="4" t="s">
        <v>469</v>
      </c>
    </row>
    <row r="9" spans="1:4">
      <c r="A9" s="3" t="s">
        <v>464</v>
      </c>
    </row>
    <row r="10" spans="1:4">
      <c r="A10" s="4" t="s">
        <v>470</v>
      </c>
      <c r="B10" s="5" t="n">
        <v>0</v>
      </c>
    </row>
    <row r="11" spans="1:4">
      <c r="A11" s="4" t="s">
        <v>465</v>
      </c>
      <c r="B11" s="7" t="n">
        <v>47400000</v>
      </c>
      <c r="C11" s="7" t="n">
        <v>47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114</v>
      </c>
      <c r="J1" s="2" t="s">
        <v>1</v>
      </c>
    </row>
    <row r="2" spans="1:12">
      <c r="B2" s="2" t="s">
        <v>2</v>
      </c>
      <c r="C2" s="2" t="s">
        <v>115</v>
      </c>
      <c r="D2" s="2" t="s">
        <v>116</v>
      </c>
      <c r="E2" s="2" t="s">
        <v>117</v>
      </c>
      <c r="F2" s="2" t="s">
        <v>67</v>
      </c>
      <c r="G2" s="2" t="s">
        <v>118</v>
      </c>
      <c r="H2" s="2" t="s">
        <v>119</v>
      </c>
      <c r="I2" s="2" t="s">
        <v>120</v>
      </c>
      <c r="J2" s="2" t="s">
        <v>2</v>
      </c>
      <c r="K2" s="2" t="s">
        <v>67</v>
      </c>
      <c r="L2" s="2" t="s">
        <v>121</v>
      </c>
    </row>
    <row r="3" spans="1:12">
      <c r="A3" s="3" t="s">
        <v>472</v>
      </c>
    </row>
    <row r="4" spans="1:12">
      <c r="A4" s="4" t="s">
        <v>125</v>
      </c>
      <c r="B4" s="7" t="n">
        <v>780232</v>
      </c>
      <c r="C4" s="7" t="n">
        <v>777251</v>
      </c>
      <c r="D4" s="7" t="n">
        <v>789362</v>
      </c>
      <c r="E4" s="7" t="n">
        <v>760617</v>
      </c>
      <c r="F4" s="7" t="n">
        <v>743547</v>
      </c>
      <c r="G4" s="7" t="n">
        <v>760916</v>
      </c>
      <c r="H4" s="7" t="n">
        <v>765738</v>
      </c>
      <c r="I4" s="7" t="n">
        <v>742241</v>
      </c>
      <c r="J4" s="7" t="n">
        <v>3107462</v>
      </c>
      <c r="K4" s="7" t="n">
        <v>3012442</v>
      </c>
      <c r="L4" s="7" t="n">
        <v>2836316</v>
      </c>
    </row>
    <row r="5" spans="1:12">
      <c r="A5" s="4" t="s">
        <v>303</v>
      </c>
    </row>
    <row r="6" spans="1:12">
      <c r="A6" s="3" t="s">
        <v>472</v>
      </c>
    </row>
    <row r="7" spans="1:12">
      <c r="A7" s="4" t="s">
        <v>125</v>
      </c>
      <c r="J7" s="5" t="n">
        <v>2008381</v>
      </c>
      <c r="K7" s="5" t="n">
        <v>1904695</v>
      </c>
      <c r="L7" s="5" t="n">
        <v>1809844</v>
      </c>
    </row>
    <row r="8" spans="1:12">
      <c r="A8" s="4" t="s">
        <v>473</v>
      </c>
    </row>
    <row r="9" spans="1:12">
      <c r="A9" s="3" t="s">
        <v>472</v>
      </c>
    </row>
    <row r="10" spans="1:12">
      <c r="A10" s="4" t="s">
        <v>125</v>
      </c>
      <c r="J10" s="5" t="n">
        <v>912097</v>
      </c>
      <c r="K10" s="5" t="n">
        <v>814124</v>
      </c>
      <c r="L10" s="5" t="n">
        <v>757211</v>
      </c>
    </row>
    <row r="11" spans="1:12">
      <c r="A11" s="4" t="s">
        <v>474</v>
      </c>
    </row>
    <row r="12" spans="1:12">
      <c r="A12" s="3" t="s">
        <v>472</v>
      </c>
    </row>
    <row r="13" spans="1:12">
      <c r="A13" s="4" t="s">
        <v>125</v>
      </c>
      <c r="J13" s="5" t="n">
        <v>788232</v>
      </c>
      <c r="K13" s="5" t="n">
        <v>761017</v>
      </c>
      <c r="L13" s="5" t="n">
        <v>725151</v>
      </c>
    </row>
    <row r="14" spans="1:12">
      <c r="A14" s="4" t="s">
        <v>475</v>
      </c>
    </row>
    <row r="15" spans="1:12">
      <c r="A15" s="3" t="s">
        <v>472</v>
      </c>
    </row>
    <row r="16" spans="1:12">
      <c r="A16" s="4" t="s">
        <v>125</v>
      </c>
      <c r="J16" s="5" t="n">
        <v>286959</v>
      </c>
      <c r="K16" s="5" t="n">
        <v>293053</v>
      </c>
      <c r="L16" s="5" t="n">
        <v>284637</v>
      </c>
    </row>
    <row r="17" spans="1:12">
      <c r="A17" s="4" t="s">
        <v>476</v>
      </c>
    </row>
    <row r="18" spans="1:12">
      <c r="A18" s="3" t="s">
        <v>472</v>
      </c>
    </row>
    <row r="19" spans="1:12">
      <c r="A19" s="4" t="s">
        <v>125</v>
      </c>
      <c r="J19" s="7" t="n">
        <v>21093</v>
      </c>
      <c r="K19" s="7" t="n">
        <v>36501</v>
      </c>
      <c r="L19" s="7" t="n">
        <v>4284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114</v>
      </c>
      <c r="J1" s="2" t="s">
        <v>1</v>
      </c>
    </row>
    <row r="2" spans="1:12">
      <c r="B2" s="2" t="s">
        <v>2</v>
      </c>
      <c r="C2" s="2" t="s">
        <v>115</v>
      </c>
      <c r="D2" s="2" t="s">
        <v>116</v>
      </c>
      <c r="E2" s="2" t="s">
        <v>117</v>
      </c>
      <c r="F2" s="2" t="s">
        <v>67</v>
      </c>
      <c r="G2" s="2" t="s">
        <v>118</v>
      </c>
      <c r="H2" s="2" t="s">
        <v>119</v>
      </c>
      <c r="I2" s="2" t="s">
        <v>120</v>
      </c>
      <c r="J2" s="2" t="s">
        <v>2</v>
      </c>
      <c r="K2" s="2" t="s">
        <v>67</v>
      </c>
      <c r="L2" s="2" t="s">
        <v>121</v>
      </c>
    </row>
    <row r="3" spans="1:12">
      <c r="A3" s="3" t="s">
        <v>478</v>
      </c>
    </row>
    <row r="4" spans="1:12">
      <c r="A4" s="4" t="s">
        <v>123</v>
      </c>
      <c r="J4" s="7" t="n">
        <v>3107462</v>
      </c>
      <c r="K4" s="7" t="n">
        <v>3012442</v>
      </c>
      <c r="L4" s="7" t="n">
        <v>2877234</v>
      </c>
    </row>
    <row r="5" spans="1:12">
      <c r="A5" s="4" t="s">
        <v>124</v>
      </c>
      <c r="L5" s="5" t="n">
        <v>-40918</v>
      </c>
    </row>
    <row r="6" spans="1:12">
      <c r="A6" s="4" t="s">
        <v>125</v>
      </c>
      <c r="B6" s="7" t="n">
        <v>780232</v>
      </c>
      <c r="C6" s="7" t="n">
        <v>777251</v>
      </c>
      <c r="D6" s="7" t="n">
        <v>789362</v>
      </c>
      <c r="E6" s="7" t="n">
        <v>760617</v>
      </c>
      <c r="F6" s="7" t="n">
        <v>743547</v>
      </c>
      <c r="G6" s="7" t="n">
        <v>760916</v>
      </c>
      <c r="H6" s="7" t="n">
        <v>765738</v>
      </c>
      <c r="I6" s="7" t="n">
        <v>742241</v>
      </c>
      <c r="J6" s="5" t="n">
        <v>3107462</v>
      </c>
      <c r="K6" s="5" t="n">
        <v>3012442</v>
      </c>
      <c r="L6" s="5" t="n">
        <v>2836316</v>
      </c>
    </row>
    <row r="7" spans="1:12">
      <c r="A7" s="4" t="s">
        <v>303</v>
      </c>
    </row>
    <row r="8" spans="1:12">
      <c r="A8" s="3" t="s">
        <v>478</v>
      </c>
    </row>
    <row r="9" spans="1:12">
      <c r="A9" s="4" t="s">
        <v>123</v>
      </c>
      <c r="J9" s="5" t="n">
        <v>2008381</v>
      </c>
      <c r="K9" s="5" t="n">
        <v>1904695</v>
      </c>
      <c r="L9" s="5" t="n">
        <v>1850556</v>
      </c>
    </row>
    <row r="10" spans="1:12">
      <c r="A10" s="4" t="s">
        <v>124</v>
      </c>
      <c r="L10" s="5" t="n">
        <v>-40712</v>
      </c>
    </row>
    <row r="11" spans="1:12">
      <c r="A11" s="4" t="s">
        <v>125</v>
      </c>
      <c r="J11" s="7" t="n">
        <v>2008381</v>
      </c>
      <c r="K11" s="7" t="n">
        <v>1904695</v>
      </c>
      <c r="L11" s="7" t="n">
        <v>1809844</v>
      </c>
    </row>
    <row r="12" spans="1:12">
      <c r="A12" s="4" t="s">
        <v>479</v>
      </c>
      <c r="J12" s="4" t="s">
        <v>480</v>
      </c>
      <c r="K12" s="4" t="s">
        <v>480</v>
      </c>
      <c r="L12" s="4" t="s">
        <v>480</v>
      </c>
    </row>
    <row r="13" spans="1:12">
      <c r="A13" s="4" t="s">
        <v>481</v>
      </c>
    </row>
    <row r="14" spans="1:12">
      <c r="A14" s="3" t="s">
        <v>478</v>
      </c>
    </row>
    <row r="15" spans="1:12">
      <c r="A15" s="4" t="s">
        <v>123</v>
      </c>
      <c r="J15" s="7" t="n">
        <v>565350</v>
      </c>
      <c r="K15" s="7" t="n">
        <v>573089</v>
      </c>
      <c r="L15" s="7" t="n">
        <v>569242</v>
      </c>
    </row>
    <row r="16" spans="1:12">
      <c r="A16" s="4" t="s">
        <v>479</v>
      </c>
      <c r="J16" s="4" t="s">
        <v>482</v>
      </c>
      <c r="K16" s="4" t="s">
        <v>483</v>
      </c>
      <c r="L16" s="4" t="s">
        <v>484</v>
      </c>
    </row>
    <row r="17" spans="1:12">
      <c r="A17" s="4" t="s">
        <v>485</v>
      </c>
    </row>
    <row r="18" spans="1:12">
      <c r="A18" s="3" t="s">
        <v>478</v>
      </c>
    </row>
    <row r="19" spans="1:12">
      <c r="A19" s="4" t="s">
        <v>123</v>
      </c>
      <c r="J19" s="7" t="n">
        <v>294691</v>
      </c>
      <c r="K19" s="7" t="n">
        <v>280340</v>
      </c>
      <c r="L19" s="7" t="n">
        <v>281270</v>
      </c>
    </row>
    <row r="20" spans="1:12">
      <c r="A20" s="4" t="s">
        <v>479</v>
      </c>
      <c r="J20" s="4" t="s">
        <v>486</v>
      </c>
      <c r="K20" s="4" t="s">
        <v>486</v>
      </c>
      <c r="L20" s="4" t="s">
        <v>487</v>
      </c>
    </row>
    <row r="21" spans="1:12">
      <c r="A21" s="4" t="s">
        <v>488</v>
      </c>
    </row>
    <row r="22" spans="1:12">
      <c r="A22" s="3" t="s">
        <v>478</v>
      </c>
    </row>
    <row r="23" spans="1:12">
      <c r="A23" s="4" t="s">
        <v>123</v>
      </c>
      <c r="J23" s="7" t="n">
        <v>1007102</v>
      </c>
      <c r="K23" s="7" t="n">
        <v>893644</v>
      </c>
      <c r="L23" s="7" t="n">
        <v>796375</v>
      </c>
    </row>
    <row r="24" spans="1:12">
      <c r="A24" s="4" t="s">
        <v>479</v>
      </c>
      <c r="J24" s="4" t="s">
        <v>489</v>
      </c>
      <c r="K24" s="4" t="s">
        <v>490</v>
      </c>
      <c r="L24" s="4" t="s">
        <v>491</v>
      </c>
    </row>
    <row r="25" spans="1:12">
      <c r="A25" s="4" t="s">
        <v>492</v>
      </c>
    </row>
    <row r="26" spans="1:12">
      <c r="A26" s="3" t="s">
        <v>478</v>
      </c>
    </row>
    <row r="27" spans="1:12">
      <c r="A27" s="4" t="s">
        <v>123</v>
      </c>
      <c r="J27" s="7" t="n">
        <v>118716</v>
      </c>
      <c r="K27" s="7" t="n">
        <v>134054</v>
      </c>
      <c r="L27" s="7" t="n">
        <v>169727</v>
      </c>
    </row>
    <row r="28" spans="1:12">
      <c r="A28" s="4" t="s">
        <v>479</v>
      </c>
      <c r="J28" s="4" t="s">
        <v>493</v>
      </c>
      <c r="K28" s="4" t="s">
        <v>494</v>
      </c>
      <c r="L28" s="4" t="s">
        <v>495</v>
      </c>
    </row>
    <row r="29" spans="1:12">
      <c r="A29" s="4" t="s">
        <v>496</v>
      </c>
    </row>
    <row r="30" spans="1:12">
      <c r="A30" s="3" t="s">
        <v>478</v>
      </c>
    </row>
    <row r="31" spans="1:12">
      <c r="A31" s="4" t="s">
        <v>123</v>
      </c>
      <c r="J31" s="7" t="n">
        <v>22522</v>
      </c>
      <c r="K31" s="7" t="n">
        <v>23568</v>
      </c>
      <c r="L31" s="7" t="n">
        <v>33942</v>
      </c>
    </row>
    <row r="32" spans="1:12">
      <c r="A32" s="4" t="s">
        <v>479</v>
      </c>
      <c r="J32" s="4" t="s">
        <v>497</v>
      </c>
      <c r="K32" s="4" t="s">
        <v>498</v>
      </c>
      <c r="L32" s="4" t="s">
        <v>49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114</v>
      </c>
      <c r="J1" s="2" t="s">
        <v>1</v>
      </c>
    </row>
    <row r="2" spans="1:12">
      <c r="B2" s="2" t="s">
        <v>2</v>
      </c>
      <c r="C2" s="2" t="s">
        <v>115</v>
      </c>
      <c r="D2" s="2" t="s">
        <v>116</v>
      </c>
      <c r="E2" s="2" t="s">
        <v>117</v>
      </c>
      <c r="F2" s="2" t="s">
        <v>67</v>
      </c>
      <c r="G2" s="2" t="s">
        <v>118</v>
      </c>
      <c r="H2" s="2" t="s">
        <v>119</v>
      </c>
      <c r="I2" s="2" t="s">
        <v>120</v>
      </c>
      <c r="J2" s="2" t="s">
        <v>2</v>
      </c>
      <c r="K2" s="2" t="s">
        <v>67</v>
      </c>
      <c r="L2" s="2" t="s">
        <v>121</v>
      </c>
    </row>
    <row r="3" spans="1:12">
      <c r="A3" s="3" t="s">
        <v>472</v>
      </c>
    </row>
    <row r="4" spans="1:12">
      <c r="A4" s="4" t="s">
        <v>125</v>
      </c>
      <c r="B4" s="7" t="n">
        <v>780232</v>
      </c>
      <c r="C4" s="7" t="n">
        <v>777251</v>
      </c>
      <c r="D4" s="7" t="n">
        <v>789362</v>
      </c>
      <c r="E4" s="7" t="n">
        <v>760617</v>
      </c>
      <c r="F4" s="7" t="n">
        <v>743547</v>
      </c>
      <c r="G4" s="7" t="n">
        <v>760916</v>
      </c>
      <c r="H4" s="7" t="n">
        <v>765738</v>
      </c>
      <c r="I4" s="7" t="n">
        <v>742241</v>
      </c>
      <c r="J4" s="7" t="n">
        <v>3107462</v>
      </c>
      <c r="K4" s="7" t="n">
        <v>3012442</v>
      </c>
      <c r="L4" s="7" t="n">
        <v>2836316</v>
      </c>
    </row>
    <row r="5" spans="1:12">
      <c r="A5" s="4" t="s">
        <v>308</v>
      </c>
    </row>
    <row r="6" spans="1:12">
      <c r="A6" s="3" t="s">
        <v>472</v>
      </c>
    </row>
    <row r="7" spans="1:12">
      <c r="A7" s="4" t="s">
        <v>125</v>
      </c>
      <c r="J7" s="5" t="n">
        <v>1099081</v>
      </c>
      <c r="K7" s="5" t="n">
        <v>1107747</v>
      </c>
      <c r="L7" s="5" t="n">
        <v>1026472</v>
      </c>
    </row>
    <row r="8" spans="1:12">
      <c r="A8" s="4" t="s">
        <v>501</v>
      </c>
    </row>
    <row r="9" spans="1:12">
      <c r="A9" s="3" t="s">
        <v>472</v>
      </c>
    </row>
    <row r="10" spans="1:12">
      <c r="A10" s="4" t="s">
        <v>125</v>
      </c>
      <c r="J10" s="5" t="n">
        <v>607053</v>
      </c>
      <c r="K10" s="5" t="n">
        <v>614994</v>
      </c>
      <c r="L10" s="5" t="n">
        <v>566482</v>
      </c>
    </row>
    <row r="11" spans="1:12">
      <c r="A11" s="4" t="s">
        <v>502</v>
      </c>
    </row>
    <row r="12" spans="1:12">
      <c r="A12" s="3" t="s">
        <v>472</v>
      </c>
    </row>
    <row r="13" spans="1:12">
      <c r="A13" s="4" t="s">
        <v>125</v>
      </c>
      <c r="J13" s="5" t="n">
        <v>183195</v>
      </c>
      <c r="K13" s="5" t="n">
        <v>187306</v>
      </c>
      <c r="L13" s="5" t="n">
        <v>165874</v>
      </c>
    </row>
    <row r="14" spans="1:12">
      <c r="A14" s="4" t="s">
        <v>503</v>
      </c>
    </row>
    <row r="15" spans="1:12">
      <c r="A15" s="3" t="s">
        <v>472</v>
      </c>
    </row>
    <row r="16" spans="1:12">
      <c r="A16" s="4" t="s">
        <v>125</v>
      </c>
      <c r="J16" s="7" t="n">
        <v>308833</v>
      </c>
      <c r="K16" s="7" t="n">
        <v>305447</v>
      </c>
      <c r="L16" s="7" t="n">
        <v>29411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114</v>
      </c>
      <c r="J1" s="2" t="s">
        <v>1</v>
      </c>
    </row>
    <row r="2" spans="1:12">
      <c r="B2" s="2" t="s">
        <v>2</v>
      </c>
      <c r="C2" s="2" t="s">
        <v>115</v>
      </c>
      <c r="D2" s="2" t="s">
        <v>116</v>
      </c>
      <c r="E2" s="2" t="s">
        <v>117</v>
      </c>
      <c r="F2" s="2" t="s">
        <v>67</v>
      </c>
      <c r="G2" s="2" t="s">
        <v>118</v>
      </c>
      <c r="H2" s="2" t="s">
        <v>119</v>
      </c>
      <c r="I2" s="2" t="s">
        <v>120</v>
      </c>
      <c r="J2" s="2" t="s">
        <v>2</v>
      </c>
      <c r="K2" s="2" t="s">
        <v>67</v>
      </c>
      <c r="L2" s="2" t="s">
        <v>121</v>
      </c>
    </row>
    <row r="3" spans="1:12">
      <c r="A3" s="3" t="s">
        <v>478</v>
      </c>
    </row>
    <row r="4" spans="1:12">
      <c r="A4" s="4" t="s">
        <v>123</v>
      </c>
      <c r="J4" s="7" t="n">
        <v>3107462</v>
      </c>
      <c r="K4" s="7" t="n">
        <v>3012442</v>
      </c>
      <c r="L4" s="7" t="n">
        <v>2877234</v>
      </c>
    </row>
    <row r="5" spans="1:12">
      <c r="A5" s="4" t="s">
        <v>124</v>
      </c>
      <c r="L5" s="5" t="n">
        <v>-40918</v>
      </c>
    </row>
    <row r="6" spans="1:12">
      <c r="A6" s="4" t="s">
        <v>125</v>
      </c>
      <c r="B6" s="7" t="n">
        <v>780232</v>
      </c>
      <c r="C6" s="7" t="n">
        <v>777251</v>
      </c>
      <c r="D6" s="7" t="n">
        <v>789362</v>
      </c>
      <c r="E6" s="7" t="n">
        <v>760617</v>
      </c>
      <c r="F6" s="7" t="n">
        <v>743547</v>
      </c>
      <c r="G6" s="7" t="n">
        <v>760916</v>
      </c>
      <c r="H6" s="7" t="n">
        <v>765738</v>
      </c>
      <c r="I6" s="7" t="n">
        <v>742241</v>
      </c>
      <c r="J6" s="5" t="n">
        <v>3107462</v>
      </c>
      <c r="K6" s="5" t="n">
        <v>3012442</v>
      </c>
      <c r="L6" s="5" t="n">
        <v>2836316</v>
      </c>
    </row>
    <row r="7" spans="1:12">
      <c r="A7" s="4" t="s">
        <v>308</v>
      </c>
    </row>
    <row r="8" spans="1:12">
      <c r="A8" s="3" t="s">
        <v>478</v>
      </c>
    </row>
    <row r="9" spans="1:12">
      <c r="A9" s="4" t="s">
        <v>123</v>
      </c>
      <c r="J9" s="5" t="n">
        <v>1099081</v>
      </c>
      <c r="K9" s="5" t="n">
        <v>1107747</v>
      </c>
      <c r="L9" s="5" t="n">
        <v>1026678</v>
      </c>
    </row>
    <row r="10" spans="1:12">
      <c r="A10" s="4" t="s">
        <v>124</v>
      </c>
      <c r="L10" s="5" t="n">
        <v>-206</v>
      </c>
    </row>
    <row r="11" spans="1:12">
      <c r="A11" s="4" t="s">
        <v>125</v>
      </c>
      <c r="J11" s="7" t="n">
        <v>1099081</v>
      </c>
      <c r="K11" s="7" t="n">
        <v>1107747</v>
      </c>
      <c r="L11" s="7" t="n">
        <v>1026472</v>
      </c>
    </row>
    <row r="12" spans="1:12">
      <c r="A12" s="4" t="s">
        <v>479</v>
      </c>
      <c r="J12" s="4" t="s">
        <v>480</v>
      </c>
      <c r="K12" s="4" t="s">
        <v>480</v>
      </c>
      <c r="L12" s="4" t="s">
        <v>480</v>
      </c>
    </row>
    <row r="13" spans="1:12">
      <c r="A13" s="4" t="s">
        <v>505</v>
      </c>
    </row>
    <row r="14" spans="1:12">
      <c r="A14" s="3" t="s">
        <v>478</v>
      </c>
    </row>
    <row r="15" spans="1:12">
      <c r="A15" s="4" t="s">
        <v>123</v>
      </c>
      <c r="J15" s="7" t="n">
        <v>991353</v>
      </c>
      <c r="K15" s="7" t="n">
        <v>1000828</v>
      </c>
      <c r="L15" s="7" t="n">
        <v>922159</v>
      </c>
    </row>
    <row r="16" spans="1:12">
      <c r="A16" s="4" t="s">
        <v>479</v>
      </c>
      <c r="J16" s="4" t="s">
        <v>506</v>
      </c>
      <c r="K16" s="4" t="s">
        <v>507</v>
      </c>
      <c r="L16" s="4" t="s">
        <v>508</v>
      </c>
    </row>
    <row r="17" spans="1:12">
      <c r="A17" s="4" t="s">
        <v>509</v>
      </c>
    </row>
    <row r="18" spans="1:12">
      <c r="A18" s="3" t="s">
        <v>478</v>
      </c>
    </row>
    <row r="19" spans="1:12">
      <c r="A19" s="4" t="s">
        <v>123</v>
      </c>
      <c r="J19" s="7" t="n">
        <v>105430</v>
      </c>
      <c r="K19" s="7" t="n">
        <v>104824</v>
      </c>
      <c r="L19" s="7" t="n">
        <v>95687</v>
      </c>
    </row>
    <row r="20" spans="1:12">
      <c r="A20" s="4" t="s">
        <v>479</v>
      </c>
      <c r="J20" s="4" t="s">
        <v>510</v>
      </c>
      <c r="K20" s="4" t="s">
        <v>511</v>
      </c>
      <c r="L20" s="4" t="s">
        <v>512</v>
      </c>
    </row>
    <row r="21" spans="1:12">
      <c r="A21" s="4" t="s">
        <v>513</v>
      </c>
    </row>
    <row r="22" spans="1:12">
      <c r="A22" s="3" t="s">
        <v>478</v>
      </c>
    </row>
    <row r="23" spans="1:12">
      <c r="A23" s="4" t="s">
        <v>123</v>
      </c>
      <c r="J23" s="7" t="n">
        <v>2298</v>
      </c>
      <c r="K23" s="7" t="n">
        <v>2095</v>
      </c>
      <c r="L23" s="7" t="n">
        <v>8832</v>
      </c>
    </row>
    <row r="24" spans="1:12">
      <c r="A24" s="4" t="s">
        <v>479</v>
      </c>
      <c r="J24" s="4" t="s">
        <v>514</v>
      </c>
      <c r="K24" s="4" t="s">
        <v>514</v>
      </c>
      <c r="L24" s="4" t="s">
        <v>51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3" t="s">
        <v>472</v>
      </c>
    </row>
    <row r="4" spans="1:2">
      <c r="A4" s="4" t="s">
        <v>518</v>
      </c>
      <c r="B4" s="7" t="n">
        <v>31239</v>
      </c>
    </row>
    <row r="5" spans="1:2">
      <c r="A5" s="4" t="s">
        <v>519</v>
      </c>
      <c r="B5" s="5" t="n">
        <v>172666</v>
      </c>
    </row>
    <row r="6" spans="1:2">
      <c r="A6" s="4" t="s">
        <v>520</v>
      </c>
      <c r="B6" s="5" t="n">
        <v>-167811</v>
      </c>
    </row>
    <row r="7" spans="1:2">
      <c r="A7" s="4" t="s">
        <v>521</v>
      </c>
      <c r="B7" s="5" t="n">
        <v>485</v>
      </c>
    </row>
    <row r="8" spans="1:2">
      <c r="A8" s="4" t="s">
        <v>522</v>
      </c>
      <c r="B8" s="7" t="n">
        <v>365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114</v>
      </c>
      <c r="J1" s="2" t="s">
        <v>1</v>
      </c>
    </row>
    <row r="2" spans="1:12">
      <c r="B2" s="2" t="s">
        <v>2</v>
      </c>
      <c r="C2" s="2" t="s">
        <v>115</v>
      </c>
      <c r="D2" s="2" t="s">
        <v>116</v>
      </c>
      <c r="E2" s="2" t="s">
        <v>117</v>
      </c>
      <c r="F2" s="2" t="s">
        <v>67</v>
      </c>
      <c r="G2" s="2" t="s">
        <v>118</v>
      </c>
      <c r="H2" s="2" t="s">
        <v>119</v>
      </c>
      <c r="I2" s="2" t="s">
        <v>120</v>
      </c>
      <c r="J2" s="2" t="s">
        <v>2</v>
      </c>
      <c r="K2" s="2" t="s">
        <v>67</v>
      </c>
      <c r="L2" s="2" t="s">
        <v>121</v>
      </c>
    </row>
    <row r="3" spans="1:12">
      <c r="A3" s="3" t="s">
        <v>524</v>
      </c>
    </row>
    <row r="4" spans="1:12">
      <c r="A4" s="4" t="s">
        <v>175</v>
      </c>
      <c r="B4" s="7" t="n">
        <v>-11254</v>
      </c>
      <c r="C4" s="7" t="n">
        <v>42566</v>
      </c>
      <c r="D4" s="7" t="n">
        <v>48140</v>
      </c>
      <c r="E4" s="7" t="n">
        <v>29471</v>
      </c>
      <c r="F4" s="7" t="n">
        <v>-331637</v>
      </c>
      <c r="G4" s="7" t="n">
        <v>46232</v>
      </c>
      <c r="H4" s="7" t="n">
        <v>58836</v>
      </c>
      <c r="I4" s="7" t="n">
        <v>50819</v>
      </c>
      <c r="J4" s="7" t="n">
        <v>108923</v>
      </c>
      <c r="K4" s="7" t="n">
        <v>-175750</v>
      </c>
      <c r="L4" s="7" t="n">
        <v>199835</v>
      </c>
    </row>
    <row r="5" spans="1:12">
      <c r="A5" s="3" t="s">
        <v>525</v>
      </c>
    </row>
    <row r="6" spans="1:12">
      <c r="A6" s="4" t="s">
        <v>526</v>
      </c>
      <c r="J6" s="5" t="n">
        <v>87612</v>
      </c>
      <c r="K6" s="5" t="n">
        <v>87288</v>
      </c>
      <c r="L6" s="5" t="n">
        <v>86948</v>
      </c>
    </row>
    <row r="7" spans="1:12">
      <c r="A7" s="4" t="s">
        <v>527</v>
      </c>
      <c r="J7" s="5" t="n">
        <v>204</v>
      </c>
      <c r="L7" s="5" t="n">
        <v>112</v>
      </c>
    </row>
    <row r="8" spans="1:12">
      <c r="A8" s="4" t="s">
        <v>528</v>
      </c>
      <c r="J8" s="5" t="n">
        <v>87816</v>
      </c>
      <c r="K8" s="5" t="n">
        <v>87288</v>
      </c>
      <c r="L8" s="5" t="n">
        <v>87060</v>
      </c>
    </row>
    <row r="9" spans="1:12">
      <c r="A9" s="3" t="s">
        <v>143</v>
      </c>
    </row>
    <row r="10" spans="1:12">
      <c r="A10" s="4" t="s">
        <v>144</v>
      </c>
      <c r="B10" s="8" t="n">
        <v>-0.13</v>
      </c>
      <c r="C10" s="8" t="n">
        <v>0.49</v>
      </c>
      <c r="D10" s="8" t="n">
        <v>0.55</v>
      </c>
      <c r="E10" s="8" t="n">
        <v>0.34</v>
      </c>
      <c r="F10" s="8" t="n">
        <v>-3.8</v>
      </c>
      <c r="G10" s="8" t="n">
        <v>0.53</v>
      </c>
      <c r="H10" s="8" t="n">
        <v>0.67</v>
      </c>
      <c r="I10" s="8" t="n">
        <v>0.58</v>
      </c>
      <c r="J10" s="8" t="n">
        <v>1.24</v>
      </c>
      <c r="K10" s="8" t="n">
        <v>-2.01</v>
      </c>
      <c r="L10" s="8" t="n">
        <v>2.3</v>
      </c>
    </row>
    <row r="11" spans="1:12">
      <c r="A11" s="4" t="s">
        <v>145</v>
      </c>
      <c r="B11" s="8" t="n">
        <v>-0.13</v>
      </c>
      <c r="C11" s="8" t="n">
        <v>0.48</v>
      </c>
      <c r="D11" s="8" t="n">
        <v>0.55</v>
      </c>
      <c r="E11" s="8" t="n">
        <v>0.34</v>
      </c>
      <c r="F11" s="8" t="n">
        <v>-3.8</v>
      </c>
      <c r="G11" s="8" t="n">
        <v>0.53</v>
      </c>
      <c r="H11" s="8" t="n">
        <v>0.67</v>
      </c>
      <c r="I11" s="8" t="n">
        <v>0.58</v>
      </c>
      <c r="J11" s="8" t="n">
        <v>1.24</v>
      </c>
      <c r="K11" s="8" t="n">
        <v>-2.01</v>
      </c>
      <c r="L11" s="8" t="n">
        <v>2.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7</v>
      </c>
      <c r="D2" s="2" t="s">
        <v>121</v>
      </c>
    </row>
    <row r="3" spans="1:4">
      <c r="A3" s="3" t="s">
        <v>150</v>
      </c>
    </row>
    <row r="4" spans="1:4">
      <c r="A4" s="4" t="s">
        <v>140</v>
      </c>
      <c r="B4" s="7" t="n">
        <v>110122</v>
      </c>
      <c r="C4" s="7" t="n">
        <v>-175486</v>
      </c>
      <c r="D4" s="7" t="n">
        <v>199589</v>
      </c>
    </row>
    <row r="5" spans="1:4">
      <c r="A5" s="3" t="s">
        <v>151</v>
      </c>
    </row>
    <row r="6" spans="1:4">
      <c r="A6" s="4" t="s">
        <v>152</v>
      </c>
      <c r="B6" s="5" t="n">
        <v>69811</v>
      </c>
      <c r="C6" s="5" t="n">
        <v>-127521</v>
      </c>
      <c r="D6" s="5" t="n">
        <v>206784</v>
      </c>
    </row>
    <row r="7" spans="1:4">
      <c r="A7" s="4" t="s">
        <v>153</v>
      </c>
      <c r="B7" s="5" t="n">
        <v>-19008</v>
      </c>
      <c r="C7" s="5" t="n">
        <v>36799</v>
      </c>
      <c r="D7" s="5" t="n">
        <v>-33431</v>
      </c>
    </row>
    <row r="8" spans="1:4">
      <c r="A8" s="4" t="s">
        <v>154</v>
      </c>
      <c r="B8" s="5" t="n">
        <v>-3310</v>
      </c>
      <c r="C8" s="5" t="n">
        <v>2463</v>
      </c>
      <c r="D8" s="5" t="n">
        <v>2099</v>
      </c>
    </row>
    <row r="9" spans="1:4">
      <c r="A9" s="4" t="s">
        <v>155</v>
      </c>
      <c r="B9" s="5" t="n">
        <v>47493</v>
      </c>
      <c r="C9" s="5" t="n">
        <v>-88259</v>
      </c>
      <c r="D9" s="5" t="n">
        <v>175452</v>
      </c>
    </row>
    <row r="10" spans="1:4">
      <c r="A10" s="4" t="s">
        <v>156</v>
      </c>
      <c r="B10" s="5" t="n">
        <v>157615</v>
      </c>
      <c r="C10" s="5" t="n">
        <v>-263745</v>
      </c>
      <c r="D10" s="5" t="n">
        <v>375041</v>
      </c>
    </row>
    <row r="11" spans="1:4">
      <c r="A11" s="4" t="s">
        <v>157</v>
      </c>
      <c r="B11" s="5" t="n">
        <v>-1199</v>
      </c>
      <c r="C11" s="5" t="n">
        <v>-264</v>
      </c>
      <c r="D11" s="5" t="n">
        <v>246</v>
      </c>
    </row>
    <row r="12" spans="1:4">
      <c r="A12" s="4" t="s">
        <v>158</v>
      </c>
      <c r="B12" s="7" t="n">
        <v>156416</v>
      </c>
      <c r="C12" s="7" t="n">
        <v>-264009</v>
      </c>
      <c r="D12" s="7" t="n">
        <v>375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7</v>
      </c>
      <c r="D2" s="2" t="s">
        <v>121</v>
      </c>
    </row>
    <row r="3" spans="1:4">
      <c r="A3" s="3" t="s">
        <v>530</v>
      </c>
    </row>
    <row r="4" spans="1:4">
      <c r="A4" s="4" t="s">
        <v>531</v>
      </c>
      <c r="B4" s="10" t="n">
        <v>2.2</v>
      </c>
      <c r="C4" s="10" t="n">
        <v>1.9</v>
      </c>
      <c r="D4" s="10" t="n">
        <v>1.4</v>
      </c>
    </row>
    <row r="5" spans="1:4">
      <c r="A5" s="4" t="s">
        <v>532</v>
      </c>
    </row>
    <row r="6" spans="1:4">
      <c r="A6" s="3" t="s">
        <v>530</v>
      </c>
    </row>
    <row r="7" spans="1:4">
      <c r="A7" s="4" t="s">
        <v>531</v>
      </c>
      <c r="C7" s="10"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4"/>
    <col customWidth="1" max="3" min="3" width="30"/>
    <col customWidth="1" max="4" min="4" width="24"/>
    <col customWidth="1" max="5" min="5" width="17"/>
  </cols>
  <sheetData>
    <row r="1" spans="1:5">
      <c r="A1" s="1" t="s">
        <v>533</v>
      </c>
      <c r="B1" s="2" t="s">
        <v>534</v>
      </c>
      <c r="C1" s="2" t="s">
        <v>535</v>
      </c>
      <c r="D1" s="2" t="s">
        <v>536</v>
      </c>
      <c r="E1" s="2" t="s">
        <v>537</v>
      </c>
    </row>
    <row r="2" spans="1:5">
      <c r="A2" s="3" t="s">
        <v>538</v>
      </c>
    </row>
    <row r="3" spans="1:5">
      <c r="A3" s="4" t="s">
        <v>401</v>
      </c>
      <c r="E3" s="5" t="n">
        <v>18200</v>
      </c>
    </row>
    <row r="4" spans="1:5">
      <c r="A4" s="4" t="s">
        <v>539</v>
      </c>
    </row>
    <row r="5" spans="1:5">
      <c r="A5" s="3" t="s">
        <v>538</v>
      </c>
    </row>
    <row r="6" spans="1:5">
      <c r="A6" s="4" t="s">
        <v>401</v>
      </c>
      <c r="B6" s="5" t="n">
        <v>46</v>
      </c>
    </row>
    <row r="7" spans="1:5">
      <c r="A7" s="4" t="s">
        <v>540</v>
      </c>
      <c r="B7" s="6" t="n">
        <v>4.5</v>
      </c>
    </row>
    <row r="8" spans="1:5">
      <c r="A8" s="4" t="s">
        <v>541</v>
      </c>
    </row>
    <row r="9" spans="1:5">
      <c r="A9" s="3" t="s">
        <v>538</v>
      </c>
    </row>
    <row r="10" spans="1:5">
      <c r="A10" s="4" t="s">
        <v>401</v>
      </c>
      <c r="C10" s="5" t="n">
        <v>71</v>
      </c>
    </row>
    <row r="11" spans="1:5">
      <c r="A11" s="4" t="s">
        <v>540</v>
      </c>
      <c r="C11" s="6" t="n">
        <v>17.9</v>
      </c>
    </row>
    <row r="12" spans="1:5">
      <c r="A12" s="4" t="s">
        <v>542</v>
      </c>
    </row>
    <row r="13" spans="1:5">
      <c r="A13" s="3" t="s">
        <v>538</v>
      </c>
    </row>
    <row r="14" spans="1:5">
      <c r="A14" s="4" t="s">
        <v>540</v>
      </c>
      <c r="C14" s="6" t="n">
        <v>22.5</v>
      </c>
    </row>
    <row r="15" spans="1:5">
      <c r="A15" s="4" t="s">
        <v>543</v>
      </c>
      <c r="C15" s="5" t="n">
        <v>9</v>
      </c>
    </row>
    <row r="16" spans="1:5">
      <c r="A16" s="4" t="s">
        <v>544</v>
      </c>
    </row>
    <row r="17" spans="1:5">
      <c r="A17" s="3" t="s">
        <v>538</v>
      </c>
    </row>
    <row r="18" spans="1:5">
      <c r="A18" s="4" t="s">
        <v>401</v>
      </c>
      <c r="D18" s="5" t="n">
        <v>36</v>
      </c>
    </row>
    <row r="19" spans="1:5">
      <c r="A19" s="4" t="s">
        <v>540</v>
      </c>
      <c r="D19" s="6" t="n">
        <v>2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7</v>
      </c>
      <c r="D2" s="2" t="s">
        <v>121</v>
      </c>
    </row>
    <row r="3" spans="1:4">
      <c r="A3" s="3" t="s">
        <v>228</v>
      </c>
    </row>
    <row r="4" spans="1:4">
      <c r="A4" s="4" t="s">
        <v>546</v>
      </c>
      <c r="B4" s="7" t="n">
        <v>18233</v>
      </c>
      <c r="C4" s="7" t="n">
        <v>16785</v>
      </c>
      <c r="D4" s="7" t="n">
        <v>19469</v>
      </c>
    </row>
    <row r="5" spans="1:4">
      <c r="A5" s="4" t="s">
        <v>547</v>
      </c>
      <c r="B5" s="5" t="n">
        <v>5529</v>
      </c>
      <c r="C5" s="5" t="n">
        <v>14033</v>
      </c>
    </row>
    <row r="6" spans="1:4">
      <c r="A6" s="4" t="s">
        <v>548</v>
      </c>
      <c r="B6" s="5" t="n">
        <v>3302</v>
      </c>
      <c r="C6" s="5" t="n">
        <v>3689</v>
      </c>
      <c r="D6" s="5" t="n">
        <v>4798</v>
      </c>
    </row>
    <row r="7" spans="1:4">
      <c r="A7" s="4" t="s">
        <v>136</v>
      </c>
      <c r="B7" s="7" t="n">
        <v>27064</v>
      </c>
      <c r="C7" s="7" t="n">
        <v>34507</v>
      </c>
      <c r="D7" s="7" t="n">
        <v>242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7</v>
      </c>
    </row>
    <row r="2" spans="1:3">
      <c r="A2" s="3" t="s">
        <v>550</v>
      </c>
    </row>
    <row r="3" spans="1:3">
      <c r="A3" s="4" t="s">
        <v>551</v>
      </c>
      <c r="B3" s="7" t="n">
        <v>3965809</v>
      </c>
      <c r="C3" s="7" t="n">
        <v>3593751</v>
      </c>
    </row>
    <row r="4" spans="1:3">
      <c r="A4" s="4" t="s">
        <v>552</v>
      </c>
      <c r="B4" s="5" t="n">
        <v>-741775</v>
      </c>
      <c r="C4" s="5" t="n">
        <v>-485985</v>
      </c>
    </row>
    <row r="5" spans="1:3">
      <c r="A5" s="4" t="s">
        <v>73</v>
      </c>
      <c r="B5" s="5" t="n">
        <v>3224034</v>
      </c>
      <c r="C5" s="5" t="n">
        <v>3107766</v>
      </c>
    </row>
    <row r="6" spans="1:3">
      <c r="A6" s="4" t="s">
        <v>553</v>
      </c>
    </row>
    <row r="7" spans="1:3">
      <c r="A7" s="3" t="s">
        <v>550</v>
      </c>
    </row>
    <row r="8" spans="1:3">
      <c r="A8" s="4" t="s">
        <v>551</v>
      </c>
      <c r="B8" s="5" t="n">
        <v>448716</v>
      </c>
      <c r="C8" s="5" t="n">
        <v>430771</v>
      </c>
    </row>
    <row r="9" spans="1:3">
      <c r="A9" s="4" t="s">
        <v>554</v>
      </c>
    </row>
    <row r="10" spans="1:3">
      <c r="A10" s="3" t="s">
        <v>550</v>
      </c>
    </row>
    <row r="11" spans="1:3">
      <c r="A11" s="4" t="s">
        <v>551</v>
      </c>
      <c r="B11" s="5" t="n">
        <v>2746111</v>
      </c>
      <c r="C11" s="5" t="n">
        <v>2423594</v>
      </c>
    </row>
    <row r="12" spans="1:3">
      <c r="A12" s="4" t="s">
        <v>555</v>
      </c>
    </row>
    <row r="13" spans="1:3">
      <c r="A13" s="3" t="s">
        <v>550</v>
      </c>
    </row>
    <row r="14" spans="1:3">
      <c r="A14" s="4" t="s">
        <v>551</v>
      </c>
      <c r="B14" s="5" t="n">
        <v>516769</v>
      </c>
      <c r="C14" s="5" t="n">
        <v>444538</v>
      </c>
    </row>
    <row r="15" spans="1:3">
      <c r="A15" s="4" t="s">
        <v>556</v>
      </c>
    </row>
    <row r="16" spans="1:3">
      <c r="A16" s="3" t="s">
        <v>550</v>
      </c>
    </row>
    <row r="17" spans="1:3">
      <c r="A17" s="4" t="s">
        <v>551</v>
      </c>
      <c r="B17" s="7" t="n">
        <v>254213</v>
      </c>
      <c r="C17" s="7" t="n">
        <v>2948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21"/>
    <col customWidth="1" max="3" min="3" width="17"/>
    <col customWidth="1" max="4" min="4" width="17"/>
    <col customWidth="1" max="5" min="5" width="21"/>
    <col customWidth="1" max="6" min="6" width="21"/>
    <col customWidth="1" max="7" min="7" width="21"/>
  </cols>
  <sheetData>
    <row r="1" spans="1:7">
      <c r="A1" s="1" t="s">
        <v>557</v>
      </c>
      <c r="B1" s="2" t="s">
        <v>114</v>
      </c>
      <c r="F1" s="2" t="s">
        <v>1</v>
      </c>
    </row>
    <row r="2" spans="1:7">
      <c r="B2" s="2" t="s">
        <v>517</v>
      </c>
      <c r="C2" s="2" t="s">
        <v>558</v>
      </c>
      <c r="D2" s="2" t="s">
        <v>559</v>
      </c>
      <c r="E2" s="2" t="s">
        <v>398</v>
      </c>
      <c r="F2" s="2" t="s">
        <v>517</v>
      </c>
      <c r="G2" s="2" t="s">
        <v>398</v>
      </c>
    </row>
    <row r="3" spans="1:7">
      <c r="A3" s="3" t="s">
        <v>550</v>
      </c>
    </row>
    <row r="4" spans="1:7">
      <c r="A4" s="4" t="s">
        <v>135</v>
      </c>
      <c r="B4" s="7" t="n">
        <v>54400</v>
      </c>
      <c r="E4" s="7" t="n">
        <v>337900</v>
      </c>
      <c r="F4" s="7" t="n">
        <v>54386</v>
      </c>
      <c r="G4" s="7" t="n">
        <v>337889</v>
      </c>
    </row>
    <row r="5" spans="1:7">
      <c r="A5" s="4" t="s">
        <v>560</v>
      </c>
      <c r="B5" s="5" t="n">
        <v>31100</v>
      </c>
      <c r="E5" s="7" t="n">
        <v>17000</v>
      </c>
      <c r="F5" s="7" t="n">
        <v>31100</v>
      </c>
      <c r="G5" s="7" t="n">
        <v>17000</v>
      </c>
    </row>
    <row r="6" spans="1:7">
      <c r="A6" s="4" t="s">
        <v>303</v>
      </c>
    </row>
    <row r="7" spans="1:7">
      <c r="A7" s="3" t="s">
        <v>550</v>
      </c>
    </row>
    <row r="8" spans="1:7">
      <c r="A8" s="4" t="s">
        <v>135</v>
      </c>
      <c r="B8" s="5" t="n">
        <v>27200</v>
      </c>
    </row>
    <row r="9" spans="1:7">
      <c r="A9" s="4" t="s">
        <v>308</v>
      </c>
    </row>
    <row r="10" spans="1:7">
      <c r="A10" s="3" t="s">
        <v>550</v>
      </c>
    </row>
    <row r="11" spans="1:7">
      <c r="A11" s="4" t="s">
        <v>135</v>
      </c>
      <c r="B11" s="7" t="n">
        <v>27200</v>
      </c>
    </row>
    <row r="12" spans="1:7">
      <c r="A12" s="4" t="s">
        <v>561</v>
      </c>
    </row>
    <row r="13" spans="1:7">
      <c r="A13" s="3" t="s">
        <v>550</v>
      </c>
    </row>
    <row r="14" spans="1:7">
      <c r="A14" s="4" t="s">
        <v>562</v>
      </c>
      <c r="D14" s="5" t="n">
        <v>168</v>
      </c>
    </row>
    <row r="15" spans="1:7">
      <c r="A15" s="4" t="s">
        <v>563</v>
      </c>
    </row>
    <row r="16" spans="1:7">
      <c r="A16" s="3" t="s">
        <v>550</v>
      </c>
    </row>
    <row r="17" spans="1:7">
      <c r="A17" s="4" t="s">
        <v>562</v>
      </c>
      <c r="C17" s="5" t="n">
        <v>108</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7</v>
      </c>
    </row>
    <row r="2" spans="1:3">
      <c r="A2" s="3" t="s">
        <v>565</v>
      </c>
    </row>
    <row r="3" spans="1:3">
      <c r="A3" s="4" t="s">
        <v>566</v>
      </c>
      <c r="B3" s="7" t="n">
        <v>3231</v>
      </c>
      <c r="C3" s="7" t="n">
        <v>3247</v>
      </c>
    </row>
    <row r="4" spans="1:3">
      <c r="A4" s="4" t="s">
        <v>567</v>
      </c>
      <c r="B4" s="5" t="n">
        <v>90357</v>
      </c>
      <c r="C4" s="5" t="n">
        <v>88990</v>
      </c>
    </row>
    <row r="5" spans="1:3">
      <c r="A5" s="4" t="s">
        <v>163</v>
      </c>
      <c r="B5" s="5" t="n">
        <v>93588</v>
      </c>
      <c r="C5" s="5" t="n">
        <v>92237</v>
      </c>
    </row>
    <row r="6" spans="1:3">
      <c r="A6" s="4" t="s">
        <v>568</v>
      </c>
      <c r="B6" s="5" t="n">
        <v>-3231</v>
      </c>
      <c r="C6" s="5" t="n">
        <v>-3247</v>
      </c>
    </row>
    <row r="7" spans="1:3">
      <c r="A7" s="4" t="s">
        <v>569</v>
      </c>
      <c r="B7" s="5" t="n">
        <v>0</v>
      </c>
      <c r="C7" s="5" t="n">
        <v>0</v>
      </c>
    </row>
    <row r="8" spans="1:3">
      <c r="A8" s="4" t="s">
        <v>163</v>
      </c>
      <c r="B8" s="5" t="n">
        <v>-3231</v>
      </c>
      <c r="C8" s="5" t="n">
        <v>-3247</v>
      </c>
    </row>
    <row r="9" spans="1:3">
      <c r="A9" s="4" t="s">
        <v>570</v>
      </c>
    </row>
    <row r="10" spans="1:3">
      <c r="A10" s="3" t="s">
        <v>565</v>
      </c>
    </row>
    <row r="11" spans="1:3">
      <c r="A11" s="4" t="s">
        <v>567</v>
      </c>
      <c r="B11" s="5" t="n">
        <v>12455</v>
      </c>
      <c r="C11" s="5" t="n">
        <v>12343</v>
      </c>
    </row>
    <row r="12" spans="1:3">
      <c r="A12" s="4" t="s">
        <v>569</v>
      </c>
      <c r="B12" s="5" t="n">
        <v>0</v>
      </c>
      <c r="C12" s="5" t="n">
        <v>0</v>
      </c>
    </row>
    <row r="13" spans="1:3">
      <c r="A13" s="4" t="s">
        <v>571</v>
      </c>
    </row>
    <row r="14" spans="1:3">
      <c r="A14" s="3" t="s">
        <v>565</v>
      </c>
    </row>
    <row r="15" spans="1:3">
      <c r="A15" s="4" t="s">
        <v>567</v>
      </c>
      <c r="B15" s="5" t="n">
        <v>60831</v>
      </c>
      <c r="C15" s="5" t="n">
        <v>60109</v>
      </c>
    </row>
    <row r="16" spans="1:3">
      <c r="A16" s="4" t="s">
        <v>569</v>
      </c>
      <c r="B16" s="5" t="n">
        <v>0</v>
      </c>
      <c r="C16" s="5" t="n">
        <v>0</v>
      </c>
    </row>
    <row r="17" spans="1:3">
      <c r="A17" s="4" t="s">
        <v>572</v>
      </c>
    </row>
    <row r="18" spans="1:3">
      <c r="A18" s="3" t="s">
        <v>565</v>
      </c>
    </row>
    <row r="19" spans="1:3">
      <c r="A19" s="4" t="s">
        <v>567</v>
      </c>
      <c r="B19" s="5" t="n">
        <v>17071</v>
      </c>
      <c r="C19" s="5" t="n">
        <v>16538</v>
      </c>
    </row>
    <row r="20" spans="1:3">
      <c r="A20" s="4" t="s">
        <v>569</v>
      </c>
      <c r="B20" s="5" t="n">
        <v>0</v>
      </c>
      <c r="C20" s="5" t="n">
        <v>0</v>
      </c>
    </row>
    <row r="21" spans="1:3">
      <c r="A21" s="4" t="s">
        <v>573</v>
      </c>
    </row>
    <row r="22" spans="1:3">
      <c r="A22" s="3" t="s">
        <v>565</v>
      </c>
    </row>
    <row r="23" spans="1:3">
      <c r="A23" s="4" t="s">
        <v>566</v>
      </c>
      <c r="B23" s="5" t="n">
        <v>2100</v>
      </c>
      <c r="C23" s="5" t="n">
        <v>2100</v>
      </c>
    </row>
    <row r="24" spans="1:3">
      <c r="A24" s="4" t="s">
        <v>568</v>
      </c>
      <c r="B24" s="5" t="n">
        <v>-2100</v>
      </c>
      <c r="C24" s="5" t="n">
        <v>-2100</v>
      </c>
    </row>
    <row r="25" spans="1:3">
      <c r="A25" s="4" t="s">
        <v>574</v>
      </c>
    </row>
    <row r="26" spans="1:3">
      <c r="A26" s="3" t="s">
        <v>565</v>
      </c>
    </row>
    <row r="27" spans="1:3">
      <c r="A27" s="4" t="s">
        <v>566</v>
      </c>
      <c r="B27" s="5" t="n">
        <v>1131</v>
      </c>
      <c r="C27" s="5" t="n">
        <v>1147</v>
      </c>
    </row>
    <row r="28" spans="1:3">
      <c r="A28" s="4" t="s">
        <v>568</v>
      </c>
      <c r="B28" s="7" t="n">
        <v>-1131</v>
      </c>
      <c r="C28" s="7" t="n">
        <v>-11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5</v>
      </c>
      <c r="B1" s="2" t="s">
        <v>576</v>
      </c>
      <c r="C1" s="2" t="s">
        <v>2</v>
      </c>
    </row>
    <row r="2" spans="1:3">
      <c r="A2" s="3" t="s">
        <v>577</v>
      </c>
    </row>
    <row r="3" spans="1:3">
      <c r="A3" s="4" t="s">
        <v>426</v>
      </c>
      <c r="C3" s="7" t="n">
        <v>546207</v>
      </c>
    </row>
    <row r="4" spans="1:3">
      <c r="A4" s="4" t="s">
        <v>427</v>
      </c>
      <c r="C4" s="7" t="n">
        <v>581873</v>
      </c>
    </row>
    <row r="5" spans="1:3">
      <c r="A5" s="4" t="s">
        <v>578</v>
      </c>
      <c r="B5" s="4" t="s">
        <v>579</v>
      </c>
    </row>
    <row r="6" spans="1:3">
      <c r="A6" s="4" t="s">
        <v>428</v>
      </c>
    </row>
    <row r="7" spans="1:3">
      <c r="A7" s="3" t="s">
        <v>577</v>
      </c>
    </row>
    <row r="8" spans="1:3">
      <c r="A8" s="4" t="s">
        <v>426</v>
      </c>
      <c r="B8" s="7" t="n">
        <v>500300</v>
      </c>
    </row>
    <row r="9" spans="1:3">
      <c r="A9" s="4" t="s">
        <v>427</v>
      </c>
      <c r="B9" s="7" t="n">
        <v>526600</v>
      </c>
    </row>
    <row r="10" spans="1:3">
      <c r="A10" s="4" t="s">
        <v>438</v>
      </c>
    </row>
    <row r="11" spans="1:3">
      <c r="A11" s="3" t="s">
        <v>577</v>
      </c>
    </row>
    <row r="12" spans="1:3">
      <c r="A12" s="4" t="s">
        <v>580</v>
      </c>
      <c r="C12" s="4" t="s">
        <v>581</v>
      </c>
    </row>
    <row r="13" spans="1:3">
      <c r="A13" s="4" t="s">
        <v>429</v>
      </c>
    </row>
    <row r="14" spans="1:3">
      <c r="A14" s="3" t="s">
        <v>577</v>
      </c>
    </row>
    <row r="15" spans="1:3">
      <c r="A15" s="4" t="s">
        <v>580</v>
      </c>
      <c r="C15" s="4" t="s">
        <v>582</v>
      </c>
    </row>
    <row r="16" spans="1:3">
      <c r="A16" s="4" t="s">
        <v>583</v>
      </c>
    </row>
    <row r="17" spans="1:3">
      <c r="A17" s="3" t="s">
        <v>577</v>
      </c>
    </row>
    <row r="18" spans="1:3">
      <c r="A18" s="4" t="s">
        <v>580</v>
      </c>
      <c r="C18" s="4" t="s">
        <v>579</v>
      </c>
    </row>
    <row r="19" spans="1:3">
      <c r="A19" s="4" t="s">
        <v>584</v>
      </c>
    </row>
    <row r="20" spans="1:3">
      <c r="A20" s="3" t="s">
        <v>577</v>
      </c>
    </row>
    <row r="21" spans="1:3">
      <c r="A21" s="4" t="s">
        <v>580</v>
      </c>
      <c r="C21" s="4" t="s">
        <v>4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17</v>
      </c>
    </row>
    <row r="2" spans="1:2">
      <c r="A2" s="3" t="s">
        <v>577</v>
      </c>
    </row>
    <row r="3" spans="1:2">
      <c r="A3" s="4" t="s">
        <v>78</v>
      </c>
      <c r="B3" s="7" t="n">
        <v>501837</v>
      </c>
    </row>
    <row r="4" spans="1:2">
      <c r="A4" s="4" t="s">
        <v>163</v>
      </c>
      <c r="B4" s="5" t="n">
        <v>546207</v>
      </c>
    </row>
    <row r="5" spans="1:2">
      <c r="A5" s="4" t="s">
        <v>458</v>
      </c>
      <c r="B5" s="5" t="n">
        <v>6819</v>
      </c>
    </row>
    <row r="6" spans="1:2">
      <c r="A6" s="4" t="s">
        <v>90</v>
      </c>
      <c r="B6" s="5" t="n">
        <v>29140</v>
      </c>
    </row>
    <row r="7" spans="1:2">
      <c r="A7" s="4" t="s">
        <v>458</v>
      </c>
      <c r="B7" s="5" t="n">
        <v>43662</v>
      </c>
    </row>
    <row r="8" spans="1:2">
      <c r="A8" s="4" t="s">
        <v>90</v>
      </c>
      <c r="B8" s="5" t="n">
        <v>502252</v>
      </c>
    </row>
    <row r="9" spans="1:2">
      <c r="A9" s="4" t="s">
        <v>163</v>
      </c>
      <c r="B9" s="5" t="n">
        <v>581873</v>
      </c>
    </row>
    <row r="10" spans="1:2">
      <c r="A10" s="4" t="s">
        <v>586</v>
      </c>
    </row>
    <row r="11" spans="1:2">
      <c r="A11" s="3" t="s">
        <v>577</v>
      </c>
    </row>
    <row r="12" spans="1:2">
      <c r="A12" s="4" t="s">
        <v>587</v>
      </c>
      <c r="B12" s="5" t="n">
        <v>44370</v>
      </c>
    </row>
    <row r="13" spans="1:2">
      <c r="A13" s="4" t="s">
        <v>588</v>
      </c>
    </row>
    <row r="14" spans="1:2">
      <c r="A14" s="3" t="s">
        <v>577</v>
      </c>
    </row>
    <row r="15" spans="1:2">
      <c r="A15" s="4" t="s">
        <v>78</v>
      </c>
      <c r="B15" s="5" t="n">
        <v>501837</v>
      </c>
    </row>
    <row r="16" spans="1:2">
      <c r="A16" s="4" t="s">
        <v>589</v>
      </c>
    </row>
    <row r="17" spans="1:2">
      <c r="A17" s="3" t="s">
        <v>577</v>
      </c>
    </row>
    <row r="18" spans="1:2">
      <c r="A18" s="4" t="s">
        <v>458</v>
      </c>
      <c r="B18" s="5" t="n">
        <v>6819</v>
      </c>
    </row>
    <row r="19" spans="1:2">
      <c r="A19" s="4" t="s">
        <v>590</v>
      </c>
    </row>
    <row r="20" spans="1:2">
      <c r="A20" s="3" t="s">
        <v>577</v>
      </c>
    </row>
    <row r="21" spans="1:2">
      <c r="A21" s="4" t="s">
        <v>90</v>
      </c>
      <c r="B21" s="5" t="n">
        <v>29140</v>
      </c>
    </row>
    <row r="22" spans="1:2">
      <c r="A22" s="4" t="s">
        <v>591</v>
      </c>
    </row>
    <row r="23" spans="1:2">
      <c r="A23" s="3" t="s">
        <v>577</v>
      </c>
    </row>
    <row r="24" spans="1:2">
      <c r="A24" s="4" t="s">
        <v>458</v>
      </c>
      <c r="B24" s="5" t="n">
        <v>43662</v>
      </c>
    </row>
    <row r="25" spans="1:2">
      <c r="A25" s="4" t="s">
        <v>592</v>
      </c>
    </row>
    <row r="26" spans="1:2">
      <c r="A26" s="3" t="s">
        <v>577</v>
      </c>
    </row>
    <row r="27" spans="1:2">
      <c r="A27" s="4" t="s">
        <v>90</v>
      </c>
      <c r="B27" s="7" t="n">
        <v>5022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93</v>
      </c>
      <c r="B1" s="2" t="s">
        <v>2</v>
      </c>
    </row>
    <row r="2" spans="1:2">
      <c r="A2" s="3" t="s">
        <v>237</v>
      </c>
    </row>
    <row r="3" spans="1:2">
      <c r="A3" s="4" t="s">
        <v>594</v>
      </c>
      <c r="B3" s="4" t="s">
        <v>595</v>
      </c>
    </row>
    <row r="4" spans="1:2">
      <c r="A4" s="4" t="s">
        <v>596</v>
      </c>
      <c r="B4" s="4" t="s">
        <v>597</v>
      </c>
    </row>
    <row r="5" spans="1:2">
      <c r="A5" s="4" t="s">
        <v>598</v>
      </c>
      <c r="B5" s="4" t="s">
        <v>599</v>
      </c>
    </row>
    <row r="6" spans="1:2">
      <c r="A6" s="4" t="s">
        <v>600</v>
      </c>
      <c r="B6" s="4" t="s">
        <v>6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602</v>
      </c>
      <c r="B1" s="2" t="s">
        <v>1</v>
      </c>
    </row>
    <row r="2" spans="1:2">
      <c r="B2" s="2" t="s">
        <v>517</v>
      </c>
    </row>
    <row r="3" spans="1:2">
      <c r="A3" s="3" t="s">
        <v>603</v>
      </c>
    </row>
    <row r="4" spans="1:2">
      <c r="A4" s="4" t="s">
        <v>604</v>
      </c>
      <c r="B4" s="7" t="n">
        <v>4526</v>
      </c>
    </row>
    <row r="5" spans="1:2">
      <c r="A5" s="4" t="s">
        <v>605</v>
      </c>
      <c r="B5" s="5" t="n">
        <v>3991</v>
      </c>
    </row>
    <row r="6" spans="1:2">
      <c r="A6" s="4" t="s">
        <v>606</v>
      </c>
      <c r="B6" s="5" t="n">
        <v>8517</v>
      </c>
    </row>
    <row r="7" spans="1:2">
      <c r="A7" s="4" t="s">
        <v>607</v>
      </c>
      <c r="B7" s="5" t="n">
        <v>64958</v>
      </c>
    </row>
    <row r="8" spans="1:2">
      <c r="A8" s="4" t="s">
        <v>608</v>
      </c>
      <c r="B8" s="5" t="n">
        <v>5407</v>
      </c>
    </row>
    <row r="9" spans="1:2">
      <c r="A9" s="4" t="s">
        <v>609</v>
      </c>
      <c r="B9" s="5" t="n">
        <v>5497</v>
      </c>
    </row>
    <row r="10" spans="1:2">
      <c r="A10" s="4" t="s">
        <v>610</v>
      </c>
      <c r="B10" s="5" t="n">
        <v>6367</v>
      </c>
    </row>
    <row r="11" spans="1:2">
      <c r="A11" s="4" t="s">
        <v>611</v>
      </c>
      <c r="B11" s="5" t="n">
        <v>82229</v>
      </c>
    </row>
    <row r="12" spans="1:2">
      <c r="A12" s="4" t="s">
        <v>612</v>
      </c>
      <c r="B12" s="7" t="n">
        <v>907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7</v>
      </c>
      <c r="D2" s="2" t="s">
        <v>121</v>
      </c>
    </row>
    <row r="3" spans="1:4">
      <c r="A3" s="3" t="s">
        <v>150</v>
      </c>
    </row>
    <row r="4" spans="1:4">
      <c r="A4" s="4" t="s">
        <v>160</v>
      </c>
      <c r="B4" s="6" t="n">
        <v>-3.6</v>
      </c>
      <c r="C4" s="6" t="n">
        <v>12.7</v>
      </c>
      <c r="D4" s="6" t="n">
        <v>-22.9</v>
      </c>
    </row>
    <row r="5" spans="1:4">
      <c r="A5" s="4" t="s">
        <v>161</v>
      </c>
      <c r="B5" s="6" t="n">
        <v>-0.6</v>
      </c>
      <c r="C5" s="6" t="n">
        <v>0.3</v>
      </c>
      <c r="D5" s="6"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517</v>
      </c>
    </row>
    <row r="2" spans="1:2">
      <c r="A2" s="3" t="s">
        <v>614</v>
      </c>
    </row>
    <row r="3" spans="1:2">
      <c r="A3" s="4" t="s">
        <v>615</v>
      </c>
      <c r="B3" s="7" t="n">
        <v>7494</v>
      </c>
    </row>
    <row r="4" spans="1:2">
      <c r="A4" s="4" t="s">
        <v>616</v>
      </c>
      <c r="B4" s="5" t="n">
        <v>35624</v>
      </c>
    </row>
    <row r="5" spans="1:2">
      <c r="A5" s="4" t="s">
        <v>617</v>
      </c>
      <c r="B5" s="5" t="n">
        <v>2681</v>
      </c>
    </row>
    <row r="6" spans="1:2">
      <c r="A6" s="4" t="s">
        <v>618</v>
      </c>
      <c r="B6" s="5" t="n">
        <v>1369</v>
      </c>
    </row>
    <row r="7" spans="1:2">
      <c r="A7" s="4" t="s">
        <v>619</v>
      </c>
      <c r="B7" s="5" t="n">
        <v>1007</v>
      </c>
    </row>
    <row r="8" spans="1:2">
      <c r="A8" s="4" t="s">
        <v>620</v>
      </c>
      <c r="B8" s="5" t="n">
        <v>25088</v>
      </c>
    </row>
    <row r="9" spans="1:2">
      <c r="A9" s="4" t="s">
        <v>621</v>
      </c>
      <c r="B9" s="5" t="n">
        <v>73263</v>
      </c>
    </row>
    <row r="10" spans="1:2">
      <c r="A10" s="4" t="s">
        <v>622</v>
      </c>
      <c r="B10" s="5" t="n">
        <v>22782</v>
      </c>
    </row>
    <row r="11" spans="1:2">
      <c r="A11" s="4" t="s">
        <v>623</v>
      </c>
      <c r="B11" s="5" t="n">
        <v>50481</v>
      </c>
    </row>
    <row r="12" spans="1:2">
      <c r="A12" s="4" t="s">
        <v>624</v>
      </c>
      <c r="B12" s="5" t="n">
        <v>6819</v>
      </c>
    </row>
    <row r="13" spans="1:2">
      <c r="A13" s="4" t="s">
        <v>625</v>
      </c>
      <c r="B13" s="5" t="n">
        <v>43662</v>
      </c>
    </row>
    <row r="14" spans="1:2">
      <c r="A14" s="3" t="s">
        <v>626</v>
      </c>
    </row>
    <row r="15" spans="1:2">
      <c r="A15" s="4" t="s">
        <v>615</v>
      </c>
      <c r="B15" s="5" t="n">
        <v>61857</v>
      </c>
    </row>
    <row r="16" spans="1:2">
      <c r="A16" s="4" t="s">
        <v>616</v>
      </c>
      <c r="B16" s="5" t="n">
        <v>58279</v>
      </c>
    </row>
    <row r="17" spans="1:2">
      <c r="A17" s="4" t="s">
        <v>617</v>
      </c>
      <c r="B17" s="5" t="n">
        <v>53395</v>
      </c>
    </row>
    <row r="18" spans="1:2">
      <c r="A18" s="4" t="s">
        <v>618</v>
      </c>
      <c r="B18" s="5" t="n">
        <v>49714</v>
      </c>
    </row>
    <row r="19" spans="1:2">
      <c r="A19" s="4" t="s">
        <v>619</v>
      </c>
      <c r="B19" s="5" t="n">
        <v>47505</v>
      </c>
    </row>
    <row r="20" spans="1:2">
      <c r="A20" s="4" t="s">
        <v>620</v>
      </c>
      <c r="B20" s="5" t="n">
        <v>689931</v>
      </c>
    </row>
    <row r="21" spans="1:2">
      <c r="A21" s="4" t="s">
        <v>621</v>
      </c>
      <c r="B21" s="5" t="n">
        <v>960681</v>
      </c>
    </row>
    <row r="22" spans="1:2">
      <c r="A22" s="4" t="s">
        <v>622</v>
      </c>
      <c r="B22" s="5" t="n">
        <v>429289</v>
      </c>
    </row>
    <row r="23" spans="1:2">
      <c r="A23" s="4" t="s">
        <v>623</v>
      </c>
      <c r="B23" s="5" t="n">
        <v>531392</v>
      </c>
    </row>
    <row r="24" spans="1:2">
      <c r="A24" s="4" t="s">
        <v>85</v>
      </c>
      <c r="B24" s="5" t="n">
        <v>29140</v>
      </c>
    </row>
    <row r="25" spans="1:2">
      <c r="A25" s="4" t="s">
        <v>90</v>
      </c>
      <c r="B25" s="7" t="n">
        <v>5022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27</v>
      </c>
      <c r="B1" s="2" t="s">
        <v>1</v>
      </c>
    </row>
    <row r="2" spans="1:2">
      <c r="B2" s="2" t="s">
        <v>517</v>
      </c>
    </row>
    <row r="3" spans="1:2">
      <c r="A3" s="3" t="s">
        <v>628</v>
      </c>
    </row>
    <row r="4" spans="1:2">
      <c r="A4" s="4" t="s">
        <v>629</v>
      </c>
      <c r="B4" s="7" t="n">
        <v>62122</v>
      </c>
    </row>
    <row r="5" spans="1:2">
      <c r="A5" s="4" t="s">
        <v>630</v>
      </c>
      <c r="B5" s="5" t="n">
        <v>3991</v>
      </c>
    </row>
    <row r="6" spans="1:2">
      <c r="A6" s="4" t="s">
        <v>631</v>
      </c>
      <c r="B6" s="5" t="n">
        <v>3270</v>
      </c>
    </row>
    <row r="7" spans="1:2">
      <c r="A7" s="3" t="s">
        <v>632</v>
      </c>
    </row>
    <row r="8" spans="1:2">
      <c r="A8" s="4" t="s">
        <v>633</v>
      </c>
      <c r="B8" s="5" t="n">
        <v>21809</v>
      </c>
    </row>
    <row r="9" spans="1:2">
      <c r="A9" s="4" t="s">
        <v>634</v>
      </c>
      <c r="B9" s="7" t="n">
        <v>32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67</v>
      </c>
      <c r="D1" s="2" t="s">
        <v>636</v>
      </c>
    </row>
    <row r="2" spans="1:4">
      <c r="A2" s="3" t="s">
        <v>637</v>
      </c>
    </row>
    <row r="3" spans="1:4">
      <c r="A3" s="4" t="s">
        <v>638</v>
      </c>
      <c r="B3" s="7" t="n">
        <v>4821</v>
      </c>
      <c r="C3" s="7" t="n">
        <v>5953</v>
      </c>
    </row>
    <row r="4" spans="1:4">
      <c r="A4" s="4" t="s">
        <v>639</v>
      </c>
      <c r="B4" s="5" t="n">
        <v>-31400</v>
      </c>
      <c r="C4" s="5" t="n">
        <v>-41128</v>
      </c>
    </row>
    <row r="5" spans="1:4">
      <c r="A5" s="4" t="s">
        <v>88</v>
      </c>
      <c r="B5" s="5" t="n">
        <v>3149099</v>
      </c>
      <c r="C5" s="5" t="n">
        <v>3193487</v>
      </c>
    </row>
    <row r="6" spans="1:4">
      <c r="A6" s="4" t="s">
        <v>640</v>
      </c>
      <c r="B6" s="5" t="n">
        <v>-43679</v>
      </c>
      <c r="C6" s="5" t="n">
        <v>-34112</v>
      </c>
    </row>
    <row r="7" spans="1:4">
      <c r="A7" s="4" t="s">
        <v>88</v>
      </c>
      <c r="B7" s="5" t="n">
        <v>3105420</v>
      </c>
      <c r="C7" s="5" t="n">
        <v>3159375</v>
      </c>
    </row>
    <row r="8" spans="1:4">
      <c r="A8" s="4" t="s">
        <v>641</v>
      </c>
    </row>
    <row r="9" spans="1:4">
      <c r="A9" s="3" t="s">
        <v>637</v>
      </c>
    </row>
    <row r="10" spans="1:4">
      <c r="A10" s="4" t="s">
        <v>642</v>
      </c>
      <c r="B10" s="5" t="n">
        <v>346750</v>
      </c>
      <c r="C10" s="5" t="n">
        <v>365750</v>
      </c>
    </row>
    <row r="11" spans="1:4">
      <c r="A11" s="4" t="s">
        <v>643</v>
      </c>
    </row>
    <row r="12" spans="1:4">
      <c r="A12" s="3" t="s">
        <v>637</v>
      </c>
    </row>
    <row r="13" spans="1:4">
      <c r="A13" s="4" t="s">
        <v>642</v>
      </c>
      <c r="B13" s="5" t="n">
        <v>1338928</v>
      </c>
      <c r="C13" s="5" t="n">
        <v>1372912</v>
      </c>
    </row>
    <row r="14" spans="1:4">
      <c r="A14" s="4" t="s">
        <v>644</v>
      </c>
    </row>
    <row r="15" spans="1:4">
      <c r="A15" s="3" t="s">
        <v>637</v>
      </c>
    </row>
    <row r="16" spans="1:4">
      <c r="A16" s="4" t="s">
        <v>645</v>
      </c>
      <c r="B16" s="5" t="n">
        <v>150000</v>
      </c>
      <c r="C16" s="5" t="n">
        <v>150000</v>
      </c>
    </row>
    <row r="17" spans="1:4">
      <c r="A17" s="4" t="s">
        <v>646</v>
      </c>
    </row>
    <row r="18" spans="1:4">
      <c r="A18" s="3" t="s">
        <v>637</v>
      </c>
    </row>
    <row r="19" spans="1:4">
      <c r="A19" s="4" t="s">
        <v>645</v>
      </c>
      <c r="B19" s="5" t="n">
        <v>300000</v>
      </c>
      <c r="C19" s="5" t="n">
        <v>300000</v>
      </c>
    </row>
    <row r="20" spans="1:4">
      <c r="A20" s="4" t="s">
        <v>647</v>
      </c>
    </row>
    <row r="21" spans="1:4">
      <c r="A21" s="3" t="s">
        <v>637</v>
      </c>
    </row>
    <row r="22" spans="1:4">
      <c r="A22" s="4" t="s">
        <v>645</v>
      </c>
      <c r="B22" s="5" t="n">
        <v>650000</v>
      </c>
      <c r="C22" s="5" t="n">
        <v>650000</v>
      </c>
      <c r="D22" s="7" t="n">
        <v>650000</v>
      </c>
    </row>
    <row r="23" spans="1:4">
      <c r="A23" s="4" t="s">
        <v>648</v>
      </c>
    </row>
    <row r="24" spans="1:4">
      <c r="A24" s="3" t="s">
        <v>637</v>
      </c>
    </row>
    <row r="25" spans="1:4">
      <c r="A25" s="4" t="s">
        <v>645</v>
      </c>
      <c r="B25" s="7" t="n">
        <v>390000</v>
      </c>
      <c r="C25" s="7" t="n">
        <v>39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49</v>
      </c>
      <c r="B1" s="2" t="s">
        <v>1</v>
      </c>
    </row>
    <row r="2" spans="1:8">
      <c r="B2" s="2" t="s">
        <v>2</v>
      </c>
      <c r="C2" s="2" t="s">
        <v>67</v>
      </c>
      <c r="D2" s="2" t="s">
        <v>650</v>
      </c>
      <c r="E2" s="2" t="s">
        <v>636</v>
      </c>
      <c r="F2" s="2" t="s">
        <v>651</v>
      </c>
      <c r="G2" s="2" t="s">
        <v>652</v>
      </c>
      <c r="H2" s="2" t="s">
        <v>653</v>
      </c>
    </row>
    <row r="3" spans="1:8">
      <c r="A3" s="4" t="s">
        <v>644</v>
      </c>
    </row>
    <row r="4" spans="1:8">
      <c r="A4" s="3" t="s">
        <v>637</v>
      </c>
    </row>
    <row r="5" spans="1:8">
      <c r="A5" s="4" t="s">
        <v>654</v>
      </c>
      <c r="B5" s="4" t="s">
        <v>655</v>
      </c>
      <c r="C5" s="4" t="s">
        <v>655</v>
      </c>
      <c r="H5" s="4" t="s">
        <v>655</v>
      </c>
    </row>
    <row r="6" spans="1:8">
      <c r="A6" s="4" t="s">
        <v>656</v>
      </c>
      <c r="B6" s="4" t="s">
        <v>616</v>
      </c>
      <c r="C6" s="4" t="s">
        <v>616</v>
      </c>
    </row>
    <row r="7" spans="1:8">
      <c r="A7" s="4" t="s">
        <v>646</v>
      </c>
    </row>
    <row r="8" spans="1:8">
      <c r="A8" s="3" t="s">
        <v>637</v>
      </c>
    </row>
    <row r="9" spans="1:8">
      <c r="A9" s="4" t="s">
        <v>654</v>
      </c>
      <c r="B9" s="4" t="s">
        <v>657</v>
      </c>
      <c r="C9" s="4" t="s">
        <v>657</v>
      </c>
      <c r="G9" s="4" t="s">
        <v>657</v>
      </c>
    </row>
    <row r="10" spans="1:8">
      <c r="A10" s="4" t="s">
        <v>656</v>
      </c>
      <c r="B10" s="4" t="s">
        <v>617</v>
      </c>
      <c r="C10" s="4" t="s">
        <v>617</v>
      </c>
    </row>
    <row r="11" spans="1:8">
      <c r="A11" s="4" t="s">
        <v>647</v>
      </c>
    </row>
    <row r="12" spans="1:8">
      <c r="A12" s="3" t="s">
        <v>637</v>
      </c>
    </row>
    <row r="13" spans="1:8">
      <c r="A13" s="4" t="s">
        <v>654</v>
      </c>
      <c r="B13" s="4" t="s">
        <v>658</v>
      </c>
      <c r="C13" s="4" t="s">
        <v>658</v>
      </c>
      <c r="E13" s="4" t="s">
        <v>658</v>
      </c>
      <c r="F13" s="4" t="s">
        <v>658</v>
      </c>
    </row>
    <row r="14" spans="1:8">
      <c r="A14" s="4" t="s">
        <v>656</v>
      </c>
      <c r="B14" s="4" t="s">
        <v>618</v>
      </c>
      <c r="C14" s="4" t="s">
        <v>618</v>
      </c>
    </row>
    <row r="15" spans="1:8">
      <c r="A15" s="4" t="s">
        <v>648</v>
      </c>
    </row>
    <row r="16" spans="1:8">
      <c r="A16" s="3" t="s">
        <v>637</v>
      </c>
    </row>
    <row r="17" spans="1:8">
      <c r="A17" s="4" t="s">
        <v>654</v>
      </c>
      <c r="B17" s="4" t="s">
        <v>659</v>
      </c>
      <c r="C17" s="4" t="s">
        <v>659</v>
      </c>
      <c r="D17" s="4" t="s">
        <v>659</v>
      </c>
    </row>
    <row r="18" spans="1:8">
      <c r="A18" s="4" t="s">
        <v>656</v>
      </c>
      <c r="B18" s="4" t="s">
        <v>619</v>
      </c>
      <c r="C18" s="4" t="s">
        <v>6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6"/>
    <col customWidth="1" max="13" min="13" width="16"/>
    <col customWidth="1" max="14" min="14" width="15"/>
    <col customWidth="1" max="15" min="15" width="14"/>
    <col customWidth="1" max="16" min="16" width="14"/>
    <col customWidth="1" max="17" min="17" width="14"/>
    <col customWidth="1" max="18" min="18" width="14"/>
    <col customWidth="1" max="19" min="19" width="14"/>
    <col customWidth="1" max="20" min="20" width="14"/>
    <col customWidth="1" max="21" min="21" width="16"/>
    <col customWidth="1" max="22" min="22" width="14"/>
  </cols>
  <sheetData>
    <row r="1" spans="1:22">
      <c r="A1" s="1" t="s">
        <v>660</v>
      </c>
      <c r="B1" s="2" t="s">
        <v>661</v>
      </c>
      <c r="C1" s="2" t="s">
        <v>662</v>
      </c>
      <c r="D1" s="2" t="s">
        <v>663</v>
      </c>
      <c r="E1" s="2" t="s">
        <v>664</v>
      </c>
      <c r="F1" s="2" t="s">
        <v>665</v>
      </c>
      <c r="G1" s="2" t="s">
        <v>666</v>
      </c>
      <c r="H1" s="2" t="s">
        <v>667</v>
      </c>
      <c r="I1" s="2" t="s">
        <v>668</v>
      </c>
      <c r="J1" s="2" t="s">
        <v>669</v>
      </c>
      <c r="K1" s="2" t="s">
        <v>670</v>
      </c>
      <c r="L1" s="2" t="s">
        <v>671</v>
      </c>
      <c r="M1" s="2" t="s">
        <v>672</v>
      </c>
      <c r="N1" s="2" t="s">
        <v>673</v>
      </c>
      <c r="O1" s="2" t="s">
        <v>674</v>
      </c>
      <c r="P1" s="2" t="s">
        <v>675</v>
      </c>
      <c r="Q1" s="2" t="s">
        <v>676</v>
      </c>
      <c r="R1" s="2" t="s">
        <v>677</v>
      </c>
      <c r="S1" s="2" t="s">
        <v>2</v>
      </c>
      <c r="T1" s="2" t="s">
        <v>67</v>
      </c>
      <c r="U1" s="2" t="s">
        <v>121</v>
      </c>
      <c r="V1" s="2" t="s">
        <v>678</v>
      </c>
    </row>
    <row r="2" spans="1:22">
      <c r="A2" s="3" t="s">
        <v>637</v>
      </c>
    </row>
    <row r="3" spans="1:22">
      <c r="A3" s="4" t="s">
        <v>133</v>
      </c>
      <c r="T3" s="7" t="n">
        <v>-1815</v>
      </c>
      <c r="U3" s="7" t="n">
        <v>-810</v>
      </c>
    </row>
    <row r="4" spans="1:22">
      <c r="A4" s="4" t="s">
        <v>679</v>
      </c>
      <c r="B4" s="7" t="n">
        <v>20000</v>
      </c>
      <c r="E4" s="7" t="n">
        <v>15000</v>
      </c>
      <c r="I4" s="7" t="n">
        <v>22500</v>
      </c>
    </row>
    <row r="5" spans="1:22">
      <c r="A5" s="4" t="s">
        <v>680</v>
      </c>
      <c r="V5" s="7" t="n">
        <v>50000</v>
      </c>
    </row>
    <row r="6" spans="1:22">
      <c r="A6" s="4" t="s">
        <v>681</v>
      </c>
    </row>
    <row r="7" spans="1:22">
      <c r="A7" s="3" t="s">
        <v>637</v>
      </c>
    </row>
    <row r="8" spans="1:22">
      <c r="A8" s="4" t="s">
        <v>682</v>
      </c>
      <c r="F8" s="7" t="n">
        <v>400000</v>
      </c>
    </row>
    <row r="9" spans="1:22">
      <c r="A9" s="4" t="s">
        <v>683</v>
      </c>
    </row>
    <row r="10" spans="1:22">
      <c r="A10" s="3" t="s">
        <v>637</v>
      </c>
    </row>
    <row r="11" spans="1:22">
      <c r="A11" s="4" t="s">
        <v>679</v>
      </c>
      <c r="I11" s="5" t="n">
        <v>7700</v>
      </c>
    </row>
    <row r="12" spans="1:22">
      <c r="A12" s="4" t="s">
        <v>684</v>
      </c>
    </row>
    <row r="13" spans="1:22">
      <c r="A13" s="3" t="s">
        <v>637</v>
      </c>
    </row>
    <row r="14" spans="1:22">
      <c r="A14" s="4" t="s">
        <v>679</v>
      </c>
      <c r="I14" s="7" t="n">
        <v>14800</v>
      </c>
    </row>
    <row r="15" spans="1:22">
      <c r="A15" s="4" t="s">
        <v>685</v>
      </c>
    </row>
    <row r="16" spans="1:22">
      <c r="A16" s="3" t="s">
        <v>637</v>
      </c>
    </row>
    <row r="17" spans="1:22">
      <c r="A17" s="4" t="s">
        <v>679</v>
      </c>
      <c r="B17" s="5" t="n">
        <v>7000</v>
      </c>
      <c r="E17" s="5" t="n">
        <v>5100</v>
      </c>
    </row>
    <row r="18" spans="1:22">
      <c r="A18" s="4" t="s">
        <v>686</v>
      </c>
    </row>
    <row r="19" spans="1:22">
      <c r="A19" s="3" t="s">
        <v>637</v>
      </c>
    </row>
    <row r="20" spans="1:22">
      <c r="A20" s="4" t="s">
        <v>679</v>
      </c>
      <c r="B20" s="7" t="n">
        <v>13000</v>
      </c>
      <c r="E20" s="7" t="n">
        <v>9900</v>
      </c>
    </row>
    <row r="21" spans="1:22">
      <c r="A21" s="4" t="s">
        <v>687</v>
      </c>
    </row>
    <row r="22" spans="1:22">
      <c r="A22" s="3" t="s">
        <v>637</v>
      </c>
    </row>
    <row r="23" spans="1:22">
      <c r="A23" s="4" t="s">
        <v>688</v>
      </c>
      <c r="S23" s="4" t="s">
        <v>689</v>
      </c>
    </row>
    <row r="24" spans="1:22">
      <c r="A24" s="4" t="s">
        <v>690</v>
      </c>
    </row>
    <row r="25" spans="1:22">
      <c r="A25" s="3" t="s">
        <v>637</v>
      </c>
    </row>
    <row r="26" spans="1:22">
      <c r="A26" s="4" t="s">
        <v>688</v>
      </c>
      <c r="S26" s="4" t="s">
        <v>691</v>
      </c>
    </row>
    <row r="27" spans="1:22">
      <c r="A27" s="4" t="s">
        <v>692</v>
      </c>
    </row>
    <row r="28" spans="1:22">
      <c r="A28" s="3" t="s">
        <v>637</v>
      </c>
    </row>
    <row r="29" spans="1:22">
      <c r="A29" s="4" t="s">
        <v>693</v>
      </c>
      <c r="M29" s="4" t="s">
        <v>694</v>
      </c>
      <c r="N29" s="4" t="s">
        <v>695</v>
      </c>
    </row>
    <row r="30" spans="1:22">
      <c r="A30" s="4" t="s">
        <v>696</v>
      </c>
      <c r="S30" s="7" t="n">
        <v>485100</v>
      </c>
    </row>
    <row r="31" spans="1:22">
      <c r="A31" s="4" t="s">
        <v>697</v>
      </c>
      <c r="L31" s="4" t="s">
        <v>698</v>
      </c>
      <c r="U31" s="4" t="s">
        <v>699</v>
      </c>
    </row>
    <row r="32" spans="1:22">
      <c r="A32" s="4" t="s">
        <v>679</v>
      </c>
      <c r="R32" s="7" t="n">
        <v>1200</v>
      </c>
    </row>
    <row r="33" spans="1:22">
      <c r="A33" s="4" t="s">
        <v>700</v>
      </c>
    </row>
    <row r="34" spans="1:22">
      <c r="A34" s="3" t="s">
        <v>637</v>
      </c>
    </row>
    <row r="35" spans="1:22">
      <c r="A35" s="4" t="s">
        <v>701</v>
      </c>
      <c r="L35" s="7" t="n">
        <v>7100</v>
      </c>
    </row>
    <row r="36" spans="1:22">
      <c r="A36" s="4" t="s">
        <v>679</v>
      </c>
      <c r="O36" s="7" t="n">
        <v>1200</v>
      </c>
    </row>
    <row r="37" spans="1:22">
      <c r="A37" s="4" t="s">
        <v>702</v>
      </c>
    </row>
    <row r="38" spans="1:22">
      <c r="A38" s="3" t="s">
        <v>637</v>
      </c>
    </row>
    <row r="39" spans="1:22">
      <c r="A39" s="4" t="s">
        <v>701</v>
      </c>
      <c r="L39" s="7" t="n">
        <v>9500</v>
      </c>
    </row>
    <row r="40" spans="1:22">
      <c r="A40" s="4" t="s">
        <v>703</v>
      </c>
    </row>
    <row r="41" spans="1:22">
      <c r="A41" s="3" t="s">
        <v>637</v>
      </c>
    </row>
    <row r="42" spans="1:22">
      <c r="A42" s="4" t="s">
        <v>679</v>
      </c>
      <c r="Q42" s="7" t="n">
        <v>1200</v>
      </c>
    </row>
    <row r="43" spans="1:22">
      <c r="A43" s="4" t="s">
        <v>704</v>
      </c>
    </row>
    <row r="44" spans="1:22">
      <c r="A44" s="3" t="s">
        <v>637</v>
      </c>
    </row>
    <row r="45" spans="1:22">
      <c r="A45" s="4" t="s">
        <v>679</v>
      </c>
      <c r="P45" s="7" t="n">
        <v>1200</v>
      </c>
    </row>
    <row r="46" spans="1:22">
      <c r="A46" s="4" t="s">
        <v>705</v>
      </c>
    </row>
    <row r="47" spans="1:22">
      <c r="A47" s="3" t="s">
        <v>637</v>
      </c>
    </row>
    <row r="48" spans="1:22">
      <c r="A48" s="4" t="s">
        <v>706</v>
      </c>
      <c r="S48" s="7" t="n">
        <v>14900</v>
      </c>
    </row>
    <row r="49" spans="1:22">
      <c r="A49" s="4" t="s">
        <v>707</v>
      </c>
    </row>
    <row r="50" spans="1:22">
      <c r="A50" s="3" t="s">
        <v>637</v>
      </c>
    </row>
    <row r="51" spans="1:22">
      <c r="A51" s="4" t="s">
        <v>679</v>
      </c>
      <c r="R51" s="7" t="n">
        <v>2300</v>
      </c>
    </row>
    <row r="52" spans="1:22">
      <c r="A52" s="4" t="s">
        <v>708</v>
      </c>
    </row>
    <row r="53" spans="1:22">
      <c r="A53" s="3" t="s">
        <v>637</v>
      </c>
    </row>
    <row r="54" spans="1:22">
      <c r="A54" s="4" t="s">
        <v>679</v>
      </c>
      <c r="O54" s="7" t="n">
        <v>2300</v>
      </c>
    </row>
    <row r="55" spans="1:22">
      <c r="A55" s="4" t="s">
        <v>709</v>
      </c>
    </row>
    <row r="56" spans="1:22">
      <c r="A56" s="3" t="s">
        <v>637</v>
      </c>
    </row>
    <row r="57" spans="1:22">
      <c r="A57" s="4" t="s">
        <v>679</v>
      </c>
      <c r="Q57" s="7" t="n">
        <v>2300</v>
      </c>
    </row>
    <row r="58" spans="1:22">
      <c r="A58" s="4" t="s">
        <v>710</v>
      </c>
    </row>
    <row r="59" spans="1:22">
      <c r="A59" s="3" t="s">
        <v>637</v>
      </c>
    </row>
    <row r="60" spans="1:22">
      <c r="A60" s="4" t="s">
        <v>679</v>
      </c>
      <c r="P60" s="7" t="n">
        <v>2300</v>
      </c>
    </row>
    <row r="61" spans="1:22">
      <c r="A61" s="4" t="s">
        <v>711</v>
      </c>
    </row>
    <row r="62" spans="1:22">
      <c r="A62" s="3" t="s">
        <v>637</v>
      </c>
    </row>
    <row r="63" spans="1:22">
      <c r="A63" s="4" t="s">
        <v>133</v>
      </c>
      <c r="J63" s="7" t="n">
        <v>800</v>
      </c>
    </row>
    <row r="64" spans="1:22">
      <c r="A64" s="4" t="s">
        <v>712</v>
      </c>
    </row>
    <row r="65" spans="1:22">
      <c r="A65" s="3" t="s">
        <v>637</v>
      </c>
    </row>
    <row r="66" spans="1:22">
      <c r="A66" s="4" t="s">
        <v>133</v>
      </c>
      <c r="G66" s="7" t="n">
        <v>900</v>
      </c>
    </row>
    <row r="67" spans="1:22">
      <c r="A67" s="4" t="s">
        <v>713</v>
      </c>
      <c r="F67" s="4" t="s">
        <v>714</v>
      </c>
    </row>
    <row r="68" spans="1:22">
      <c r="A68" s="4" t="s">
        <v>715</v>
      </c>
    </row>
    <row r="69" spans="1:22">
      <c r="A69" s="3" t="s">
        <v>637</v>
      </c>
    </row>
    <row r="70" spans="1:22">
      <c r="A70" s="4" t="s">
        <v>682</v>
      </c>
      <c r="F70" s="7" t="n">
        <v>500000</v>
      </c>
    </row>
    <row r="71" spans="1:22">
      <c r="A71" s="4" t="s">
        <v>716</v>
      </c>
    </row>
    <row r="72" spans="1:22">
      <c r="A72" s="3" t="s">
        <v>637</v>
      </c>
    </row>
    <row r="73" spans="1:22">
      <c r="A73" s="4" t="s">
        <v>682</v>
      </c>
      <c r="F73" s="7" t="n">
        <v>380000</v>
      </c>
    </row>
    <row r="74" spans="1:22">
      <c r="A74" s="4" t="s">
        <v>717</v>
      </c>
    </row>
    <row r="75" spans="1:22">
      <c r="A75" s="3" t="s">
        <v>637</v>
      </c>
    </row>
    <row r="76" spans="1:22">
      <c r="A76" s="4" t="s">
        <v>718</v>
      </c>
      <c r="S76" s="4" t="s">
        <v>719</v>
      </c>
    </row>
    <row r="77" spans="1:22">
      <c r="A77" s="4" t="s">
        <v>720</v>
      </c>
    </row>
    <row r="78" spans="1:22">
      <c r="A78" s="3" t="s">
        <v>637</v>
      </c>
    </row>
    <row r="79" spans="1:22">
      <c r="A79" s="4" t="s">
        <v>688</v>
      </c>
      <c r="J79" s="4" t="s">
        <v>721</v>
      </c>
      <c r="K79" s="4" t="s">
        <v>722</v>
      </c>
    </row>
    <row r="80" spans="1:22">
      <c r="A80" s="4" t="s">
        <v>723</v>
      </c>
    </row>
    <row r="81" spans="1:22">
      <c r="A81" s="3" t="s">
        <v>637</v>
      </c>
    </row>
    <row r="82" spans="1:22">
      <c r="A82" s="4" t="s">
        <v>688</v>
      </c>
      <c r="G82" s="4" t="s">
        <v>689</v>
      </c>
      <c r="H82" s="4" t="s">
        <v>721</v>
      </c>
    </row>
    <row r="83" spans="1:22">
      <c r="A83" s="4" t="s">
        <v>724</v>
      </c>
    </row>
    <row r="84" spans="1:22">
      <c r="A84" s="3" t="s">
        <v>637</v>
      </c>
    </row>
    <row r="85" spans="1:22">
      <c r="A85" s="4" t="s">
        <v>718</v>
      </c>
      <c r="S85" s="4" t="s">
        <v>725</v>
      </c>
    </row>
    <row r="86" spans="1:22">
      <c r="A86" s="4" t="s">
        <v>726</v>
      </c>
    </row>
    <row r="87" spans="1:22">
      <c r="A87" s="3" t="s">
        <v>637</v>
      </c>
    </row>
    <row r="88" spans="1:22">
      <c r="A88" s="4" t="s">
        <v>688</v>
      </c>
      <c r="J88" s="4" t="s">
        <v>727</v>
      </c>
      <c r="K88" s="4" t="s">
        <v>728</v>
      </c>
    </row>
    <row r="89" spans="1:22">
      <c r="A89" s="4" t="s">
        <v>729</v>
      </c>
    </row>
    <row r="90" spans="1:22">
      <c r="A90" s="3" t="s">
        <v>637</v>
      </c>
    </row>
    <row r="91" spans="1:22">
      <c r="A91" s="4" t="s">
        <v>688</v>
      </c>
      <c r="G91" s="4" t="s">
        <v>691</v>
      </c>
      <c r="H91" s="4" t="s">
        <v>727</v>
      </c>
    </row>
    <row r="92" spans="1:22">
      <c r="A92" s="4" t="s">
        <v>730</v>
      </c>
    </row>
    <row r="93" spans="1:22">
      <c r="A93" s="3" t="s">
        <v>637</v>
      </c>
    </row>
    <row r="94" spans="1:22">
      <c r="A94" s="4" t="s">
        <v>688</v>
      </c>
      <c r="S94" s="4" t="s">
        <v>689</v>
      </c>
    </row>
    <row r="95" spans="1:22">
      <c r="A95" s="4" t="s">
        <v>731</v>
      </c>
    </row>
    <row r="96" spans="1:22">
      <c r="A96" s="3" t="s">
        <v>637</v>
      </c>
    </row>
    <row r="97" spans="1:22">
      <c r="A97" s="4" t="s">
        <v>693</v>
      </c>
      <c r="D97" s="4" t="s">
        <v>732</v>
      </c>
    </row>
    <row r="98" spans="1:22">
      <c r="A98" s="4" t="s">
        <v>733</v>
      </c>
    </row>
    <row r="99" spans="1:22">
      <c r="A99" s="3" t="s">
        <v>637</v>
      </c>
    </row>
    <row r="100" spans="1:22">
      <c r="A100" s="4" t="s">
        <v>693</v>
      </c>
      <c r="C100" s="4" t="s">
        <v>7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6"/>
    <col customWidth="1" max="4" min="4" width="14"/>
  </cols>
  <sheetData>
    <row r="1" spans="1:4">
      <c r="A1" s="1" t="s">
        <v>735</v>
      </c>
      <c r="B1" s="2" t="s">
        <v>653</v>
      </c>
      <c r="C1" s="2" t="s">
        <v>2</v>
      </c>
      <c r="D1" s="2" t="s">
        <v>67</v>
      </c>
    </row>
    <row r="2" spans="1:4">
      <c r="A2" s="3" t="s">
        <v>637</v>
      </c>
    </row>
    <row r="3" spans="1:4">
      <c r="A3" s="4" t="s">
        <v>736</v>
      </c>
      <c r="B3" s="7" t="n">
        <v>150000000</v>
      </c>
    </row>
    <row r="4" spans="1:4">
      <c r="A4" s="4" t="s">
        <v>654</v>
      </c>
      <c r="B4" s="4" t="s">
        <v>655</v>
      </c>
      <c r="C4" s="4" t="s">
        <v>655</v>
      </c>
      <c r="D4" s="4" t="s">
        <v>655</v>
      </c>
    </row>
    <row r="5" spans="1:4">
      <c r="A5" s="4" t="s">
        <v>697</v>
      </c>
      <c r="B5" s="4" t="s">
        <v>737</v>
      </c>
    </row>
    <row r="6" spans="1:4">
      <c r="A6" s="4" t="s">
        <v>738</v>
      </c>
      <c r="C6" s="4" t="s">
        <v>7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1"/>
    <col customWidth="1" max="4" min="4" width="14"/>
  </cols>
  <sheetData>
    <row r="1" spans="1:4">
      <c r="A1" s="1" t="s">
        <v>740</v>
      </c>
      <c r="B1" s="2" t="s">
        <v>652</v>
      </c>
      <c r="C1" s="2" t="s">
        <v>2</v>
      </c>
      <c r="D1" s="2" t="s">
        <v>67</v>
      </c>
    </row>
    <row r="2" spans="1:4">
      <c r="A2" s="3" t="s">
        <v>637</v>
      </c>
    </row>
    <row r="3" spans="1:4">
      <c r="A3" s="4" t="s">
        <v>736</v>
      </c>
      <c r="B3" s="7" t="n">
        <v>300000000</v>
      </c>
    </row>
    <row r="4" spans="1:4">
      <c r="A4" s="4" t="s">
        <v>654</v>
      </c>
      <c r="B4" s="4" t="s">
        <v>657</v>
      </c>
      <c r="C4" s="4" t="s">
        <v>657</v>
      </c>
      <c r="D4" s="4" t="s">
        <v>657</v>
      </c>
    </row>
    <row r="5" spans="1:4">
      <c r="A5" s="4" t="s">
        <v>697</v>
      </c>
      <c r="B5" s="4" t="s">
        <v>741</v>
      </c>
    </row>
    <row r="6" spans="1:4">
      <c r="A6" s="4" t="s">
        <v>738</v>
      </c>
      <c r="C6" s="4" t="s">
        <v>7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6"/>
    <col customWidth="1" max="5" min="5" width="16"/>
  </cols>
  <sheetData>
    <row r="1" spans="1:5">
      <c r="A1" s="1" t="s">
        <v>743</v>
      </c>
      <c r="B1" s="2" t="s">
        <v>1</v>
      </c>
    </row>
    <row r="2" spans="1:5">
      <c r="B2" s="2" t="s">
        <v>2</v>
      </c>
      <c r="C2" s="2" t="s">
        <v>67</v>
      </c>
      <c r="D2" s="2" t="s">
        <v>636</v>
      </c>
      <c r="E2" s="2" t="s">
        <v>651</v>
      </c>
    </row>
    <row r="3" spans="1:5">
      <c r="A3" s="3" t="s">
        <v>637</v>
      </c>
    </row>
    <row r="4" spans="1:5">
      <c r="A4" s="4" t="s">
        <v>736</v>
      </c>
      <c r="D4" s="7" t="n">
        <v>275000000</v>
      </c>
      <c r="E4" s="7" t="n">
        <v>375000000</v>
      </c>
    </row>
    <row r="5" spans="1:5">
      <c r="A5" s="4" t="s">
        <v>654</v>
      </c>
      <c r="B5" s="4" t="s">
        <v>658</v>
      </c>
      <c r="C5" s="4" t="s">
        <v>658</v>
      </c>
      <c r="D5" s="4" t="s">
        <v>658</v>
      </c>
      <c r="E5" s="4" t="s">
        <v>658</v>
      </c>
    </row>
    <row r="6" spans="1:5">
      <c r="A6" s="4" t="s">
        <v>645</v>
      </c>
      <c r="B6" s="7" t="n">
        <v>650000000</v>
      </c>
      <c r="C6" s="7" t="n">
        <v>650000000</v>
      </c>
      <c r="D6" s="7" t="n">
        <v>650000000</v>
      </c>
    </row>
    <row r="7" spans="1:5">
      <c r="A7" s="4" t="s">
        <v>697</v>
      </c>
      <c r="B7" s="4" t="s">
        <v>744</v>
      </c>
    </row>
    <row r="8" spans="1:5">
      <c r="A8" s="4" t="s">
        <v>738</v>
      </c>
      <c r="B8" s="4" t="s">
        <v>7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746</v>
      </c>
      <c r="B1" s="2" t="s">
        <v>650</v>
      </c>
      <c r="C1" s="2" t="s">
        <v>2</v>
      </c>
      <c r="D1" s="2" t="s">
        <v>67</v>
      </c>
    </row>
    <row r="2" spans="1:4">
      <c r="A2" s="3" t="s">
        <v>637</v>
      </c>
    </row>
    <row r="3" spans="1:4">
      <c r="A3" s="4" t="s">
        <v>736</v>
      </c>
      <c r="B3" s="7" t="n">
        <v>390000000</v>
      </c>
    </row>
    <row r="4" spans="1:4">
      <c r="A4" s="4" t="s">
        <v>654</v>
      </c>
      <c r="B4" s="4" t="s">
        <v>659</v>
      </c>
      <c r="C4" s="4" t="s">
        <v>659</v>
      </c>
      <c r="D4" s="4" t="s">
        <v>659</v>
      </c>
    </row>
    <row r="5" spans="1:4">
      <c r="A5" s="4" t="s">
        <v>697</v>
      </c>
      <c r="B5" s="4" t="s">
        <v>747</v>
      </c>
    </row>
    <row r="6" spans="1:4">
      <c r="A6" s="4" t="s">
        <v>738</v>
      </c>
      <c r="C6" s="4" t="s">
        <v>7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9</v>
      </c>
      <c r="B1" s="2" t="s">
        <v>750</v>
      </c>
      <c r="C1" s="2" t="s">
        <v>67</v>
      </c>
      <c r="D1" s="2" t="s">
        <v>121</v>
      </c>
      <c r="E1" s="2" t="s">
        <v>751</v>
      </c>
    </row>
    <row r="2" spans="1:5">
      <c r="A2" s="3" t="s">
        <v>637</v>
      </c>
    </row>
    <row r="3" spans="1:5">
      <c r="A3" s="4" t="s">
        <v>752</v>
      </c>
      <c r="C3" s="7" t="n">
        <v>-1815</v>
      </c>
      <c r="D3" s="7" t="n">
        <v>-810</v>
      </c>
    </row>
    <row r="4" spans="1:5">
      <c r="A4" s="4" t="s">
        <v>753</v>
      </c>
    </row>
    <row r="5" spans="1:5">
      <c r="A5" s="3" t="s">
        <v>637</v>
      </c>
    </row>
    <row r="6" spans="1:5">
      <c r="A6" s="4" t="s">
        <v>754</v>
      </c>
      <c r="E6" s="7" t="n">
        <v>23000</v>
      </c>
    </row>
    <row r="7" spans="1:5">
      <c r="A7" s="4" t="s">
        <v>755</v>
      </c>
    </row>
    <row r="8" spans="1:5">
      <c r="A8" s="3" t="s">
        <v>637</v>
      </c>
    </row>
    <row r="9" spans="1:5">
      <c r="A9" s="4" t="s">
        <v>754</v>
      </c>
      <c r="E9" s="5" t="n">
        <v>25600</v>
      </c>
    </row>
    <row r="10" spans="1:5">
      <c r="A10" s="4" t="s">
        <v>756</v>
      </c>
    </row>
    <row r="11" spans="1:5">
      <c r="A11" s="3" t="s">
        <v>637</v>
      </c>
    </row>
    <row r="12" spans="1:5">
      <c r="A12" s="4" t="s">
        <v>654</v>
      </c>
      <c r="B12" s="4" t="s">
        <v>757</v>
      </c>
    </row>
    <row r="13" spans="1:5">
      <c r="A13" s="4" t="s">
        <v>758</v>
      </c>
      <c r="B13" s="4" t="s">
        <v>759</v>
      </c>
    </row>
    <row r="14" spans="1:5">
      <c r="A14" s="4" t="s">
        <v>760</v>
      </c>
      <c r="B14" s="4" t="s">
        <v>761</v>
      </c>
    </row>
    <row r="15" spans="1:5">
      <c r="A15" s="4" t="s">
        <v>752</v>
      </c>
      <c r="B15" s="7" t="n">
        <v>-900</v>
      </c>
    </row>
    <row r="16" spans="1:5">
      <c r="A16" s="4" t="s">
        <v>762</v>
      </c>
    </row>
    <row r="17" spans="1:5">
      <c r="A17" s="3" t="s">
        <v>637</v>
      </c>
    </row>
    <row r="18" spans="1:5">
      <c r="A18" s="4" t="s">
        <v>754</v>
      </c>
      <c r="E18" s="7" t="n">
        <v>7500</v>
      </c>
    </row>
    <row r="19" spans="1:5">
      <c r="A19" s="4" t="s">
        <v>654</v>
      </c>
      <c r="E19" s="4" t="s">
        <v>757</v>
      </c>
    </row>
    <row r="20" spans="1:5">
      <c r="A20" s="4" t="s">
        <v>763</v>
      </c>
    </row>
    <row r="21" spans="1:5">
      <c r="A21" s="3" t="s">
        <v>637</v>
      </c>
    </row>
    <row r="22" spans="1:5">
      <c r="A22" s="4" t="s">
        <v>654</v>
      </c>
      <c r="B22" s="4" t="s">
        <v>511</v>
      </c>
    </row>
    <row r="23" spans="1:5">
      <c r="A23" s="4" t="s">
        <v>758</v>
      </c>
      <c r="B23" s="4" t="s">
        <v>759</v>
      </c>
    </row>
    <row r="24" spans="1:5">
      <c r="A24" s="4" t="s">
        <v>760</v>
      </c>
      <c r="B24" s="4" t="s">
        <v>761</v>
      </c>
    </row>
    <row r="25" spans="1:5">
      <c r="A25" s="4" t="s">
        <v>752</v>
      </c>
      <c r="B25" s="7" t="n">
        <v>-900</v>
      </c>
    </row>
    <row r="26" spans="1:5">
      <c r="A26" s="4" t="s">
        <v>764</v>
      </c>
    </row>
    <row r="27" spans="1:5">
      <c r="A27" s="3" t="s">
        <v>637</v>
      </c>
    </row>
    <row r="28" spans="1:5">
      <c r="A28" s="4" t="s">
        <v>754</v>
      </c>
      <c r="E28" s="7" t="n">
        <v>15500</v>
      </c>
    </row>
    <row r="29" spans="1:5">
      <c r="A29" s="4" t="s">
        <v>654</v>
      </c>
      <c r="E29" s="4" t="s">
        <v>5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46"/>
    <col customWidth="1" max="6" min="6" width="40"/>
  </cols>
  <sheetData>
    <row r="1" spans="1:6">
      <c r="A1" s="1" t="s">
        <v>162</v>
      </c>
      <c r="B1" s="2" t="s">
        <v>163</v>
      </c>
      <c r="C1" s="2" t="s">
        <v>164</v>
      </c>
      <c r="D1" s="2" t="s">
        <v>165</v>
      </c>
      <c r="E1" s="2" t="s">
        <v>166</v>
      </c>
      <c r="F1" s="2" t="s">
        <v>167</v>
      </c>
    </row>
    <row r="2" spans="1:6">
      <c r="A2" s="4" t="s">
        <v>168</v>
      </c>
      <c r="B2" s="7" t="n">
        <v>2167724</v>
      </c>
      <c r="C2" s="7" t="n">
        <v>867</v>
      </c>
      <c r="D2" s="7" t="n">
        <v>2496288</v>
      </c>
      <c r="E2" s="7" t="n">
        <v>-549570</v>
      </c>
      <c r="F2" s="7" t="n">
        <v>220139</v>
      </c>
    </row>
    <row r="3" spans="1:6">
      <c r="A3" s="4" t="s">
        <v>169</v>
      </c>
      <c r="C3" s="5" t="n">
        <v>86688000</v>
      </c>
    </row>
    <row r="4" spans="1:6">
      <c r="A4" s="4" t="s">
        <v>170</v>
      </c>
      <c r="B4" s="7" t="n">
        <v>2069</v>
      </c>
      <c r="C4" s="7" t="n">
        <v>4</v>
      </c>
      <c r="D4" s="5" t="n">
        <v>2065</v>
      </c>
    </row>
    <row r="5" spans="1:6">
      <c r="A5" s="4" t="s">
        <v>171</v>
      </c>
      <c r="B5" s="5" t="n">
        <v>87367</v>
      </c>
      <c r="C5" s="5" t="n">
        <v>372000</v>
      </c>
    </row>
    <row r="6" spans="1:6">
      <c r="A6" s="4" t="s">
        <v>172</v>
      </c>
      <c r="B6" s="7" t="n">
        <v>-5524</v>
      </c>
      <c r="D6" s="5" t="n">
        <v>-5524</v>
      </c>
    </row>
    <row r="7" spans="1:6">
      <c r="A7" s="4" t="s">
        <v>148</v>
      </c>
      <c r="B7" s="5" t="n">
        <v>23467</v>
      </c>
      <c r="D7" s="5" t="n">
        <v>23467</v>
      </c>
    </row>
    <row r="8" spans="1:6">
      <c r="A8" s="4" t="s">
        <v>173</v>
      </c>
      <c r="B8" s="5" t="n">
        <v>8599</v>
      </c>
      <c r="F8" s="5" t="n">
        <v>8599</v>
      </c>
    </row>
    <row r="9" spans="1:6">
      <c r="A9" s="4" t="s">
        <v>155</v>
      </c>
      <c r="B9" s="5" t="n">
        <v>175452</v>
      </c>
      <c r="E9" s="5" t="n">
        <v>175452</v>
      </c>
    </row>
    <row r="10" spans="1:6">
      <c r="A10" s="4" t="s">
        <v>174</v>
      </c>
      <c r="B10" s="5" t="n">
        <v>1249</v>
      </c>
      <c r="D10" s="5" t="n">
        <v>1249</v>
      </c>
    </row>
    <row r="11" spans="1:6">
      <c r="A11" s="4" t="s">
        <v>175</v>
      </c>
      <c r="B11" s="5" t="n">
        <v>199835</v>
      </c>
      <c r="F11" s="5" t="n">
        <v>199835</v>
      </c>
    </row>
    <row r="12" spans="1:6">
      <c r="A12" s="4" t="s">
        <v>176</v>
      </c>
      <c r="B12" s="5" t="n">
        <v>2572871</v>
      </c>
      <c r="C12" s="7" t="n">
        <v>871</v>
      </c>
      <c r="D12" s="5" t="n">
        <v>2517545</v>
      </c>
      <c r="E12" s="5" t="n">
        <v>-374118</v>
      </c>
      <c r="F12" s="5" t="n">
        <v>428573</v>
      </c>
    </row>
    <row r="13" spans="1:6">
      <c r="A13" s="4" t="s">
        <v>177</v>
      </c>
      <c r="C13" s="5" t="n">
        <v>87060000</v>
      </c>
    </row>
    <row r="14" spans="1:6">
      <c r="A14" s="4" t="s">
        <v>170</v>
      </c>
      <c r="B14" s="7" t="n">
        <v>374</v>
      </c>
      <c r="C14" s="7" t="n">
        <v>3</v>
      </c>
      <c r="D14" s="5" t="n">
        <v>371</v>
      </c>
    </row>
    <row r="15" spans="1:6">
      <c r="A15" s="4" t="s">
        <v>171</v>
      </c>
      <c r="B15" s="5" t="n">
        <v>20989</v>
      </c>
      <c r="C15" s="5" t="n">
        <v>384000</v>
      </c>
    </row>
    <row r="16" spans="1:6">
      <c r="A16" s="4" t="s">
        <v>172</v>
      </c>
      <c r="B16" s="7" t="n">
        <v>-3781</v>
      </c>
      <c r="D16" s="5" t="n">
        <v>-3781</v>
      </c>
    </row>
    <row r="17" spans="1:6">
      <c r="A17" s="4" t="s">
        <v>148</v>
      </c>
      <c r="B17" s="5" t="n">
        <v>22001</v>
      </c>
      <c r="D17" s="5" t="n">
        <v>22001</v>
      </c>
    </row>
    <row r="18" spans="1:6">
      <c r="A18" s="4" t="s">
        <v>155</v>
      </c>
      <c r="B18" s="5" t="n">
        <v>-88259</v>
      </c>
      <c r="E18" s="5" t="n">
        <v>-88259</v>
      </c>
    </row>
    <row r="19" spans="1:6">
      <c r="A19" s="4" t="s">
        <v>174</v>
      </c>
      <c r="B19" s="5" t="n">
        <v>5851</v>
      </c>
      <c r="D19" s="5" t="n">
        <v>5851</v>
      </c>
    </row>
    <row r="20" spans="1:6">
      <c r="A20" s="4" t="s">
        <v>175</v>
      </c>
      <c r="B20" s="5" t="n">
        <v>-175750</v>
      </c>
      <c r="F20" s="5" t="n">
        <v>-175750</v>
      </c>
    </row>
    <row r="21" spans="1:6">
      <c r="A21" s="4" t="s">
        <v>178</v>
      </c>
      <c r="B21" s="7" t="n">
        <v>2333307</v>
      </c>
      <c r="C21" s="7" t="n">
        <v>874</v>
      </c>
      <c r="D21" s="5" t="n">
        <v>2541987</v>
      </c>
      <c r="E21" s="5" t="n">
        <v>-462377</v>
      </c>
      <c r="F21" s="5" t="n">
        <v>252823</v>
      </c>
    </row>
    <row r="22" spans="1:6">
      <c r="A22" s="4" t="s">
        <v>179</v>
      </c>
      <c r="B22" s="5" t="n">
        <v>87444473</v>
      </c>
      <c r="C22" s="5" t="n">
        <v>87444000</v>
      </c>
    </row>
    <row r="23" spans="1:6">
      <c r="A23" s="4" t="s">
        <v>170</v>
      </c>
      <c r="B23" s="7" t="n">
        <v>569</v>
      </c>
      <c r="C23" s="7" t="n">
        <v>3</v>
      </c>
      <c r="D23" s="5" t="n">
        <v>566</v>
      </c>
    </row>
    <row r="24" spans="1:6">
      <c r="A24" s="4" t="s">
        <v>171</v>
      </c>
      <c r="B24" s="5" t="n">
        <v>55671</v>
      </c>
      <c r="C24" s="5" t="n">
        <v>271000</v>
      </c>
    </row>
    <row r="25" spans="1:6">
      <c r="A25" s="4" t="s">
        <v>172</v>
      </c>
      <c r="B25" s="7" t="n">
        <v>-2218</v>
      </c>
      <c r="D25" s="5" t="n">
        <v>-2218</v>
      </c>
    </row>
    <row r="26" spans="1:6">
      <c r="A26" s="4" t="s">
        <v>148</v>
      </c>
      <c r="B26" s="5" t="n">
        <v>17307</v>
      </c>
      <c r="D26" s="5" t="n">
        <v>17307</v>
      </c>
    </row>
    <row r="27" spans="1:6">
      <c r="A27" s="4" t="s">
        <v>155</v>
      </c>
      <c r="B27" s="5" t="n">
        <v>47493</v>
      </c>
      <c r="E27" s="5" t="n">
        <v>47493</v>
      </c>
    </row>
    <row r="28" spans="1:6">
      <c r="A28" s="4" t="s">
        <v>175</v>
      </c>
      <c r="B28" s="5" t="n">
        <v>108923</v>
      </c>
      <c r="F28" s="5" t="n">
        <v>108923</v>
      </c>
    </row>
    <row r="29" spans="1:6">
      <c r="A29" s="4" t="s">
        <v>180</v>
      </c>
      <c r="B29" s="7" t="n">
        <v>2505381</v>
      </c>
      <c r="C29" s="7" t="n">
        <v>877</v>
      </c>
      <c r="D29" s="7" t="n">
        <v>2557642</v>
      </c>
      <c r="E29" s="7" t="n">
        <v>-414884</v>
      </c>
      <c r="F29" s="7" t="n">
        <v>361746</v>
      </c>
    </row>
    <row r="30" spans="1:6">
      <c r="A30" s="4" t="s">
        <v>181</v>
      </c>
      <c r="B30" s="5" t="n">
        <v>87715591</v>
      </c>
      <c r="C30" s="5" t="n">
        <v>87715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7</v>
      </c>
      <c r="D2" s="2" t="s">
        <v>121</v>
      </c>
    </row>
    <row r="3" spans="1:4">
      <c r="A3" s="3" t="s">
        <v>240</v>
      </c>
    </row>
    <row r="4" spans="1:4">
      <c r="A4" s="4" t="s">
        <v>766</v>
      </c>
      <c r="B4" s="7" t="n">
        <v>29</v>
      </c>
      <c r="C4" s="6" t="n">
        <v>37.8</v>
      </c>
    </row>
    <row r="5" spans="1:4">
      <c r="A5" s="4" t="s">
        <v>767</v>
      </c>
      <c r="B5" s="10" t="n">
        <v>46.2</v>
      </c>
      <c r="C5" s="10" t="n">
        <v>36.5</v>
      </c>
    </row>
    <row r="6" spans="1:4">
      <c r="A6" s="4" t="s">
        <v>768</v>
      </c>
      <c r="B6" s="6" t="n">
        <v>9.699999999999999</v>
      </c>
      <c r="C6" s="7" t="n">
        <v>9</v>
      </c>
      <c r="D6" s="6" t="n">
        <v>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17</v>
      </c>
    </row>
    <row r="2" spans="1:2">
      <c r="A2" s="3" t="s">
        <v>240</v>
      </c>
    </row>
    <row r="3" spans="1:2">
      <c r="A3" s="4" t="s">
        <v>615</v>
      </c>
      <c r="B3" s="7" t="n">
        <v>43675</v>
      </c>
    </row>
    <row r="4" spans="1:2">
      <c r="A4" s="4" t="s">
        <v>616</v>
      </c>
      <c r="B4" s="5" t="n">
        <v>483501</v>
      </c>
    </row>
    <row r="5" spans="1:2">
      <c r="A5" s="4" t="s">
        <v>617</v>
      </c>
      <c r="B5" s="5" t="n">
        <v>757855</v>
      </c>
    </row>
    <row r="6" spans="1:2">
      <c r="A6" s="4" t="s">
        <v>618</v>
      </c>
      <c r="B6" s="5" t="n">
        <v>1505468</v>
      </c>
    </row>
    <row r="7" spans="1:2">
      <c r="A7" s="4" t="s">
        <v>619</v>
      </c>
      <c r="B7" s="5" t="n">
        <v>390000</v>
      </c>
    </row>
    <row r="8" spans="1:2">
      <c r="A8" s="4" t="s">
        <v>163</v>
      </c>
      <c r="B8" s="7" t="n">
        <v>31804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770</v>
      </c>
      <c r="B1" s="2" t="s">
        <v>1</v>
      </c>
    </row>
    <row r="2" spans="1:3">
      <c r="B2" s="2" t="s">
        <v>2</v>
      </c>
      <c r="C2" s="2" t="s">
        <v>67</v>
      </c>
    </row>
    <row r="3" spans="1:3">
      <c r="A3" s="3" t="s">
        <v>771</v>
      </c>
    </row>
    <row r="4" spans="1:3">
      <c r="A4" s="4" t="s">
        <v>772</v>
      </c>
      <c r="B4" s="5" t="n">
        <v>10000000</v>
      </c>
      <c r="C4" s="5" t="n">
        <v>10000000</v>
      </c>
    </row>
    <row r="5" spans="1:3">
      <c r="A5" s="4" t="s">
        <v>773</v>
      </c>
      <c r="B5" s="5" t="n">
        <v>180000000</v>
      </c>
      <c r="C5" s="5" t="n">
        <v>180000000</v>
      </c>
    </row>
    <row r="6" spans="1:3">
      <c r="A6" s="4" t="s">
        <v>774</v>
      </c>
      <c r="B6" s="4" t="s">
        <v>775</v>
      </c>
    </row>
    <row r="7" spans="1:3">
      <c r="A7" s="4" t="s">
        <v>429</v>
      </c>
    </row>
    <row r="8" spans="1:3">
      <c r="A8" s="3" t="s">
        <v>771</v>
      </c>
    </row>
    <row r="9" spans="1:3">
      <c r="A9" s="4" t="s">
        <v>772</v>
      </c>
      <c r="B9" s="5" t="n">
        <v>10000000</v>
      </c>
    </row>
    <row r="10" spans="1:3">
      <c r="A10" s="4" t="s">
        <v>773</v>
      </c>
      <c r="B10" s="5" t="n">
        <v>18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776</v>
      </c>
      <c r="B1" s="2" t="s">
        <v>1</v>
      </c>
    </row>
    <row r="2" spans="1:4">
      <c r="B2" s="2" t="s">
        <v>2</v>
      </c>
      <c r="C2" s="2" t="s">
        <v>67</v>
      </c>
      <c r="D2" s="2" t="s">
        <v>121</v>
      </c>
    </row>
    <row r="3" spans="1:4">
      <c r="A3" s="3" t="s">
        <v>777</v>
      </c>
    </row>
    <row r="4" spans="1:4">
      <c r="A4" s="4" t="s">
        <v>778</v>
      </c>
      <c r="B4" s="5" t="n">
        <v>8200000</v>
      </c>
    </row>
    <row r="5" spans="1:4">
      <c r="A5" s="4" t="s">
        <v>779</v>
      </c>
      <c r="B5" s="5" t="n">
        <v>2903059</v>
      </c>
    </row>
    <row r="6" spans="1:4">
      <c r="A6" s="4" t="s">
        <v>780</v>
      </c>
      <c r="B6" s="4" t="s">
        <v>781</v>
      </c>
    </row>
    <row r="7" spans="1:4">
      <c r="A7" s="4" t="s">
        <v>782</v>
      </c>
      <c r="B7" s="4" t="s">
        <v>442</v>
      </c>
    </row>
    <row r="8" spans="1:4">
      <c r="A8" s="4" t="s">
        <v>148</v>
      </c>
      <c r="B8" s="7" t="n">
        <v>17307000</v>
      </c>
      <c r="C8" s="7" t="n">
        <v>22001000</v>
      </c>
      <c r="D8" s="7" t="n">
        <v>23467000</v>
      </c>
    </row>
    <row r="9" spans="1:4">
      <c r="A9" s="4" t="s">
        <v>783</v>
      </c>
      <c r="B9" s="5" t="n">
        <v>-6400000</v>
      </c>
      <c r="C9" s="5" t="n">
        <v>-5500000</v>
      </c>
      <c r="D9" s="5" t="n">
        <v>-5700000</v>
      </c>
    </row>
    <row r="10" spans="1:4">
      <c r="A10" s="4" t="s">
        <v>784</v>
      </c>
      <c r="B10" s="7" t="n">
        <v>34300000</v>
      </c>
    </row>
    <row r="11" spans="1:4">
      <c r="A11" s="4" t="s">
        <v>785</v>
      </c>
      <c r="B11" s="4" t="s">
        <v>786</v>
      </c>
    </row>
    <row r="12" spans="1:4">
      <c r="A12" s="4" t="s">
        <v>787</v>
      </c>
      <c r="B12" s="7" t="n">
        <v>0</v>
      </c>
    </row>
    <row r="13" spans="1:4">
      <c r="A13" s="4" t="s">
        <v>788</v>
      </c>
      <c r="B13" s="5" t="n">
        <v>1780000</v>
      </c>
      <c r="C13" s="5" t="n">
        <v>-9714000</v>
      </c>
      <c r="D13" s="7" t="n">
        <v>31372000</v>
      </c>
    </row>
    <row r="14" spans="1:4">
      <c r="A14" s="4" t="s">
        <v>789</v>
      </c>
    </row>
    <row r="15" spans="1:4">
      <c r="A15" s="3" t="s">
        <v>777</v>
      </c>
    </row>
    <row r="16" spans="1:4">
      <c r="A16" s="4" t="s">
        <v>788</v>
      </c>
      <c r="B16" s="7" t="n">
        <v>4200000</v>
      </c>
      <c r="C16" s="7" t="n">
        <v>7000000</v>
      </c>
    </row>
    <row r="17" spans="1:4">
      <c r="A17" s="4" t="s">
        <v>790</v>
      </c>
    </row>
    <row r="18" spans="1:4">
      <c r="A18" s="3" t="s">
        <v>777</v>
      </c>
    </row>
    <row r="19" spans="1:4">
      <c r="A19" s="4" t="s">
        <v>785</v>
      </c>
      <c r="B19" s="4" t="s">
        <v>444</v>
      </c>
    </row>
    <row r="20" spans="1:4">
      <c r="A20" s="4" t="s">
        <v>791</v>
      </c>
    </row>
    <row r="21" spans="1:4">
      <c r="A21" s="3" t="s">
        <v>777</v>
      </c>
    </row>
    <row r="22" spans="1:4">
      <c r="A22" s="4" t="s">
        <v>785</v>
      </c>
      <c r="B22" s="4" t="s">
        <v>792</v>
      </c>
    </row>
    <row r="23" spans="1:4">
      <c r="A23" s="4" t="s">
        <v>793</v>
      </c>
    </row>
    <row r="24" spans="1:4">
      <c r="A24" s="3" t="s">
        <v>777</v>
      </c>
    </row>
    <row r="25" spans="1:4">
      <c r="A25" s="4" t="s">
        <v>785</v>
      </c>
      <c r="B25" s="4" t="s">
        <v>794</v>
      </c>
    </row>
    <row r="26" spans="1:4">
      <c r="A26" s="4" t="s">
        <v>795</v>
      </c>
      <c r="B26" s="4" t="s">
        <v>796</v>
      </c>
    </row>
    <row r="27" spans="1:4">
      <c r="A27" s="4" t="s">
        <v>797</v>
      </c>
    </row>
    <row r="28" spans="1:4">
      <c r="A28" s="3" t="s">
        <v>777</v>
      </c>
    </row>
    <row r="29" spans="1:4">
      <c r="A29" s="4" t="s">
        <v>785</v>
      </c>
      <c r="B29" s="4" t="s">
        <v>444</v>
      </c>
    </row>
    <row r="30" spans="1:4">
      <c r="A30" s="4" t="s">
        <v>795</v>
      </c>
      <c r="B30" s="4" t="s">
        <v>7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799</v>
      </c>
      <c r="B1" s="2" t="s">
        <v>1</v>
      </c>
    </row>
    <row r="2" spans="1:5">
      <c r="B2" s="2" t="s">
        <v>2</v>
      </c>
      <c r="C2" s="2" t="s">
        <v>67</v>
      </c>
      <c r="D2" s="2" t="s">
        <v>121</v>
      </c>
      <c r="E2" s="2" t="s">
        <v>674</v>
      </c>
    </row>
    <row r="3" spans="1:5">
      <c r="A3" s="3" t="s">
        <v>246</v>
      </c>
    </row>
    <row r="4" spans="1:5">
      <c r="A4" s="4" t="s">
        <v>800</v>
      </c>
      <c r="B4" s="5" t="n">
        <v>1199540</v>
      </c>
      <c r="C4" s="5" t="n">
        <v>974566</v>
      </c>
      <c r="D4" s="5" t="n">
        <v>1000946</v>
      </c>
    </row>
    <row r="5" spans="1:5">
      <c r="A5" s="4" t="s">
        <v>801</v>
      </c>
      <c r="B5" s="5" t="n">
        <v>605200</v>
      </c>
      <c r="C5" s="5" t="n">
        <v>374700</v>
      </c>
      <c r="D5" s="5" t="n">
        <v>259300</v>
      </c>
    </row>
    <row r="6" spans="1:5">
      <c r="A6" s="4" t="s">
        <v>802</v>
      </c>
      <c r="B6" s="5" t="n">
        <v>-55671</v>
      </c>
      <c r="C6" s="5" t="n">
        <v>-20989</v>
      </c>
      <c r="D6" s="5" t="n">
        <v>-87367</v>
      </c>
    </row>
    <row r="7" spans="1:5">
      <c r="A7" s="4" t="s">
        <v>803</v>
      </c>
      <c r="B7" s="5" t="n">
        <v>-389001</v>
      </c>
      <c r="C7" s="5" t="n">
        <v>-128737</v>
      </c>
      <c r="D7" s="5" t="n">
        <v>-198313</v>
      </c>
    </row>
    <row r="8" spans="1:5">
      <c r="A8" s="4" t="s">
        <v>804</v>
      </c>
      <c r="B8" s="5" t="n">
        <v>1360068</v>
      </c>
      <c r="C8" s="5" t="n">
        <v>1199540</v>
      </c>
      <c r="D8" s="5" t="n">
        <v>974566</v>
      </c>
      <c r="E8" s="5" t="n">
        <v>1000946</v>
      </c>
    </row>
    <row r="9" spans="1:5">
      <c r="A9" s="4" t="s">
        <v>805</v>
      </c>
      <c r="B9" s="5" t="n">
        <v>513290</v>
      </c>
      <c r="C9" s="5" t="n">
        <v>534164</v>
      </c>
    </row>
    <row r="10" spans="1:5">
      <c r="A10" s="4" t="s">
        <v>806</v>
      </c>
      <c r="B10" s="8" t="n">
        <v>44.64</v>
      </c>
      <c r="C10" s="8" t="n">
        <v>47.89</v>
      </c>
      <c r="D10" s="8" t="n">
        <v>48.42</v>
      </c>
    </row>
    <row r="11" spans="1:5">
      <c r="A11" s="4" t="s">
        <v>807</v>
      </c>
      <c r="B11" s="11" t="n">
        <v>28.5</v>
      </c>
      <c r="C11" s="11" t="n">
        <v>37.54</v>
      </c>
      <c r="D11" s="11" t="n">
        <v>42.25</v>
      </c>
    </row>
    <row r="12" spans="1:5">
      <c r="A12" s="4" t="s">
        <v>808</v>
      </c>
      <c r="B12" s="11" t="n">
        <v>19.05</v>
      </c>
      <c r="C12" s="11" t="n">
        <v>17.83</v>
      </c>
      <c r="D12" s="11" t="n">
        <v>25.92</v>
      </c>
    </row>
    <row r="13" spans="1:5">
      <c r="A13" s="4" t="s">
        <v>809</v>
      </c>
      <c r="B13" s="11" t="n">
        <v>40.84</v>
      </c>
      <c r="C13" s="11" t="n">
        <v>50.83</v>
      </c>
      <c r="D13" s="11" t="n">
        <v>54.71</v>
      </c>
    </row>
    <row r="14" spans="1:5">
      <c r="A14" s="4" t="s">
        <v>810</v>
      </c>
      <c r="B14" s="11" t="n">
        <v>39.4</v>
      </c>
      <c r="C14" s="11" t="n">
        <v>44.64</v>
      </c>
      <c r="D14" s="8" t="n">
        <v>47.89</v>
      </c>
      <c r="E14" s="8" t="n">
        <v>48.42</v>
      </c>
    </row>
    <row r="15" spans="1:5">
      <c r="A15" s="4" t="s">
        <v>811</v>
      </c>
      <c r="B15" s="8" t="n">
        <v>48.08</v>
      </c>
      <c r="C15" s="8" t="n">
        <v>44.98</v>
      </c>
    </row>
    <row r="16" spans="1:5">
      <c r="A16" s="4" t="s">
        <v>812</v>
      </c>
      <c r="B16" s="4" t="s">
        <v>813</v>
      </c>
      <c r="C16" s="4" t="s">
        <v>814</v>
      </c>
      <c r="D16" s="4" t="s">
        <v>815</v>
      </c>
      <c r="E16" s="4" t="s">
        <v>815</v>
      </c>
    </row>
    <row r="17" spans="1:5">
      <c r="A17" s="4" t="s">
        <v>816</v>
      </c>
      <c r="B17" s="4" t="s">
        <v>817</v>
      </c>
      <c r="C17" s="4" t="s">
        <v>817</v>
      </c>
      <c r="D17" s="4" t="s">
        <v>818</v>
      </c>
    </row>
    <row r="18" spans="1:5">
      <c r="A18" s="4" t="s">
        <v>819</v>
      </c>
      <c r="B18" s="4" t="s">
        <v>820</v>
      </c>
      <c r="C18" s="4" t="s">
        <v>821</v>
      </c>
    </row>
    <row r="19" spans="1:5">
      <c r="A19" s="4" t="s">
        <v>822</v>
      </c>
      <c r="B19" s="7" t="n">
        <v>1650</v>
      </c>
      <c r="C19" s="7" t="n">
        <v>2717</v>
      </c>
      <c r="D19" s="7" t="n">
        <v>3802</v>
      </c>
      <c r="E19" s="7" t="n">
        <v>8166</v>
      </c>
    </row>
    <row r="20" spans="1:5">
      <c r="A20" s="4" t="s">
        <v>823</v>
      </c>
      <c r="B20" s="5" t="n">
        <v>1343</v>
      </c>
      <c r="C20" s="5" t="n">
        <v>246</v>
      </c>
      <c r="D20" s="5" t="n">
        <v>205</v>
      </c>
    </row>
    <row r="21" spans="1:5">
      <c r="A21" s="4" t="s">
        <v>824</v>
      </c>
      <c r="B21" s="5" t="n">
        <v>658</v>
      </c>
      <c r="C21" s="5" t="n">
        <v>383</v>
      </c>
      <c r="D21" s="5" t="n">
        <v>1636</v>
      </c>
    </row>
    <row r="22" spans="1:5">
      <c r="A22" s="4" t="s">
        <v>825</v>
      </c>
      <c r="B22" s="5" t="n">
        <v>0</v>
      </c>
      <c r="C22" s="5" t="n">
        <v>0</v>
      </c>
      <c r="D22" s="7" t="n">
        <v>0</v>
      </c>
    </row>
    <row r="23" spans="1:5">
      <c r="A23" s="4" t="s">
        <v>826</v>
      </c>
      <c r="B23" s="7" t="n">
        <v>512</v>
      </c>
      <c r="C23" s="7" t="n">
        <v>2386</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7"/>
  </cols>
  <sheetData>
    <row r="1" spans="1:4">
      <c r="A1" s="1" t="s">
        <v>827</v>
      </c>
      <c r="B1" s="2" t="s">
        <v>1</v>
      </c>
    </row>
    <row r="2" spans="1:4">
      <c r="B2" s="2" t="s">
        <v>2</v>
      </c>
      <c r="C2" s="2" t="s">
        <v>67</v>
      </c>
      <c r="D2" s="2" t="s">
        <v>121</v>
      </c>
    </row>
    <row r="3" spans="1:4">
      <c r="A3" s="3" t="s">
        <v>246</v>
      </c>
    </row>
    <row r="4" spans="1:4">
      <c r="A4" s="4" t="s">
        <v>828</v>
      </c>
      <c r="B4" s="8" t="n">
        <v>17.59</v>
      </c>
      <c r="C4" s="8" t="n">
        <v>13.67</v>
      </c>
      <c r="D4" s="8" t="n">
        <v>14.39</v>
      </c>
    </row>
    <row r="5" spans="1:4">
      <c r="A5" s="4" t="s">
        <v>829</v>
      </c>
      <c r="B5" s="4" t="s">
        <v>830</v>
      </c>
      <c r="C5" s="4" t="s">
        <v>831</v>
      </c>
      <c r="D5" s="4" t="s">
        <v>728</v>
      </c>
    </row>
    <row r="6" spans="1:4">
      <c r="A6" s="4" t="s">
        <v>832</v>
      </c>
      <c r="B6" s="4" t="s">
        <v>833</v>
      </c>
      <c r="C6" s="4" t="s">
        <v>834</v>
      </c>
      <c r="D6" s="4" t="s">
        <v>835</v>
      </c>
    </row>
    <row r="7" spans="1:4">
      <c r="A7" s="4" t="s">
        <v>836</v>
      </c>
      <c r="B7" s="4" t="s">
        <v>581</v>
      </c>
      <c r="C7" s="4" t="s">
        <v>837</v>
      </c>
      <c r="D7" s="4" t="s">
        <v>8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7</v>
      </c>
      <c r="D2" s="2" t="s">
        <v>121</v>
      </c>
    </row>
    <row r="3" spans="1:4">
      <c r="A3" s="3" t="s">
        <v>777</v>
      </c>
    </row>
    <row r="4" spans="1:4">
      <c r="A4" s="4" t="s">
        <v>840</v>
      </c>
      <c r="B4" s="5" t="n">
        <v>805057</v>
      </c>
      <c r="C4" s="5" t="n">
        <v>809868</v>
      </c>
      <c r="D4" s="5" t="n">
        <v>844419</v>
      </c>
    </row>
    <row r="5" spans="1:4">
      <c r="A5" s="4" t="s">
        <v>841</v>
      </c>
      <c r="B5" s="5" t="n">
        <v>700937</v>
      </c>
      <c r="C5" s="5" t="n">
        <v>480137</v>
      </c>
      <c r="D5" s="5" t="n">
        <v>404224</v>
      </c>
    </row>
    <row r="6" spans="1:4">
      <c r="A6" s="4" t="s">
        <v>842</v>
      </c>
      <c r="B6" s="5" t="n">
        <v>-389684</v>
      </c>
      <c r="C6" s="5" t="n">
        <v>-88989</v>
      </c>
      <c r="D6" s="5" t="n">
        <v>-145981</v>
      </c>
    </row>
    <row r="7" spans="1:4">
      <c r="A7" s="4" t="s">
        <v>843</v>
      </c>
      <c r="B7" s="5" t="n">
        <v>-311174</v>
      </c>
      <c r="C7" s="5" t="n">
        <v>-395959</v>
      </c>
      <c r="D7" s="5" t="n">
        <v>-292794</v>
      </c>
    </row>
    <row r="8" spans="1:4">
      <c r="A8" s="4" t="s">
        <v>844</v>
      </c>
      <c r="B8" s="5" t="n">
        <v>805136</v>
      </c>
      <c r="C8" s="5" t="n">
        <v>805057</v>
      </c>
      <c r="D8" s="5" t="n">
        <v>809868</v>
      </c>
    </row>
    <row r="9" spans="1:4">
      <c r="A9" s="4" t="s">
        <v>845</v>
      </c>
      <c r="B9" s="8" t="n">
        <v>42.4</v>
      </c>
      <c r="C9" s="8" t="n">
        <v>50.19</v>
      </c>
      <c r="D9" s="8" t="n">
        <v>55.76</v>
      </c>
    </row>
    <row r="10" spans="1:4">
      <c r="A10" s="4" t="s">
        <v>846</v>
      </c>
      <c r="B10" s="11" t="n">
        <v>28.77</v>
      </c>
      <c r="C10" s="11" t="n">
        <v>36.84</v>
      </c>
      <c r="D10" s="11" t="n">
        <v>42.38</v>
      </c>
    </row>
    <row r="11" spans="1:4">
      <c r="A11" s="4" t="s">
        <v>847</v>
      </c>
      <c r="B11" s="11" t="n">
        <v>33.5</v>
      </c>
      <c r="C11" s="11" t="n">
        <v>47.57</v>
      </c>
      <c r="D11" s="11" t="n">
        <v>55.03</v>
      </c>
    </row>
    <row r="12" spans="1:4">
      <c r="A12" s="4" t="s">
        <v>848</v>
      </c>
      <c r="B12" s="11" t="n">
        <v>44.23</v>
      </c>
      <c r="C12" s="11" t="n">
        <v>50.41</v>
      </c>
      <c r="D12" s="11" t="n">
        <v>53.07</v>
      </c>
    </row>
    <row r="13" spans="1:4">
      <c r="A13" s="4" t="s">
        <v>849</v>
      </c>
      <c r="B13" s="8" t="n">
        <v>34.14</v>
      </c>
      <c r="C13" s="8" t="n">
        <v>42.4</v>
      </c>
      <c r="D13" s="8" t="n">
        <v>50.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7</v>
      </c>
      <c r="D2" s="2" t="s">
        <v>121</v>
      </c>
    </row>
    <row r="3" spans="1:4">
      <c r="A3" s="3" t="s">
        <v>777</v>
      </c>
    </row>
    <row r="4" spans="1:4">
      <c r="A4" s="4" t="s">
        <v>840</v>
      </c>
      <c r="B4" s="5" t="n">
        <v>484111</v>
      </c>
      <c r="C4" s="5" t="n">
        <v>360909</v>
      </c>
      <c r="D4" s="5" t="n">
        <v>273599</v>
      </c>
    </row>
    <row r="5" spans="1:4">
      <c r="A5" s="4" t="s">
        <v>851</v>
      </c>
      <c r="B5" s="5" t="n">
        <v>234408</v>
      </c>
      <c r="C5" s="5" t="n">
        <v>285358</v>
      </c>
      <c r="D5" s="5" t="n">
        <v>219840</v>
      </c>
    </row>
    <row r="6" spans="1:4">
      <c r="A6" s="4" t="s">
        <v>852</v>
      </c>
      <c r="B6" s="5" t="n">
        <v>-271162</v>
      </c>
      <c r="C6" s="5" t="n">
        <v>-89173</v>
      </c>
    </row>
    <row r="7" spans="1:4">
      <c r="A7" s="4" t="s">
        <v>853</v>
      </c>
      <c r="C7" s="5" t="n">
        <v>-72983</v>
      </c>
      <c r="D7" s="5" t="n">
        <v>-132530</v>
      </c>
    </row>
    <row r="8" spans="1:4">
      <c r="A8" s="4" t="s">
        <v>844</v>
      </c>
      <c r="B8" s="5" t="n">
        <v>447357</v>
      </c>
      <c r="C8" s="5" t="n">
        <v>484111</v>
      </c>
      <c r="D8" s="5" t="n">
        <v>360909</v>
      </c>
    </row>
    <row r="9" spans="1:4">
      <c r="A9" s="4" t="s">
        <v>845</v>
      </c>
      <c r="B9" s="8" t="n">
        <v>44.52</v>
      </c>
      <c r="C9" s="8" t="n">
        <v>50.04</v>
      </c>
      <c r="D9" s="8" t="n">
        <v>59.68</v>
      </c>
    </row>
    <row r="10" spans="1:4">
      <c r="A10" s="4" t="s">
        <v>846</v>
      </c>
      <c r="B10" s="11" t="n">
        <v>34.54</v>
      </c>
      <c r="C10" s="11" t="n">
        <v>42.26</v>
      </c>
      <c r="D10" s="11" t="n">
        <v>43.23</v>
      </c>
    </row>
    <row r="11" spans="1:4">
      <c r="A11" s="4" t="s">
        <v>847</v>
      </c>
      <c r="B11" s="11" t="n">
        <v>45.17</v>
      </c>
      <c r="C11" s="11" t="n">
        <v>55.44</v>
      </c>
    </row>
    <row r="12" spans="1:4">
      <c r="A12" s="4" t="s">
        <v>848</v>
      </c>
      <c r="C12" s="11" t="n">
        <v>49.64</v>
      </c>
      <c r="D12" s="11" t="n">
        <v>58.67</v>
      </c>
    </row>
    <row r="13" spans="1:4">
      <c r="A13" s="4" t="s">
        <v>849</v>
      </c>
      <c r="B13" s="8" t="n">
        <v>38.89</v>
      </c>
      <c r="C13" s="8" t="n">
        <v>44.52</v>
      </c>
      <c r="D13" s="8" t="n">
        <v>50.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7</v>
      </c>
      <c r="D2" s="2" t="s">
        <v>121</v>
      </c>
    </row>
    <row r="3" spans="1:4">
      <c r="A3" s="3" t="s">
        <v>855</v>
      </c>
    </row>
    <row r="4" spans="1:4">
      <c r="A4" s="4" t="s">
        <v>856</v>
      </c>
      <c r="B4" s="7" t="n">
        <v>18954</v>
      </c>
      <c r="C4" s="7" t="n">
        <v>13961</v>
      </c>
      <c r="D4" s="7" t="n">
        <v>3325</v>
      </c>
    </row>
    <row r="5" spans="1:4">
      <c r="A5" s="4" t="s">
        <v>857</v>
      </c>
      <c r="B5" s="5" t="n">
        <v>3440</v>
      </c>
      <c r="C5" s="5" t="n">
        <v>1113</v>
      </c>
      <c r="D5" s="5" t="n">
        <v>680</v>
      </c>
    </row>
    <row r="6" spans="1:4">
      <c r="A6" s="4" t="s">
        <v>858</v>
      </c>
      <c r="B6" s="5" t="n">
        <v>1692</v>
      </c>
      <c r="C6" s="5" t="n">
        <v>1172</v>
      </c>
      <c r="D6" s="5" t="n">
        <v>1832</v>
      </c>
    </row>
    <row r="7" spans="1:4">
      <c r="A7" s="4" t="s">
        <v>859</v>
      </c>
      <c r="B7" s="5" t="n">
        <v>24086</v>
      </c>
      <c r="C7" s="5" t="n">
        <v>16246</v>
      </c>
      <c r="D7" s="5" t="n">
        <v>5837</v>
      </c>
    </row>
    <row r="8" spans="1:4">
      <c r="A8" s="3" t="s">
        <v>860</v>
      </c>
    </row>
    <row r="9" spans="1:4">
      <c r="A9" s="4" t="s">
        <v>856</v>
      </c>
      <c r="B9" s="5" t="n">
        <v>-1573</v>
      </c>
      <c r="C9" s="5" t="n">
        <v>-7176</v>
      </c>
      <c r="D9" s="5" t="n">
        <v>27179</v>
      </c>
    </row>
    <row r="10" spans="1:4">
      <c r="A10" s="4" t="s">
        <v>857</v>
      </c>
      <c r="B10" s="5" t="n">
        <v>2509</v>
      </c>
      <c r="C10" s="5" t="n">
        <v>-10</v>
      </c>
      <c r="D10" s="5" t="n">
        <v>4408</v>
      </c>
    </row>
    <row r="11" spans="1:4">
      <c r="A11" s="4" t="s">
        <v>858</v>
      </c>
      <c r="B11" s="5" t="n">
        <v>844</v>
      </c>
      <c r="C11" s="5" t="n">
        <v>-2528</v>
      </c>
      <c r="D11" s="5" t="n">
        <v>-215</v>
      </c>
    </row>
    <row r="12" spans="1:4">
      <c r="A12" s="4" t="s">
        <v>861</v>
      </c>
      <c r="B12" s="5" t="n">
        <v>1780</v>
      </c>
      <c r="C12" s="5" t="n">
        <v>-9714</v>
      </c>
      <c r="D12" s="5" t="n">
        <v>31372</v>
      </c>
    </row>
    <row r="13" spans="1:4">
      <c r="A13" s="4" t="s">
        <v>139</v>
      </c>
      <c r="B13" s="7" t="n">
        <v>25866</v>
      </c>
      <c r="C13" s="7" t="n">
        <v>6532</v>
      </c>
      <c r="D13" s="7" t="n">
        <v>372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2</v>
      </c>
      <c r="B1" s="2" t="s">
        <v>1</v>
      </c>
    </row>
    <row r="2" spans="1:4">
      <c r="B2" s="2" t="s">
        <v>2</v>
      </c>
      <c r="C2" s="2" t="s">
        <v>67</v>
      </c>
      <c r="D2" s="2" t="s">
        <v>121</v>
      </c>
    </row>
    <row r="3" spans="1:4">
      <c r="A3" s="3" t="s">
        <v>249</v>
      </c>
    </row>
    <row r="4" spans="1:4">
      <c r="A4" s="4" t="s">
        <v>863</v>
      </c>
      <c r="B4" s="4" t="s">
        <v>424</v>
      </c>
      <c r="C4" s="4" t="s">
        <v>424</v>
      </c>
      <c r="D4" s="4" t="s">
        <v>425</v>
      </c>
    </row>
    <row r="5" spans="1:4">
      <c r="A5" s="4" t="s">
        <v>864</v>
      </c>
      <c r="B5" s="4" t="s">
        <v>865</v>
      </c>
      <c r="C5" s="4" t="s">
        <v>511</v>
      </c>
      <c r="D5" s="4" t="s">
        <v>866</v>
      </c>
    </row>
    <row r="6" spans="1:4">
      <c r="A6" s="4" t="s">
        <v>867</v>
      </c>
      <c r="C6" s="10" t="n">
        <v>6.7</v>
      </c>
    </row>
    <row r="7" spans="1:4">
      <c r="A7" s="4" t="s">
        <v>868</v>
      </c>
      <c r="D7" s="4" t="s">
        <v>869</v>
      </c>
    </row>
    <row r="8" spans="1:4">
      <c r="A8" s="4" t="s">
        <v>870</v>
      </c>
      <c r="B8" s="4" t="s">
        <v>871</v>
      </c>
      <c r="C8" s="4" t="s">
        <v>872</v>
      </c>
      <c r="D8" s="4" t="s">
        <v>873</v>
      </c>
    </row>
    <row r="9" spans="1:4">
      <c r="A9" s="4" t="s">
        <v>874</v>
      </c>
      <c r="B9" s="4" t="s">
        <v>830</v>
      </c>
      <c r="C9" s="4" t="s">
        <v>875</v>
      </c>
      <c r="D9" s="4" t="s">
        <v>499</v>
      </c>
    </row>
    <row r="10" spans="1:4">
      <c r="A10" s="4" t="s">
        <v>876</v>
      </c>
      <c r="C10" s="4" t="s">
        <v>877</v>
      </c>
    </row>
    <row r="11" spans="1:4">
      <c r="A11" s="4" t="s">
        <v>878</v>
      </c>
      <c r="B11" s="4" t="s">
        <v>879</v>
      </c>
      <c r="C11" s="4" t="s">
        <v>872</v>
      </c>
      <c r="D11" s="4" t="s">
        <v>880</v>
      </c>
    </row>
    <row r="12" spans="1:4">
      <c r="A12" s="4" t="s">
        <v>881</v>
      </c>
      <c r="B12" s="4" t="s">
        <v>882</v>
      </c>
      <c r="C12" s="4" t="s">
        <v>883</v>
      </c>
      <c r="D12" s="4" t="s">
        <v>884</v>
      </c>
    </row>
    <row r="13" spans="1:4">
      <c r="A13" s="4" t="s">
        <v>885</v>
      </c>
      <c r="B13" s="4" t="s">
        <v>886</v>
      </c>
      <c r="C13" s="4" t="s">
        <v>887</v>
      </c>
    </row>
    <row r="14" spans="1:4">
      <c r="A14" s="4" t="s">
        <v>888</v>
      </c>
      <c r="B14" s="4" t="s">
        <v>889</v>
      </c>
      <c r="C14" s="4" t="s">
        <v>719</v>
      </c>
    </row>
    <row r="15" spans="1:4">
      <c r="A15" s="4" t="s">
        <v>174</v>
      </c>
      <c r="B15" s="4" t="s">
        <v>691</v>
      </c>
      <c r="C15" s="4" t="s">
        <v>725</v>
      </c>
      <c r="D15" s="4" t="s">
        <v>872</v>
      </c>
    </row>
    <row r="16" spans="1:4">
      <c r="A16" s="4" t="s">
        <v>890</v>
      </c>
      <c r="B16" s="4" t="s">
        <v>891</v>
      </c>
      <c r="C16" s="4" t="s">
        <v>892</v>
      </c>
      <c r="D16" s="4" t="s">
        <v>8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7</v>
      </c>
      <c r="D2" s="2" t="s">
        <v>121</v>
      </c>
    </row>
    <row r="3" spans="1:4">
      <c r="A3" s="3" t="s">
        <v>183</v>
      </c>
    </row>
    <row r="4" spans="1:4">
      <c r="A4" s="4" t="s">
        <v>140</v>
      </c>
      <c r="B4" s="7" t="n">
        <v>110122</v>
      </c>
      <c r="C4" s="7" t="n">
        <v>-175486</v>
      </c>
      <c r="D4" s="7" t="n">
        <v>199589</v>
      </c>
    </row>
    <row r="5" spans="1:4">
      <c r="A5" s="3" t="s">
        <v>184</v>
      </c>
    </row>
    <row r="6" spans="1:4">
      <c r="A6" s="4" t="s">
        <v>131</v>
      </c>
      <c r="B6" s="5" t="n">
        <v>164044</v>
      </c>
      <c r="C6" s="5" t="n">
        <v>158832</v>
      </c>
      <c r="D6" s="5" t="n">
        <v>143010</v>
      </c>
    </row>
    <row r="7" spans="1:4">
      <c r="A7" s="4" t="s">
        <v>185</v>
      </c>
      <c r="B7" s="5" t="n">
        <v>11987</v>
      </c>
      <c r="C7" s="5" t="n">
        <v>10456</v>
      </c>
      <c r="D7" s="5" t="n">
        <v>9855</v>
      </c>
    </row>
    <row r="8" spans="1:4">
      <c r="A8" s="4" t="s">
        <v>148</v>
      </c>
      <c r="B8" s="5" t="n">
        <v>17307</v>
      </c>
      <c r="C8" s="5" t="n">
        <v>22001</v>
      </c>
      <c r="D8" s="5" t="n">
        <v>23467</v>
      </c>
    </row>
    <row r="9" spans="1:4">
      <c r="A9" s="4" t="s">
        <v>186</v>
      </c>
      <c r="B9" s="5" t="n">
        <v>1780</v>
      </c>
      <c r="C9" s="5" t="n">
        <v>-9714</v>
      </c>
      <c r="D9" s="5" t="n">
        <v>31372</v>
      </c>
    </row>
    <row r="10" spans="1:4">
      <c r="A10" s="4" t="s">
        <v>133</v>
      </c>
      <c r="C10" s="5" t="n">
        <v>1815</v>
      </c>
      <c r="D10" s="5" t="n">
        <v>810</v>
      </c>
    </row>
    <row r="11" spans="1:4">
      <c r="A11" s="4" t="s">
        <v>134</v>
      </c>
      <c r="C11" s="5" t="n">
        <v>22076</v>
      </c>
    </row>
    <row r="12" spans="1:4">
      <c r="A12" s="4" t="s">
        <v>135</v>
      </c>
      <c r="B12" s="5" t="n">
        <v>54386</v>
      </c>
      <c r="C12" s="5" t="n">
        <v>337889</v>
      </c>
    </row>
    <row r="13" spans="1:4">
      <c r="A13" s="4" t="s">
        <v>174</v>
      </c>
      <c r="B13" s="5" t="n">
        <v>4035</v>
      </c>
      <c r="C13" s="5" t="n">
        <v>12371</v>
      </c>
      <c r="D13" s="5" t="n">
        <v>11412</v>
      </c>
    </row>
    <row r="14" spans="1:4">
      <c r="A14" s="3" t="s">
        <v>187</v>
      </c>
    </row>
    <row r="15" spans="1:4">
      <c r="A15" s="4" t="s">
        <v>70</v>
      </c>
      <c r="B15" s="5" t="n">
        <v>-19060</v>
      </c>
      <c r="C15" s="5" t="n">
        <v>-16821</v>
      </c>
      <c r="D15" s="5" t="n">
        <v>-28570</v>
      </c>
    </row>
    <row r="16" spans="1:4">
      <c r="A16" s="4" t="s">
        <v>71</v>
      </c>
      <c r="B16" s="5" t="n">
        <v>-1344</v>
      </c>
      <c r="C16" s="5" t="n">
        <v>13864</v>
      </c>
      <c r="D16" s="5" t="n">
        <v>20808</v>
      </c>
    </row>
    <row r="17" spans="1:4">
      <c r="A17" s="4" t="s">
        <v>79</v>
      </c>
      <c r="B17" s="5" t="n">
        <v>-73</v>
      </c>
      <c r="C17" s="5" t="n">
        <v>2762</v>
      </c>
      <c r="D17" s="5" t="n">
        <v>-3176</v>
      </c>
    </row>
    <row r="18" spans="1:4">
      <c r="A18" s="4" t="s">
        <v>188</v>
      </c>
      <c r="B18" s="5" t="n">
        <v>-21354</v>
      </c>
      <c r="C18" s="5" t="n">
        <v>26054</v>
      </c>
      <c r="D18" s="5" t="n">
        <v>-10113</v>
      </c>
    </row>
    <row r="19" spans="1:4">
      <c r="A19" s="4" t="s">
        <v>84</v>
      </c>
      <c r="B19" s="5" t="n">
        <v>7820</v>
      </c>
      <c r="C19" s="5" t="n">
        <v>15748</v>
      </c>
      <c r="D19" s="5" t="n">
        <v>-8988</v>
      </c>
    </row>
    <row r="20" spans="1:4">
      <c r="A20" s="4" t="s">
        <v>92</v>
      </c>
      <c r="B20" s="5" t="n">
        <v>3254</v>
      </c>
      <c r="C20" s="5" t="n">
        <v>-5219</v>
      </c>
      <c r="D20" s="5" t="n">
        <v>11794</v>
      </c>
    </row>
    <row r="21" spans="1:4">
      <c r="A21" s="4" t="s">
        <v>189</v>
      </c>
      <c r="B21" s="5" t="n">
        <v>332904</v>
      </c>
      <c r="C21" s="5" t="n">
        <v>416628</v>
      </c>
      <c r="D21" s="5" t="n">
        <v>401270</v>
      </c>
    </row>
    <row r="22" spans="1:4">
      <c r="A22" s="4" t="s">
        <v>190</v>
      </c>
      <c r="C22" s="5" t="n">
        <v>-2548</v>
      </c>
      <c r="D22" s="5" t="n">
        <v>-1693</v>
      </c>
    </row>
    <row r="23" spans="1:4">
      <c r="A23" s="4" t="s">
        <v>191</v>
      </c>
      <c r="B23" s="5" t="n">
        <v>332904</v>
      </c>
      <c r="C23" s="5" t="n">
        <v>414080</v>
      </c>
      <c r="D23" s="5" t="n">
        <v>399577</v>
      </c>
    </row>
    <row r="24" spans="1:4">
      <c r="A24" s="3" t="s">
        <v>192</v>
      </c>
    </row>
    <row r="25" spans="1:4">
      <c r="A25" s="4" t="s">
        <v>193</v>
      </c>
      <c r="B25" s="5" t="n">
        <v>-45677</v>
      </c>
      <c r="D25" s="5" t="n">
        <v>-18191</v>
      </c>
    </row>
    <row r="26" spans="1:4">
      <c r="A26" s="4" t="s">
        <v>194</v>
      </c>
      <c r="B26" s="5" t="n">
        <v>-284682</v>
      </c>
      <c r="C26" s="5" t="n">
        <v>-341462</v>
      </c>
      <c r="D26" s="5" t="n">
        <v>-274177</v>
      </c>
    </row>
    <row r="27" spans="1:4">
      <c r="A27" s="4" t="s">
        <v>195</v>
      </c>
      <c r="B27" s="5" t="n">
        <v>-7618</v>
      </c>
      <c r="C27" s="5" t="n">
        <v>-18383</v>
      </c>
      <c r="D27" s="5" t="n">
        <v>-41057</v>
      </c>
    </row>
    <row r="28" spans="1:4">
      <c r="A28" s="4" t="s">
        <v>196</v>
      </c>
      <c r="B28" s="5" t="n">
        <v>105008</v>
      </c>
    </row>
    <row r="29" spans="1:4">
      <c r="A29" s="4" t="s">
        <v>197</v>
      </c>
      <c r="B29" s="5" t="n">
        <v>18076</v>
      </c>
      <c r="C29" s="5" t="n">
        <v>8248</v>
      </c>
      <c r="D29" s="5" t="n">
        <v>5252</v>
      </c>
    </row>
    <row r="30" spans="1:4">
      <c r="A30" s="4" t="s">
        <v>174</v>
      </c>
      <c r="B30" s="5" t="n">
        <v>13752</v>
      </c>
      <c r="C30" s="5" t="n">
        <v>-9367</v>
      </c>
      <c r="D30" s="5" t="n">
        <v>-8353</v>
      </c>
    </row>
    <row r="31" spans="1:4">
      <c r="A31" s="4" t="s">
        <v>198</v>
      </c>
      <c r="B31" s="5" t="n">
        <v>-201141</v>
      </c>
      <c r="C31" s="5" t="n">
        <v>-360964</v>
      </c>
      <c r="D31" s="5" t="n">
        <v>-336526</v>
      </c>
    </row>
    <row r="32" spans="1:4">
      <c r="A32" s="3" t="s">
        <v>199</v>
      </c>
    </row>
    <row r="33" spans="1:4">
      <c r="A33" s="4" t="s">
        <v>200</v>
      </c>
      <c r="B33" s="5" t="n">
        <v>76573</v>
      </c>
    </row>
    <row r="34" spans="1:4">
      <c r="A34" s="4" t="s">
        <v>201</v>
      </c>
      <c r="B34" s="5" t="n">
        <v>-76573</v>
      </c>
    </row>
    <row r="35" spans="1:4">
      <c r="A35" s="4" t="s">
        <v>202</v>
      </c>
      <c r="B35" s="5" t="n">
        <v>-52984</v>
      </c>
      <c r="C35" s="5" t="n">
        <v>-39738</v>
      </c>
      <c r="D35" s="5" t="n">
        <v>-57305</v>
      </c>
    </row>
    <row r="36" spans="1:4">
      <c r="A36" s="4" t="s">
        <v>203</v>
      </c>
      <c r="C36" s="5" t="n">
        <v>-21920</v>
      </c>
    </row>
    <row r="37" spans="1:4">
      <c r="A37" s="4" t="s">
        <v>204</v>
      </c>
      <c r="B37" s="5" t="n">
        <v>-1649</v>
      </c>
      <c r="C37" s="5" t="n">
        <v>-3407</v>
      </c>
      <c r="D37" s="5" t="n">
        <v>-3455</v>
      </c>
    </row>
    <row r="38" spans="1:4">
      <c r="A38" s="4" t="s">
        <v>205</v>
      </c>
      <c r="B38" s="5" t="n">
        <v>-154</v>
      </c>
    </row>
    <row r="39" spans="1:4">
      <c r="A39" s="4" t="s">
        <v>174</v>
      </c>
      <c r="B39" s="5" t="n">
        <v>-6840</v>
      </c>
      <c r="C39" s="5" t="n">
        <v>-2265</v>
      </c>
      <c r="D39" s="5" t="n">
        <v>686</v>
      </c>
    </row>
    <row r="40" spans="1:4">
      <c r="A40" s="4" t="s">
        <v>206</v>
      </c>
      <c r="B40" s="5" t="n">
        <v>-61627</v>
      </c>
      <c r="C40" s="5" t="n">
        <v>-67330</v>
      </c>
      <c r="D40" s="5" t="n">
        <v>-60074</v>
      </c>
    </row>
    <row r="41" spans="1:4">
      <c r="A41" s="4" t="s">
        <v>207</v>
      </c>
      <c r="B41" s="5" t="n">
        <v>3546</v>
      </c>
      <c r="C41" s="5" t="n">
        <v>-2566</v>
      </c>
      <c r="D41" s="5" t="n">
        <v>7250</v>
      </c>
    </row>
    <row r="42" spans="1:4">
      <c r="A42" s="4" t="s">
        <v>208</v>
      </c>
      <c r="B42" s="5" t="n">
        <v>73682</v>
      </c>
      <c r="C42" s="5" t="n">
        <v>-16780</v>
      </c>
      <c r="D42" s="5" t="n">
        <v>10227</v>
      </c>
    </row>
    <row r="43" spans="1:4">
      <c r="A43" s="4" t="s">
        <v>209</v>
      </c>
      <c r="B43" s="5" t="n">
        <v>50510</v>
      </c>
      <c r="C43" s="5" t="n">
        <v>67290</v>
      </c>
      <c r="D43" s="5" t="n">
        <v>57063</v>
      </c>
    </row>
    <row r="44" spans="1:4">
      <c r="A44" s="4" t="s">
        <v>210</v>
      </c>
      <c r="B44" s="5" t="n">
        <v>124192</v>
      </c>
      <c r="C44" s="5" t="n">
        <v>50510</v>
      </c>
      <c r="D44" s="5" t="n">
        <v>67290</v>
      </c>
    </row>
    <row r="45" spans="1:4">
      <c r="A45" s="3" t="s">
        <v>211</v>
      </c>
    </row>
    <row r="46" spans="1:4">
      <c r="A46" s="4" t="s">
        <v>212</v>
      </c>
      <c r="B46" s="5" t="n">
        <v>173239</v>
      </c>
      <c r="C46" s="5" t="n">
        <v>175204</v>
      </c>
      <c r="D46" s="5" t="n">
        <v>159098</v>
      </c>
    </row>
    <row r="47" spans="1:4">
      <c r="A47" s="4" t="s">
        <v>213</v>
      </c>
      <c r="B47" s="5" t="n">
        <v>35463</v>
      </c>
      <c r="C47" s="7" t="n">
        <v>6720</v>
      </c>
      <c r="D47" s="5" t="n">
        <v>10291</v>
      </c>
    </row>
    <row r="48" spans="1:4">
      <c r="A48" s="3" t="s">
        <v>214</v>
      </c>
    </row>
    <row r="49" spans="1:4">
      <c r="A49" s="4" t="s">
        <v>215</v>
      </c>
      <c r="B49" s="5" t="n">
        <v>49715</v>
      </c>
      <c r="D49" s="5" t="n">
        <v>19649</v>
      </c>
    </row>
    <row r="50" spans="1:4">
      <c r="A50" s="4" t="s">
        <v>216</v>
      </c>
      <c r="B50" s="5" t="n">
        <v>-4038</v>
      </c>
      <c r="D50" s="5" t="n">
        <v>-1458</v>
      </c>
    </row>
    <row r="51" spans="1:4">
      <c r="A51" s="4" t="s">
        <v>193</v>
      </c>
      <c r="B51" s="7" t="n">
        <v>45677</v>
      </c>
      <c r="D51" s="7" t="n">
        <v>1819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114</v>
      </c>
      <c r="J1" s="2" t="s">
        <v>1</v>
      </c>
    </row>
    <row r="2" spans="1:12">
      <c r="B2" s="2" t="s">
        <v>2</v>
      </c>
      <c r="C2" s="2" t="s">
        <v>115</v>
      </c>
      <c r="D2" s="2" t="s">
        <v>116</v>
      </c>
      <c r="E2" s="2" t="s">
        <v>117</v>
      </c>
      <c r="F2" s="2" t="s">
        <v>67</v>
      </c>
      <c r="G2" s="2" t="s">
        <v>118</v>
      </c>
      <c r="H2" s="2" t="s">
        <v>119</v>
      </c>
      <c r="I2" s="2" t="s">
        <v>120</v>
      </c>
      <c r="J2" s="2" t="s">
        <v>2</v>
      </c>
      <c r="K2" s="2" t="s">
        <v>67</v>
      </c>
      <c r="L2" s="2" t="s">
        <v>121</v>
      </c>
    </row>
    <row r="3" spans="1:12">
      <c r="A3" s="3" t="s">
        <v>895</v>
      </c>
    </row>
    <row r="4" spans="1:12">
      <c r="A4" s="4" t="s">
        <v>138</v>
      </c>
      <c r="B4" s="7" t="n">
        <v>-10248</v>
      </c>
      <c r="C4" s="7" t="n">
        <v>49560</v>
      </c>
      <c r="D4" s="7" t="n">
        <v>59805</v>
      </c>
      <c r="E4" s="7" t="n">
        <v>36871</v>
      </c>
      <c r="F4" s="7" t="n">
        <v>-341336</v>
      </c>
      <c r="G4" s="7" t="n">
        <v>55036</v>
      </c>
      <c r="H4" s="7" t="n">
        <v>69258</v>
      </c>
      <c r="I4" s="7" t="n">
        <v>48088</v>
      </c>
      <c r="J4" s="7" t="n">
        <v>135988</v>
      </c>
      <c r="K4" s="7" t="n">
        <v>-168954</v>
      </c>
      <c r="L4" s="7" t="n">
        <v>236798</v>
      </c>
    </row>
    <row r="5" spans="1:12">
      <c r="A5" s="4" t="s">
        <v>896</v>
      </c>
    </row>
    <row r="6" spans="1:12">
      <c r="A6" s="3" t="s">
        <v>895</v>
      </c>
    </row>
    <row r="7" spans="1:12">
      <c r="A7" s="4" t="s">
        <v>138</v>
      </c>
      <c r="J7" s="5" t="n">
        <v>61921</v>
      </c>
      <c r="K7" s="5" t="n">
        <v>-228350</v>
      </c>
      <c r="L7" s="5" t="n">
        <v>120905</v>
      </c>
    </row>
    <row r="8" spans="1:12">
      <c r="A8" s="4" t="s">
        <v>897</v>
      </c>
    </row>
    <row r="9" spans="1:12">
      <c r="A9" s="3" t="s">
        <v>895</v>
      </c>
    </row>
    <row r="10" spans="1:12">
      <c r="A10" s="4" t="s">
        <v>138</v>
      </c>
      <c r="J10" s="7" t="n">
        <v>74067</v>
      </c>
      <c r="K10" s="7" t="n">
        <v>59396</v>
      </c>
      <c r="L10" s="7" t="n">
        <v>11589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7</v>
      </c>
    </row>
    <row r="2" spans="1:3">
      <c r="A2" s="3" t="s">
        <v>899</v>
      </c>
    </row>
    <row r="3" spans="1:3">
      <c r="A3" s="4" t="s">
        <v>900</v>
      </c>
      <c r="B3" s="7" t="n">
        <v>25118</v>
      </c>
      <c r="C3" s="7" t="n">
        <v>27294</v>
      </c>
    </row>
    <row r="4" spans="1:3">
      <c r="A4" s="4" t="s">
        <v>901</v>
      </c>
      <c r="B4" s="5" t="n">
        <v>996</v>
      </c>
      <c r="C4" s="5" t="n">
        <v>898</v>
      </c>
    </row>
    <row r="5" spans="1:3">
      <c r="A5" s="4" t="s">
        <v>902</v>
      </c>
      <c r="B5" s="5" t="n">
        <v>14645</v>
      </c>
      <c r="C5" s="5" t="n">
        <v>15229</v>
      </c>
    </row>
    <row r="6" spans="1:3">
      <c r="A6" s="4" t="s">
        <v>903</v>
      </c>
      <c r="B6" s="5" t="n">
        <v>724</v>
      </c>
      <c r="C6" s="5" t="n">
        <v>595</v>
      </c>
    </row>
    <row r="7" spans="1:3">
      <c r="A7" s="4" t="s">
        <v>904</v>
      </c>
      <c r="B7" s="5" t="n">
        <v>16485</v>
      </c>
      <c r="C7" s="5" t="n">
        <v>13994</v>
      </c>
    </row>
    <row r="8" spans="1:3">
      <c r="A8" s="4" t="s">
        <v>236</v>
      </c>
      <c r="B8" s="5" t="n">
        <v>3436</v>
      </c>
      <c r="C8" s="5" t="n">
        <v>5374</v>
      </c>
    </row>
    <row r="9" spans="1:3">
      <c r="A9" s="4" t="s">
        <v>455</v>
      </c>
      <c r="B9" s="5" t="n">
        <v>1496</v>
      </c>
      <c r="C9" s="5" t="n">
        <v>4231</v>
      </c>
    </row>
    <row r="10" spans="1:3">
      <c r="A10" s="4" t="s">
        <v>905</v>
      </c>
      <c r="B10" s="5" t="n">
        <v>59413</v>
      </c>
      <c r="C10" s="5" t="n">
        <v>32272</v>
      </c>
    </row>
    <row r="11" spans="1:3">
      <c r="A11" s="4" t="s">
        <v>427</v>
      </c>
      <c r="B11" s="5" t="n">
        <v>98419</v>
      </c>
    </row>
    <row r="12" spans="1:3">
      <c r="A12" s="4" t="s">
        <v>79</v>
      </c>
      <c r="B12" s="5" t="n">
        <v>2562</v>
      </c>
      <c r="C12" s="5" t="n">
        <v>2284</v>
      </c>
    </row>
    <row r="13" spans="1:3">
      <c r="A13" s="4" t="s">
        <v>906</v>
      </c>
      <c r="B13" s="5" t="n">
        <v>223294</v>
      </c>
      <c r="C13" s="5" t="n">
        <v>102171</v>
      </c>
    </row>
    <row r="14" spans="1:3">
      <c r="A14" s="4" t="s">
        <v>907</v>
      </c>
      <c r="B14" s="5" t="n">
        <v>-28648</v>
      </c>
      <c r="C14" s="5" t="n">
        <v>-24079</v>
      </c>
    </row>
    <row r="15" spans="1:3">
      <c r="A15" s="4" t="s">
        <v>76</v>
      </c>
      <c r="B15" s="5" t="n">
        <v>194646</v>
      </c>
      <c r="C15" s="5" t="n">
        <v>78092</v>
      </c>
    </row>
    <row r="16" spans="1:3">
      <c r="A16" s="3" t="s">
        <v>908</v>
      </c>
    </row>
    <row r="17" spans="1:3">
      <c r="A17" s="4" t="s">
        <v>909</v>
      </c>
      <c r="B17" s="5" t="n">
        <v>-43992</v>
      </c>
      <c r="C17" s="5" t="n">
        <v>-48698</v>
      </c>
    </row>
    <row r="18" spans="1:3">
      <c r="A18" s="4" t="s">
        <v>910</v>
      </c>
      <c r="B18" s="5" t="n">
        <v>-2163</v>
      </c>
      <c r="C18" s="5" t="n">
        <v>-1728</v>
      </c>
    </row>
    <row r="19" spans="1:3">
      <c r="A19" s="4" t="s">
        <v>911</v>
      </c>
      <c r="B19" s="5" t="n">
        <v>-104542</v>
      </c>
      <c r="C19" s="5" t="n">
        <v>-87628</v>
      </c>
    </row>
    <row r="20" spans="1:3">
      <c r="A20" s="4" t="s">
        <v>912</v>
      </c>
      <c r="B20" s="5" t="n">
        <v>-99677</v>
      </c>
    </row>
    <row r="21" spans="1:3">
      <c r="A21" s="4" t="s">
        <v>92</v>
      </c>
      <c r="B21" s="5" t="n">
        <v>-12793</v>
      </c>
      <c r="C21" s="5" t="n">
        <v>-16942</v>
      </c>
    </row>
    <row r="22" spans="1:3">
      <c r="A22" s="4" t="s">
        <v>913</v>
      </c>
      <c r="B22" s="5" t="n">
        <v>-263167</v>
      </c>
      <c r="C22" s="5" t="n">
        <v>-154996</v>
      </c>
    </row>
    <row r="23" spans="1:3">
      <c r="A23" s="4" t="s">
        <v>914</v>
      </c>
      <c r="B23" s="7" t="n">
        <v>-68521</v>
      </c>
      <c r="C23" s="7" t="n">
        <v>-769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7</v>
      </c>
      <c r="D2" s="2" t="s">
        <v>121</v>
      </c>
    </row>
    <row r="3" spans="1:4">
      <c r="A3" s="3" t="s">
        <v>916</v>
      </c>
    </row>
    <row r="4" spans="1:4">
      <c r="A4" s="4" t="s">
        <v>917</v>
      </c>
      <c r="B4" s="7" t="n">
        <v>28648</v>
      </c>
      <c r="C4" s="7" t="n">
        <v>24079</v>
      </c>
    </row>
    <row r="5" spans="1:4">
      <c r="A5" s="4" t="s">
        <v>918</v>
      </c>
      <c r="B5" s="5" t="n">
        <v>0</v>
      </c>
      <c r="C5" s="5" t="n">
        <v>0</v>
      </c>
    </row>
    <row r="6" spans="1:4">
      <c r="A6" s="4" t="s">
        <v>919</v>
      </c>
      <c r="B6" s="5" t="n">
        <v>70000</v>
      </c>
      <c r="C6" s="5" t="n">
        <v>81000</v>
      </c>
    </row>
    <row r="7" spans="1:4">
      <c r="A7" s="4" t="s">
        <v>920</v>
      </c>
      <c r="B7" s="7" t="n">
        <v>220800</v>
      </c>
      <c r="C7" s="5" t="n">
        <v>236000</v>
      </c>
    </row>
    <row r="8" spans="1:4">
      <c r="A8" s="4" t="s">
        <v>921</v>
      </c>
      <c r="B8" s="4" t="s">
        <v>615</v>
      </c>
    </row>
    <row r="9" spans="1:4">
      <c r="A9" s="4" t="s">
        <v>922</v>
      </c>
      <c r="B9" s="4" t="s">
        <v>923</v>
      </c>
    </row>
    <row r="10" spans="1:4">
      <c r="A10" s="4" t="s">
        <v>924</v>
      </c>
      <c r="B10" s="4" t="s">
        <v>925</v>
      </c>
    </row>
    <row r="11" spans="1:4">
      <c r="A11" s="4" t="s">
        <v>926</v>
      </c>
      <c r="B11" s="7" t="n">
        <v>800</v>
      </c>
    </row>
    <row r="12" spans="1:4">
      <c r="A12" s="4" t="s">
        <v>451</v>
      </c>
      <c r="B12" s="5" t="n">
        <v>5579</v>
      </c>
      <c r="C12" s="5" t="n">
        <v>2380</v>
      </c>
    </row>
    <row r="13" spans="1:4">
      <c r="A13" s="4" t="s">
        <v>927</v>
      </c>
      <c r="C13" s="5" t="n">
        <v>3041</v>
      </c>
    </row>
    <row r="14" spans="1:4">
      <c r="A14" s="4" t="s">
        <v>928</v>
      </c>
      <c r="B14" s="5" t="n">
        <v>2441</v>
      </c>
      <c r="C14" s="5" t="n">
        <v>713</v>
      </c>
      <c r="D14" s="7" t="n">
        <v>6104</v>
      </c>
    </row>
    <row r="15" spans="1:4">
      <c r="A15" s="4" t="s">
        <v>929</v>
      </c>
      <c r="B15" s="5" t="n">
        <v>600</v>
      </c>
      <c r="C15" s="7" t="n">
        <v>100</v>
      </c>
    </row>
    <row r="16" spans="1:4">
      <c r="A16" s="4" t="s">
        <v>930</v>
      </c>
      <c r="B16" s="7" t="n">
        <v>1000</v>
      </c>
    </row>
    <row r="17" spans="1:4">
      <c r="A17" s="4" t="s">
        <v>931</v>
      </c>
      <c r="B17" s="4" t="s">
        <v>932</v>
      </c>
      <c r="C17" s="4" t="s">
        <v>933</v>
      </c>
    </row>
    <row r="18" spans="1:4">
      <c r="A18" s="4" t="s">
        <v>863</v>
      </c>
      <c r="B18" s="4" t="s">
        <v>424</v>
      </c>
      <c r="C18" s="4" t="s">
        <v>424</v>
      </c>
      <c r="D18" s="4" t="s">
        <v>425</v>
      </c>
    </row>
    <row r="19" spans="1:4">
      <c r="A19" s="4" t="s">
        <v>934</v>
      </c>
      <c r="C19" s="7" t="n">
        <v>20600</v>
      </c>
    </row>
    <row r="20" spans="1:4">
      <c r="A20" s="4" t="s">
        <v>935</v>
      </c>
      <c r="B20" s="4" t="s">
        <v>936</v>
      </c>
    </row>
    <row r="21" spans="1:4">
      <c r="A21" s="4" t="s">
        <v>937</v>
      </c>
      <c r="C21" s="5" t="n">
        <v>0</v>
      </c>
    </row>
    <row r="22" spans="1:4">
      <c r="A22" s="4" t="s">
        <v>938</v>
      </c>
      <c r="C22" s="5" t="n">
        <v>400</v>
      </c>
      <c r="D22" s="7" t="n">
        <v>20200</v>
      </c>
    </row>
    <row r="23" spans="1:4">
      <c r="A23" s="4" t="s">
        <v>939</v>
      </c>
      <c r="C23" s="5" t="n">
        <v>0</v>
      </c>
    </row>
    <row r="24" spans="1:4">
      <c r="A24" s="4" t="s">
        <v>940</v>
      </c>
      <c r="C24" s="5" t="n">
        <v>10900</v>
      </c>
    </row>
    <row r="25" spans="1:4">
      <c r="A25" s="4" t="s">
        <v>941</v>
      </c>
      <c r="B25" s="7" t="n">
        <v>0</v>
      </c>
    </row>
    <row r="26" spans="1:4">
      <c r="A26" s="4" t="s">
        <v>429</v>
      </c>
    </row>
    <row r="27" spans="1:4">
      <c r="A27" s="3" t="s">
        <v>916</v>
      </c>
    </row>
    <row r="28" spans="1:4">
      <c r="A28" s="4" t="s">
        <v>931</v>
      </c>
      <c r="B28" s="4" t="s">
        <v>942</v>
      </c>
    </row>
    <row r="29" spans="1:4">
      <c r="A29" s="4" t="s">
        <v>896</v>
      </c>
    </row>
    <row r="30" spans="1:4">
      <c r="A30" s="3" t="s">
        <v>916</v>
      </c>
    </row>
    <row r="31" spans="1:4">
      <c r="A31" s="4" t="s">
        <v>943</v>
      </c>
      <c r="B31" s="4" t="s">
        <v>944</v>
      </c>
    </row>
    <row r="32" spans="1:4">
      <c r="A32" s="4" t="s">
        <v>945</v>
      </c>
      <c r="B32" s="4" t="s">
        <v>946</v>
      </c>
    </row>
    <row r="33" spans="1:4">
      <c r="A33" s="4" t="s">
        <v>947</v>
      </c>
    </row>
    <row r="34" spans="1:4">
      <c r="A34" s="3" t="s">
        <v>916</v>
      </c>
    </row>
    <row r="35" spans="1:4">
      <c r="A35" s="4" t="s">
        <v>943</v>
      </c>
      <c r="B35" s="4" t="s">
        <v>948</v>
      </c>
    </row>
    <row r="36" spans="1:4">
      <c r="A36" s="4" t="s">
        <v>945</v>
      </c>
      <c r="B36" s="4" t="s">
        <v>946</v>
      </c>
    </row>
    <row r="37" spans="1:4">
      <c r="A37" s="4" t="s">
        <v>949</v>
      </c>
    </row>
    <row r="38" spans="1:4">
      <c r="A38" s="3" t="s">
        <v>916</v>
      </c>
    </row>
    <row r="39" spans="1:4">
      <c r="A39" s="4" t="s">
        <v>943</v>
      </c>
      <c r="B39" s="4" t="s">
        <v>950</v>
      </c>
    </row>
    <row r="40" spans="1:4">
      <c r="A40" s="4" t="s">
        <v>945</v>
      </c>
      <c r="B40" s="4" t="s">
        <v>946</v>
      </c>
    </row>
    <row r="41" spans="1:4">
      <c r="A41" s="4" t="s">
        <v>951</v>
      </c>
    </row>
    <row r="42" spans="1:4">
      <c r="A42" s="3" t="s">
        <v>916</v>
      </c>
    </row>
    <row r="43" spans="1:4">
      <c r="A43" s="4" t="s">
        <v>931</v>
      </c>
      <c r="B43" s="4" t="s">
        <v>952</v>
      </c>
    </row>
    <row r="44" spans="1:4">
      <c r="A44" s="4" t="s">
        <v>953</v>
      </c>
    </row>
    <row r="45" spans="1:4">
      <c r="A45" s="3" t="s">
        <v>916</v>
      </c>
    </row>
    <row r="46" spans="1:4">
      <c r="A46" s="4" t="s">
        <v>954</v>
      </c>
      <c r="B46" s="4" t="s">
        <v>955</v>
      </c>
    </row>
    <row r="47" spans="1:4">
      <c r="A47" s="4" t="s">
        <v>956</v>
      </c>
    </row>
    <row r="48" spans="1:4">
      <c r="A48" s="3" t="s">
        <v>916</v>
      </c>
    </row>
    <row r="49" spans="1:4">
      <c r="A49" s="4" t="s">
        <v>954</v>
      </c>
      <c r="B49" s="4" t="s">
        <v>946</v>
      </c>
    </row>
    <row r="50" spans="1:4">
      <c r="A50" s="4" t="s">
        <v>591</v>
      </c>
    </row>
    <row r="51" spans="1:4">
      <c r="A51" s="3" t="s">
        <v>916</v>
      </c>
    </row>
    <row r="52" spans="1:4">
      <c r="A52" s="4" t="s">
        <v>928</v>
      </c>
      <c r="B52" s="7" t="n">
        <v>3100</v>
      </c>
      <c r="C52" s="7" t="n">
        <v>9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67</v>
      </c>
    </row>
    <row r="3" spans="1:3">
      <c r="A3" s="3" t="s">
        <v>249</v>
      </c>
    </row>
    <row r="4" spans="1:3">
      <c r="A4" s="4" t="s">
        <v>958</v>
      </c>
      <c r="B4" s="7" t="n">
        <v>713</v>
      </c>
      <c r="C4" s="7" t="n">
        <v>6104</v>
      </c>
    </row>
    <row r="5" spans="1:3">
      <c r="A5" s="4" t="s">
        <v>959</v>
      </c>
      <c r="B5" s="5" t="n">
        <v>3001</v>
      </c>
      <c r="C5" s="5" t="n">
        <v>52</v>
      </c>
    </row>
    <row r="6" spans="1:3">
      <c r="A6" s="4" t="s">
        <v>960</v>
      </c>
      <c r="B6" s="5" t="n">
        <v>-1273</v>
      </c>
      <c r="C6" s="5" t="n">
        <v>-5443</v>
      </c>
    </row>
    <row r="7" spans="1:3">
      <c r="A7" s="4" t="s">
        <v>961</v>
      </c>
      <c r="B7" s="7" t="n">
        <v>2441</v>
      </c>
      <c r="C7" s="7" t="n">
        <v>7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962</v>
      </c>
      <c r="B1" s="2" t="s">
        <v>963</v>
      </c>
    </row>
    <row r="2" spans="1:8">
      <c r="B2" s="2" t="s">
        <v>964</v>
      </c>
      <c r="C2" s="2" t="s">
        <v>965</v>
      </c>
      <c r="D2" s="2" t="s">
        <v>517</v>
      </c>
      <c r="E2" s="2" t="s">
        <v>965</v>
      </c>
      <c r="F2" s="2" t="s">
        <v>398</v>
      </c>
      <c r="G2" s="2" t="s">
        <v>966</v>
      </c>
      <c r="H2" s="2" t="s">
        <v>967</v>
      </c>
    </row>
    <row r="3" spans="1:8">
      <c r="A3" s="3" t="s">
        <v>968</v>
      </c>
    </row>
    <row r="4" spans="1:8">
      <c r="A4" s="4" t="s">
        <v>969</v>
      </c>
      <c r="D4" s="7" t="n">
        <v>-68900000</v>
      </c>
    </row>
    <row r="5" spans="1:8">
      <c r="A5" s="4" t="s">
        <v>970</v>
      </c>
      <c r="F5" s="7" t="n">
        <v>60500000</v>
      </c>
    </row>
    <row r="6" spans="1:8">
      <c r="A6" s="4" t="s">
        <v>971</v>
      </c>
    </row>
    <row r="7" spans="1:8">
      <c r="A7" s="3" t="s">
        <v>968</v>
      </c>
    </row>
    <row r="8" spans="1:8">
      <c r="A8" s="4" t="s">
        <v>972</v>
      </c>
      <c r="B8" s="7" t="n">
        <v>650000000</v>
      </c>
      <c r="E8" s="12" t="n">
        <v>538100000</v>
      </c>
      <c r="G8" s="7" t="n">
        <v>650000000</v>
      </c>
      <c r="H8" s="12" t="n">
        <v>449300000</v>
      </c>
    </row>
    <row r="9" spans="1:8">
      <c r="A9" s="4" t="s">
        <v>973</v>
      </c>
      <c r="B9" s="5" t="n">
        <v>105000000</v>
      </c>
    </row>
    <row r="10" spans="1:8">
      <c r="A10" s="4" t="s">
        <v>974</v>
      </c>
      <c r="B10" s="7" t="n">
        <v>35800000</v>
      </c>
      <c r="C10" s="12" t="n">
        <v>25400000</v>
      </c>
    </row>
  </sheetData>
  <mergeCells count="3">
    <mergeCell ref="A1:A2"/>
    <mergeCell ref="B1:C1"/>
    <mergeCell ref="G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67</v>
      </c>
    </row>
    <row r="2" spans="1:3">
      <c r="A2" s="3" t="s">
        <v>976</v>
      </c>
    </row>
    <row r="3" spans="1:3">
      <c r="A3" s="4" t="s">
        <v>638</v>
      </c>
      <c r="B3" s="7" t="n">
        <v>4821</v>
      </c>
      <c r="C3" s="7" t="n">
        <v>5953</v>
      </c>
    </row>
    <row r="4" spans="1:3">
      <c r="A4" s="4" t="s">
        <v>977</v>
      </c>
    </row>
    <row r="5" spans="1:3">
      <c r="A5" s="3" t="s">
        <v>976</v>
      </c>
    </row>
    <row r="6" spans="1:3">
      <c r="A6" s="4" t="s">
        <v>638</v>
      </c>
      <c r="B6" s="5" t="n">
        <v>4821</v>
      </c>
      <c r="C6" s="5" t="n">
        <v>5953</v>
      </c>
    </row>
    <row r="7" spans="1:3">
      <c r="A7" s="4" t="s">
        <v>978</v>
      </c>
      <c r="B7" s="5" t="n">
        <v>-68915</v>
      </c>
      <c r="C7" s="5" t="n">
        <v>60524</v>
      </c>
    </row>
    <row r="8" spans="1:3">
      <c r="A8" s="4" t="s">
        <v>979</v>
      </c>
    </row>
    <row r="9" spans="1:3">
      <c r="A9" s="3" t="s">
        <v>976</v>
      </c>
    </row>
    <row r="10" spans="1:3">
      <c r="A10" s="4" t="s">
        <v>642</v>
      </c>
      <c r="B10" s="5" t="n">
        <v>1668062</v>
      </c>
      <c r="C10" s="5" t="n">
        <v>1715338</v>
      </c>
    </row>
    <row r="11" spans="1:3">
      <c r="A11" s="4" t="s">
        <v>980</v>
      </c>
    </row>
    <row r="12" spans="1:3">
      <c r="A12" s="3" t="s">
        <v>976</v>
      </c>
    </row>
    <row r="13" spans="1:3">
      <c r="A13" s="4" t="s">
        <v>645</v>
      </c>
      <c r="B13" s="5" t="n">
        <v>149254</v>
      </c>
      <c r="C13" s="5" t="n">
        <v>148657</v>
      </c>
    </row>
    <row r="14" spans="1:3">
      <c r="A14" s="4" t="s">
        <v>981</v>
      </c>
    </row>
    <row r="15" spans="1:3">
      <c r="A15" s="3" t="s">
        <v>976</v>
      </c>
    </row>
    <row r="16" spans="1:3">
      <c r="A16" s="4" t="s">
        <v>645</v>
      </c>
      <c r="B16" s="5" t="n">
        <v>297761</v>
      </c>
      <c r="C16" s="5" t="n">
        <v>296946</v>
      </c>
    </row>
    <row r="17" spans="1:3">
      <c r="A17" s="4" t="s">
        <v>982</v>
      </c>
    </row>
    <row r="18" spans="1:3">
      <c r="A18" s="3" t="s">
        <v>976</v>
      </c>
    </row>
    <row r="19" spans="1:3">
      <c r="A19" s="4" t="s">
        <v>645</v>
      </c>
      <c r="B19" s="5" t="n">
        <v>644771</v>
      </c>
      <c r="C19" s="5" t="n">
        <v>643289</v>
      </c>
    </row>
    <row r="20" spans="1:3">
      <c r="A20" s="4" t="s">
        <v>983</v>
      </c>
    </row>
    <row r="21" spans="1:3">
      <c r="A21" s="3" t="s">
        <v>976</v>
      </c>
    </row>
    <row r="22" spans="1:3">
      <c r="A22" s="4" t="s">
        <v>645</v>
      </c>
      <c r="B22" s="5" t="n">
        <v>384430</v>
      </c>
      <c r="C22" s="5" t="n">
        <v>383304</v>
      </c>
    </row>
    <row r="23" spans="1:3">
      <c r="A23" s="4" t="s">
        <v>984</v>
      </c>
    </row>
    <row r="24" spans="1:3">
      <c r="A24" s="3" t="s">
        <v>976</v>
      </c>
    </row>
    <row r="25" spans="1:3">
      <c r="A25" s="4" t="s">
        <v>638</v>
      </c>
      <c r="B25" s="5" t="n">
        <v>4821</v>
      </c>
      <c r="C25" s="5" t="n">
        <v>5953</v>
      </c>
    </row>
    <row r="26" spans="1:3">
      <c r="A26" s="4" t="s">
        <v>978</v>
      </c>
      <c r="B26" s="5" t="n">
        <v>-68915</v>
      </c>
      <c r="C26" s="5" t="n">
        <v>60524</v>
      </c>
    </row>
    <row r="27" spans="1:3">
      <c r="A27" s="4" t="s">
        <v>985</v>
      </c>
    </row>
    <row r="28" spans="1:3">
      <c r="A28" s="3" t="s">
        <v>976</v>
      </c>
    </row>
    <row r="29" spans="1:3">
      <c r="A29" s="4" t="s">
        <v>986</v>
      </c>
      <c r="B29" s="5" t="n">
        <v>1668062</v>
      </c>
      <c r="C29" s="5" t="n">
        <v>1715338</v>
      </c>
    </row>
    <row r="30" spans="1:3">
      <c r="A30" s="4" t="s">
        <v>987</v>
      </c>
    </row>
    <row r="31" spans="1:3">
      <c r="A31" s="3" t="s">
        <v>976</v>
      </c>
    </row>
    <row r="32" spans="1:3">
      <c r="A32" s="4" t="s">
        <v>645</v>
      </c>
      <c r="B32" s="5" t="n">
        <v>149441</v>
      </c>
      <c r="C32" s="5" t="n">
        <v>147542</v>
      </c>
    </row>
    <row r="33" spans="1:3">
      <c r="A33" s="4" t="s">
        <v>988</v>
      </c>
    </row>
    <row r="34" spans="1:3">
      <c r="A34" s="3" t="s">
        <v>976</v>
      </c>
    </row>
    <row r="35" spans="1:3">
      <c r="A35" s="4" t="s">
        <v>645</v>
      </c>
      <c r="B35" s="5" t="n">
        <v>299994</v>
      </c>
      <c r="C35" s="5" t="n">
        <v>283583</v>
      </c>
    </row>
    <row r="36" spans="1:3">
      <c r="A36" s="4" t="s">
        <v>989</v>
      </c>
    </row>
    <row r="37" spans="1:3">
      <c r="A37" s="3" t="s">
        <v>976</v>
      </c>
    </row>
    <row r="38" spans="1:3">
      <c r="A38" s="4" t="s">
        <v>645</v>
      </c>
      <c r="B38" s="5" t="n">
        <v>655249</v>
      </c>
      <c r="C38" s="5" t="n">
        <v>609516</v>
      </c>
    </row>
    <row r="39" spans="1:3">
      <c r="A39" s="4" t="s">
        <v>990</v>
      </c>
    </row>
    <row r="40" spans="1:3">
      <c r="A40" s="3" t="s">
        <v>976</v>
      </c>
    </row>
    <row r="41" spans="1:3">
      <c r="A41" s="4" t="s">
        <v>645</v>
      </c>
      <c r="B41" s="7" t="n">
        <v>398366</v>
      </c>
      <c r="C41" s="7" t="n">
        <v>3698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1</v>
      </c>
      <c r="B1" s="2" t="s">
        <v>2</v>
      </c>
      <c r="C1" s="2" t="s">
        <v>67</v>
      </c>
      <c r="D1" s="2" t="s">
        <v>650</v>
      </c>
      <c r="E1" s="2" t="s">
        <v>636</v>
      </c>
      <c r="F1" s="2" t="s">
        <v>651</v>
      </c>
      <c r="G1" s="2" t="s">
        <v>652</v>
      </c>
      <c r="H1" s="2" t="s">
        <v>653</v>
      </c>
    </row>
    <row r="2" spans="1:8">
      <c r="A2" s="4" t="s">
        <v>644</v>
      </c>
    </row>
    <row r="3" spans="1:8">
      <c r="A3" s="3" t="s">
        <v>637</v>
      </c>
    </row>
    <row r="4" spans="1:8">
      <c r="A4" s="4" t="s">
        <v>654</v>
      </c>
      <c r="B4" s="4" t="s">
        <v>655</v>
      </c>
      <c r="C4" s="4" t="s">
        <v>655</v>
      </c>
      <c r="H4" s="4" t="s">
        <v>655</v>
      </c>
    </row>
    <row r="5" spans="1:8">
      <c r="A5" s="4" t="s">
        <v>646</v>
      </c>
    </row>
    <row r="6" spans="1:8">
      <c r="A6" s="3" t="s">
        <v>637</v>
      </c>
    </row>
    <row r="7" spans="1:8">
      <c r="A7" s="4" t="s">
        <v>654</v>
      </c>
      <c r="B7" s="4" t="s">
        <v>657</v>
      </c>
      <c r="C7" s="4" t="s">
        <v>657</v>
      </c>
      <c r="G7" s="4" t="s">
        <v>657</v>
      </c>
    </row>
    <row r="8" spans="1:8">
      <c r="A8" s="4" t="s">
        <v>647</v>
      </c>
    </row>
    <row r="9" spans="1:8">
      <c r="A9" s="3" t="s">
        <v>637</v>
      </c>
    </row>
    <row r="10" spans="1:8">
      <c r="A10" s="4" t="s">
        <v>654</v>
      </c>
      <c r="B10" s="4" t="s">
        <v>658</v>
      </c>
      <c r="C10" s="4" t="s">
        <v>658</v>
      </c>
      <c r="E10" s="4" t="s">
        <v>658</v>
      </c>
      <c r="F10" s="4" t="s">
        <v>658</v>
      </c>
    </row>
    <row r="11" spans="1:8">
      <c r="A11" s="4" t="s">
        <v>648</v>
      </c>
    </row>
    <row r="12" spans="1:8">
      <c r="A12" s="3" t="s">
        <v>637</v>
      </c>
    </row>
    <row r="13" spans="1:8">
      <c r="A13" s="4" t="s">
        <v>654</v>
      </c>
      <c r="B13" s="4" t="s">
        <v>659</v>
      </c>
      <c r="C13" s="4" t="s">
        <v>659</v>
      </c>
      <c r="D13" s="4" t="s">
        <v>6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992</v>
      </c>
      <c r="B1" s="2" t="s">
        <v>114</v>
      </c>
    </row>
    <row r="2" spans="1:2">
      <c r="B2" s="2" t="s">
        <v>993</v>
      </c>
    </row>
    <row r="3" spans="1:2">
      <c r="A3" s="3" t="s">
        <v>994</v>
      </c>
    </row>
    <row r="4" spans="1:2">
      <c r="A4" s="4" t="s">
        <v>995</v>
      </c>
      <c r="B4" s="5" t="n">
        <v>7</v>
      </c>
    </row>
    <row r="5" spans="1:2">
      <c r="A5" s="4" t="s">
        <v>996</v>
      </c>
      <c r="B5" s="7" t="n">
        <v>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2"/>
  </cols>
  <sheetData>
    <row r="1" spans="1:2">
      <c r="A1" s="1" t="s">
        <v>997</v>
      </c>
      <c r="B1" s="2" t="s">
        <v>1</v>
      </c>
    </row>
    <row r="2" spans="1:2">
      <c r="B2" s="2" t="s">
        <v>998</v>
      </c>
    </row>
    <row r="3" spans="1:2">
      <c r="A3" s="3" t="s">
        <v>999</v>
      </c>
    </row>
    <row r="4" spans="1:2">
      <c r="A4" s="4" t="s">
        <v>1000</v>
      </c>
      <c r="B4" s="5" t="n">
        <v>5</v>
      </c>
    </row>
    <row r="5" spans="1:2">
      <c r="A5" s="4" t="s">
        <v>1001</v>
      </c>
    </row>
    <row r="6" spans="1:2">
      <c r="A6" s="3" t="s">
        <v>999</v>
      </c>
    </row>
    <row r="7" spans="1:2">
      <c r="A7" s="4" t="s">
        <v>1002</v>
      </c>
      <c r="B7" s="4" t="s">
        <v>1003</v>
      </c>
    </row>
    <row r="8" spans="1:2">
      <c r="A8" s="4" t="s">
        <v>1004</v>
      </c>
    </row>
    <row r="9" spans="1:2">
      <c r="A9" s="3" t="s">
        <v>999</v>
      </c>
    </row>
    <row r="10" spans="1:2">
      <c r="A10" s="4" t="s">
        <v>1002</v>
      </c>
      <c r="B10" s="4" t="s">
        <v>10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67</v>
      </c>
    </row>
    <row r="3" spans="1:3">
      <c r="A3" s="3" t="s">
        <v>261</v>
      </c>
    </row>
    <row r="4" spans="1:3">
      <c r="A4" s="4" t="s">
        <v>518</v>
      </c>
      <c r="B4" s="7" t="n">
        <v>28806</v>
      </c>
      <c r="C4" s="7" t="n">
        <v>22417</v>
      </c>
    </row>
    <row r="5" spans="1:3">
      <c r="A5" s="4" t="s">
        <v>1007</v>
      </c>
      <c r="B5" s="5" t="n">
        <v>3300</v>
      </c>
      <c r="C5" s="5" t="n">
        <v>6125</v>
      </c>
    </row>
    <row r="6" spans="1:3">
      <c r="A6" s="4" t="s">
        <v>1008</v>
      </c>
      <c r="B6" s="5" t="n">
        <v>1199</v>
      </c>
      <c r="C6" s="5" t="n">
        <v>264</v>
      </c>
    </row>
    <row r="7" spans="1:3">
      <c r="A7" s="4" t="s">
        <v>205</v>
      </c>
      <c r="B7" s="5" t="n">
        <v>-154</v>
      </c>
    </row>
    <row r="8" spans="1:3">
      <c r="A8" s="4" t="s">
        <v>522</v>
      </c>
      <c r="B8" s="7" t="n">
        <v>33151</v>
      </c>
      <c r="C8" s="7" t="n">
        <v>288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18:13Z</dcterms:created>
  <dcterms:modified xmlns:dcterms="http://purl.org/dc/terms/" xmlns:xsi="http://www.w3.org/2001/XMLSchema-instance" xsi:type="dcterms:W3CDTF">2020-02-28T15:18:13Z</dcterms:modified>
</cp:coreProperties>
</file>